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FY)" sheetId="2" state="visible" r:id="rId2"/>
    <sheet xmlns:r="http://schemas.openxmlformats.org/officeDocument/2006/relationships" name="Consolidated Balance Sheet (F_2"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 of Cash " sheetId="7" state="visible" r:id="rId7"/>
    <sheet xmlns:r="http://schemas.openxmlformats.org/officeDocument/2006/relationships" name="Condensed Consolidated Balance " sheetId="8" state="visible" r:id="rId8"/>
    <sheet xmlns:r="http://schemas.openxmlformats.org/officeDocument/2006/relationships" name="Condensed Consolidated Balanc_2" sheetId="9" state="visible" r:id="rId9"/>
    <sheet xmlns:r="http://schemas.openxmlformats.org/officeDocument/2006/relationships" name="Condensed Consolidated Statemen" sheetId="10" state="visible" r:id="rId10"/>
    <sheet xmlns:r="http://schemas.openxmlformats.org/officeDocument/2006/relationships" name="Condensed Consolidated Statem_2" sheetId="11" state="visible" r:id="rId11"/>
    <sheet xmlns:r="http://schemas.openxmlformats.org/officeDocument/2006/relationships" name="Condensed Consolidated Statem_3" sheetId="12" state="visible" r:id="rId12"/>
    <sheet xmlns:r="http://schemas.openxmlformats.org/officeDocument/2006/relationships" name="Condensed Consolidated Statem_4" sheetId="13" state="visible" r:id="rId13"/>
    <sheet xmlns:r="http://schemas.openxmlformats.org/officeDocument/2006/relationships" name="DESCRIPTION OF BUSINESS (FY)" sheetId="14" state="visible" r:id="rId14"/>
    <sheet xmlns:r="http://schemas.openxmlformats.org/officeDocument/2006/relationships" name="SIGNIFICANT ACCOUNTING POLICIES" sheetId="15" state="visible" r:id="rId15"/>
    <sheet xmlns:r="http://schemas.openxmlformats.org/officeDocument/2006/relationships" name="PROPERTY, PLANT AND EQUIPMENT (" sheetId="16" state="visible" r:id="rId16"/>
    <sheet xmlns:r="http://schemas.openxmlformats.org/officeDocument/2006/relationships" name="LEASES (FY)" sheetId="17" state="visible" r:id="rId17"/>
    <sheet xmlns:r="http://schemas.openxmlformats.org/officeDocument/2006/relationships" name="INCOME TAXES (FY)" sheetId="18" state="visible" r:id="rId18"/>
    <sheet xmlns:r="http://schemas.openxmlformats.org/officeDocument/2006/relationships" name="OTHER INCOME - RELATED PARTY, R" sheetId="19" state="visible" r:id="rId19"/>
    <sheet xmlns:r="http://schemas.openxmlformats.org/officeDocument/2006/relationships" name="CONVERTIBLE PROMISSORY NOTES (F" sheetId="20" state="visible" r:id="rId20"/>
    <sheet xmlns:r="http://schemas.openxmlformats.org/officeDocument/2006/relationships" name="FAIR VALUE MEASUREMENT (FY)" sheetId="21" state="visible" r:id="rId21"/>
    <sheet xmlns:r="http://schemas.openxmlformats.org/officeDocument/2006/relationships" name="STOCKHOLDERS' EQUITY (FY)" sheetId="22" state="visible" r:id="rId22"/>
    <sheet xmlns:r="http://schemas.openxmlformats.org/officeDocument/2006/relationships" name="COMMITMENTS AND CONTINGENCIES (" sheetId="23" state="visible" r:id="rId23"/>
    <sheet xmlns:r="http://schemas.openxmlformats.org/officeDocument/2006/relationships" name="SUBSEQUENT EVENTS (FY)" sheetId="24" state="visible" r:id="rId24"/>
    <sheet xmlns:r="http://schemas.openxmlformats.org/officeDocument/2006/relationships" name="DESCRIPTION OF BUSINESS (Q1)" sheetId="25" state="visible" r:id="rId25"/>
    <sheet xmlns:r="http://schemas.openxmlformats.org/officeDocument/2006/relationships" name="SIGNIFICANT ACCOUNTING POLICI_2" sheetId="26" state="visible" r:id="rId26"/>
    <sheet xmlns:r="http://schemas.openxmlformats.org/officeDocument/2006/relationships" name="RECAPITALIZATION (Q1)" sheetId="27" state="visible" r:id="rId27"/>
    <sheet xmlns:r="http://schemas.openxmlformats.org/officeDocument/2006/relationships" name="PROPERTY, PLANT AND EQUIPMENT_2" sheetId="28" state="visible" r:id="rId28"/>
    <sheet xmlns:r="http://schemas.openxmlformats.org/officeDocument/2006/relationships" name="ACCOUNTS PAYABLE AND ACCRUED EX" sheetId="29" state="visible" r:id="rId29"/>
    <sheet xmlns:r="http://schemas.openxmlformats.org/officeDocument/2006/relationships" name="LEASES (Q1)" sheetId="30" state="visible" r:id="rId30"/>
    <sheet xmlns:r="http://schemas.openxmlformats.org/officeDocument/2006/relationships" name="INCOME TAXES (Q1)" sheetId="31" state="visible" r:id="rId31"/>
    <sheet xmlns:r="http://schemas.openxmlformats.org/officeDocument/2006/relationships" name="OTHER INCOME - RELATED PARTY,_2" sheetId="32" state="visible" r:id="rId32"/>
    <sheet xmlns:r="http://schemas.openxmlformats.org/officeDocument/2006/relationships" name="CONVERTIBLE PROMISSORY NOTES AN" sheetId="33" state="visible" r:id="rId33"/>
    <sheet xmlns:r="http://schemas.openxmlformats.org/officeDocument/2006/relationships" name="FAIR VALUE MEASUREMENT (Q1)" sheetId="34" state="visible" r:id="rId34"/>
    <sheet xmlns:r="http://schemas.openxmlformats.org/officeDocument/2006/relationships" name="LOSS PER SHARE (Q1)" sheetId="35" state="visible" r:id="rId35"/>
    <sheet xmlns:r="http://schemas.openxmlformats.org/officeDocument/2006/relationships" name="STOCKHOLDERS' EQUITY (Q1)" sheetId="36" state="visible" r:id="rId36"/>
    <sheet xmlns:r="http://schemas.openxmlformats.org/officeDocument/2006/relationships" name="STOCK BASED COMPENSATION (Q1)" sheetId="37" state="visible" r:id="rId37"/>
    <sheet xmlns:r="http://schemas.openxmlformats.org/officeDocument/2006/relationships" name="COMMITMENTS AND CONTINGENCIES_2" sheetId="38" state="visible" r:id="rId38"/>
    <sheet xmlns:r="http://schemas.openxmlformats.org/officeDocument/2006/relationships" name="SUBSEQUENT EVENTS (Q1)" sheetId="39" state="visible" r:id="rId39"/>
    <sheet xmlns:r="http://schemas.openxmlformats.org/officeDocument/2006/relationships" name="SIGNIFICANT ACCOUNTING POLICI_3"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PROPERTY, PLANT AND EQUIPMENT_3" sheetId="43" state="visible" r:id="rId43"/>
    <sheet xmlns:r="http://schemas.openxmlformats.org/officeDocument/2006/relationships" name="LEASES (FY) (Tables)" sheetId="44" state="visible" r:id="rId44"/>
    <sheet xmlns:r="http://schemas.openxmlformats.org/officeDocument/2006/relationships" name="INCOME TAXES (FY) (Tables)" sheetId="45" state="visible" r:id="rId45"/>
    <sheet xmlns:r="http://schemas.openxmlformats.org/officeDocument/2006/relationships" name="CONVERTIBLE PROMISSORY NOTES _2" sheetId="46" state="visible" r:id="rId46"/>
    <sheet xmlns:r="http://schemas.openxmlformats.org/officeDocument/2006/relationships" name="FAIR VALUE MEASUREMENT (FY) (Ta" sheetId="47" state="visible" r:id="rId47"/>
    <sheet xmlns:r="http://schemas.openxmlformats.org/officeDocument/2006/relationships" name="SIGNIFICANT ACCOUNTING POLICI_6" sheetId="48" state="visible" r:id="rId48"/>
    <sheet xmlns:r="http://schemas.openxmlformats.org/officeDocument/2006/relationships" name="RECAPITALIZATION (Q1) (Tables)" sheetId="49" state="visible" r:id="rId49"/>
    <sheet xmlns:r="http://schemas.openxmlformats.org/officeDocument/2006/relationships" name="PROPERTY, PLANT AND EQUIPMENT_4" sheetId="50" state="visible" r:id="rId50"/>
    <sheet xmlns:r="http://schemas.openxmlformats.org/officeDocument/2006/relationships" name="ACCOUNTS PAYABLE AND ACCRUED _2" sheetId="51" state="visible" r:id="rId51"/>
    <sheet xmlns:r="http://schemas.openxmlformats.org/officeDocument/2006/relationships" name="LEASES (Q1) (Tables)" sheetId="52" state="visible" r:id="rId52"/>
    <sheet xmlns:r="http://schemas.openxmlformats.org/officeDocument/2006/relationships" name="CONVERTIBLE PROMISSORY NOTES _3" sheetId="53" state="visible" r:id="rId53"/>
    <sheet xmlns:r="http://schemas.openxmlformats.org/officeDocument/2006/relationships" name="FAIR VALUE MEASUREMENT (Q1) (Ta" sheetId="54" state="visible" r:id="rId54"/>
    <sheet xmlns:r="http://schemas.openxmlformats.org/officeDocument/2006/relationships" name="LOSS PER SHARE (Q1) (Tables)"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SIGNIFICANT ACCOUNTING POLICI_9" sheetId="58" state="visible" r:id="rId58"/>
    <sheet xmlns:r="http://schemas.openxmlformats.org/officeDocument/2006/relationships" name="SIGNIFICANT ACCOUNTING POLIC_10" sheetId="59" state="visible" r:id="rId59"/>
    <sheet xmlns:r="http://schemas.openxmlformats.org/officeDocument/2006/relationships" name="SIGNIFICANT ACCOUNTING POLIC_11" sheetId="60" state="visible" r:id="rId60"/>
    <sheet xmlns:r="http://schemas.openxmlformats.org/officeDocument/2006/relationships" name="SIGNIFICANT ACCOUNTING POLIC_12" sheetId="61" state="visible" r:id="rId61"/>
    <sheet xmlns:r="http://schemas.openxmlformats.org/officeDocument/2006/relationships" name="SIGNIFICANT ACCOUNTING POLIC_13" sheetId="62" state="visible" r:id="rId62"/>
    <sheet xmlns:r="http://schemas.openxmlformats.org/officeDocument/2006/relationships" name="PROPERTY AND EQUIPMENT (FY) (De" sheetId="63" state="visible" r:id="rId63"/>
    <sheet xmlns:r="http://schemas.openxmlformats.org/officeDocument/2006/relationships" name="LEASES (FY) (Details)" sheetId="64" state="visible" r:id="rId64"/>
    <sheet xmlns:r="http://schemas.openxmlformats.org/officeDocument/2006/relationships" name="INCOME TAXES, Income Tax Benefi" sheetId="65" state="visible" r:id="rId65"/>
    <sheet xmlns:r="http://schemas.openxmlformats.org/officeDocument/2006/relationships" name="INCOME TAXES, Deferred Tax Asse" sheetId="66" state="visible" r:id="rId66"/>
    <sheet xmlns:r="http://schemas.openxmlformats.org/officeDocument/2006/relationships" name="OTHER INCOME - RELATED PARTY,_3" sheetId="67" state="visible" r:id="rId67"/>
    <sheet xmlns:r="http://schemas.openxmlformats.org/officeDocument/2006/relationships" name="CONVERTIBLE PROMISSORY NOTES, S" sheetId="68" state="visible" r:id="rId68"/>
    <sheet xmlns:r="http://schemas.openxmlformats.org/officeDocument/2006/relationships" name="CONVERTIBLE PROMISSORY NOTES, C" sheetId="69" state="visible" r:id="rId69"/>
    <sheet xmlns:r="http://schemas.openxmlformats.org/officeDocument/2006/relationships" name="FAIR VALUE MEASUREMENT (FY) (De" sheetId="70" state="visible" r:id="rId70"/>
    <sheet xmlns:r="http://schemas.openxmlformats.org/officeDocument/2006/relationships" name="FAIR VALUE MEASUREMENT, Derivat" sheetId="71" state="visible" r:id="rId71"/>
    <sheet xmlns:r="http://schemas.openxmlformats.org/officeDocument/2006/relationships" name="FAIR VALUE MEASUREMENT, Key Ass" sheetId="72" state="visible" r:id="rId72"/>
    <sheet xmlns:r="http://schemas.openxmlformats.org/officeDocument/2006/relationships" name="STOCKHOLDERS' EQUITY (FY) (Deta" sheetId="73" state="visible" r:id="rId73"/>
    <sheet xmlns:r="http://schemas.openxmlformats.org/officeDocument/2006/relationships" name="COMMITMENTS AND CONTINGENCIES_3" sheetId="74" state="visible" r:id="rId74"/>
    <sheet xmlns:r="http://schemas.openxmlformats.org/officeDocument/2006/relationships" name="SUBSEQUENT EVENTS (FY) (Details" sheetId="75" state="visible" r:id="rId75"/>
    <sheet xmlns:r="http://schemas.openxmlformats.org/officeDocument/2006/relationships" name="DESCRIPTION OF BUSINESS (Q1) (D" sheetId="76" state="visible" r:id="rId76"/>
    <sheet xmlns:r="http://schemas.openxmlformats.org/officeDocument/2006/relationships" name="SIGNIFICANT ACCOUNTING POLIC_14" sheetId="77" state="visible" r:id="rId77"/>
    <sheet xmlns:r="http://schemas.openxmlformats.org/officeDocument/2006/relationships" name="SIGNIFICANT ACCOUNTING POLIC_15" sheetId="78" state="visible" r:id="rId78"/>
    <sheet xmlns:r="http://schemas.openxmlformats.org/officeDocument/2006/relationships" name="SIGNIFICANT ACCOUNTING POLIC_16" sheetId="79" state="visible" r:id="rId79"/>
    <sheet xmlns:r="http://schemas.openxmlformats.org/officeDocument/2006/relationships" name="SIGNIFICANT ACCOUNTING POLIC_17" sheetId="80" state="visible" r:id="rId80"/>
    <sheet xmlns:r="http://schemas.openxmlformats.org/officeDocument/2006/relationships" name="SIGNIFICANT ACCOUNTING POLIC_18" sheetId="81" state="visible" r:id="rId81"/>
    <sheet xmlns:r="http://schemas.openxmlformats.org/officeDocument/2006/relationships" name="SIGNIFICANT ACCOUNTING POLIC_19" sheetId="82" state="visible" r:id="rId82"/>
    <sheet xmlns:r="http://schemas.openxmlformats.org/officeDocument/2006/relationships" name="RECAPITALIZATION, Reconciles El" sheetId="83" state="visible" r:id="rId83"/>
    <sheet xmlns:r="http://schemas.openxmlformats.org/officeDocument/2006/relationships" name="RECAPITALIZATION, Number of Sha" sheetId="84" state="visible" r:id="rId84"/>
    <sheet xmlns:r="http://schemas.openxmlformats.org/officeDocument/2006/relationships" name="RECAPITALIZATION, Number of Pre" sheetId="85" state="visible" r:id="rId85"/>
    <sheet xmlns:r="http://schemas.openxmlformats.org/officeDocument/2006/relationships" name="RECAPITALIZATION, Public and Pr" sheetId="86" state="visible" r:id="rId86"/>
    <sheet xmlns:r="http://schemas.openxmlformats.org/officeDocument/2006/relationships" name="PROPERTY, PLANT AND EQUIPMENT_5" sheetId="87" state="visible" r:id="rId87"/>
    <sheet xmlns:r="http://schemas.openxmlformats.org/officeDocument/2006/relationships" name="ACCOUNTS PAYABLE AND ACCRUED _3" sheetId="88" state="visible" r:id="rId88"/>
    <sheet xmlns:r="http://schemas.openxmlformats.org/officeDocument/2006/relationships" name="LEASES (Q1) (Details)" sheetId="89" state="visible" r:id="rId89"/>
    <sheet xmlns:r="http://schemas.openxmlformats.org/officeDocument/2006/relationships" name="INCOME TAXES (Q1) (Details)" sheetId="90" state="visible" r:id="rId90"/>
    <sheet xmlns:r="http://schemas.openxmlformats.org/officeDocument/2006/relationships" name="OTHER INCOME - RELATED PARTY,_4" sheetId="91" state="visible" r:id="rId91"/>
    <sheet xmlns:r="http://schemas.openxmlformats.org/officeDocument/2006/relationships" name="CONVERTIBLE PROMISSORY NOTES _4" sheetId="92" state="visible" r:id="rId92"/>
    <sheet xmlns:r="http://schemas.openxmlformats.org/officeDocument/2006/relationships" name="CONVERTIBLE PROMISSORY NOTES _5" sheetId="93" state="visible" r:id="rId93"/>
    <sheet xmlns:r="http://schemas.openxmlformats.org/officeDocument/2006/relationships" name="CONVERTIBLE PROMISSORY NOTES _6" sheetId="94" state="visible" r:id="rId94"/>
    <sheet xmlns:r="http://schemas.openxmlformats.org/officeDocument/2006/relationships" name="FAIR VALUE MEASUREMENT (Q1) (De" sheetId="95" state="visible" r:id="rId95"/>
    <sheet xmlns:r="http://schemas.openxmlformats.org/officeDocument/2006/relationships" name="LOSS PER SHARE (Q1) (Details)" sheetId="96" state="visible" r:id="rId96"/>
    <sheet xmlns:r="http://schemas.openxmlformats.org/officeDocument/2006/relationships" name="STOCKHOLDERS' EQUITY (Q1) (Deta" sheetId="97" state="visible" r:id="rId97"/>
    <sheet xmlns:r="http://schemas.openxmlformats.org/officeDocument/2006/relationships" name="STOCK BASED COMPENSATION (Q1) (" sheetId="98" state="visible" r:id="rId98"/>
    <sheet xmlns:r="http://schemas.openxmlformats.org/officeDocument/2006/relationships" name="COMMITMENTS AND CONTINGENCIES_4" sheetId="99" state="visible" r:id="rId99"/>
    <sheet xmlns:r="http://schemas.openxmlformats.org/officeDocument/2006/relationships" name="SUBSEQUENT EVENTS (Q1) (Details" sheetId="100" state="visible" r:id="rId10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0000_);_(&quot;$ &quot;(#,##0.000000)"/>
    <numFmt numFmtId="167" formatCode="_(&quot;$ &quot;#,##0.00_);_(&quot;$ &quot;(#,##0.00)"/>
    <numFmt numFmtId="168" formatCode="#,##0%_);(#,##0%)"/>
    <numFmt numFmtId="169" formatCode="#,##0.00%_);(#,##0.00%)"/>
    <numFmt numFmtId="170" formatCode="#,##0.0_);(#,##0.0)"/>
    <numFmt numFmtId="171" formatCode="#,##0.000_);(#,##0.000)"/>
    <numFmt numFmtId="172" formatCode="#,##0.0000_);(#,##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7" customWidth="1" min="2" max="2"/>
  </cols>
  <sheetData>
    <row r="1">
      <c r="A1" s="1" t="inlineStr">
        <is>
          <t>Document and Entity Information</t>
        </is>
      </c>
      <c r="B1" s="2" t="inlineStr">
        <is>
          <t>3 Months Ended</t>
        </is>
      </c>
    </row>
    <row r="2">
      <c r="B2" s="2" t="inlineStr">
        <is>
          <t>Mar. 31, 2024</t>
        </is>
      </c>
    </row>
    <row r="3">
      <c r="A3" s="3" t="inlineStr">
        <is>
          <t>Cover [Abstract]</t>
        </is>
      </c>
      <c r="B3" s="4" t="inlineStr">
        <is>
          <t xml:space="preserve"> </t>
        </is>
      </c>
    </row>
    <row r="4">
      <c r="A4" s="4" t="inlineStr">
        <is>
          <t>Document Type</t>
        </is>
      </c>
      <c r="B4" s="4" t="inlineStr">
        <is>
          <t>S-1/A</t>
        </is>
      </c>
    </row>
    <row r="5">
      <c r="A5" s="4" t="inlineStr">
        <is>
          <t>Amendment Flag</t>
        </is>
      </c>
      <c r="B5" s="4" t="inlineStr">
        <is>
          <t>false</t>
        </is>
      </c>
    </row>
    <row r="6">
      <c r="A6" s="4" t="inlineStr">
        <is>
          <t>Entity Registrant Name</t>
        </is>
      </c>
      <c r="B6" s="4" t="inlineStr">
        <is>
          <t>Trump Media &amp; Technology Group Corp.</t>
        </is>
      </c>
    </row>
    <row r="7">
      <c r="A7" s="4" t="inlineStr">
        <is>
          <t>Entity Central Index Key</t>
        </is>
      </c>
      <c r="B7" s="4" t="inlineStr">
        <is>
          <t>0001849635</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Condensed Consolidated Statements of Operations (Q1) - USD ($)</t>
        </is>
      </c>
      <c r="C1" s="2" t="inlineStr">
        <is>
          <t>3 Months Ended</t>
        </is>
      </c>
      <c r="J1" s="2" t="inlineStr">
        <is>
          <t>12 Months Ended</t>
        </is>
      </c>
    </row>
    <row r="2">
      <c r="C2" s="2" t="inlineStr">
        <is>
          <t>Mar. 31, 2024</t>
        </is>
      </c>
      <c r="E2" s="2" t="inlineStr">
        <is>
          <t>Dec. 31, 2023</t>
        </is>
      </c>
      <c r="F2" s="2" t="inlineStr">
        <is>
          <t>Sep. 30, 2023</t>
        </is>
      </c>
      <c r="G2" s="2" t="inlineStr">
        <is>
          <t>Jun. 30, 2023</t>
        </is>
      </c>
      <c r="H2" s="2" t="inlineStr">
        <is>
          <t>Mar. 31, 2023</t>
        </is>
      </c>
      <c r="J2" s="2" t="inlineStr">
        <is>
          <t>Dec. 31, 2023</t>
        </is>
      </c>
      <c r="K2" s="2" t="inlineStr">
        <is>
          <t>Dec. 31, 2022</t>
        </is>
      </c>
    </row>
    <row r="3">
      <c r="A3" s="3" t="inlineStr">
        <is>
          <t>Income Statement [Abstract]</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Revenue</t>
        </is>
      </c>
      <c r="C4" s="5" t="n">
        <v>770500</v>
      </c>
      <c r="E4" s="4" t="inlineStr">
        <is>
          <t xml:space="preserve"> </t>
        </is>
      </c>
      <c r="F4" s="4" t="inlineStr">
        <is>
          <t xml:space="preserve"> </t>
        </is>
      </c>
      <c r="G4" s="4" t="inlineStr">
        <is>
          <t xml:space="preserve"> </t>
        </is>
      </c>
      <c r="H4" s="5" t="n">
        <v>1116200</v>
      </c>
      <c r="J4" s="5" t="n">
        <v>4131100</v>
      </c>
      <c r="K4" s="5" t="n">
        <v>1470500</v>
      </c>
    </row>
    <row r="5">
      <c r="A5" s="4" t="inlineStr">
        <is>
          <t>Cost of revenue</t>
        </is>
      </c>
      <c r="C5" s="6" t="n">
        <v>93400</v>
      </c>
      <c r="E5" s="4" t="inlineStr">
        <is>
          <t xml:space="preserve"> </t>
        </is>
      </c>
      <c r="F5" s="4" t="inlineStr">
        <is>
          <t xml:space="preserve"> </t>
        </is>
      </c>
      <c r="G5" s="4" t="inlineStr">
        <is>
          <t xml:space="preserve"> </t>
        </is>
      </c>
      <c r="H5" s="6" t="n">
        <v>41300</v>
      </c>
      <c r="J5" s="6" t="n">
        <v>164900</v>
      </c>
      <c r="K5" s="6" t="n">
        <v>54500</v>
      </c>
    </row>
    <row r="6">
      <c r="A6" s="4" t="inlineStr">
        <is>
          <t>Gross profit</t>
        </is>
      </c>
      <c r="C6" s="6" t="n">
        <v>677100</v>
      </c>
      <c r="E6" s="4" t="inlineStr">
        <is>
          <t xml:space="preserve"> </t>
        </is>
      </c>
      <c r="F6" s="4" t="inlineStr">
        <is>
          <t xml:space="preserve"> </t>
        </is>
      </c>
      <c r="G6" s="4" t="inlineStr">
        <is>
          <t xml:space="preserve"> </t>
        </is>
      </c>
      <c r="H6" s="6" t="n">
        <v>1074900</v>
      </c>
      <c r="J6" s="6" t="n">
        <v>3966200</v>
      </c>
      <c r="K6" s="6" t="n">
        <v>1416000</v>
      </c>
    </row>
    <row r="7">
      <c r="A7" s="3" t="inlineStr">
        <is>
          <t>Cost of operating expenses</t>
        </is>
      </c>
      <c r="C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row>
    <row r="8">
      <c r="A8" s="4" t="inlineStr">
        <is>
          <t>Research and development</t>
        </is>
      </c>
      <c r="C8" s="6" t="n">
        <v>33158600</v>
      </c>
      <c r="D8" s="4" t="inlineStr">
        <is>
          <t>[1]</t>
        </is>
      </c>
      <c r="E8" s="4" t="inlineStr">
        <is>
          <t xml:space="preserve"> </t>
        </is>
      </c>
      <c r="F8" s="4" t="inlineStr">
        <is>
          <t xml:space="preserve"> </t>
        </is>
      </c>
      <c r="G8" s="4" t="inlineStr">
        <is>
          <t xml:space="preserve"> </t>
        </is>
      </c>
      <c r="H8" s="6" t="n">
        <v>2812100</v>
      </c>
      <c r="I8" s="4" t="inlineStr">
        <is>
          <t>[1]</t>
        </is>
      </c>
      <c r="J8" s="6" t="n">
        <v>9715700</v>
      </c>
      <c r="K8" s="6" t="n">
        <v>13633100</v>
      </c>
    </row>
    <row r="9">
      <c r="A9" s="4" t="inlineStr">
        <is>
          <t>Sales and marketing</t>
        </is>
      </c>
      <c r="C9" s="6" t="n">
        <v>1070400</v>
      </c>
      <c r="D9" s="4" t="inlineStr">
        <is>
          <t>[1]</t>
        </is>
      </c>
      <c r="E9" s="4" t="inlineStr">
        <is>
          <t xml:space="preserve"> </t>
        </is>
      </c>
      <c r="F9" s="4" t="inlineStr">
        <is>
          <t xml:space="preserve"> </t>
        </is>
      </c>
      <c r="G9" s="4" t="inlineStr">
        <is>
          <t xml:space="preserve"> </t>
        </is>
      </c>
      <c r="H9" s="6" t="n">
        <v>256100</v>
      </c>
      <c r="I9" s="4" t="inlineStr">
        <is>
          <t>[1]</t>
        </is>
      </c>
      <c r="J9" s="6" t="n">
        <v>1279600</v>
      </c>
      <c r="K9" s="6" t="n">
        <v>625900</v>
      </c>
    </row>
    <row r="10">
      <c r="A10" s="4" t="inlineStr">
        <is>
          <t>General and administration</t>
        </is>
      </c>
      <c r="C10" s="6" t="n">
        <v>64795100</v>
      </c>
      <c r="D10" s="4" t="inlineStr">
        <is>
          <t>[1]</t>
        </is>
      </c>
      <c r="E10" s="4" t="inlineStr">
        <is>
          <t xml:space="preserve"> </t>
        </is>
      </c>
      <c r="F10" s="4" t="inlineStr">
        <is>
          <t xml:space="preserve"> </t>
        </is>
      </c>
      <c r="G10" s="4" t="inlineStr">
        <is>
          <t xml:space="preserve"> </t>
        </is>
      </c>
      <c r="H10" s="6" t="n">
        <v>1836300</v>
      </c>
      <c r="I10" s="4" t="inlineStr">
        <is>
          <t>[1]</t>
        </is>
      </c>
      <c r="J10" s="6" t="n">
        <v>8878700</v>
      </c>
      <c r="K10" s="6" t="n">
        <v>10345600</v>
      </c>
    </row>
    <row r="11">
      <c r="A11" s="4" t="inlineStr">
        <is>
          <t>Depreciation</t>
        </is>
      </c>
      <c r="C11" s="6" t="n">
        <v>5600</v>
      </c>
      <c r="D11" s="4" t="inlineStr">
        <is>
          <t>[1]</t>
        </is>
      </c>
      <c r="E11" s="4" t="inlineStr">
        <is>
          <t xml:space="preserve"> </t>
        </is>
      </c>
      <c r="F11" s="4" t="inlineStr">
        <is>
          <t xml:space="preserve"> </t>
        </is>
      </c>
      <c r="G11" s="4" t="inlineStr">
        <is>
          <t xml:space="preserve"> </t>
        </is>
      </c>
      <c r="H11" s="6" t="n">
        <v>16300</v>
      </c>
      <c r="I11" s="4" t="inlineStr">
        <is>
          <t>[1]</t>
        </is>
      </c>
      <c r="J11" s="6" t="n">
        <v>59600</v>
      </c>
      <c r="K11" s="6" t="n">
        <v>58700</v>
      </c>
    </row>
    <row r="12">
      <c r="A12" s="4" t="inlineStr">
        <is>
          <t>Total costs and operating expenses</t>
        </is>
      </c>
      <c r="B12" s="4" t="inlineStr">
        <is>
          <t>[1]</t>
        </is>
      </c>
      <c r="C12" s="6" t="n">
        <v>99029700</v>
      </c>
      <c r="E12" s="4" t="inlineStr">
        <is>
          <t xml:space="preserve"> </t>
        </is>
      </c>
      <c r="F12" s="4" t="inlineStr">
        <is>
          <t xml:space="preserve"> </t>
        </is>
      </c>
      <c r="G12" s="4" t="inlineStr">
        <is>
          <t xml:space="preserve"> </t>
        </is>
      </c>
      <c r="H12" s="6" t="n">
        <v>4920800</v>
      </c>
      <c r="J12" s="4" t="inlineStr">
        <is>
          <t xml:space="preserve"> </t>
        </is>
      </c>
      <c r="K12" s="4" t="inlineStr">
        <is>
          <t xml:space="preserve"> </t>
        </is>
      </c>
    </row>
    <row r="13">
      <c r="A13" s="4" t="inlineStr">
        <is>
          <t>Loss from operation costs</t>
        </is>
      </c>
      <c r="C13" s="6" t="n">
        <v>-98352600</v>
      </c>
      <c r="E13" s="4" t="inlineStr">
        <is>
          <t xml:space="preserve"> </t>
        </is>
      </c>
      <c r="F13" s="4" t="inlineStr">
        <is>
          <t xml:space="preserve"> </t>
        </is>
      </c>
      <c r="G13" s="4" t="inlineStr">
        <is>
          <t xml:space="preserve"> </t>
        </is>
      </c>
      <c r="H13" s="6" t="n">
        <v>-3845900</v>
      </c>
      <c r="J13" s="6" t="n">
        <v>-15967400</v>
      </c>
      <c r="K13" s="6" t="n">
        <v>-23247300</v>
      </c>
    </row>
    <row r="14">
      <c r="A14" s="4" t="inlineStr">
        <is>
          <t>Interest expense</t>
        </is>
      </c>
      <c r="C14" s="6" t="n">
        <v>-2817600</v>
      </c>
      <c r="E14" s="4" t="inlineStr">
        <is>
          <t xml:space="preserve"> </t>
        </is>
      </c>
      <c r="F14" s="4" t="inlineStr">
        <is>
          <t xml:space="preserve"> </t>
        </is>
      </c>
      <c r="G14" s="4" t="inlineStr">
        <is>
          <t xml:space="preserve"> </t>
        </is>
      </c>
      <c r="H14" s="6" t="n">
        <v>-2024300</v>
      </c>
      <c r="J14" s="6" t="n">
        <v>-39429100</v>
      </c>
      <c r="K14" s="6" t="n">
        <v>-2038700</v>
      </c>
    </row>
    <row r="15">
      <c r="A15" s="4" t="inlineStr">
        <is>
          <t>Interest income</t>
        </is>
      </c>
      <c r="C15" s="6" t="n">
        <v>28800</v>
      </c>
      <c r="E15" s="4" t="inlineStr">
        <is>
          <t xml:space="preserve"> </t>
        </is>
      </c>
      <c r="F15" s="4" t="inlineStr">
        <is>
          <t xml:space="preserve"> </t>
        </is>
      </c>
      <c r="G15" s="4" t="inlineStr">
        <is>
          <t xml:space="preserve"> </t>
        </is>
      </c>
      <c r="H15" s="6" t="n">
        <v>0</v>
      </c>
      <c r="J15" s="4" t="inlineStr">
        <is>
          <t xml:space="preserve"> </t>
        </is>
      </c>
      <c r="K15" s="4" t="inlineStr">
        <is>
          <t xml:space="preserve"> </t>
        </is>
      </c>
    </row>
    <row r="16">
      <c r="A16" s="4" t="inlineStr">
        <is>
          <t>Loss on the extinguishment of debt</t>
        </is>
      </c>
      <c r="C16" s="6" t="n">
        <v>-542300</v>
      </c>
      <c r="E16" s="4" t="inlineStr">
        <is>
          <t xml:space="preserve"> </t>
        </is>
      </c>
      <c r="F16" s="4" t="inlineStr">
        <is>
          <t xml:space="preserve"> </t>
        </is>
      </c>
      <c r="G16" s="4" t="inlineStr">
        <is>
          <t xml:space="preserve"> </t>
        </is>
      </c>
      <c r="H16" s="6" t="n">
        <v>0</v>
      </c>
      <c r="J16" s="4" t="inlineStr">
        <is>
          <t xml:space="preserve"> </t>
        </is>
      </c>
      <c r="K16" s="4" t="inlineStr">
        <is>
          <t xml:space="preserve"> </t>
        </is>
      </c>
    </row>
    <row r="17">
      <c r="A17" s="4" t="inlineStr">
        <is>
          <t>Change in fair value of derivative liabilities</t>
        </is>
      </c>
      <c r="C17" s="6" t="n">
        <v>-225916000</v>
      </c>
      <c r="E17" s="4" t="inlineStr">
        <is>
          <t xml:space="preserve"> </t>
        </is>
      </c>
      <c r="F17" s="4" t="inlineStr">
        <is>
          <t xml:space="preserve"> </t>
        </is>
      </c>
      <c r="G17" s="4" t="inlineStr">
        <is>
          <t xml:space="preserve"> </t>
        </is>
      </c>
      <c r="H17" s="6" t="n">
        <v>5659900</v>
      </c>
      <c r="J17" s="6" t="n">
        <v>-2791600</v>
      </c>
      <c r="K17" s="6" t="n">
        <v>75809900</v>
      </c>
    </row>
    <row r="18">
      <c r="A18" s="4" t="inlineStr">
        <is>
          <t>Income/(loss) from operations before income taxes</t>
        </is>
      </c>
      <c r="C18" s="6" t="n">
        <v>-327599700</v>
      </c>
      <c r="E18" s="4" t="inlineStr">
        <is>
          <t xml:space="preserve"> </t>
        </is>
      </c>
      <c r="F18" s="4" t="inlineStr">
        <is>
          <t xml:space="preserve"> </t>
        </is>
      </c>
      <c r="G18" s="4" t="inlineStr">
        <is>
          <t xml:space="preserve"> </t>
        </is>
      </c>
      <c r="H18" s="6" t="n">
        <v>-210300</v>
      </c>
      <c r="J18" s="6" t="n">
        <v>-58188100</v>
      </c>
      <c r="K18" s="6" t="n">
        <v>50523900</v>
      </c>
    </row>
    <row r="19">
      <c r="A19" s="4" t="inlineStr">
        <is>
          <t>Income tax expense/(benefit)</t>
        </is>
      </c>
      <c r="C19" s="6" t="n">
        <v>0</v>
      </c>
      <c r="E19" s="4" t="inlineStr">
        <is>
          <t xml:space="preserve"> </t>
        </is>
      </c>
      <c r="F19" s="4" t="inlineStr">
        <is>
          <t xml:space="preserve"> </t>
        </is>
      </c>
      <c r="G19" s="4" t="inlineStr">
        <is>
          <t xml:space="preserve"> </t>
        </is>
      </c>
      <c r="H19" s="6" t="n">
        <v>0</v>
      </c>
      <c r="J19" s="6" t="n">
        <v>1100</v>
      </c>
      <c r="K19" s="6" t="n">
        <v>200</v>
      </c>
    </row>
    <row r="20">
      <c r="A20" s="4" t="inlineStr">
        <is>
          <t>Net profit/(loss)</t>
        </is>
      </c>
      <c r="C20" s="5" t="n">
        <v>-327599700</v>
      </c>
      <c r="E20" s="5" t="n">
        <v>-9177900</v>
      </c>
      <c r="F20" s="5" t="n">
        <v>-26033100</v>
      </c>
      <c r="G20" s="5" t="n">
        <v>-22768100</v>
      </c>
      <c r="H20" s="5" t="n">
        <v>-210300</v>
      </c>
      <c r="J20" s="5" t="n">
        <v>-58189200</v>
      </c>
      <c r="K20" s="5" t="n">
        <v>50523700</v>
      </c>
    </row>
    <row r="21">
      <c r="A21" s="3" t="inlineStr">
        <is>
          <t>Profit/(loss) per Share attributable to common stockholders:</t>
        </is>
      </c>
      <c r="C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row>
    <row r="22">
      <c r="A22" s="4" t="inlineStr">
        <is>
          <t>Basic (in dollars per share)</t>
        </is>
      </c>
      <c r="C22" s="9" t="n">
        <v>-3.61</v>
      </c>
      <c r="E22" s="4" t="inlineStr">
        <is>
          <t xml:space="preserve"> </t>
        </is>
      </c>
      <c r="F22" s="4" t="inlineStr">
        <is>
          <t xml:space="preserve"> </t>
        </is>
      </c>
      <c r="G22" s="4" t="inlineStr">
        <is>
          <t xml:space="preserve"> </t>
        </is>
      </c>
      <c r="H22" s="5" t="n">
        <v>0</v>
      </c>
      <c r="J22" s="4" t="inlineStr">
        <is>
          <t xml:space="preserve"> </t>
        </is>
      </c>
      <c r="K22" s="4" t="inlineStr">
        <is>
          <t xml:space="preserve"> </t>
        </is>
      </c>
    </row>
    <row r="23">
      <c r="A23" s="4" t="inlineStr">
        <is>
          <t>Diluted (in dollars per share)</t>
        </is>
      </c>
      <c r="B23" s="4" t="inlineStr">
        <is>
          <t>[2]</t>
        </is>
      </c>
      <c r="C23" s="9" t="n">
        <v>-3.61</v>
      </c>
      <c r="E23" s="4" t="inlineStr">
        <is>
          <t xml:space="preserve"> </t>
        </is>
      </c>
      <c r="F23" s="4" t="inlineStr">
        <is>
          <t xml:space="preserve"> </t>
        </is>
      </c>
      <c r="G23" s="4" t="inlineStr">
        <is>
          <t xml:space="preserve"> </t>
        </is>
      </c>
      <c r="H23" s="5" t="n">
        <v>0</v>
      </c>
      <c r="J23" s="4" t="inlineStr">
        <is>
          <t xml:space="preserve"> </t>
        </is>
      </c>
      <c r="K23" s="4" t="inlineStr">
        <is>
          <t xml:space="preserve"> </t>
        </is>
      </c>
    </row>
    <row r="24">
      <c r="A24" s="3" t="inlineStr">
        <is>
          <t>Weighted Average Shares used to compute net profit/ loss per share attributable to common stockholders:</t>
        </is>
      </c>
      <c r="C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row>
    <row r="25">
      <c r="A25" s="4" t="inlineStr">
        <is>
          <t>Basic (in shares)</t>
        </is>
      </c>
      <c r="C25" s="6" t="n">
        <v>90743994</v>
      </c>
      <c r="E25" s="4" t="inlineStr">
        <is>
          <t xml:space="preserve"> </t>
        </is>
      </c>
      <c r="F25" s="4" t="inlineStr">
        <is>
          <t xml:space="preserve"> </t>
        </is>
      </c>
      <c r="G25" s="4" t="inlineStr">
        <is>
          <t xml:space="preserve"> </t>
        </is>
      </c>
      <c r="H25" s="6" t="n">
        <v>87500000</v>
      </c>
      <c r="J25" s="4" t="inlineStr">
        <is>
          <t xml:space="preserve"> </t>
        </is>
      </c>
      <c r="K25" s="4" t="inlineStr">
        <is>
          <t xml:space="preserve"> </t>
        </is>
      </c>
    </row>
    <row r="26">
      <c r="A26" s="4" t="inlineStr">
        <is>
          <t>Diluted (in shares)</t>
        </is>
      </c>
      <c r="C26" s="6" t="n">
        <v>90743994</v>
      </c>
      <c r="E26" s="4" t="inlineStr">
        <is>
          <t xml:space="preserve"> </t>
        </is>
      </c>
      <c r="F26" s="4" t="inlineStr">
        <is>
          <t xml:space="preserve"> </t>
        </is>
      </c>
      <c r="G26" s="4" t="inlineStr">
        <is>
          <t xml:space="preserve"> </t>
        </is>
      </c>
      <c r="H26" s="6" t="n">
        <v>87500000</v>
      </c>
      <c r="J26" s="4" t="inlineStr">
        <is>
          <t xml:space="preserve"> </t>
        </is>
      </c>
      <c r="K26" s="4" t="inlineStr">
        <is>
          <t xml:space="preserve"> </t>
        </is>
      </c>
    </row>
    <row r="27"/>
    <row r="28">
      <c r="A28" s="4" t="inlineStr">
        <is>
          <t>[1]Costs of operating expenses include stock based compensation expense as follows:[2]Loss per share
                      attributable to common stockholders for diluted calculation is based on the Basic weighted shares as these are not dilutive. The Basic and diluted loss per share attributable to common stockholders are therefore the same.</t>
        </is>
      </c>
    </row>
  </sheetData>
  <mergeCells count="7">
    <mergeCell ref="A1:B2"/>
    <mergeCell ref="C1:I1"/>
    <mergeCell ref="J1:K1"/>
    <mergeCell ref="C2:D2"/>
    <mergeCell ref="H2:I2"/>
    <mergeCell ref="A27:J27"/>
    <mergeCell ref="A28:J28"/>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UBSEQUENT EVENTS (Q1) (Details) - shares</t>
        </is>
      </c>
      <c r="B1" s="2" t="inlineStr">
        <is>
          <t>Apr. 26, 2024</t>
        </is>
      </c>
      <c r="C1" s="2" t="inlineStr">
        <is>
          <t>Mar. 31, 2024</t>
        </is>
      </c>
      <c r="D1" s="2" t="inlineStr">
        <is>
          <t>Mar. 25, 2024</t>
        </is>
      </c>
    </row>
    <row r="2">
      <c r="A2" s="3" t="inlineStr">
        <is>
          <t>Subsequent Events [Abstract]</t>
        </is>
      </c>
      <c r="B2" s="4" t="inlineStr">
        <is>
          <t xml:space="preserve"> </t>
        </is>
      </c>
      <c r="C2" s="4" t="inlineStr">
        <is>
          <t xml:space="preserve"> </t>
        </is>
      </c>
      <c r="D2" s="4" t="inlineStr">
        <is>
          <t xml:space="preserve"> </t>
        </is>
      </c>
    </row>
    <row r="3">
      <c r="A3" s="4" t="inlineStr">
        <is>
          <t>Earnout shares had been earned and issued (in shares)</t>
        </is>
      </c>
      <c r="B3" s="4" t="inlineStr">
        <is>
          <t xml:space="preserve"> </t>
        </is>
      </c>
      <c r="C3" s="6" t="n">
        <v>40000000</v>
      </c>
      <c r="D3" s="6" t="n">
        <v>40000000</v>
      </c>
    </row>
    <row r="4">
      <c r="A4" s="4" t="inlineStr">
        <is>
          <t>Subsequent Event [Member]</t>
        </is>
      </c>
      <c r="B4" s="4" t="inlineStr">
        <is>
          <t xml:space="preserve"> </t>
        </is>
      </c>
      <c r="C4" s="4" t="inlineStr">
        <is>
          <t xml:space="preserve"> </t>
        </is>
      </c>
      <c r="D4" s="4" t="inlineStr">
        <is>
          <t xml:space="preserve"> </t>
        </is>
      </c>
    </row>
    <row r="5">
      <c r="A5" s="3" t="inlineStr">
        <is>
          <t>Subsequent Events [Abstract]</t>
        </is>
      </c>
      <c r="B5" s="4" t="inlineStr">
        <is>
          <t xml:space="preserve"> </t>
        </is>
      </c>
      <c r="C5" s="4" t="inlineStr">
        <is>
          <t xml:space="preserve"> </t>
        </is>
      </c>
      <c r="D5" s="4" t="inlineStr">
        <is>
          <t xml:space="preserve"> </t>
        </is>
      </c>
    </row>
    <row r="6">
      <c r="A6" s="4" t="inlineStr">
        <is>
          <t>Earnout shares had been earned and issued (in shares)</t>
        </is>
      </c>
      <c r="B6" s="6" t="n">
        <v>40000000</v>
      </c>
      <c r="C6" s="4" t="inlineStr">
        <is>
          <t xml:space="preserve"> </t>
        </is>
      </c>
      <c r="D6" s="6" t="n">
        <v>40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Q1) (Parenthetical) - USD ($)</t>
        </is>
      </c>
      <c r="B1" s="2" t="inlineStr">
        <is>
          <t>3 Months Ended</t>
        </is>
      </c>
    </row>
    <row r="2">
      <c r="B2" s="2" t="inlineStr">
        <is>
          <t>Mar. 31, 2024</t>
        </is>
      </c>
      <c r="C2" s="2" t="inlineStr">
        <is>
          <t>Mar. 31, 2023</t>
        </is>
      </c>
    </row>
    <row r="3">
      <c r="A3" s="3" t="inlineStr">
        <is>
          <t>Costs of operating expenses include stock based compensation expense as follows:</t>
        </is>
      </c>
      <c r="B3" s="4" t="inlineStr">
        <is>
          <t xml:space="preserve"> </t>
        </is>
      </c>
      <c r="C3" s="4" t="inlineStr">
        <is>
          <t xml:space="preserve"> </t>
        </is>
      </c>
    </row>
    <row r="4">
      <c r="A4" s="4" t="inlineStr">
        <is>
          <t>Stock based compensation</t>
        </is>
      </c>
      <c r="B4" s="5" t="n">
        <v>84588000</v>
      </c>
      <c r="C4" s="5" t="n">
        <v>0</v>
      </c>
    </row>
    <row r="5">
      <c r="A5" s="4" t="inlineStr">
        <is>
          <t>Research and Development [Member]</t>
        </is>
      </c>
      <c r="B5" s="4" t="inlineStr">
        <is>
          <t xml:space="preserve"> </t>
        </is>
      </c>
      <c r="C5" s="4" t="inlineStr">
        <is>
          <t xml:space="preserve"> </t>
        </is>
      </c>
    </row>
    <row r="6">
      <c r="A6" s="3" t="inlineStr">
        <is>
          <t>Costs of operating expenses include stock based compensation expense as follows:</t>
        </is>
      </c>
      <c r="B6" s="4" t="inlineStr">
        <is>
          <t xml:space="preserve"> </t>
        </is>
      </c>
      <c r="C6" s="4" t="inlineStr">
        <is>
          <t xml:space="preserve"> </t>
        </is>
      </c>
    </row>
    <row r="7">
      <c r="A7" s="4" t="inlineStr">
        <is>
          <t>Stock based compensation</t>
        </is>
      </c>
      <c r="B7" s="6" t="n">
        <v>30142500</v>
      </c>
      <c r="C7" s="6" t="n">
        <v>0</v>
      </c>
    </row>
    <row r="8">
      <c r="A8" s="4" t="inlineStr">
        <is>
          <t>General and Administration [Member]</t>
        </is>
      </c>
      <c r="B8" s="4" t="inlineStr">
        <is>
          <t xml:space="preserve"> </t>
        </is>
      </c>
      <c r="C8" s="4" t="inlineStr">
        <is>
          <t xml:space="preserve"> </t>
        </is>
      </c>
    </row>
    <row r="9">
      <c r="A9" s="3" t="inlineStr">
        <is>
          <t>Costs of operating expenses include stock based compensation expense as follows:</t>
        </is>
      </c>
      <c r="B9" s="4" t="inlineStr">
        <is>
          <t xml:space="preserve"> </t>
        </is>
      </c>
      <c r="C9" s="4" t="inlineStr">
        <is>
          <t xml:space="preserve"> </t>
        </is>
      </c>
    </row>
    <row r="10">
      <c r="A10" s="4" t="inlineStr">
        <is>
          <t>Stock based compensation</t>
        </is>
      </c>
      <c r="B10" s="5" t="n">
        <v>54445500</v>
      </c>
      <c r="C10" s="5"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29" customWidth="1" min="5" max="5"/>
    <col width="14" customWidth="1" min="6" max="6"/>
    <col width="13" customWidth="1" min="7" max="7"/>
  </cols>
  <sheetData>
    <row r="1">
      <c r="A1" s="1" t="inlineStr">
        <is>
          <t>Condensed Consolidated Statement of Stockholders' (Deficit)/Equity (Q1) - USD ($)</t>
        </is>
      </c>
      <c r="B1" s="2" t="inlineStr">
        <is>
          <t>Common Stock [Member]</t>
        </is>
      </c>
      <c r="C1" s="2" t="inlineStr">
        <is>
          <t>Preferred Stock [Member]</t>
        </is>
      </c>
      <c r="D1" s="2" t="inlineStr">
        <is>
          <t>Paid-in Capital [Member]</t>
        </is>
      </c>
      <c r="E1" s="2" t="inlineStr">
        <is>
          <t>Accumulated Deficit [Member]</t>
        </is>
      </c>
      <c r="F1" s="2" t="inlineStr">
        <is>
          <t>Total</t>
        </is>
      </c>
    </row>
    <row r="2">
      <c r="A2" s="4" t="inlineStr">
        <is>
          <t>Beginning balance at Dec. 31, 2021</t>
        </is>
      </c>
      <c r="B2" s="4" t="inlineStr">
        <is>
          <t xml:space="preserve"> </t>
        </is>
      </c>
      <c r="C2" s="4" t="inlineStr">
        <is>
          <t xml:space="preserve"> </t>
        </is>
      </c>
      <c r="D2" s="5" t="n">
        <v>100</v>
      </c>
      <c r="E2" s="5" t="n">
        <v>-59096500</v>
      </c>
      <c r="F2" s="5" t="n">
        <v>-5909640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fit/(Loss)</t>
        </is>
      </c>
      <c r="B4" s="4" t="inlineStr">
        <is>
          <t xml:space="preserve"> </t>
        </is>
      </c>
      <c r="C4" s="4" t="inlineStr">
        <is>
          <t xml:space="preserve"> </t>
        </is>
      </c>
      <c r="D4" s="6" t="n">
        <v>0</v>
      </c>
      <c r="E4" s="6" t="n">
        <v>50523700</v>
      </c>
      <c r="F4" s="5" t="n">
        <v>50523700</v>
      </c>
    </row>
    <row r="5">
      <c r="A5" s="4" t="inlineStr">
        <is>
          <t>Stock Based Compensation (in shares)</t>
        </is>
      </c>
      <c r="B5" s="4" t="inlineStr">
        <is>
          <t xml:space="preserve"> </t>
        </is>
      </c>
      <c r="C5" s="4" t="inlineStr">
        <is>
          <t xml:space="preserve"> </t>
        </is>
      </c>
      <c r="D5" s="4" t="inlineStr">
        <is>
          <t xml:space="preserve"> </t>
        </is>
      </c>
      <c r="E5" s="4" t="inlineStr">
        <is>
          <t xml:space="preserve"> </t>
        </is>
      </c>
      <c r="F5" s="6" t="n">
        <v>0</v>
      </c>
    </row>
    <row r="6">
      <c r="A6" s="4" t="inlineStr">
        <is>
          <t>Ending balance at Dec. 31, 2022</t>
        </is>
      </c>
      <c r="B6" s="5" t="n">
        <v>8800</v>
      </c>
      <c r="C6" s="5" t="n">
        <v>0</v>
      </c>
      <c r="D6" s="6" t="n">
        <v>0</v>
      </c>
      <c r="E6" s="6" t="n">
        <v>-8581300</v>
      </c>
      <c r="F6" s="5" t="n">
        <v>-8572500</v>
      </c>
    </row>
    <row r="7">
      <c r="A7" s="4" t="inlineStr">
        <is>
          <t>Balance at the end (in shares) at Dec. 31, 2022</t>
        </is>
      </c>
      <c r="B7" s="6" t="n">
        <v>87500000</v>
      </c>
      <c r="C7" s="6" t="n">
        <v>0</v>
      </c>
      <c r="D7" s="4" t="inlineStr">
        <is>
          <t xml:space="preserve"> </t>
        </is>
      </c>
      <c r="E7" s="4" t="inlineStr">
        <is>
          <t xml:space="preserve"> </t>
        </is>
      </c>
      <c r="F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Profit/(Loss)</t>
        </is>
      </c>
      <c r="B9" s="5" t="n">
        <v>0</v>
      </c>
      <c r="C9" s="5" t="n">
        <v>0</v>
      </c>
      <c r="D9" s="6" t="n">
        <v>0</v>
      </c>
      <c r="E9" s="6" t="n">
        <v>-210300</v>
      </c>
      <c r="F9" s="6" t="n">
        <v>-210300</v>
      </c>
    </row>
    <row r="10">
      <c r="A10" s="4" t="inlineStr">
        <is>
          <t>Conversion of convertible notes into common stock upon Business Combination</t>
        </is>
      </c>
      <c r="B10" s="4" t="inlineStr">
        <is>
          <t xml:space="preserve"> </t>
        </is>
      </c>
      <c r="C10" s="4" t="inlineStr">
        <is>
          <t xml:space="preserve"> </t>
        </is>
      </c>
      <c r="D10" s="4" t="inlineStr">
        <is>
          <t xml:space="preserve"> </t>
        </is>
      </c>
      <c r="E10" s="4" t="inlineStr">
        <is>
          <t xml:space="preserve"> </t>
        </is>
      </c>
      <c r="F10" s="6" t="n">
        <v>0</v>
      </c>
    </row>
    <row r="11">
      <c r="A11" s="4" t="inlineStr">
        <is>
          <t>Ending balance at Mar. 31, 2023</t>
        </is>
      </c>
      <c r="B11" s="5" t="n">
        <v>8800</v>
      </c>
      <c r="C11" s="5" t="n">
        <v>0</v>
      </c>
      <c r="D11" s="6" t="n">
        <v>0</v>
      </c>
      <c r="E11" s="6" t="n">
        <v>-8791600</v>
      </c>
      <c r="F11" s="6" t="n">
        <v>-8782800</v>
      </c>
    </row>
    <row r="12">
      <c r="A12" s="4" t="inlineStr">
        <is>
          <t>Balance at the end (in shares) at Mar. 31, 2023</t>
        </is>
      </c>
      <c r="B12" s="6" t="n">
        <v>87500000</v>
      </c>
      <c r="C12" s="6" t="n">
        <v>0</v>
      </c>
      <c r="D12" s="4" t="inlineStr">
        <is>
          <t xml:space="preserve"> </t>
        </is>
      </c>
      <c r="E12" s="4" t="inlineStr">
        <is>
          <t xml:space="preserve"> </t>
        </is>
      </c>
      <c r="F12" s="4" t="inlineStr">
        <is>
          <t xml:space="preserve"> </t>
        </is>
      </c>
    </row>
    <row r="13">
      <c r="A13" s="4" t="inlineStr">
        <is>
          <t>Beginning balance at Dec. 31, 2022</t>
        </is>
      </c>
      <c r="B13" s="5" t="n">
        <v>8800</v>
      </c>
      <c r="C13" s="5" t="n">
        <v>0</v>
      </c>
      <c r="D13" s="6" t="n">
        <v>0</v>
      </c>
      <c r="E13" s="6" t="n">
        <v>-8581300</v>
      </c>
      <c r="F13" s="6" t="n">
        <v>-8572500</v>
      </c>
    </row>
    <row r="14">
      <c r="A14" s="4" t="inlineStr">
        <is>
          <t>Balance at the beginning (in shares) at Dec. 31, 2022</t>
        </is>
      </c>
      <c r="B14" s="6" t="n">
        <v>87500000</v>
      </c>
      <c r="C14" s="6" t="n">
        <v>0</v>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Profit/(Loss)</t>
        </is>
      </c>
      <c r="B16" s="4" t="inlineStr">
        <is>
          <t xml:space="preserve"> </t>
        </is>
      </c>
      <c r="C16" s="4" t="inlineStr">
        <is>
          <t xml:space="preserve"> </t>
        </is>
      </c>
      <c r="D16" s="6" t="n">
        <v>0</v>
      </c>
      <c r="E16" s="6" t="n">
        <v>-58189200</v>
      </c>
      <c r="F16" s="5" t="n">
        <v>-58189200</v>
      </c>
    </row>
    <row r="17">
      <c r="A17" s="4" t="inlineStr">
        <is>
          <t>Stock Based Compensation (in shares)</t>
        </is>
      </c>
      <c r="B17" s="4" t="inlineStr">
        <is>
          <t xml:space="preserve"> </t>
        </is>
      </c>
      <c r="C17" s="4" t="inlineStr">
        <is>
          <t xml:space="preserve"> </t>
        </is>
      </c>
      <c r="D17" s="4" t="inlineStr">
        <is>
          <t xml:space="preserve"> </t>
        </is>
      </c>
      <c r="E17" s="4" t="inlineStr">
        <is>
          <t xml:space="preserve"> </t>
        </is>
      </c>
      <c r="F17" s="6" t="n">
        <v>0</v>
      </c>
    </row>
    <row r="18">
      <c r="A18" s="4" t="inlineStr">
        <is>
          <t>Ending balance at Dec. 31, 2023</t>
        </is>
      </c>
      <c r="B18" s="5" t="n">
        <v>8800</v>
      </c>
      <c r="C18" s="5" t="n">
        <v>0</v>
      </c>
      <c r="D18" s="6" t="n">
        <v>0</v>
      </c>
      <c r="E18" s="6" t="n">
        <v>-66770700</v>
      </c>
      <c r="F18" s="5" t="n">
        <v>-66761900</v>
      </c>
    </row>
    <row r="19">
      <c r="A19" s="4" t="inlineStr">
        <is>
          <t>Balance at the end (in shares) at Dec. 31, 2023</t>
        </is>
      </c>
      <c r="B19" s="6" t="n">
        <v>87500000</v>
      </c>
      <c r="C19" s="6" t="n">
        <v>0</v>
      </c>
      <c r="D19" s="4" t="inlineStr">
        <is>
          <t xml:space="preserve"> </t>
        </is>
      </c>
      <c r="E19" s="4" t="inlineStr">
        <is>
          <t xml:space="preserve"> </t>
        </is>
      </c>
      <c r="F19" s="4" t="inlineStr">
        <is>
          <t xml:space="preserve"> </t>
        </is>
      </c>
    </row>
    <row r="20">
      <c r="A20" s="4" t="inlineStr">
        <is>
          <t>Beginning balance at Mar. 31, 2023</t>
        </is>
      </c>
      <c r="B20" s="5" t="n">
        <v>8800</v>
      </c>
      <c r="C20" s="5" t="n">
        <v>0</v>
      </c>
      <c r="D20" s="6" t="n">
        <v>0</v>
      </c>
      <c r="E20" s="6" t="n">
        <v>-8791600</v>
      </c>
      <c r="F20" s="6" t="n">
        <v>-8782800</v>
      </c>
    </row>
    <row r="21">
      <c r="A21" s="4" t="inlineStr">
        <is>
          <t>Balance at the beginning (in shares) at Mar. 31, 2023</t>
        </is>
      </c>
      <c r="B21" s="6" t="n">
        <v>87500000</v>
      </c>
      <c r="C21" s="6" t="n">
        <v>0</v>
      </c>
      <c r="D21" s="4" t="inlineStr">
        <is>
          <t xml:space="preserve"> </t>
        </is>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Profit/(Loss)</t>
        </is>
      </c>
      <c r="B23" s="5" t="n">
        <v>0</v>
      </c>
      <c r="C23" s="5" t="n">
        <v>0</v>
      </c>
      <c r="D23" s="6" t="n">
        <v>0</v>
      </c>
      <c r="E23" s="6" t="n">
        <v>-22768100</v>
      </c>
      <c r="F23" s="6" t="n">
        <v>-22768100</v>
      </c>
    </row>
    <row r="24">
      <c r="A24" s="4" t="inlineStr">
        <is>
          <t>Ending balance at Jun. 30, 2023</t>
        </is>
      </c>
      <c r="B24" s="5" t="n">
        <v>8800</v>
      </c>
      <c r="C24" s="5" t="n">
        <v>0</v>
      </c>
      <c r="D24" s="6" t="n">
        <v>0</v>
      </c>
      <c r="E24" s="6" t="n">
        <v>-31559700</v>
      </c>
      <c r="F24" s="6" t="n">
        <v>-31550900</v>
      </c>
    </row>
    <row r="25">
      <c r="A25" s="4" t="inlineStr">
        <is>
          <t>Balance at the end (in shares) at Jun. 30, 2023</t>
        </is>
      </c>
      <c r="B25" s="6" t="n">
        <v>87500000</v>
      </c>
      <c r="C25" s="6" t="n">
        <v>0</v>
      </c>
      <c r="D25" s="4" t="inlineStr">
        <is>
          <t xml:space="preserve"> </t>
        </is>
      </c>
      <c r="E25" s="4" t="inlineStr">
        <is>
          <t xml:space="preserve"> </t>
        </is>
      </c>
      <c r="F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Profit/(Loss)</t>
        </is>
      </c>
      <c r="B27" s="5" t="n">
        <v>0</v>
      </c>
      <c r="C27" s="5" t="n">
        <v>0</v>
      </c>
      <c r="D27" s="6" t="n">
        <v>0</v>
      </c>
      <c r="E27" s="6" t="n">
        <v>-26033100</v>
      </c>
      <c r="F27" s="6" t="n">
        <v>-26033100</v>
      </c>
    </row>
    <row r="28">
      <c r="A28" s="4" t="inlineStr">
        <is>
          <t>Ending balance at Sep. 30, 2023</t>
        </is>
      </c>
      <c r="B28" s="5" t="n">
        <v>8800</v>
      </c>
      <c r="C28" s="5" t="n">
        <v>0</v>
      </c>
      <c r="D28" s="6" t="n">
        <v>0</v>
      </c>
      <c r="E28" s="6" t="n">
        <v>-57592800</v>
      </c>
      <c r="F28" s="6" t="n">
        <v>-57584000</v>
      </c>
    </row>
    <row r="29">
      <c r="A29" s="4" t="inlineStr">
        <is>
          <t>Balance at the end (in shares) at Sep. 30, 2023</t>
        </is>
      </c>
      <c r="B29" s="6" t="n">
        <v>87500000</v>
      </c>
      <c r="C29" s="6" t="n">
        <v>0</v>
      </c>
      <c r="D29" s="4" t="inlineStr">
        <is>
          <t xml:space="preserve"> </t>
        </is>
      </c>
      <c r="E29" s="4" t="inlineStr">
        <is>
          <t xml:space="preserve"> </t>
        </is>
      </c>
      <c r="F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Profit/(Loss)</t>
        </is>
      </c>
      <c r="B31" s="5" t="n">
        <v>0</v>
      </c>
      <c r="C31" s="5" t="n">
        <v>0</v>
      </c>
      <c r="D31" s="6" t="n">
        <v>0</v>
      </c>
      <c r="E31" s="6" t="n">
        <v>-9177900</v>
      </c>
      <c r="F31" s="6" t="n">
        <v>-9177900</v>
      </c>
    </row>
    <row r="32">
      <c r="A32" s="4" t="inlineStr">
        <is>
          <t>Ending balance at Dec. 31, 2023</t>
        </is>
      </c>
      <c r="B32" s="5" t="n">
        <v>8800</v>
      </c>
      <c r="C32" s="5" t="n">
        <v>0</v>
      </c>
      <c r="D32" s="6" t="n">
        <v>0</v>
      </c>
      <c r="E32" s="6" t="n">
        <v>-66770700</v>
      </c>
      <c r="F32" s="6" t="n">
        <v>-66761900</v>
      </c>
    </row>
    <row r="33">
      <c r="A33" s="4" t="inlineStr">
        <is>
          <t>Balance at the end (in shares) at Dec. 31, 2023</t>
        </is>
      </c>
      <c r="B33" s="6" t="n">
        <v>87500000</v>
      </c>
      <c r="C33" s="6" t="n">
        <v>0</v>
      </c>
      <c r="D33" s="4" t="inlineStr">
        <is>
          <t xml:space="preserve"> </t>
        </is>
      </c>
      <c r="E33" s="4" t="inlineStr">
        <is>
          <t xml:space="preserve"> </t>
        </is>
      </c>
      <c r="F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Profit/(Loss)</t>
        </is>
      </c>
      <c r="B35" s="5" t="n">
        <v>0</v>
      </c>
      <c r="C35" s="5" t="n">
        <v>0</v>
      </c>
      <c r="D35" s="6" t="n">
        <v>0</v>
      </c>
      <c r="E35" s="6" t="n">
        <v>-327599700</v>
      </c>
      <c r="F35" s="6" t="n">
        <v>-327599700</v>
      </c>
    </row>
    <row r="36">
      <c r="A36" s="4" t="inlineStr">
        <is>
          <t>Fair value of TMTG earnout shares</t>
        </is>
      </c>
      <c r="B36" s="4" t="inlineStr">
        <is>
          <t xml:space="preserve"> </t>
        </is>
      </c>
      <c r="C36" s="4" t="inlineStr">
        <is>
          <t xml:space="preserve"> </t>
        </is>
      </c>
      <c r="D36" s="6" t="n">
        <v>2477550200</v>
      </c>
      <c r="E36" s="6" t="n">
        <v>-2477550200</v>
      </c>
      <c r="F36" s="6" t="n">
        <v>0</v>
      </c>
    </row>
    <row r="37">
      <c r="A37" s="4" t="inlineStr">
        <is>
          <t>Conversion of convertible notes into common stock upon Business Combination</t>
        </is>
      </c>
      <c r="B37" s="5" t="n">
        <v>600</v>
      </c>
      <c r="C37" s="5" t="n">
        <v>0</v>
      </c>
      <c r="D37" s="6" t="n">
        <v>300425400</v>
      </c>
      <c r="E37" s="6" t="n">
        <v>0</v>
      </c>
      <c r="F37" s="6" t="n">
        <v>300426000</v>
      </c>
    </row>
    <row r="38">
      <c r="A38" s="4" t="inlineStr">
        <is>
          <t>Convertible notes issued (in shares)</t>
        </is>
      </c>
      <c r="B38" s="6" t="n">
        <v>6014534</v>
      </c>
      <c r="C38" s="6" t="n">
        <v>0</v>
      </c>
      <c r="D38" s="4" t="inlineStr">
        <is>
          <t xml:space="preserve"> </t>
        </is>
      </c>
      <c r="E38" s="4" t="inlineStr">
        <is>
          <t xml:space="preserve"> </t>
        </is>
      </c>
      <c r="F38" s="4" t="inlineStr">
        <is>
          <t xml:space="preserve"> </t>
        </is>
      </c>
    </row>
    <row r="39">
      <c r="A39" s="4" t="inlineStr">
        <is>
          <t>Stock Based Compensation</t>
        </is>
      </c>
      <c r="B39" s="5" t="n">
        <v>200</v>
      </c>
      <c r="C39" s="5" t="n">
        <v>0</v>
      </c>
      <c r="D39" s="6" t="n">
        <v>84587800</v>
      </c>
      <c r="E39" s="4" t="inlineStr">
        <is>
          <t xml:space="preserve"> </t>
        </is>
      </c>
      <c r="F39" s="6" t="n">
        <v>84588000</v>
      </c>
    </row>
    <row r="40">
      <c r="A40" s="4" t="inlineStr">
        <is>
          <t>Stock Based Compensation (in shares)</t>
        </is>
      </c>
      <c r="B40" s="6" t="n">
        <v>1840000</v>
      </c>
      <c r="C40" s="6" t="n">
        <v>0</v>
      </c>
      <c r="D40" s="4" t="inlineStr">
        <is>
          <t xml:space="preserve"> </t>
        </is>
      </c>
      <c r="E40" s="4" t="inlineStr">
        <is>
          <t xml:space="preserve"> </t>
        </is>
      </c>
      <c r="F40" s="4" t="inlineStr">
        <is>
          <t xml:space="preserve"> </t>
        </is>
      </c>
    </row>
    <row r="41">
      <c r="A41" s="4" t="inlineStr">
        <is>
          <t>Issuance of common stock upon Business Combination</t>
        </is>
      </c>
      <c r="B41" s="5" t="n">
        <v>4100</v>
      </c>
      <c r="C41" s="5" t="n">
        <v>0</v>
      </c>
      <c r="D41" s="6" t="n">
        <v>219617500</v>
      </c>
      <c r="E41" s="4" t="inlineStr">
        <is>
          <t xml:space="preserve"> </t>
        </is>
      </c>
      <c r="F41" s="5" t="n">
        <v>219621600</v>
      </c>
    </row>
    <row r="42">
      <c r="A42" s="4" t="inlineStr">
        <is>
          <t>Issuance of common stock upon Business Combination (in shares)</t>
        </is>
      </c>
      <c r="B42" s="6" t="n">
        <v>41346049</v>
      </c>
      <c r="C42" s="6" t="n">
        <v>0</v>
      </c>
      <c r="D42" s="4" t="inlineStr">
        <is>
          <t xml:space="preserve"> </t>
        </is>
      </c>
      <c r="E42" s="4" t="inlineStr">
        <is>
          <t xml:space="preserve"> </t>
        </is>
      </c>
      <c r="F42" s="6" t="n">
        <v>87500000</v>
      </c>
      <c r="G42" s="4" t="inlineStr">
        <is>
          <t>[1]</t>
        </is>
      </c>
    </row>
    <row r="43">
      <c r="A43" s="4" t="inlineStr">
        <is>
          <t>Ending balance at Mar. 31, 2024</t>
        </is>
      </c>
      <c r="B43" s="5" t="n">
        <v>13700</v>
      </c>
      <c r="C43" s="5" t="n">
        <v>0</v>
      </c>
      <c r="D43" s="5" t="n">
        <v>3082180900</v>
      </c>
      <c r="E43" s="5" t="n">
        <v>-2871920600</v>
      </c>
      <c r="F43" s="5" t="n">
        <v>210274000</v>
      </c>
    </row>
    <row r="44">
      <c r="A44" s="4" t="inlineStr">
        <is>
          <t>Balance at the end (in shares) at Mar. 31, 2024</t>
        </is>
      </c>
      <c r="B44" s="6" t="n">
        <v>136700583</v>
      </c>
      <c r="C44" s="6" t="n">
        <v>0</v>
      </c>
      <c r="D44" s="4" t="inlineStr">
        <is>
          <t xml:space="preserve"> </t>
        </is>
      </c>
      <c r="E44" s="4" t="inlineStr">
        <is>
          <t xml:space="preserve"> </t>
        </is>
      </c>
      <c r="F44" s="4" t="inlineStr">
        <is>
          <t xml:space="preserve"> </t>
        </is>
      </c>
    </row>
    <row r="45"/>
    <row r="46">
      <c r="A46" s="4" t="inlineStr">
        <is>
          <t>[1]Includes 614,640 shares outstanding and held in escrow</t>
        </is>
      </c>
    </row>
  </sheetData>
  <mergeCells count="3">
    <mergeCell ref="F1:G1"/>
    <mergeCell ref="A45:G45"/>
    <mergeCell ref="A46:G4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6" customWidth="1" min="9" max="9"/>
  </cols>
  <sheetData>
    <row r="1">
      <c r="A1" s="1" t="inlineStr">
        <is>
          <t>Condensed Consolidated Statements of Cash Flows (Q1) - USD ($)</t>
        </is>
      </c>
      <c r="B1" s="2" t="inlineStr">
        <is>
          <t>3 Months Ended</t>
        </is>
      </c>
      <c r="G1" s="2" t="inlineStr">
        <is>
          <t>12 Months Ended</t>
        </is>
      </c>
      <c r="I1" s="2" t="inlineStr">
        <is>
          <t>35 Months Ended</t>
        </is>
      </c>
    </row>
    <row r="2">
      <c r="B2" s="2" t="inlineStr">
        <is>
          <t>Mar. 31, 2024</t>
        </is>
      </c>
      <c r="C2" s="2" t="inlineStr">
        <is>
          <t>Dec. 31, 2023</t>
        </is>
      </c>
      <c r="D2" s="2" t="inlineStr">
        <is>
          <t>Sep. 30, 2023</t>
        </is>
      </c>
      <c r="E2" s="2" t="inlineStr">
        <is>
          <t>Jun. 30, 2023</t>
        </is>
      </c>
      <c r="F2" s="2" t="inlineStr">
        <is>
          <t>Mar. 31, 2023</t>
        </is>
      </c>
      <c r="G2" s="2" t="inlineStr">
        <is>
          <t>Dec. 31, 2023</t>
        </is>
      </c>
      <c r="H2" s="2" t="inlineStr">
        <is>
          <t>Dec. 31, 2022</t>
        </is>
      </c>
      <c r="I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loss)</t>
        </is>
      </c>
      <c r="B4" s="5" t="n">
        <v>-327599700</v>
      </c>
      <c r="C4" s="5" t="n">
        <v>-9177900</v>
      </c>
      <c r="D4" s="5" t="n">
        <v>-26033100</v>
      </c>
      <c r="E4" s="5" t="n">
        <v>-22768100</v>
      </c>
      <c r="F4" s="5" t="n">
        <v>-210300</v>
      </c>
      <c r="G4" s="5" t="n">
        <v>-58189200</v>
      </c>
      <c r="H4" s="5" t="n">
        <v>50523700</v>
      </c>
      <c r="I4" s="4" t="inlineStr">
        <is>
          <t xml:space="preserve"> </t>
        </is>
      </c>
    </row>
    <row r="5">
      <c r="A5" s="3" t="inlineStr">
        <is>
          <t>Adjustments to reconcile net income /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n-cash interest expense on debt</t>
        </is>
      </c>
      <c r="B6" s="6" t="n">
        <v>2817600</v>
      </c>
      <c r="C6" s="4" t="inlineStr">
        <is>
          <t xml:space="preserve"> </t>
        </is>
      </c>
      <c r="D6" s="4" t="inlineStr">
        <is>
          <t xml:space="preserve"> </t>
        </is>
      </c>
      <c r="E6" s="4" t="inlineStr">
        <is>
          <t xml:space="preserve"> </t>
        </is>
      </c>
      <c r="F6" s="6" t="n">
        <v>2024300</v>
      </c>
      <c r="G6" s="6" t="n">
        <v>39429100</v>
      </c>
      <c r="H6" s="6" t="n">
        <v>2038700</v>
      </c>
      <c r="I6" s="4" t="inlineStr">
        <is>
          <t xml:space="preserve"> </t>
        </is>
      </c>
    </row>
    <row r="7">
      <c r="A7" s="4" t="inlineStr">
        <is>
          <t>Change in fair value of derivative liabilities</t>
        </is>
      </c>
      <c r="B7" s="6" t="n">
        <v>225916000</v>
      </c>
      <c r="C7" s="4" t="inlineStr">
        <is>
          <t xml:space="preserve"> </t>
        </is>
      </c>
      <c r="D7" s="4" t="inlineStr">
        <is>
          <t xml:space="preserve"> </t>
        </is>
      </c>
      <c r="E7" s="4" t="inlineStr">
        <is>
          <t xml:space="preserve"> </t>
        </is>
      </c>
      <c r="F7" s="6" t="n">
        <v>-5659900</v>
      </c>
      <c r="G7" s="6" t="n">
        <v>2791600</v>
      </c>
      <c r="H7" s="6" t="n">
        <v>-75809900</v>
      </c>
      <c r="I7" s="4" t="inlineStr">
        <is>
          <t xml:space="preserve"> </t>
        </is>
      </c>
    </row>
    <row r="8">
      <c r="A8" s="4" t="inlineStr">
        <is>
          <t>Depreciation</t>
        </is>
      </c>
      <c r="B8" s="6" t="n">
        <v>5600</v>
      </c>
      <c r="C8" s="4" t="inlineStr">
        <is>
          <t xml:space="preserve"> </t>
        </is>
      </c>
      <c r="D8" s="4" t="inlineStr">
        <is>
          <t xml:space="preserve"> </t>
        </is>
      </c>
      <c r="E8" s="4" t="inlineStr">
        <is>
          <t xml:space="preserve"> </t>
        </is>
      </c>
      <c r="F8" s="6" t="n">
        <v>16500</v>
      </c>
      <c r="G8" s="6" t="n">
        <v>60400</v>
      </c>
      <c r="H8" s="6" t="n">
        <v>59100</v>
      </c>
      <c r="I8" s="4" t="inlineStr">
        <is>
          <t xml:space="preserve"> </t>
        </is>
      </c>
    </row>
    <row r="9">
      <c r="A9" s="4" t="inlineStr">
        <is>
          <t>Loss on extinguishment of debt</t>
        </is>
      </c>
      <c r="B9" s="6" t="n">
        <v>542300</v>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row>
    <row r="10">
      <c r="A10" s="4" t="inlineStr">
        <is>
          <t>Stock based compensation</t>
        </is>
      </c>
      <c r="B10" s="6" t="n">
        <v>84588000</v>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row>
    <row r="11">
      <c r="A11" s="4" t="inlineStr">
        <is>
          <t>Non-cash charge for operating lease</t>
        </is>
      </c>
      <c r="B11" s="6" t="n">
        <v>400</v>
      </c>
      <c r="C11" s="4" t="inlineStr">
        <is>
          <t xml:space="preserve"> </t>
        </is>
      </c>
      <c r="D11" s="4" t="inlineStr">
        <is>
          <t xml:space="preserve"> </t>
        </is>
      </c>
      <c r="E11" s="4" t="inlineStr">
        <is>
          <t xml:space="preserve"> </t>
        </is>
      </c>
      <c r="F11" s="6" t="n">
        <v>1800</v>
      </c>
      <c r="G11" s="6" t="n">
        <v>153800</v>
      </c>
      <c r="H11" s="6" t="n">
        <v>86800</v>
      </c>
      <c r="I11" s="4" t="inlineStr">
        <is>
          <t xml:space="preserve"> </t>
        </is>
      </c>
    </row>
    <row r="12">
      <c r="A12" s="4" t="inlineStr">
        <is>
          <t>Prepaid expenses and other current assets</t>
        </is>
      </c>
      <c r="B12" s="6" t="n">
        <v>2800</v>
      </c>
      <c r="C12" s="4" t="inlineStr">
        <is>
          <t xml:space="preserve"> </t>
        </is>
      </c>
      <c r="D12" s="4" t="inlineStr">
        <is>
          <t xml:space="preserve"> </t>
        </is>
      </c>
      <c r="E12" s="4" t="inlineStr">
        <is>
          <t xml:space="preserve"> </t>
        </is>
      </c>
      <c r="F12" s="6" t="n">
        <v>0</v>
      </c>
      <c r="G12" s="6" t="n">
        <v>-1600</v>
      </c>
      <c r="H12" s="6" t="n">
        <v>105200</v>
      </c>
      <c r="I12" s="4" t="inlineStr">
        <is>
          <t xml:space="preserve"> </t>
        </is>
      </c>
    </row>
    <row r="13">
      <c r="A13" s="4" t="inlineStr">
        <is>
          <t>Accounts Receivable</t>
        </is>
      </c>
      <c r="B13" s="6" t="n">
        <v>33800</v>
      </c>
      <c r="C13" s="4" t="inlineStr">
        <is>
          <t xml:space="preserve"> </t>
        </is>
      </c>
      <c r="D13" s="4" t="inlineStr">
        <is>
          <t xml:space="preserve"> </t>
        </is>
      </c>
      <c r="E13" s="4" t="inlineStr">
        <is>
          <t xml:space="preserve"> </t>
        </is>
      </c>
      <c r="F13" s="6" t="n">
        <v>13200</v>
      </c>
      <c r="G13" s="6" t="n">
        <v>426900</v>
      </c>
      <c r="H13" s="6" t="n">
        <v>-507800</v>
      </c>
      <c r="I13" s="4" t="inlineStr">
        <is>
          <t xml:space="preserve"> </t>
        </is>
      </c>
    </row>
    <row r="14">
      <c r="A14" s="4" t="inlineStr">
        <is>
          <t>Unearned Revenue</t>
        </is>
      </c>
      <c r="B14" s="6" t="n">
        <v>-695900</v>
      </c>
      <c r="C14" s="4" t="inlineStr">
        <is>
          <t xml:space="preserve"> </t>
        </is>
      </c>
      <c r="D14" s="4" t="inlineStr">
        <is>
          <t xml:space="preserve"> </t>
        </is>
      </c>
      <c r="E14" s="4" t="inlineStr">
        <is>
          <t xml:space="preserve"> </t>
        </is>
      </c>
      <c r="F14" s="6" t="n">
        <v>0</v>
      </c>
      <c r="G14" s="6" t="n">
        <v>4413100</v>
      </c>
      <c r="H14" s="6" t="n">
        <v>0</v>
      </c>
      <c r="I14" s="4" t="inlineStr">
        <is>
          <t xml:space="preserve"> </t>
        </is>
      </c>
    </row>
    <row r="15">
      <c r="A15" s="4" t="inlineStr">
        <is>
          <t>Accounts payable</t>
        </is>
      </c>
      <c r="B15" s="6" t="n">
        <v>5073100</v>
      </c>
      <c r="C15" s="4" t="inlineStr">
        <is>
          <t xml:space="preserve"> </t>
        </is>
      </c>
      <c r="D15" s="4" t="inlineStr">
        <is>
          <t xml:space="preserve"> </t>
        </is>
      </c>
      <c r="E15" s="4" t="inlineStr">
        <is>
          <t xml:space="preserve"> </t>
        </is>
      </c>
      <c r="F15" s="6" t="n">
        <v>39900</v>
      </c>
      <c r="G15" s="6" t="n">
        <v>1332000</v>
      </c>
      <c r="H15" s="6" t="n">
        <v>-542700</v>
      </c>
      <c r="I15" s="4" t="inlineStr">
        <is>
          <t xml:space="preserve"> </t>
        </is>
      </c>
    </row>
    <row r="16">
      <c r="A16" s="4" t="inlineStr">
        <is>
          <t>Net cash used in operating activities</t>
        </is>
      </c>
      <c r="B16" s="6" t="n">
        <v>-9316000</v>
      </c>
      <c r="C16" s="4" t="inlineStr">
        <is>
          <t xml:space="preserve"> </t>
        </is>
      </c>
      <c r="D16" s="4" t="inlineStr">
        <is>
          <t xml:space="preserve"> </t>
        </is>
      </c>
      <c r="E16" s="4" t="inlineStr">
        <is>
          <t xml:space="preserve"> </t>
        </is>
      </c>
      <c r="F16" s="6" t="n">
        <v>-3774500</v>
      </c>
      <c r="G16" s="6" t="n">
        <v>-9733500</v>
      </c>
      <c r="H16" s="6" t="n">
        <v>-24201500</v>
      </c>
      <c r="I16" s="5" t="n">
        <v>37732000</v>
      </c>
    </row>
    <row r="17">
      <c r="A17" s="3" t="inlineStr">
        <is>
          <t>Cash flows used in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rchases of property and equipment</t>
        </is>
      </c>
      <c r="B18" s="6" t="n">
        <v>0</v>
      </c>
      <c r="C18" s="4" t="inlineStr">
        <is>
          <t xml:space="preserve"> </t>
        </is>
      </c>
      <c r="D18" s="4" t="inlineStr">
        <is>
          <t xml:space="preserve"> </t>
        </is>
      </c>
      <c r="E18" s="4" t="inlineStr">
        <is>
          <t xml:space="preserve"> </t>
        </is>
      </c>
      <c r="F18" s="6" t="n">
        <v>0</v>
      </c>
      <c r="G18" s="6" t="n">
        <v>-2200</v>
      </c>
      <c r="H18" s="6" t="n">
        <v>-84500</v>
      </c>
      <c r="I18" s="4" t="inlineStr">
        <is>
          <t xml:space="preserve"> </t>
        </is>
      </c>
    </row>
    <row r="19">
      <c r="A19" s="4" t="inlineStr">
        <is>
          <t>Net cash provided by (used in) investing activities</t>
        </is>
      </c>
      <c r="B19" s="6" t="n">
        <v>0</v>
      </c>
      <c r="C19" s="4" t="inlineStr">
        <is>
          <t xml:space="preserve"> </t>
        </is>
      </c>
      <c r="D19" s="4" t="inlineStr">
        <is>
          <t xml:space="preserve"> </t>
        </is>
      </c>
      <c r="E19" s="4" t="inlineStr">
        <is>
          <t xml:space="preserve"> </t>
        </is>
      </c>
      <c r="F19" s="6" t="n">
        <v>0</v>
      </c>
      <c r="G19" s="6" t="n">
        <v>-2200</v>
      </c>
      <c r="H19" s="6" t="n">
        <v>-84500</v>
      </c>
      <c r="I19" s="4" t="inlineStr">
        <is>
          <t xml:space="preserve"> </t>
        </is>
      </c>
    </row>
    <row r="20">
      <c r="A20" s="3" t="inlineStr">
        <is>
          <t>Cash flows provided by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convertible promissory notes</t>
        </is>
      </c>
      <c r="B21" s="6" t="n">
        <v>47455000</v>
      </c>
      <c r="C21" s="4" t="inlineStr">
        <is>
          <t xml:space="preserve"> </t>
        </is>
      </c>
      <c r="D21" s="4" t="inlineStr">
        <is>
          <t xml:space="preserve"> </t>
        </is>
      </c>
      <c r="E21" s="4" t="inlineStr">
        <is>
          <t xml:space="preserve"> </t>
        </is>
      </c>
      <c r="F21" s="6" t="n">
        <v>0</v>
      </c>
      <c r="G21" s="6" t="n">
        <v>3500000</v>
      </c>
      <c r="H21" s="6" t="n">
        <v>15360000</v>
      </c>
      <c r="I21" s="6" t="n">
        <v>40460000</v>
      </c>
    </row>
    <row r="22">
      <c r="A22" s="4" t="inlineStr">
        <is>
          <t>Proceeds from merger</t>
        </is>
      </c>
      <c r="B22" s="6" t="n">
        <v>233017500</v>
      </c>
      <c r="C22" s="4" t="inlineStr">
        <is>
          <t xml:space="preserve"> </t>
        </is>
      </c>
      <c r="D22" s="4" t="inlineStr">
        <is>
          <t xml:space="preserve"> </t>
        </is>
      </c>
      <c r="E22" s="4" t="inlineStr">
        <is>
          <t xml:space="preserve"> </t>
        </is>
      </c>
      <c r="F22" s="6" t="n">
        <v>0</v>
      </c>
      <c r="G22" s="4" t="inlineStr">
        <is>
          <t xml:space="preserve"> </t>
        </is>
      </c>
      <c r="H22" s="4" t="inlineStr">
        <is>
          <t xml:space="preserve"> </t>
        </is>
      </c>
      <c r="I22" s="4" t="inlineStr">
        <is>
          <t xml:space="preserve"> </t>
        </is>
      </c>
    </row>
    <row r="23">
      <c r="A23" s="4" t="inlineStr">
        <is>
          <t>Net cash provided by financing activities</t>
        </is>
      </c>
      <c r="B23" s="6" t="n">
        <v>280472500</v>
      </c>
      <c r="C23" s="4" t="inlineStr">
        <is>
          <t xml:space="preserve"> </t>
        </is>
      </c>
      <c r="D23" s="4" t="inlineStr">
        <is>
          <t xml:space="preserve"> </t>
        </is>
      </c>
      <c r="E23" s="4" t="inlineStr">
        <is>
          <t xml:space="preserve"> </t>
        </is>
      </c>
      <c r="F23" s="6" t="n">
        <v>0</v>
      </c>
      <c r="G23" s="6" t="n">
        <v>2500000</v>
      </c>
      <c r="H23" s="6" t="n">
        <v>15360000</v>
      </c>
      <c r="I23" s="4" t="inlineStr">
        <is>
          <t xml:space="preserve"> </t>
        </is>
      </c>
    </row>
    <row r="24">
      <c r="A24" s="4" t="inlineStr">
        <is>
          <t>Net change in cash</t>
        </is>
      </c>
      <c r="B24" s="6" t="n">
        <v>271156500</v>
      </c>
      <c r="C24" s="4" t="inlineStr">
        <is>
          <t xml:space="preserve"> </t>
        </is>
      </c>
      <c r="D24" s="4" t="inlineStr">
        <is>
          <t xml:space="preserve"> </t>
        </is>
      </c>
      <c r="E24" s="4" t="inlineStr">
        <is>
          <t xml:space="preserve"> </t>
        </is>
      </c>
      <c r="F24" s="6" t="n">
        <v>-3774500</v>
      </c>
      <c r="G24" s="6" t="n">
        <v>-7235700</v>
      </c>
      <c r="H24" s="6" t="n">
        <v>-8926000</v>
      </c>
      <c r="I24" s="4" t="inlineStr">
        <is>
          <t xml:space="preserve"> </t>
        </is>
      </c>
    </row>
    <row r="25">
      <c r="A25" s="4" t="inlineStr">
        <is>
          <t>Cash and cash equivalents, beginning of period</t>
        </is>
      </c>
      <c r="B25" s="6" t="n">
        <v>2572700</v>
      </c>
      <c r="C25" s="4" t="inlineStr">
        <is>
          <t xml:space="preserve"> </t>
        </is>
      </c>
      <c r="D25" s="4" t="inlineStr">
        <is>
          <t xml:space="preserve"> </t>
        </is>
      </c>
      <c r="E25" s="5" t="n">
        <v>6033900</v>
      </c>
      <c r="F25" s="6" t="n">
        <v>9808400</v>
      </c>
      <c r="G25" s="6" t="n">
        <v>9808400</v>
      </c>
      <c r="H25" s="6" t="n">
        <v>18734400</v>
      </c>
      <c r="I25" s="4" t="inlineStr">
        <is>
          <t xml:space="preserve"> </t>
        </is>
      </c>
    </row>
    <row r="26">
      <c r="A26" s="4" t="inlineStr">
        <is>
          <t>Cash and cash equivalents, end of period</t>
        </is>
      </c>
      <c r="B26" s="6" t="n">
        <v>273729200</v>
      </c>
      <c r="C26" s="6" t="n">
        <v>2572700</v>
      </c>
      <c r="D26" s="4" t="inlineStr">
        <is>
          <t xml:space="preserve"> </t>
        </is>
      </c>
      <c r="E26" s="4" t="inlineStr">
        <is>
          <t xml:space="preserve"> </t>
        </is>
      </c>
      <c r="F26" s="6" t="n">
        <v>6033900</v>
      </c>
      <c r="G26" s="6" t="n">
        <v>2572700</v>
      </c>
      <c r="H26" s="6" t="n">
        <v>9808400</v>
      </c>
      <c r="I26" s="6" t="n">
        <v>2572700</v>
      </c>
    </row>
    <row r="27">
      <c r="A27" s="3" t="inlineStr">
        <is>
          <t>Reconciliation of cash and cash equivalents and restricted cash to the condensed consolidated balance she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and cash equivalents</t>
        </is>
      </c>
      <c r="B28" s="6" t="n">
        <v>233700900</v>
      </c>
      <c r="C28" s="6" t="n">
        <v>2572700</v>
      </c>
      <c r="D28" s="4" t="inlineStr">
        <is>
          <t xml:space="preserve"> </t>
        </is>
      </c>
      <c r="E28" s="4" t="inlineStr">
        <is>
          <t xml:space="preserve"> </t>
        </is>
      </c>
      <c r="F28" s="6" t="n">
        <v>6033900</v>
      </c>
      <c r="G28" s="6" t="n">
        <v>2572700</v>
      </c>
      <c r="H28" s="6" t="n">
        <v>9808400</v>
      </c>
      <c r="I28" s="6" t="n">
        <v>2572700</v>
      </c>
    </row>
    <row r="29">
      <c r="A29" s="4" t="inlineStr">
        <is>
          <t>Restricted cash</t>
        </is>
      </c>
      <c r="B29" s="6" t="n">
        <v>40028300</v>
      </c>
      <c r="C29" s="5" t="n">
        <v>0</v>
      </c>
      <c r="D29" s="4" t="inlineStr">
        <is>
          <t xml:space="preserve"> </t>
        </is>
      </c>
      <c r="E29" s="4" t="inlineStr">
        <is>
          <t xml:space="preserve"> </t>
        </is>
      </c>
      <c r="F29" s="6" t="n">
        <v>0</v>
      </c>
      <c r="G29" s="6" t="n">
        <v>0</v>
      </c>
      <c r="H29" s="4" t="inlineStr">
        <is>
          <t xml:space="preserve"> </t>
        </is>
      </c>
      <c r="I29" s="5" t="n">
        <v>0</v>
      </c>
    </row>
    <row r="30">
      <c r="A30" s="3" t="inlineStr">
        <is>
          <t>Supplemental disclosure of cash flow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paid for interest</t>
        </is>
      </c>
      <c r="B31" s="6" t="n">
        <v>0</v>
      </c>
      <c r="C31" s="4" t="inlineStr">
        <is>
          <t xml:space="preserve"> </t>
        </is>
      </c>
      <c r="D31" s="4" t="inlineStr">
        <is>
          <t xml:space="preserve"> </t>
        </is>
      </c>
      <c r="E31" s="4" t="inlineStr">
        <is>
          <t xml:space="preserve"> </t>
        </is>
      </c>
      <c r="F31" s="6" t="n">
        <v>0</v>
      </c>
      <c r="G31" s="6" t="n">
        <v>0</v>
      </c>
      <c r="H31" s="6" t="n">
        <v>0</v>
      </c>
      <c r="I31" s="4" t="inlineStr">
        <is>
          <t xml:space="preserve"> </t>
        </is>
      </c>
    </row>
    <row r="32">
      <c r="A32" s="4" t="inlineStr">
        <is>
          <t>Cash paid for taxes</t>
        </is>
      </c>
      <c r="B32" s="6" t="n">
        <v>0</v>
      </c>
      <c r="C32" s="4" t="inlineStr">
        <is>
          <t xml:space="preserve"> </t>
        </is>
      </c>
      <c r="D32" s="4" t="inlineStr">
        <is>
          <t xml:space="preserve"> </t>
        </is>
      </c>
      <c r="E32" s="4" t="inlineStr">
        <is>
          <t xml:space="preserve"> </t>
        </is>
      </c>
      <c r="F32" s="6" t="n">
        <v>0</v>
      </c>
      <c r="G32" s="5" t="n">
        <v>0</v>
      </c>
      <c r="H32" s="5" t="n">
        <v>0</v>
      </c>
      <c r="I32" s="4" t="inlineStr">
        <is>
          <t xml:space="preserve"> </t>
        </is>
      </c>
    </row>
    <row r="33">
      <c r="A33" s="3" t="inlineStr">
        <is>
          <t>Non cash investing and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for conversion of convertible notes</t>
        </is>
      </c>
      <c r="B34" s="5" t="n">
        <v>300426000</v>
      </c>
      <c r="C34" s="4" t="inlineStr">
        <is>
          <t xml:space="preserve"> </t>
        </is>
      </c>
      <c r="D34" s="4" t="inlineStr">
        <is>
          <t xml:space="preserve"> </t>
        </is>
      </c>
      <c r="E34" s="4" t="inlineStr">
        <is>
          <t xml:space="preserve"> </t>
        </is>
      </c>
      <c r="F34" s="5" t="n">
        <v>0</v>
      </c>
      <c r="G34" s="4" t="inlineStr">
        <is>
          <t xml:space="preserve"> </t>
        </is>
      </c>
      <c r="H34" s="4" t="inlineStr">
        <is>
          <t xml:space="preserve"> </t>
        </is>
      </c>
      <c r="I34" s="4" t="inlineStr">
        <is>
          <t xml:space="preserve"> </t>
        </is>
      </c>
    </row>
  </sheetData>
  <mergeCells count="3">
    <mergeCell ref="A1:A2"/>
    <mergeCell ref="B1:F1"/>
    <mergeCell ref="G1:H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FY)</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t>
        </is>
      </c>
      <c r="B4" s="4" t="inlineStr">
        <is>
          <t xml:space="preserve">NOTE 1 - DESCRIPTION OF BUSINESS The accompanying unaudited condensed consolidated financial
statements include the historical accounts of Trump Media &amp; Technology Group Corp. (“TMTG”), which changed its name from Trump Media Group Corp. in October 2021. The mission of TMTG is to end Big Tech's assault on free speech by opening
up the Internet and giving people their voices back. TMTG operates Truth Social, a social media platform established as a safe harbor for free expression amid increasingly harsh censorship by Big Tech corporations. Merger On March 25, 2024, TMTG consummated the Merger Agreement dated
October 20, 2021, between Digital World Acquisition Corp. (“Digitial World” or “DWAC”), DWAC Merger Sub, TMTG, ARC Global Investments II (“ARC”), LLC and TMTG’s General Counsel, as amended on May 11, 2022, August 9, 2023 and September 29,
2023. Pursuant to the Merger Agreement, and subject to the terms and conditions set forth therein, upon the Closing, Merger Sub merged with and into TMTG, with TMTG surviving as a wholly owned subsidiary of Digital World, and with TMTG’s
stockholders receiving 87,500,000 shares of Digital World Class A common stock (excluding 40,000,000 Earnout Shares), subject to certain adjustments and earnout provisions, in exchange for TMTG common stock, which is in substance, a
continuation of the TMTG shareholders’ equity interests in the TMTG business, plus up to an additional 7,854,534 shares of New
Digital World common stock to be issued upon conversion of outstanding TMTG Convertible Notes immediately prior to the Closing. Notwithstanding the legal form of the Business Combination
pursuant to the Merger Agreement, the Business Combination has been accounted for as a reverse recapitalization in accordance with U.S. GAAP because TMTG is the operating company and has been determined to be the accounting acquirer under
Financial Accounting Standards Board’s Accounting Standards Codification Topic 805, Business Combinations (“ASC 805”), while Digital World is a blank check company. The determination is primarily based on the evaluation of the following facts
and circumstances:
•
The pre-combination equity holders of TMTG hold the majority of voting rights in Digital World after giving effect to the
Business Combination (“the Combined Entity”, also referred to herein as “New Digital World” or “the Company”);
•
The pre-combination equity holders of TMTG have the right to appoint the majority of the directors on the Combined Entity
Board;
•
TMTG senior management (executives) are the senior management (executives) of the Combined Entity; and
•
Operations of TMTG will comprise the ongoing operations of Combined Entity. Under the reverse recapitalization model, the Business Combination
was treated as TMTG issuing equity for the net assets of Digital World, with no goodwill or intangible assets recorded. While Digital World was the legal acquirer in the Business
Combination, because Predecessor TMTG was deemed the accounting acquirer, the historical financial statements of Predecessor TMTG became the historical financial statements of the combined company upon the consummation of the Business
Combination. As a result, the financial statements reflect (i) the historical operating results of Predecessor TMTG prior to the Business Combination; (ii) the combined results of Digital World and Predecessor TMTG following the closing of
the Business Combination; (iii) the assets and liabilities of Predecessor TMTG at their historical cost; and (iv) the Company’s equity structure for all periods presented. In accordance with the applicable guidance, the equity structure
has been retroactively restated in all comparative periods up to the Closing Date, to reflect the number of shares of the Company’s common stock issued to Predecessor TMTG common shareholders and Predecessor TMTG convertible noteholders in
connection with the Business Combination. As such, the shares and corresponding capital amounts and earnings per share related to Predecessor TMTG convertible notes and Predecessor TMTG common stock prior
to the Business Combination have been retroactively restated as shares reflecting the exchange ratio established in the Business Combination. </t>
        </is>
      </c>
      <c r="C4" s="4" t="inlineStr">
        <is>
          <t xml:space="preserve">NOTE 1 - DESCRIPTION OF BUSINESS The accompanying consolidated financial statements include the
historical accounts of Trump Media &amp; Technology Group Corp. (“TMTG”), which changed its name from Trump Media Group Corp. in October 2021. The mission of TMTG is to end Big Tech's assault on free speech by opening up the Internet and
giving people their voices back. TMTG operates Truth Social, a social media platform established as a safe harbor for free expression amid increasingly harsh censorship by Big Tech corpo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IGNIFICANT ACCOUNTING POLICIES AND PRACTICES (FY)</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IGNIFICANT ACCOUNTING POLICIES AND PRACTICES</t>
        </is>
      </c>
      <c r="B4" s="4" t="inlineStr">
        <is>
          <t xml:space="preserve">NOTE 2 - SIGNIFICANT ACCOUNTING POLICIES AND PRACTICES Basis of Presentation The accompanying unaudited condensed consolidated financial
statements are presented in conformity with accounting principles generally accepted in the United States of America (“U.S. GAAP”) and pursuant to the rules and regulations of the Securities and Exchange Commission (“SEC”). Our interim financial statements are unaudited, and in our
opinion, include all adjustments of a normal recurring nature necessary for the fair presentation of the periods presented. The results for the interim periods are not necessarily indicative of the results to be expected for any subsequent
period or for the year ending December 31, 2024. These unaudited condensed consolidated financial statements and related notes should be read in conjunction with our unaudited financial statements for the year ended December 31, 2023. Reclassification As part of the reaudit of our consolidated financial statements
for the years 2023 and 2022, we identified amounts of our convertible promissory notes presented within current liabilities on balance sheet as of December 31, 2023 that required adjustment to long-term liabilities to conform to our audited
balance sheet presentation as of December 31, 2023. Pursuant to the guidance of Staff Accounting Bulletin No. 99,
Materiality, and SEC Staff Accounting Bulletin No. 108, “Considering the Effects of Prior Year Misstatements when Quantifying Misstatements in Current Year Financial Statements;” we concluded that the error was not material to our previously
issued consolidated financial statements for the year 2023. The adjustment did not have any effect on income from operations, net income or cash flows. This adjustment did not have an effect on our cash balances. Liquidity and going concern TMTG commenced operations on February 8, 2021, and began the
initial launch of its social media platform in the first quarter of 2022. In October of 2021, TMTG entered into a definitive merger agreement with DWAC, a special purpose acquisition corporation and a Delaware corporation. The companies
consummated the merger on March 25, 2024. Company operations consumed $47,048.0 of cash from February 8, 2021 (inception) through March 31, 2024, primarily funded by $48,155.0 of proceeds (net of repayments) from the issuance of “Private TMTG” convertible promissory notes (the “Pre-Merger Notes”). The March 25, 2024 Closing triggered
the automatic conversion of the “Pre-Merger Notes” to common stock immediately prior to such closing, thus eliminating the liability. Concurrently, TMTG received $273,017.5 of net cash proceeds from the Business Combination, comprised of $233,017.5 of cash and $40,000.0 of restricted cash. Prior
to Closing, on February 8, 2024, Digital World agreed to issue up to $50,000.0 of convertible promissory notes (the “Convertible
Notes”) to certain institutional investors (the “Note Purchase Agreements”). Principal plus accrued interest on the “Convertible Notes” is due in March 2025 The Company has experienced operating losses in preceding years
and in the first quarter of 2024. On average, Company operations consumed approximately $12,577.3 of cash per year from its
inception (February 8, 2021) through year-end 2023. In addition, for the three months ended March 31, 2024, and 2023, the Company had negative operating cash flows of $9,316.0 and $3,774.5, respectively.
As of December 31, 2023, the Company had a negative working capital position, primarily due to the short-term nature of its “Pre-Merger Notes,” which converted to common stock immediately prior to the Closing. Based upon receipt of proceeds
from the Business Combination detailed above, and the resulting positive working capital position (i.e., $274,101.1 of current
assets less $64,004.8 of current liabilities, including $50,157.8 of convertible notes as of March 31, 2024), management believes there is not substantial doubt regarding the Company’s ability to continue as a going concern as
of March 31, 2024, and the substantial doubt as of December 31, 2023, has been mitigated. The Company believes it has sufficient working capital to fund operations for at least the next twelve months from the date of issuance of these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and assumptions reflected in the unaudited condensed consolidated financial statements relate to and include, but are not
limited to, the valuation of convertible promissory notes and derivative liabilities. Principles of Consolidation The unaudited condensed consolidated financial statements include
the financial statements of the Company and its wholly owned subsidiaries and have been prepared in accordance with U.S. GAAP. All intercompany transactions have been eliminated. In October 2021, the Company acquired 100% of the ownership in T Media Tech LLC for a nominal value. The results of T Media Tech LLC since October 13, 2021 are included in the
Company’s Condensed Consolidated Statement of Operations. Cash and cash equivalents and restricted cash Cash represents bank accounts and demand deposits held at
financial institutions. Cash is held at major financial institutions with an original maturity of 90 days or less and are subject to credit risk to the extent those balances exceed applicable Federal Deposit Insurance Corporation (FDIC)
limitations. No losses were incurred for those balances exceeding the limitations. Restricted cash consist of a holdback from convertible notes which
will be released upon satification of certain conditions, including the registration of the underlying shares. Prepaid expenses and other current assets Other current assets consist of prepaid rent, insurance and
prepaid data costs. Property and Equipment Property and equipment are recorded at cost less accumulated
depreciation. Depreciation is calculated on the straight-line basis over the estimated useful lives of the assets. Useful lives for property and equipment are as follows:
Asset Type ​ ​
Range
Furniture and computer equipment ​ ​
2
- 5 years
Computer equipment ​ ​
3
years Expenditures which substantially increase value or extend useful
lives are capitalized. Expenditures for maintenance and repairs are charged to operations as incurred. Gains and losses are recorded on the disposition or retirement of property and equipment based on the net book value and any proceeds
received. Long-lived fixed assets held and used are reviewed for impairment
when events or changes in business circumstances indicate that the carrying amount of the assets may not be fully recoverable. Circumstances such as the discontinuation of a line of service, a sudden or consistent decline in the sales
forecast for a product, changes in technology or in the way an asset is being used, a history of operating or
cash flow losses or an adverse change in legal factors or in TMTG climate, among others, may trigger an impairment review. If such indicators are present, TMTG performs undiscounted cash flow analyses to determine if impairment exists. The
asset value would be deemed impaired if the undiscounted cash flows generated did not exceed the carrying value of the asset. If impairment is determined to exist, any related impairment loss is calculated based on fair value. There were no
triggering events identified that necessitated an impairment test over property and equipment. Assets to be disposed of are reported at the lower of the carrying amount or fair value less costs to sell. See Note 4 - Property and equipment for
further detail. Software Development Cost We expense software development costs, including costs to develop
software products or the software component products to be sold, leased, or marketed to external users, before technological feasibility is reached. Technological feasibility typically is reached shortly before the release of such products.
As a result, development costs that meet the criteria for capitalization were not material for the periods presented. Software development costs also includes costs to develop software
to be used solely to meet internal needs and cloud-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Revenue recognition The Company records revenue in accordance with ASC 606. The
Company determines the amount of revenue to be recognized through application of the following steps-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Company entered into advertising contractual arrangements with
advertising manager service companies. The advertising manager service companies provide advertising services through their Ad Manager Service Platform on the Truth Social website to customers. The Company determines the number of Ad Units
available on its Truth Social website. The advertising manager service companies have sole discretion over the terms of the auction and all payments and actions associated therewith. Prices for the Ad Units are set by an auction operated and
managed by these companies. The Company has the right to block specific advertisers at its sole reasonable discretion, consistent with applicable laws, rules, regulations, statutes, and ordinances. The Company is an agent in these
arrangements, and recognizes revenue for its share in exchange for arranging for the specified advertising to be provided by the advertising manager service companies. The advertising revenues are recognized in the period when the advertising
services are provided. Unearned revenue Unearned revenue primarily consists of billings or payments
received from customers in advance of revenue recognized for the services provided to our customers or annual licenses and is recognized as services are performed or ratably over the life of the license. We generally invoice customers in
advance or in milestone-based installments. Unearned revenue of $695.9 was recognized as revenue for the three months ended
March 31, 2024, which was included in the deferred revenue balance as of December 31, 2023. As of March 31, 2024, deferred revenue is expected to be recognized during the succeeding 12-month period and is therefore presented as current. Cost of revenue Cost of revenue primarily encompasses expenses associated with
generating advertising revenue. These costs are determined by allocating staff direct and indirect costs proportionately, including depreciation, based on the time spent managing the agency relationships with external vendors. These costs are
confined to activities related to coordinating with these third-party vendors as the third-party vendors are responsible to control and facilitate the delivery of advertising services. Research and development Research and development expenses consist primarily of
personnel-related costs, including salaries, benefits and stock-based compensation, for our engineers and other employees engaged in the research and development of our products and services. In addition, research and development expenses
include allocated facilities costs, and other supporting overhead costs. Marketing and sales Sales and marketing expenses consist primarily of
personnel-related costs, including salaries, commissions, benefits and stock-based compensation for our employees engaged in sales, sales support, business development and media, marketing, and customer service functions. In addition,
marketing and sales-related expenses also include advertising costs, market research, trade shows, branding, marketing, public relations costs, allocated facilities costs, and other supporting overhead costs. We expense marketing and sales
cost in the period in which they are incurred. For the three months ended March 31, 2024 and 2023, marketing and sales expenses totaled $1,070.4
and $256.1, respectively. Selling, general and administrative expenses General and administrative expenses consist primarily of
personnel-related costs, including salaries, benefits, and stock-based compensation for our executive, finance, legal, information technology, corporate communications, human resources, and other administrative employees. In addition, general
and administrative expenses include fees and costs for professional services (including third-party consulting, legal, and accounting services), facilities costs, and other supporting overhead costs that are not allocated to other
departments. Income taxes Income taxes are accounted for under the asset and liability
method. Deferred tax assets and liabilities are recognized for the future tax consequences attributable to differences between the unaudited condensed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Income tax amounts are therefore recognized for all situations where the likelihood of realization is greater than 50%. Changes in recognition or measurement are reflected in income
tax expense in the period in which the change in judgment occurs. Accrued interest expense and penalties related to uncertain tax positions are recorded in Income Tax Expense/(Benefit). See Note 7 - Income Taxes. Derivative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The Company accounts for the warrants and earnout in accordance with the guidance contained in ASC 815-40. The Company has determined that the warrants
qualify for equity treatment in the Company’s unaudited condensed consolidated financial statements. Commitments and contingencies Liabilities for loss contingencies arising from claims,
assessments, litigation, fines, and penalties and other sources are recorded when it is probable that a liability has been incurred and the amount can be reasonably estimated. The Company has no liabilities for loss contingencies. Recently issued accounting standards In December 2023, the FASB issued Accounting Standards Update, or
ASU, 2023-09 “Income Taxes (Topic 740): Improvements to Income Tax Disclosures,” or ASU 2023-09. ASU 2023-09 requires additional disaggregated disclosures on an entity’s effective tax rate reconciliation and additional details on income taxes
paid. ASU 2023-09 is effective on a prospective basis, with the option for retrospective application, for annual periods beginning after December 15, 2024 and early adoption is permitted. We do not expect the adoption of ASU 2023-09 to have a
material impact on our consolidated financial statements. In November 2023, the FASB issued ASU 2023-07 “Segment Reporting
(Topic 280): Improvements to Reportable Segment Disclosures,” or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We do not expect the adoption of ASU 2023-07 to have a material impact on our consolidated
financial statements. In August 2020, the FASB issued ASU 2020-06 , “ Debt—Debt with Conversion and Other Options (Subtopic 470-20) and Derivatives and Hedging—Contracts in Entity’s Own Equity (Subtopic 815-40)—Accounting for Convertible Instruments and Contracts
in an Entity’s Own Equity”. ASU 2020-06 reduces the number of accounting models for convertible debt instruments and convertible preferred stock. For convertible instruments with conversion features that are not required to be accounted for
as derivatives under Topic 815, Derivatives and Hedging , or that do not result in substantial premiums accounted for as paid-in capital, the embedded conversion features no longer are
separated from the host contract. ASU 2020-06 also removes certain conditions that should be considered in the derivatives scope exception evaluation under Subtopic 815-40, Derivatives and
Hedging—Contracts in Entity’s Own Equity , and clarify the scope and certain requirements under Subtopic 815-40. In addition, ASU 2020-06 improves the guidance related to the disclosures and earnings-per-share (EPS) for
convertible instruments and contracts in an entity’s own equity. ASU 2020-06 is effective for public smaller reporting companies for fiscal years beginning after December 15, 2023, including interim periods within those fiscal years. The
Board specified that an entity should adopt the guidance as of the beginning of its annual fiscal year. The Company has adopted ASU 2020-06 effective as of January 1, 2024. The adoption of ASU 2020-06 did not have a material effect on the
Company’s consolidated financial statements. </t>
        </is>
      </c>
      <c r="C4" s="4" t="inlineStr">
        <is>
          <t xml:space="preserve">NOTE 2 - SIGNIFICANT ACCOUNTING POLICIES AND PRACTICES Basis of Presentation The accompanying consolidated financial statements are presented
in conformity with accounting principles generally accepted in the United States of America (“U.S. GAAP”) and pursuant to the rules and regulations of the Securities and Exchange Commission (“SEC”). Reclassifications Reclassifications of certain prior period amounts have been made
to conform to the current period presentation. Liquidity and going concern TMTG commenced operations on February 8, 2021, and began the
initial launch of its social media platform in the first quarter of 2022. The business used cash from operations of $37,732.0 from
February 8, 2021 (inception) through December 31, 2023 funded by $40,460.0 of proceeds from the issuance of convertible promissory
notes (net of repayments). In October of 2021, TMTG entered into a definitive merger agreement with DWAC, a special purpose acquisition corporation and a Delaware corporation. The companies consummated the merger on March 25, 2024. The
March 25, 2024 Closing triggered the automatic conversion of the “Pre-Merger Notes” to common stock immediately prior to such closing, thus eliminating the liability. Concurrently, TMTG received $273,017.5 of net cash proceeds from the Business Combination, comprised of $233,017.5
of cash and $40,000.0 of restricted cash. The Company believes it has sufficient working capital to fund operations for at least
the next twelve months from the date of issuance of these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and assumptions reflected in the consolidated financial statements relate to and include, but are not limited
to, the valuation of convertible promissory notes and derivative liabilities. Principles of Consolidation The consolidated financial statements include the financial
statements of the Company and its wholly owned subsidiaries and have been prepared in accordance with U.S. GAAP. All intercompany transactions have been eliminated. In October 2021, the Company acquired 100% of the ownership in T Media Tech LLC for a nominal value. The results of T Media Tech LLC since October 13, 2021 are included in the
Company’s Consolidated Statement of Operations. Cash and cash equivalents Cash and cash equivalents represents bank accounts and demand
deposits held at financial institutions. Cash is held at major financial institutions and are subject to credit risk to the extent those balances exceed applicable Federal Deposit Insurance Corporation (FDIC) limitations. No losses have been
incurred for those balances exceeding the limitations. Prepaid expenses and other current assets These assets consist of prepaid rent, insurance and prepaid data
costs.
Property and Equipment, net Property and equipment are recorded at cost less accumulated
depreciation. Depreciation is calculated on the straight-line basis over the estimated useful lives of the assets. Useful lives for property and equipment are as follows:
Asset Type ​ ​
Range
Furniture and office equipment ​ ​
2
- 5 years
Computer equipment ​ ​
3
years Expenditures which substantially increase the value or extend the
useful lives are capitalized. Expenditures for maintenance and repairs are charged to operations as incurred. Gains and losses are recorded on the disposition or retirement of property and equipment based on the net book value and any
proceeds received. Long-lived fixed assets held and used are reviewed for impairment
when events or changes in business circumstances indicate that the carrying amount of the assets may not be fully recoverable. Circumstances such as the discontinuation of a line of service, a sudden or consistent decline in the sales
forecast for a product, changes in technology or in the way an asset is being used, a history of operating or cash flow losses or an adverse change in legal factors or in TMTG climate, among others, may trigger an impairment review. If such
indicators are present, TMTG performs an undiscounted cash flow analyses to determine if impairment exists. The asset value would be deemed impaired if the undiscounted cash flows generated did not exceed the carrying value of the asset. If
impairment is determined to exist, any related impairment loss is calculated based on fair value. There were no material triggering events identified that necessitated an impairment test over property and equipment. Assets to be disposed of
are reported at the lower of the carrying amount or fair value less costs to sell. See Note 3 – Property and equipment for further detail. Software Development Cost We expense software development costs, including costs to develop
software products or the software component products to be sold, leased, or marketed to external users, before technological feasibility is reached. Technological feasibility typically is reached shortly before the release of such products.
As a result, development costs that meet the criteria for capitalization were not material for the periods presented. Software development costs also includes costs to develop software
to be used solely to meet internal needs and cloud-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Revenue Recognition The Company records revenue in accordance with ASC 606. The
Company determines the amount of revenue to be recognized through application of the following steps-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Company entered into advertising contractual arrangements with
advertising manager service companies. The advertising manager service companies provide advertising services through their Ad Manager Service Platform on the Truth Social website to customers. The Company determines the number of Ad Units
available on its Truth Social website. The advertising manager service companies have sole discretion over the terms of the auction and all payments and actions associated therewith. Prices for the Ad Units are set by an auction operated and
managed by these companies. The Company has the right to block specific advertisers at its sole reasonable discretion, consistent with applicable laws, rules, regulations, statutes, and ordinances. Revenue is
recognized in the period in which the performance obligations are satisfied, which is
typically when advertisements are imprinted on our Truth Social website The Company is an agent in these arrangements, and recognizes revenue for its share of the transaction price in exchange for arranging for the specified advertising to be
provided by the advertising manager service companies on a net basis. The advertising revenues are recognized in the period when the advertising services are provided. Revenue is recognized net of applicable transactional-based taxes
collected from customers. One customer accounted for 88.5% and 77.0% of revenue for the year ended December 31, 2023 and 2022, respectively. Unearned revenue Unearned revenue primarily consists of billings or payments
received from customers in advance of revenue recognized for the services provided to our customers and is recognized as services are performed. We generally invoice customers in advance or in milestone-based installments. The increase in the unearned revenue balance is primarily driven
by payments received in advance of satisfying our performance obligation, offset by $386.9 of revenue recognized in 2023. None of
the revenue recognized in 2023 was included in the unearned revenue balances as of December 31, 2022. Unearned revenue of $4,413.1
represents our aggregate remaining performance obligations that will be recognized as revenue over the period in which the performance obligations are expected to be satisfied as of December 31, 2023. All remaining performance obligations are
expected to be recognized during the succeeding 12-month period and is therefore presented as current. One customer accounted for
100.0% and 0.0% of
unearned revenue for the years ended December 31, 2023 and December 31, 2022, respectively. The accounts receivable balance of this customer represented 0.0% and 45.0% of the accounts receivable balances for December 31, 2023
and December 31, 2022, respectively. Cost of revenue Cost of revenue primarily encompasses expenses associated with
generating advertising revenue. These costs are determined by allocating staff direct and indirect costs proportionately, including depreciation, based on the time spent managing the agency relationships with external vendors. These costs are
confined to activities related to coordinating with these third-party vendors as the third-party vendors are responsible to control and facilitate the delivery of advertising services. Research and development Research and development expenses consist primarily of
personnel-related costs, including salaries, benefits and stock-based compensation, for our engineers and other employees engaged in the research and development of our products and services. In addition, research and development expenses
include, allocated facilities costs, and other supporting overhead costs. Marketing and sales Sales and marketing expenses consist primarily of
personnel-related costs, including salaries, commissions, benefits and stock-based compensation for our employees engaged in sales, sales support, business development and media, marketing, and customer service functions. In addition,
marketing and sales-related expenses also include advertising costs, market research, trade shows, branding, marketing, public relations costs, allocated facilities costs, and other supporting overhead costs. We expense marketing and sales
costs in the period in which they are incurred. For the years ended December 31, 2023 and 2022, marketing and sales expenses totaled $1,279.6
and $625.9, respectively. Selling, general and administrative expenses General and administrative expenses consist primarily of
personnel-related costs, including salaries, benefits, and stock-based compensation for our executive, finance, legal, information technology, corporate communications, human resources, and other administrative employees. In addition, general
and administrative expenses include fees and costs for professional services (including third-party consulting, legal, and accounting services), facilities costs, and other supporting overhead costs that are not allocated to other
departmen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loss in
the period that includes the enactment date. The Company recognizes the effect of income tax positions only if
those positions are more likely than not of being sustained. Income tax amounts are therefore recognized for all situations where the likelihood of realization is greater than 50%. Changes in recognition or measurement are reflected in income
tax expense in the period in which the change in judgment occurs. Accrued interest expense and penalties related to uncertain tax positions are recorded in Income Tax Expense. See Note 5 - Income Taxes. Debt Issuance Costs We capitalize issuance costs, underwriting fees and related
expenses incurred in connection with the issuance of debt instruments and amortize such costs using the effective interest method over the terms of the respective instruments. Debt issuance costs are reflected as a direct reduction of the
carrying amount of the related debt liability. Derivative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Commitments and contingencies Liabilities for loss contingencies arising from claims,
assessments, litigation, fines, and penalties and other sources and are recorded when it is probable that a liability has been incurred and the amount can be reasonably estimated. The Company has no liabilities for loss contingencies as of December 31, 2023 and 2022. Recently issued accounting standards In February 2016, the FASB issued Accounting Standards Update No.
2016-02, “Leases (Topic 842)” (“ASU 2016-02”), which requires lessees to record most leases on their balance sheets but recognize the expenses on their statements of operations in a manner similar to current accounting rules. ASU 2016-02
states that a lessee would recognize a lease liability for the obligation to make lease payments and a right-to-use asset for the right to use the underlying asset for the lease term. The new standard was effective for interim and annual
periods beginning after December 15, 2021 (i.e. calendar periods beginning on January 1, 2022) on a modified retrospective basis. All of the Company’s leases are operating leases. See Note 4,
“Leases.” All leases other than those disclosed as Right-to-Use leases are short term in nature with a term less than 12 months. In December 2023, the FASB issued Accounting Standards Update, or
ASU, 2023-09 “Income Taxes (Topic 740): Improvements to Income Tax Disclosures,” or ASU 2023-09. ASU 2023-09 requires additional disaggregated disclosures on an entity’s effective tax rate reconciliation and additional details on income taxes
paid. ASU 2023-09 is effective on a prospective basis, with the option for retrospective application, for annual periods beginning after December 15, 2024 and early adoption is permitted. We do not expect the adoption of ASU 2023-09 to have a
material impact on our consolidated financial statements. In November 2023, the FASB issued ASU 2023-07 “Segment Reporting
(Topic 280): Improvements to Reportable Segment Disclosures,” or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We do not expect the adoption of ASU 2023-07 to have a material impact on our consolidated
financial statements. In August 2020, the FASB issued ASU 2020-06 , “ Debt—Debt with Conversion and Other Options (Subtopic 470-20) and Derivatives and Hedging—Contracts in Entity’s Own Equity (Subtopic 815-40)—Accounting for Convertible Instruments and Contracts
in an Entity’s Own Equity” . ASU 2020-06 reduces the number of accounting models for convertible debt instruments and convertible preferred stock. For convertible instruments with
conversion features that are not required to be accounted for as derivatives under Topic 815, Derivatives and Hedging , or that do not result in substantial premiums accounted for as
paid-in capital, the embedded conversion features no longer are separated from the host contract. ASU 2020-06 also removes certain conditions that should be considered in the derivatives scope exception evaluation under Subtopic 815-40, Derivatives and Hedging—Contracts in Entity’s Own Equity , and clarify the scope and certain requirements under Subtopic 815-40. In addition, ASU 2020-06 improves the guidance related to the
disclosures and earnings-per-share (EPS) for convertible instruments and contracts in an entity’s own equity. ASU 2020-06 is effective for public smaller reporting companies for fiscal years beginning after December 15, 2023, including
interim periods within those fiscal years. The Board specified that an entity should adopt the guidance as of the beginning of its annual fiscal year. The Company has adopted ASU 2020-06 effective as of January 1, 2024. The adoption of ASU
2020-06 did not have a material effect on the Company’s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FY)</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t>
        </is>
      </c>
      <c r="B4" s="4" t="inlineStr">
        <is>
          <t>NOTE 4 - PROPERTY AND EQUIPMENT Property and equipment consist of the following:
(in thousands) ​ ​
March 31, 2024 ​ ​
December 31, 2023
Property and equipment ​ ​
​ ​
Furniture and equipment ​ ​
$ 34.5 ​ ​
$ 34.5
Computer equipment ​ ​
120.8 ​ ​
120.8
Accumulated depreciation ​ ​
(131.7) ​ ​
(126.1)
Property and equipment, net ​ ​
$ 23.7 ​ ​
$ 29.2 Total depreciation expense was $5.6 and $16.5 for the three months
ended March 31, 2024 and 2023, respectively</t>
        </is>
      </c>
      <c r="C4" s="4" t="inlineStr">
        <is>
          <t>NOTE 3 - PROPERTY AND EQUIPMENT Property and equipment consist of the following:
(in thousands) ​ ​
December 31, 2023 ​ ​
December 31, 2022
Property and equipment ​ ​
​ ​
Furniture and equipment ​ ​
$ 34.5 ​ ​
$ 34.5
Computer equipment ​ ​
120.8 ​ ​
118.6
Accumulated depreciation ​ ​
(126.1) ​ ​
(65.7)
Property and equipment, net ​ ​
$ 29.2 ​ ​
$ 87.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 (FY)</t>
        </is>
      </c>
      <c r="B1" s="2" t="inlineStr">
        <is>
          <t>3 Months Ended</t>
        </is>
      </c>
      <c r="C1" s="2" t="inlineStr">
        <is>
          <t>12 Months Ended</t>
        </is>
      </c>
    </row>
    <row r="2">
      <c r="B2" s="2" t="inlineStr">
        <is>
          <t>Mar. 31,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NOTE 6 - LEASES Operating leases are included in the unaudited condensed
consolidated Balance Sheets as follows:
(in thousands) ​ ​
Classification ​ ​
March 31, 2024 ​ ​
December 31, 2023
Lease assets ​ ​
​ ​
​ ​
Operating lease cost ROU assets, net ​ ​
Assets ​ ​
$313.8 ​ ​
$353.2
Total lease assets ​ ​
​ ​
$313.8 ​ ​
$353.2
​ ​
​ ​
​ ​
Lease liabilities ​ ​
​ ​
​ ​
Operating lease liabilities, current ​ ​
Current liabilities ​ ​
$163.1 ​ ​
$160.3
Operating lease liabilities, non-current ​ ​
Liabilities ​ ​
159.8 ​ ​
201.6
Total lease liabilities ​ ​
​ ​
$322.9 ​ ​
$361.9 The components of lease costs, which are included in loss from
operations in our unaudited condensed consolidated Statement of Operations we as follows:
​ ​
Three Month Period Ended
(in thousands) ​ ​
March 31, 2024 ​ ​
March 31, 2023
Lease costs ​ ​
​ ​
Operating lease costs ​ ​
44.8 ​ ​
44.8
Total lease costs ​ ​
$44.8 ​ ​
$44.8
(in thousands) ​ ​
March 31, 2024
2024 (remainder of) ​ ​
$136.1
2025 ​ ​
185.8
2026 ​ ​
31.3
Total future minimum lease payments ​ ​
$353.2
Amount representing interest ​ ​
30.3
Present value of net future minimum lease payments ​ ​
322.9</t>
        </is>
      </c>
      <c r="C4" s="4" t="inlineStr">
        <is>
          <t>NOTE 4 - LEASES During the years ended December 31, 2023 and 2022, we recognized
offsetting ROU assets and lease liabilities of zero and $593.9 respectively. We elected not to recognize ROU assets and operating lease liabilities arising from short-term office and server leases, i.e., leases with initial
terms of twelve months or less (deemed immaterial) on the consolidated balance sheets. When measuring lease liabilities that were classified as operating
leases, we discounted lease payments using our estimated incremental borrowing rate at the recognition date during the years ended December 31, 2023 and 2022. The incremental borrowing rate applied to our sole operating lease was 7.01%. As of December 31, 2023, our lease had a remaining useful life of 2.17 years. Operating leases are included in the consolidated Balance Sheets
as follows:
(in thousands) ​ ​
Classification ​ ​
December 31, 2023 ​ ​
December 31, 2022
Lease assets ​ ​
​ ​
​ ​
Operating lease cost ROU assets, net ​ ​
Assets ​ ​
$353.2 ​ ​
$507.1
Total lease assets ​ ​
​ ​
$353.2 ​ ​
$507.1
Lease liabilities ​ ​
​ ​
​ ​
Operating lease liabilities, current ​ ​
Current liabilities ​ ​
$160.3 ​ ​
$149.4
Operating lease liabilities, non-current ​ ​
Liabilities ​ ​
201.6 ​ ​
362.1
Total lease liabilities ​ ​
​ ​
$361.9 ​ ​
$511.5 The components of lease costs, which are included in income/(loss)
from operations in our consolidated Statement of Operations were as follows:
​ ​
Twelve Month Period Ended
(in thousands) ​ ​
December 31, 2023 ​ ​
December 31, 2022
Lease costs ​ ​
​ ​
Operating lease costs ​ ​
179.5 ​ ​
104.7
Total lease costs ​ ​
$179.5 ​ ​
$104.7 Lease commitments
(in thousands) ​ ​
December 31, 2023
2024 ​ ​
$180.4
2025 ​ ​
185.8
2026 ​ ​
31.3
Total future minimum lease payments ​ ​
397.5
Amount representing interest ​ ​
35.6
Present value of net future minimum lease payments ​ ​
$36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 (FY)</t>
        </is>
      </c>
      <c r="B1" s="2" t="inlineStr">
        <is>
          <t>3 Months Ended</t>
        </is>
      </c>
      <c r="C1" s="2" t="inlineStr">
        <is>
          <t>12 Months Ended</t>
        </is>
      </c>
    </row>
    <row r="2">
      <c r="B2" s="2" t="inlineStr">
        <is>
          <t>Mar. 31,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NOTE 7 - INCOME TAXES The estimated annual effective tax rate applied to the three month
periods ended March 31, 2023 is 0%, which differs from the US federal statutory rate of 21% principally due to the projection of U.S. net operating loss for fiscal 2024 with full application of a valuation allowance. As of March 31, 2024, TMTG had US Federal
net operating loss carryforwards (“NOLs”) with a tax benefit of approximately $9,400.0 from December 31, 2023. </t>
        </is>
      </c>
      <c r="C4" s="4" t="inlineStr">
        <is>
          <t xml:space="preserve">NOTE 5 - INCOME TAXES The following reconciles the total income tax benefit, based on
the U.S. Federal statutory income tax rate of 21% for the twelve month periods ended December 31, 2023 and December 31, 2022,
with TMTG’s recognized income tax expense:
​ ​
Twelve Month Period Ended
(in thousands) ​ ​
December 31, 2023 ​ ​
December 31, 2022
U.S. Statutory federal income tax expense/(benefit) ​ ​
$(12,219.7) ​ ​
$ 10,610.0
Permanent items ​ ​
​ ​
State income taxes, net of federal effect ​ ​
1.1 ​ ​
2,633.1
Non-deductible expenses ​ ​
334.6 ​ ​
3.0
Change in valuation allowance ​ ​
11,885.1 ​ ​
(13,245.9)
Income tax expense ​ ​
$ 1.1 ​ ​
$ 0.2 The tax effects of temporary differences that give rise to
deferred tax assets and deferred tax liabilities as of December 31, 2023 and 2022 are as follows:
(in thousands) ​ ​
December 31, 2023 ​ ​
December 31, 2022
Deferred tax assets ​ ​
​ ​
Software and other claimed assets ​ ​
$ 360.6 ​ ​
$ 1,810.5
Net operating loss (NOL) ​ ​
9,474.7 ​ ​
4,478.1
Convertible promissory notes and derivative liability ​ ​
3,853.2 ​ ​
—
Total deferred tax assets ​ ​
13,688.5 ​ ​
6,288.6
Deferred tax liabilities ​ ​
​ ​
Property and equipment ​ ​
(6.2) ​ ​
(18.2)
Convertible promissory notes and derivative liability ​ ​
— ​ ​
(4,473.2)
Total deferred tax liabilities ​ ​
(6.2) ​ ​
(4,491.4)
Net deferred tax assets ​ ​
13,682.3 ​ ​
1,797.2
Valuation allowance ​ ​
(13,682.3) ​ ​
(1,797.2)
Net deferred tax, net of valuation allowance ​ ​
$ — ​ ​
$ — As of December 31, 2023, TMTG had US Federal and state net
operating loss carryforwards (“NOLs”) with a tax benefit of $9,474.7 (December 31, 2022: $4,47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OTHER INCOME - RELATED PARTY, RELATED PARTY RECEIVABLE AND PAYABLE (FY)</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OTHER INCOME - RELATED PARTY, RELATED PARTY RECEIVABLE AND PAYABLE</t>
        </is>
      </c>
      <c r="B4" s="4" t="inlineStr">
        <is>
          <t xml:space="preserve">NOTE 8 – OTHER INCOME – RELATED PARTY, RELATED PARTY RECEIVABLE
AND PAYABLE Administrative Services Arrangement An affiliate of the Digital World sponsor ARC agreed, commencing
from the date when Digital World’s Registration Statement was declared effective through the earlier of Digital World’s consummation of a Business Combination and its liquidation, to make available to the Digital World certain general and
administrative services, including office space, utilities and administrative services, as Digital World required from time to time. Digital World agreed to pay the affiliate of the Sponsor $15.0 per month for these services. The agreement with the Sponsor was terminated on April 5, 2023. $221.0 was unpaid as of March 31, 2024. Advances – related party During 2022 and the year ended December 31, 2023, the Digital
World Sponsor paid, on behalf of Digital World, $470.8 to a vendor for costs incurred by Digital World and $41.0 directly to Digital World. As of March 31, 2024, the Company’s obligation to the Sponsor for such payments was outstanding in the amount
of $41.0. Effective June 13, 2022, Private TMTG entered into a Consulting
Services Agreement with Trishul, LLC (“Trishul”). Pursuant to such agreement and subsequent performance by the parties thereto, Trishul provided consulting services to Private TMTG until the consulting relationship was terminated by Private
TMTG effective March 25, 2024, upon the Closing of the Business Combination. During the three months ended March 31, 2024 and 2023, TMTG paid $30.0
and $40.0, respectively, to Trishul. As of March 31, 2024 and 2023, TMTG had an outstanding payable balance of zero and $10.0, respectively to
Trishul. The outstanding payable balance at December 31, 2023 was zero. Trishul is owned by Kashyap “Kash” Patel, a director of
TMTG since March 25, 2024, and previously a director of Private TMTG from March 11, 2022, until March 26, 2024. In August 2021, Private TMTG entered into a Consulting Services
Agreement with Hudson Digital, LLC (“Hudson Digital”). Pursuant to the agreement, which as amended expires December 31, 2024, Hudson Digital provides consulting services to TMTG. Hudson Digital also received a TMTG Executive Promissory
Note in the principal amount of $4,000.0, which converted into common shares immediately before the Closing (along with all other
Private TMTG Convertible Notes), and a $600.0 retention bonus following the Closing. During the three months ended March 31, 2024 and 2023, we paid $60.0 to Hudson Digital. As of March 31, 2024 and 2023, TMTG had an outstanding payable balance of $600.0 and zero, respectively to Hudson Digital, recorded
within accounts payable and accrued liabilities on the condensed consolidated balance sheet. Hudson Digital is owned by Daniel Scavino, who served as a director of Private TMTG from February 16, 2023, until March 25, 2024. Mr. Scavino has not
served as an officer or director of TMTG. </t>
        </is>
      </c>
      <c r="C4" s="4" t="inlineStr">
        <is>
          <t xml:space="preserve">NOTE 6 – OTHER INCOME – RELATED PARTY, RELATED PARTY RECEIVABLE AND
PAYABLE There was no other income – related party for the period. The other income – related party in 2021 amounted to $2,123.3 related to a licensing agreement with one of the Stockholders. At the end of fourth quarter 2021, $23.3 was still outstanding. TMTG was assigned net revenue from a series of public appearances by President Trump in accordance with a licensing arrangement. The income was valued on a
dollar-for-dollar basis with the underlying sales. TMTG did not incur any costs in connection with such assigned sales. In terms of the agreement, these sales were made in the fourth
quarter of 2021 and final payment was made to TMTG, in accordance with the license agreement, in February of 2022. Related party payable is operational funding of $95.5 received from two of the Stockholders during the first quarter of 2021, which was repaid in May of 2022. The operational funding carried no specific repayment terms or interest charges. Effective June 13, 2022, the Company entered into a Consulting
Services Agreement with Trishul, LLC (“Trishul”). Pursuant to such agreement and subsequent performance by the parties thereto, Trishul provided consulting services to the Company until the consulting relationship was terminated by the
Company on March 25, 2024. During the years ended December 31, 2023 and 2022, the Company paid $131.7 and $50.0, respectively, to Trishul. As of December 31, 2023 and 2022, the Company had an outstanding payable balance of zero and $20.0, respectively, to
Trishul. Trishul is owned by Kashyap “Kash” Patel, a director of the Company from March 11, 2022 to March 26, 2024. In August 2021, the Company entered into a Consulting Serivces
Agreement with Hudson Digital, LLC (“Hudson Digital”). Pursuant to the agreement, which as amended expires in December 31, 2024, Hudson Digital provides consulting services to the Company. During the years ended December 31, 2023 and 2022,
the Company paid $240.0 and $240.0,
respectively, to Hudson Digital. As of December 31, 2023 and 2022, the Company an had outstanding payable balance of zero to
Hudson Digital. Hudson Digital is owned by Daniel Scavino, who served as a director of the Company from February 16, 2023, until March 25,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FY)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572700</v>
      </c>
      <c r="C3" s="5" t="n">
        <v>9808400</v>
      </c>
    </row>
    <row r="4">
      <c r="A4" s="4" t="inlineStr">
        <is>
          <t>Restricted Cash, Current</t>
        </is>
      </c>
      <c r="B4" s="6" t="n">
        <v>0</v>
      </c>
      <c r="C4" s="4" t="inlineStr">
        <is>
          <t xml:space="preserve"> </t>
        </is>
      </c>
    </row>
    <row r="5">
      <c r="A5" s="4" t="inlineStr">
        <is>
          <t>Prepaid expenses and other current assets</t>
        </is>
      </c>
      <c r="B5" s="6" t="n">
        <v>327500</v>
      </c>
      <c r="C5" s="6" t="n">
        <v>326000</v>
      </c>
    </row>
    <row r="6">
      <c r="A6" s="4" t="inlineStr">
        <is>
          <t>Accounts receivable</t>
        </is>
      </c>
      <c r="B6" s="6" t="n">
        <v>81000</v>
      </c>
      <c r="C6" s="6" t="n">
        <v>507800</v>
      </c>
    </row>
    <row r="7">
      <c r="A7" s="4" t="inlineStr">
        <is>
          <t>Total Current Assets</t>
        </is>
      </c>
      <c r="B7" s="6" t="n">
        <v>2981200</v>
      </c>
      <c r="C7" s="6" t="n">
        <v>10642200</v>
      </c>
    </row>
    <row r="8">
      <c r="A8" s="4" t="inlineStr">
        <is>
          <t>Property and equipment, net</t>
        </is>
      </c>
      <c r="B8" s="6" t="n">
        <v>29200</v>
      </c>
      <c r="C8" s="6" t="n">
        <v>87400</v>
      </c>
    </row>
    <row r="9">
      <c r="A9" s="4" t="inlineStr">
        <is>
          <t>Right-of-Use Assets, net</t>
        </is>
      </c>
      <c r="B9" s="6" t="n">
        <v>353200</v>
      </c>
      <c r="C9" s="6" t="n">
        <v>507100</v>
      </c>
    </row>
    <row r="10">
      <c r="A10" s="4" t="inlineStr">
        <is>
          <t>Total assets</t>
        </is>
      </c>
      <c r="B10" s="6" t="n">
        <v>3363600</v>
      </c>
      <c r="C10" s="6" t="n">
        <v>11236700</v>
      </c>
    </row>
    <row r="11">
      <c r="A11" s="3" t="inlineStr">
        <is>
          <t>Current liabilities:</t>
        </is>
      </c>
      <c r="B11" s="4" t="inlineStr">
        <is>
          <t xml:space="preserve"> </t>
        </is>
      </c>
      <c r="C11" s="4" t="inlineStr">
        <is>
          <t xml:space="preserve"> </t>
        </is>
      </c>
    </row>
    <row r="12">
      <c r="A12" s="4" t="inlineStr">
        <is>
          <t>Accounts payable and accrued expenses</t>
        </is>
      </c>
      <c r="B12" s="6" t="n">
        <v>1600700</v>
      </c>
      <c r="C12" s="6" t="n">
        <v>268700</v>
      </c>
    </row>
    <row r="13">
      <c r="A13" s="4" t="inlineStr">
        <is>
          <t>Convertible promissory notes</t>
        </is>
      </c>
      <c r="B13" s="6" t="n">
        <v>41818800</v>
      </c>
      <c r="C13" s="6" t="n">
        <v>4123900</v>
      </c>
    </row>
    <row r="14">
      <c r="A14" s="4" t="inlineStr">
        <is>
          <t>Derivative liability</t>
        </is>
      </c>
      <c r="B14" s="6" t="n">
        <v>17282500</v>
      </c>
      <c r="C14" s="6" t="n">
        <v>14905300</v>
      </c>
    </row>
    <row r="15">
      <c r="A15" s="4" t="inlineStr">
        <is>
          <t>Unearned Revenue</t>
        </is>
      </c>
      <c r="B15" s="6" t="n">
        <v>4413100</v>
      </c>
      <c r="C15" s="6" t="n">
        <v>0</v>
      </c>
    </row>
    <row r="16">
      <c r="A16" s="4" t="inlineStr">
        <is>
          <t>Other Liabilities, Current</t>
        </is>
      </c>
      <c r="B16" s="6" t="n">
        <v>0</v>
      </c>
      <c r="C16" s="4" t="inlineStr">
        <is>
          <t xml:space="preserve"> </t>
        </is>
      </c>
    </row>
    <row r="17">
      <c r="A17" s="4" t="inlineStr">
        <is>
          <t>Current portion of Operating lease liability</t>
        </is>
      </c>
      <c r="B17" s="6" t="n">
        <v>160300</v>
      </c>
      <c r="C17" s="6" t="n">
        <v>149400</v>
      </c>
    </row>
    <row r="18">
      <c r="A18" s="4" t="inlineStr">
        <is>
          <t>Total current liabilities</t>
        </is>
      </c>
      <c r="B18" s="6" t="n">
        <v>65275400</v>
      </c>
      <c r="C18" s="6" t="n">
        <v>19447300</v>
      </c>
    </row>
    <row r="19">
      <c r="A19" s="4" t="inlineStr">
        <is>
          <t>Long-Term Operating lease liability</t>
        </is>
      </c>
      <c r="B19" s="6" t="n">
        <v>201600</v>
      </c>
      <c r="C19" s="6" t="n">
        <v>362100</v>
      </c>
    </row>
    <row r="20">
      <c r="A20" s="4" t="inlineStr">
        <is>
          <t>Convertible promissory notes</t>
        </is>
      </c>
      <c r="B20" s="6" t="n">
        <v>3528200</v>
      </c>
      <c r="C20" s="6" t="n">
        <v>0</v>
      </c>
    </row>
    <row r="21">
      <c r="A21" s="4" t="inlineStr">
        <is>
          <t>Derivative Liability</t>
        </is>
      </c>
      <c r="B21" s="6" t="n">
        <v>1120300</v>
      </c>
      <c r="C21" s="6" t="n">
        <v>0</v>
      </c>
    </row>
    <row r="22">
      <c r="A22" s="4" t="inlineStr">
        <is>
          <t>Total Liabilities</t>
        </is>
      </c>
      <c r="B22" s="6" t="n">
        <v>70125500</v>
      </c>
      <c r="C22" s="6" t="n">
        <v>19809400</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 0.000001 par value - 120,000,000 shares authorized, 100,000,000 shares issued and outstanding at December 31, 2023 and 2022</t>
        </is>
      </c>
      <c r="B25" s="6" t="n">
        <v>8800</v>
      </c>
      <c r="C25" s="6" t="n">
        <v>100</v>
      </c>
    </row>
    <row r="26">
      <c r="A26" s="4" t="inlineStr">
        <is>
          <t>Preferred Stock, Value, Issued</t>
        </is>
      </c>
      <c r="B26" s="6" t="n">
        <v>0</v>
      </c>
      <c r="C26" s="4" t="inlineStr">
        <is>
          <t xml:space="preserve"> </t>
        </is>
      </c>
    </row>
    <row r="27">
      <c r="A27" s="4" t="inlineStr">
        <is>
          <t>Accumulated Deficit</t>
        </is>
      </c>
      <c r="B27" s="6" t="n">
        <v>-66770700</v>
      </c>
      <c r="C27" s="6" t="n">
        <v>-8572800</v>
      </c>
    </row>
    <row r="28">
      <c r="A28" s="4" t="inlineStr">
        <is>
          <t>Paid in Capital</t>
        </is>
      </c>
      <c r="B28" s="6" t="n">
        <v>0</v>
      </c>
      <c r="C28" s="4" t="inlineStr">
        <is>
          <t xml:space="preserve"> </t>
        </is>
      </c>
    </row>
    <row r="29">
      <c r="A29" s="4" t="inlineStr">
        <is>
          <t>Total Stockholders' deficit</t>
        </is>
      </c>
      <c r="B29" s="6" t="n">
        <v>-66761900</v>
      </c>
      <c r="C29" s="6" t="n">
        <v>-8572500</v>
      </c>
    </row>
    <row r="30">
      <c r="A30" s="4" t="inlineStr">
        <is>
          <t>Total liabilities and Stockholders' deficit</t>
        </is>
      </c>
      <c r="B30" s="6" t="n">
        <v>3363600</v>
      </c>
      <c r="C30" s="4" t="inlineStr">
        <is>
          <t xml:space="preserve"> </t>
        </is>
      </c>
    </row>
    <row r="31">
      <c r="A31" s="4" t="inlineStr">
        <is>
          <t>Previously Reported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 0.000001 par value - 120,000,000 shares authorized, 100,000,000 shares issued and outstanding at December 31, 2023 and 2022</t>
        </is>
      </c>
      <c r="B33" s="6" t="n">
        <v>100</v>
      </c>
      <c r="C33" s="4" t="inlineStr">
        <is>
          <t xml:space="preserve"> </t>
        </is>
      </c>
    </row>
    <row r="34">
      <c r="A34" s="4" t="inlineStr">
        <is>
          <t>Accumulated Deficit</t>
        </is>
      </c>
      <c r="B34" s="6" t="n">
        <v>-66762000</v>
      </c>
      <c r="C34" s="4" t="inlineStr">
        <is>
          <t xml:space="preserve"> </t>
        </is>
      </c>
    </row>
    <row r="35">
      <c r="A35" s="4" t="inlineStr">
        <is>
          <t>Total Stockholders' deficit</t>
        </is>
      </c>
      <c r="B35" s="5" t="n">
        <v>-66761900</v>
      </c>
      <c r="C35" s="6" t="n">
        <v>-8572700</v>
      </c>
    </row>
    <row r="36">
      <c r="A36" s="4" t="inlineStr">
        <is>
          <t>Total liabilities and Stockholders' deficit</t>
        </is>
      </c>
      <c r="B36" s="4" t="inlineStr">
        <is>
          <t xml:space="preserve"> </t>
        </is>
      </c>
      <c r="C36" s="5" t="n">
        <v>112367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 (FY)</t>
        </is>
      </c>
      <c r="B1" s="2" t="inlineStr">
        <is>
          <t>12 Months Ended</t>
        </is>
      </c>
    </row>
    <row r="2">
      <c r="B2" s="2" t="inlineStr">
        <is>
          <t>Dec. 31, 2023</t>
        </is>
      </c>
    </row>
    <row r="3">
      <c r="A3" s="3" t="inlineStr">
        <is>
          <t>CONVERTIBLE PROMISSORY NOTES [Abstract]</t>
        </is>
      </c>
      <c r="B3" s="4" t="inlineStr">
        <is>
          <t xml:space="preserve"> </t>
        </is>
      </c>
    </row>
    <row r="4">
      <c r="A4" s="4" t="inlineStr">
        <is>
          <t>CONVERTIBLE PROMISSORY NOTES</t>
        </is>
      </c>
      <c r="B4" s="4" t="inlineStr">
        <is>
          <t xml:space="preserve">NOTE 7 – CONVERTIBLE PROMISSORY NOTES Notes 1 to 7 were Convertible Promissory Notes issued from
May 2021 through October 2021 with a cumulative face value of $5,340.0, maturity of 24 months from each respective issuance date and interest was accrued at 5%
based on the simple interest method (365 days year) for each note. Each of Notes 1-7 contemplated multiple plausible outcomes that include conversion upon a Qualified SPAC Business Combination (“SPAC”) and at least one of the following
conversion triggers: Qualified Initial Public Offering (“IPO”), private equity transaction and/or change of control. All outstanding principal of these Notes, together with all accrued but unpaid interest on such principal, will convert to
equity. The number of shares of Company stock to be issued to the Lender upon conversion of the Notes in the event of a completed SPAC transaction would be the number of shares of the Company Stock (rounded to the nearest whole share) equal
to the quotient of: (a) the principal plus accrued interest on the Notes then outstanding, divided by $4.00. In other, non-SPAC
conversion scenarios, the number of shares of Company stock to be issued to the Lender upon conversion of the Notes was variable based on the application of an automatic discounted share-settlement feature. For Notes 1 and 2, the number of
shares of Company stock to be issued to the Lender upon a non-SPAC conversion event would be the number of shares of Company stock (rounded to the nearest whole share) equal to the quotient of: (a) the principal plus accrued interest on the
Notes then outstanding (b) divided by 40% of the initial public offering price per share of a qualified initial public offering.
For Notes 3-7, the number of shares of Company stock to be issued to the Lender upon a non-SPAC conversion event would be the number of shares of Company stock (rounded to the nearest whole share) equal to the quotient of: (a) the principal
plus accrued interest on the Notes then outstanding (b) divided by 40% of (i) the initial public offering price per share of a
qualified initial public offering, (ii) the price per share as determined by the valuation of the Company in connection with a qualified private equity raise, or (iii) in the case of a change of control, the price per share determined in
accordance with the Company’s then current fair value determined by an independent valuation firm. Notes 8 to 12 were Convertible Promissory Notes issued from
November 2021 through December 2021 with a cumulative face value of $17,500.0, maturity of between 18 months and 36 months and
interest was accrued at a range between 5% and 10% based on the simple interest method (365 days
year) for each note. Notes 8 to 12 were convertible simultaneously with the completion of a SPAC merger agreement or IPO. All outstanding principal of these Notes, together with all accrued but unpaid interest on such principal, would convert
to equity. The number of shares of Company stock to be issued to the Lender upon conversion of the Notes would be the number of shares of the Company Stock (rounded to the nearest whole share) equal to the quotient of: (a) the principal plus
accrued interest on the Notes then outstanding (b) divided by either $25, $21 or $20 subject to the respective conditions of the
individual Notes; provided, however, in the event that the stock price quoted for the Company on NASDAQ or The New York Stock Exchange (as applicable) at the time of the closing of the Qualified SPAC Business Combination (the “TMTG Stock
Price”) is less than either $50 per share, $42 per share, $40 per share subject to the respective conditions of the individual Notes, then
the Conversion Price would be reset to 50% of the then current TMTG Stock Price subject to a floor of $10 per share. Notes 13 to 18 were Convertible Promissory Notes issued from
January 2022 through March 2022. Note 19 was issued on August 23, 2023. Notes 13 to 19 were Convertible Promissory Notes issued with a cumulative face value of $18,360.0, maturity of 18 months and interest will be accrued at a range between 5% and 10% based on the simple
interest method (365 days year) for each note. Notes 13 to 19 were convertible simultaneously with the completion of a Qualified SPAC Business Combination (“SPAC”) merger agreement or Qualified Initial Public Offering (“IPO”). All outstanding
principal of these Notes, together with all accrued but unpaid interest on such principal, would convert to equity. The number of shares of Company stock to be issued to the Lender upon conversion of the Notes would be the number of shares of
the Company Stock (rounded to the nearest whole share) equal to the quotient of: (a) the principal plus accrued interest on the Notes then outstanding (b) divided by either $25 or $21 subject to the respective conditions of the
individual notes. Note 20 is a Convertible Promissory Note issued from November 2023
through May 24, 2025 with a cumulative face value of $500.0, maturity of 18 months and interest will be accrued at 10% based on the
simple interest method (365 days year) for each note. Note 20 is convertible with the completion of a Qualified SPAC Business Combination (“SPAC”) merger agreement or Qualified Initial Public Offering (“IPO”). The outstanding principal of the
Note, accrued but unpaid interest on such principal, shall convert to equity. The number of shares of Company stock to be issued to the Lender upon conversion of the Note shall be the number of shares of the Company Stock (rounded to the
nearest whole share) equal to the quotient of: (a) the principal plus accrued interest on the Note then outstanding (b) divided by either $25
or $21 subject to the respective conditions of the individual Notes; provided, however, in the event that the stock price quoted
for the Company on NASDAQ or The New York Stock Exchange (as applicable) at the time of the closing of the Qualified SPAC Business Combination (the “TMTG Stock Price”) is less than either $50 per share or $42 per share subject to the respective
conditions of the individual Notes, then the Conversion Price shall be reset to 50% of the then current TMTG Stock Price subject
to a floor of $10 per share. As of December 31, 2023 and 2022, none of the of the Notes
outstanding were called.
(in thousands) ​ ​
December 31, 2023 ​ ​
December 31, 2022
Convertible Promissory Notes ​ ​
​ ​
Notes 1 to 7 ​ ​
$ 5,340.0 ​ ​
$ 5,340.0
Notes 8 to 12 ​ ​
17,500.0 ​ ​
17,500.0
Notes 13 to 20 ​ ​
17,860.0 ​ ​
15,360.0
​ ​
40,700.0 ​ ​
38,200.0
Debt Issuance costs ​ ​
(240.0) ​ ​
(240.0)
Nominal value of Convertible Promissory Notes ​ ​
40,460.0 ​ ​
37,960.0
Derivative liability Component ​ ​
(37,234.8) ​ ​
(36,528.7)
Liability component at date of issue ​ ​
3,225.2 ​ ​
1,431.3
Interest charged ​ ​
42,121.8 ​ ​
2,692.6
Interest paid ​ ​
— ​ ​
—
Total Liability component ​ ​
$ 45,347.0 ​ ​
$ 4,123.9
Less: Short-term liability component ​ ​
(41,818.8) ​ ​
(4,123.9)
Long-term liability component at
December 31, 2023 and December 31, 2022 ​ ​
$ 3,528.2 ​ ​
$ —
(in thousands) ​ ​
December 31, 2023 ​ ​
December 31, 2022
Embedded feature Component ​ ​
​ ​
Derivative liability Component ​ ​
$ 37,234.8 ​ ​
$ 36,528.7
Change in fair value of Embedded derivative ​ ​
(18,832.0) ​ ​
(21,623.4)
Total Derivative Liability Component ​ ​
18,402.8 ​ ​
14,905.3
Less: Short-term Derivative Liability Component ​ ​
(17,282.5) ​ ​
(14,905.3)
Long-term derivative liability component ​ ​
$ 1,120.3 ​ ​
$ — The interest charged for the period is calculated by applying the
effective interest rate range of between 16.3% to 100%+ to the liability component for the period since the respective notes were issu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 (FY)</t>
        </is>
      </c>
      <c r="B1" s="2" t="inlineStr">
        <is>
          <t>3 Months Ended</t>
        </is>
      </c>
      <c r="C1" s="2" t="inlineStr">
        <is>
          <t>12 Months Ended</t>
        </is>
      </c>
    </row>
    <row r="2">
      <c r="B2" s="2" t="inlineStr">
        <is>
          <t>Mar. 31, 2024</t>
        </is>
      </c>
      <c r="C2" s="2" t="inlineStr">
        <is>
          <t>Dec. 31, 2023</t>
        </is>
      </c>
    </row>
    <row r="3">
      <c r="A3" s="3" t="inlineStr">
        <is>
          <t>FAIR VALUE MEASUREMENT [Abstract]</t>
        </is>
      </c>
      <c r="B3" s="4" t="inlineStr">
        <is>
          <t xml:space="preserve"> </t>
        </is>
      </c>
      <c r="C3" s="4" t="inlineStr">
        <is>
          <t xml:space="preserve"> </t>
        </is>
      </c>
    </row>
    <row r="4">
      <c r="A4" s="4" t="inlineStr">
        <is>
          <t>FAIR VALUE MEASUREMENT</t>
        </is>
      </c>
      <c r="B4" s="4" t="inlineStr">
        <is>
          <t xml:space="preserve">NOTE 10 - FAIR VALUE MEASUREMENT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The derivative liability component of Convertible promissory notes
are classified as Level 3 due to significant unobservable inputs.
​ ​
As of March 31, 2024
(in thousands) ​ ​
Quoted prices in active markets for identical assets (Level 1) ​ ​
Significant other observable inputs (Level 2) ​ ​
Significant unobservable inputs (Level 3)
Current Liabilites ​ ​
​ ​
​ ​
Derivative liability ​ ​
​ ​
​ ​
—
​ ​
​ ​
​ ​
Liabilities ​ ​
​ ​
​ ​
Derivative liability ​ ​
​ ​
​ ​
—
​ ​
As of December 31, 2023
(in thousands) ​ ​
Quoted prices in active markets for identical assets (Level 1) ​ ​
Significant other observable inputs (Level 2) ​ ​
Significant unobservable inputs (Level 3)
Current Liabilites ​ ​
​ ​
​ ​
Derivative liability ​ ​
​ ​
​ ​
17,282.5
​ ​
​ ​
​ ​
Liabilities ​ ​
​ ​
​ ​
Derivative liability ​ ​
​ ​
​ ​
1,120.3 The estimated fair value of the conversion feature of the
Derivative liability is based on traditional valuation methods including Black-Scholes option pricing models and Monte Carlo simulations. </t>
        </is>
      </c>
      <c r="C4" s="4" t="inlineStr">
        <is>
          <t>NOTE 8 - FAIR VALUE MEASUREMENT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The derivative liability is classified as Level 3 due to
significant unobservable inputs.
​ ​
As of December 31, 2023
(in thousands) ​ ​
Quoted prices in active markets for identical assets (Level 1) ​ ​
Significant other observable inputs (Level 2) ​ ​
Significant unobservable inputs (Level 3)
Current Liabilites ​ ​
​ ​
​ ​
Derivative liability ​ ​
​ ​
​ ​
17,282.5
Liabilities ​ ​
​ ​
​ ​
Derivative liability ​ ​
​ ​
​ ​
1,120.3
​ ​
As of December 31, 2022
(in thousands) ​ ​
Quoted prices in active markets for identical assets (Level 1) ​ ​
Significant other observable inputs (Level 2) ​ ​
Significant unobservable inputs (Level 3)
Liabilities ​ ​
​ ​
​ ​
Derivative liability ​ ​
​ ​
​ ​
14,905.3 The derivative liability is remeasured to its fair value each
reporting period period and upon settlement with changes in its fair value recorded in the consolidated statement of operations. The change in fair value of the derivative liability was as follows:
Estimated fair value at December 31, 2021 ​ ​
$ 75,355.2
Change in estimated fair value ​ ​
(75,809.9)
Additions from new convertible notes ​ ​
15,360.0
Estimated fair value at December 31, 2022 ​ ​
14,905.3
Change in estimated fair value ​ ​
2,791.6
Additions from new convertible notes ​ ​
705.9
Estimated fair value at December 31, 2023 ​ ​
$ 18,402.8 The estimated fair value of the conversion feature of the
derivative liability, a level 3 measurement was estimated using traditional valuation methods including Black-Scholes option pricing models and Monte Carlo simulations. A Black-Scholes model for Notes 1 though 8, 10, 13 and 20 and a Monte
Carlo simiulation model for all other outstanding Notes as of December 31, 2023, and a Black-Scholes model for Notes 1 through 7 and a Monte Carlo simulation model for Notes 8 through 18 as of December 31, 2022. The application of the
Black-Scholes model and Monte Carlo simulation requires the use of a number of inputs and significant assumptions including volatility. The following reflects the inputs and assumptions used:
​ ​
December 31, 2023 ​ ​
December 31, 2022
Stock price ​ ​
$17.50 ​ ​
$15.00
Strike price ​ ​
$4.00
- 10.00 and Variable ​ ​
$4.00
- $10.00 and Variable
Volatility ​ ​
69.70%
- 82.00% ​ ​
79.50%
- 83.90%
Risk-free rate ​ ​
5.40%
- 5.55% ​ ​
1.06%
- 4.76%
Probability of SPAC Merger 39% 48%
Term of SPAC Merger 3 months 6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STOCKHOLDERS' EQUITY (FY)</t>
        </is>
      </c>
      <c r="B1" s="2" t="inlineStr">
        <is>
          <t>3 Months Ended</t>
        </is>
      </c>
      <c r="C1" s="2" t="inlineStr">
        <is>
          <t>12 Months Ended</t>
        </is>
      </c>
    </row>
    <row r="2">
      <c r="B2" s="2" t="inlineStr">
        <is>
          <t>Mar. 31, 2024</t>
        </is>
      </c>
      <c r="C2" s="2" t="inlineStr">
        <is>
          <t>Dec. 31, 2023</t>
        </is>
      </c>
    </row>
    <row r="3">
      <c r="A3" s="3" t="inlineStr">
        <is>
          <t>STOCKHOLDERS' DEFICIT</t>
        </is>
      </c>
      <c r="B3" s="4" t="inlineStr">
        <is>
          <t xml:space="preserve"> </t>
        </is>
      </c>
      <c r="C3" s="4" t="inlineStr">
        <is>
          <t xml:space="preserve"> </t>
        </is>
      </c>
    </row>
    <row r="4">
      <c r="A4" s="4" t="inlineStr">
        <is>
          <t>STOCKHOLDERS' EQUITY</t>
        </is>
      </c>
      <c r="B4" s="4" t="inlineStr">
        <is>
          <t xml:space="preserve">NOTE 12 – STOCKHOLDERS’ EQUITY At inception, the total number of shares of all classes of capital
stock that the Company was authorized to issue was 11,000 shares of Company Stock, each having a par value of $0.000001, of which 10,000
shares were issued and outstanding, and an additional 1,000 shares were authorized for issuance in connection with the Company’s
Equity Incentive Plan. In October 2021, the total number of shares of Common Stock
authorized was increased to 110,000,000, each having a par value of $0.000001. Each share of the Company’s Common Stock, automatically and without any action on the part of the Company or any respective holders thereof, was reclassified into ten
thousand (10,000) shares of the Company’s Common Stock, $0.000001 par value per share, resulting in 110,000,000 shares
authorized, of which 100,000,000 shares were issued and outstanding, and an additional 7,500,000 shares were authorized for issuance in connection with the Company’s Equity Incentive Plan. In January 2022, the total number of shares of the Company’s
Common Stock authorized was increased to 120,000,000, each having a par value of $0.000001, of which 100,000,000 shares were issued and
outstanding, and an additional 7,500,000 shares were authorized for issuance in connection with the Company’s Equity Incentive
Plan. In January 2024, the total number of shares of the Company’s
Common Stock authorized was increased to 1,000,000,000, each having a par value of $0.000001, of which 100,000,000 shares were issued and
outstanding. 100,000,000 of the additional authorized but unissued shares were classified as non-voting. On March 25, 2024, in connection with the merger, Digital World
amended (the second amendment) and restated its certification of incorporation. Amoung other matters, Digital World’s name was changed to Trump Media and Technology Group Corp. Additionally, the Company changed its authorized capital stock to
1,000,000,000 shares, each with a par value of $0.0001 per share, consisting of (a) 999,000,000 shares of common stock
and (b) 1,000,000 shares of preferred stock. </t>
        </is>
      </c>
      <c r="C4" s="4" t="inlineStr">
        <is>
          <t xml:space="preserve">NOTE 9– STOCKHOLDERS’ EQUITY At inception, the total number of shares of all classes of capital
stock that the Company was authorized to issue was 11,000 shares of Common Stock, each having a par value of $0.000001, of which 10,000
shares were issued and outstanding, and an additional 1,000 shares were authorized for issuance in connection with the Company’s
Equity Incentive Plan. In October 2021, the total number of shares of Common Stock
authorized was increased to 110,000,000, each having a par value of $0.000001. Each share of the Company’s Common Stock, automatically and without any action on the part of the Company or any respective holders thereof, was reclassified
into ten thousand (10,000) shares of the Company’s Common Stock, $0.000001 par value per share, resulting in 110,000,000
shares authorized, of which 100,000,000 shares were issued and outstanding, and an additional 7,500,000 shares were authorized for issuance in connection with the Company’s Equity Incentive Plan. In January 2022, the total number of shares of the Company’s
Common Stock authorized was increased to 120,000,000, each having a par value of $0.000001, of which 100,000,000 shares were issued and
outstanding, and an additional 7,500,000 shares were authorized for issuance in connection with the Company’s Equity Incentive
Plan. No activity pursuant to the Equity Incentive Plan occurred for the years ended December 31, 2023 a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FY)</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4 - COMMITMENTS AND CONTINGENCIES From time-to-time, we are a party to litigation and subject to
claims, suits, regulatory and government investigations, other proceedings and consent decrees in the ordinary course of business, and other unasserted claims. We investigate claims as they arise and accrue estimates for resolution of legal
and other contingencies when losses are probable and reasonably estimable. Based on current known facts and circumstances, the Company currently believes that any liabilities ultimately resulting from ordinary course claims, and proceedings
will not individually or in aggregate, have a material adverse effect on the Company's financial position, results of operations, or cash flows. However, the outcomes of claims legal proceedings or investigations are inherently unpredictable
and subject to uncertainty, and may have an adverse effect on us because of defense costs, diversion of management resources and other factors that are not known to us or cannot be quantified at this time. We may also receive unfavorable
preliminary or interim rulings in the course of litigation, and there can be no assurances that favorable final outcomes will be obtained. The final outcome of any current or future claims or lawsuits could adversely affect our business,
financial position, results of operations or cash flows. We periodically evaluate developments in our legal matters that could affect the amount of liability that has previously been accrued or the reasonably possible losses that we have
disclosed, and make adjustments as appropriate. In connection with the litigation initiated by ARC against DWAC in
the Delaware Court of Chancery (see below) and the Closing of the Business Combination, the Company deposited 4,667,033 shares
into an escrow account, to be held until the action concludes. While in escrow, such shares are generally not considered by the Company to be issued and outstanding. On March 22, 2024, the Chancery Court entered a Scheduling Order setting the
case for a single-day trial on June 26, 2024. Except as indicated below, to the knowledge of our management
team, there is no litigation currently pending or contemplated against us or against any of our property. We have cooperated with a FINRA inquiry concerning events
(specifically, a review of trading) that preceded the public announcement of the Merger Agreement and the consummation of the Business Combination. According to FINRA’s request, the inquiry should not be construed as an indication that FINRA
has determined that any violations of Nasdaq rules or federal securities laws have occurred, or as a reflection upon the merits of the securities involved or upon any person who effected transactions in such securities. Settlement in Principle Digital World was the subject of an investigation by the SEC with
respect to certain statements, agreements and the timing thereof included in Digital World’s registration statements on Form S-1 in connection with its IPO and Form S-4 relating to the Business Combination (the “Investigation”). On July 3, 2023, Digital World reached an agreement in principle
(the “Settlement in Principle”) in connection with the Investigation. The Settlement in Principle was subject to approval by the SEC. On July 20, 2023, the SEC approved the Settlement in Principle,
announcing it settled its dispute with Digital World and entered an order (the “Order”) finding that Digital World violated certain antifraud provisions of the Securities Act and the Exchange Act, in connection with Digital World’s IPO
filings on Form S-1 and the Form S-4 concerning certain statements, agreements and omissions relating to the timing and discussions Digital World had with Private TMTG regarding the proposed business combination. In the Order, Digital World
agreed (i) that any amended Form S-4 filed by Digital World would be materially complete and accurate with respect to certain statements, agreements and omissions relating to the timing and discussions that Digital World had with Private TMTG
regarding the proposed business combination and (ii) to pay a civil money penalty in an amount of $18 million to the SEC promptly
after the closing of any merger or a comparable business combination or transaction, whether with Private TMTG or any other entity. In connection with the consummation of the Business Combination,
on March 25, 2024, Digital World paid the $18 million civil penalty to the SEC pursuant to the Order. Section 16 Claim On October 20, 2023, Robert Lowinger (the “Plaintiff”) filed a
complaint against Rocket One Capital, LLC (“Rocket One”), Michael Shvartsman, Bruce Garelick, and Digital World in the U.S. District Court for the Southern District of New York. According to the complaint, Digital World was named as a party
in the lawsuit because the Plaintiff is seeking relief for the benefit of Digital World. In the complaint, the Plaintiff contends that, in 2021, Mr. Garelick and Rocket One were directors of Digital World and that they purchased securities of
Digital World. The Plaintiff further alleges that within a six-month period from the date of their purchases, both Mr. Garelick
and Rocket One sold securities in Digital World and realized profits from those sales. Additionally, the Plaintiff alleges that Mr. Shvartsman had a financial interest in the profits resulting from Rocket One’s purchases and sales of Digital
World’s securities. According to the Plaintiff, under Section 16(b) of the Exchange Act (15 U.S.C. §78p(b)), Rocket One, Mr. Shvartsman, and Mr. Garelick are each required to disgorge certain trading profits to Digital World. On January 11,
2024, Digital World filed a pre-motion letter with the court, indicating Digital World’s intention to file a motion to dismiss in relation to the matter. This pre-motion letter was subsequently endorsed by the court on January 17, 2024. The
court provided a deadline of January 22, 2024 for the Plaintiff to respond to Digital World’s pre-motion letter. On March 1, 2024, Digital World filed a motion to dismiss the
claims against Digital World. On March 15, 2024, the Plaintiff filed an opposition to Digital World’s motion to dismiss. On March 22, 2024, Digital World filed a reply in support of its motion to dismiss the claims against Digital World. The
case is Lowinger v. Rocket One Capital, LLC, et al., No. 1:23-cv-9243 (S.D.N.Y. Oct. 20, 2023). Litigation with United Atlantic Ventures (“UAV”) in Delaware On July 30, 2021, an attorney for the Trump Organization, on
behalf of President Trump, declared void ab initio a services agreement that had granted TMTG, among other things, extensive intellectual property and digital media rights related to President Trump for purposes of commercializing the various
Private TMTG initiatives (the “Services Agreement”). Neither Private TMTG nor Digital World was a party to such agreement. On each of January 18, 2024 and February 9, 2024, Digital World
received letters from counsel to UAV, a party to the Services Agreement. The letters contained certain assertions and enclosed a copy of the Services Agreement that had been declared void two and a half years earlier. Specifically, counsel
for UAV claims that the Services Agreement grants UAV rights to (1) appoint two directors to TMTG and its successors (i.e., TMTG after the Business Combination), (2) approve or disapprove of the creation of additional TMTG shares or share
classes and anti-dilution protection for future issuances, and (3) a $1.0 million expense reimbursement claim. In addition, UAV
asserts that the Services Agreement is not void ab initio and claims that certain events following the July 30, 2021 notification support its assertion that such Services Agreement was not void. On February 6, 2024, a representative of UAV sent a text message
to a representative of a noteholder of TMTG suggesting that UAV might seek to enjoin the Business Combination. On February 9, 2024, Private TMTG received from counsel to UAV a letter similar to those letters received by Digital World, which
also threatened Private TMTG with legal action regarding UAV’s alleged rights in Private
TMTG, including, if necessary, an action to enjoin consummation of the Business Combination. On February 28, 2024, UAV filed a verified complaint against
Private TMTG in the Chancery Court seeking declaratory and injunctive relief relating to the authorization, issuance, and ownership of stock in Private TMTG and filed a motion for expedited proceedings. On March 4, 2024, UAV filed an amended
complaint, converting their action from a direct action to a purported derivative action, and adding members of the Private TMTG board as defendants. On March 6, 2024, Private TMTG filed an opposition to UAV’s motion
to expedite, and UAV filed its response on March 8, 2024. On March 9, 2024, the Chancery Court held a hearing to decide UAV’s motion to expedite proceedings. During the oral argument, Private TMTG agreed that any additional shares of Private
TMTG issued prior to or upon the consummation of the Business
Combination would be placed in escrow pending a resolution of the dispute between the parties. The Chancery Court entered an order consistent with the foregoing on March 15, 2024, and scheduled a status conference for April 1, 2024. On
March 18, 2024, Private TMTG and the former board filed a motion to dismiss the amended complaint for, among other things, failure to state a claim. On April 2, 2024, UAV filed a motion for leave to file a second
amended complaint together with a motion for preliminary injunction and a motion for contempt and anti-suit injunction related to Private TMTG’s filing of a separate litigation against UAV and others in Florida state court. Private TMTG
maintains that the contempt claims are meritless. Additionally, UAV filed a motion for a case scheduling order seeking to expedite discovery in advance of a hearing scheduled for April 30, 2024. On April 3, 2024, Defendants (Private TMTG and
its former board) filed an opposition to the motion for scheduling order. On April 5, 2024, Defendants filed an opposition to the motion for leave to file a second amended complaint. On April 8, 2024, Defendants filed a motion to stay
discovery and for protective order. The Chancery Court granted the motion for leave to file a second amended complaint on April 9, 2024, but the Chancery Court also re-assigned the case to a new judicial officer. On April 11, 2024, UAV filed its second amended complaint, naming
the prior Defendants together with five new defendants—TMTG and the current directors on the TMTG Board who were not on Private TMTG’s board of directors. On April 22, 2024, all of the Defendants moved to vacate the
Chancery Court’s prior order expediting the matter. Additionally, all of the Defendants moved to dismiss the second amended complaint. Following briefing and oral argument on the motion to vacate, the Chancery Court vacated the prior
provisions of the March 15 order expediting the matter. On May 8, 2024, the Chancery Court stayed discovery. This matter—including Defendants’ Motion to Dismiss and UAV’s
Renewed Motion for Contempt—remains pending. Lawsuit Against ARC and Patrick Orlando On February 26, 2024, representatives of ARC Global Investments
II, LLC (“ARC”) claimed to Digital World that after a “more comprehensive” review, the conversion ratio for Digital World Class B common stock into Digital World Class A common stock upon the completion of the Business Combination was
approximately 1.8:1. ARC’s new claim also contradicted the previous assertion by Patrick Orlando, the managing member of ARC, that
the conversion ratio was 1.68:1. Digital World’s board of directors viewed these claims as an attempt by Mr. Orlando to secure
personal benefits, breaching his fiduciary duty to Digital World and its shareholders. Digital World and Private TMTG initiated a lawsuit against ARC
(Case No. 192862534) in the Civil Division for the Twelfth Judicial Circuit Court in Sarasota County, Florida, on February 27, 2024. The complaint sought a declaratory judgment affirming the appropriate conversion ratio as 1.34:1, as previously disclosed, damages for tortious interference with the contractual and business relationship between Private TMTG and Digital
World, and damages for conspiracy with unnamed co-conspirators to interfere with the same. The complaint also sought damages for Mr. Orlando’s breach of fiduciary duty, which exposed Digital World to regulatory liability and resulted in an $18 million penalty, and for his continuous obstruction of Digital World’s merger with Private TMTG to extort various concessions that benefited
only him and harmed Digital World and
its shareholders. Furthermore, the complaint sought damages for the wrongful
assertion of dominion over Digital World’s assets inconsistent with Digital World’s possessory rights over those assets. On March 8, 2024, Digital World voluntarily dismissed its declaratory judgment claim against ARC. On March 17, 2024,
Digital World and Private TMTG filed an amended complaint, adding a claim for violation of Florida’s Deceptive and Unfair Trade Practices Act. Digital World further alleged breach of fiduciary duty of loyalty, breach of fiduciary duty of
care, and conversion claims against Mr. Orlando. With respect to ARC, Digital World alleged aiding and abetting a breach of fiduciary duty. Defendants ARC and Mr. Orlando filed motions to dismiss the amended complaint and stay discovery in
the action on April 3, 2024. No hearing has been set on the motions, and a case management conference is scheduled for June 17, 2024. On the afternoon of February 28, 2024, ARC’s registered agent in
Wilmington, Delaware, and Mr. Orlando were served with the complaint filed by Digital World and Private TMTG. Later that day, ARC’s counsel electronically mailed Digital World’s counsel a lawsuit, filed in the Court of Chancery of the State
of Delaware, alleging an impending violation of the Digital World Charter for failure to commit to issue the number of conversion shares to ARC that ARC claims it is owed upon the consummation of the Business Combination (the “Delaware
Lawsuit”). The complaint claims a new conversion ratio of 1.78:1 and seeks specific performance and damages for the alleged breach
of the Digital World Charter, a declaratory judgment that the certain derivative securities of Digital World should be included in the calculation of the conversion ratio, a finding that the directors of Digital World breached their fiduciary
duties, and a preliminary injunction to enjoin the Business Combination until Digital World “corrected” the conversion ratio. We do not believe ARC’s 1.78:1 conversion ratio and related claims are supported by the terms of the Digital World Charter. As a result, we intend to vigorously defend Digital World’s
calculation of the conversion ratio and related rights. In addition to its complaint filed on February 28, 2024, ARC also filed a motion with the Chancery Court requesting that the case schedule be expedited to enable the Chancery Court to
conduct an injunction hearing prior to the March 22, 2024 shareholder vote. On March 3, 2024, Digital World filed an opposition to ARC’s motion to expedite, and ARC filed a reply on March 4, 2024. On March 5, 2024, the Chancery Court
conducted a hearing to consider ARC’s request to expedite the case schedule. After hearing arguments from both sides, the Vice Chancellor denied ARC’s motion, stating that the court would not conduct a merits or injunction hearing before
March 22, 2024. Consequently, the Vice Chancellor also denied ARC’s request to postpone the vote until after a merits hearing. The Chancery Court ruled that Digital World’s proposal to deposit
disputed shares into an escrow account at the close of the Business Combination was adequate to prevent potential irreparable harm related to ARC’s share conversion. The court also found that Digital World’s public disclosures about ARC’s
claims and possible conversion scenarios at the close of the Business Combination further mitigated the risk of irreparable harm due to insufficient disclosure for the March 22, 2024 vote. In its ruling, the Chancery Court ordered ARC and
Digital World to propose a schedule by March 8, 2024, for resolving the action within 150 days following the Business Combination.
The court also asked the parties to provide a stipulation by March 8, 2024, regarding ARC’s ability to maintain standing over its claim after voting in favor of the Business Combination. The court further requested the parties to agree to the
creation of an escrow account for the deposit of disputed shares after the Business Combination, to be held until the action concludes. Lastly, the court asked Digital World’s counsel to submit a letter by March 8, 2024, outlining how this
litigation will proceed alongside the Florida litigation filed by Digital World on February 27, 2024, in the Circuit Court of Sarasota County, Florida. On March 8, 2024, Digital World submitted a letter to the Chancery Court, stating
that it voluntarily had dismissed its claim for declaratory judgment in the Circuit Court of Sarasota County, Florida. On March 22, 2024, the Chancery Court entered a Scheduling Order setting the case for a single-day trial on June 26, 2024.
Discovery is ongoing. In relation to the Delaware Lawsuit, Digital World notified its
shareholders on March 14, 2024, of its intention to apply a conversion ratio to all Digital World Class B common stock shares to ensure that ARC and the Non-ARC Class B Shareholders receive an equal number of common stock shares in the
Company per share of Digital World Class B common stock. Accordingly, on March 21, 2024, Digital World entered into the Disputed Shares Escrow Agreements with the Escrow Agent, pursuant to which TMTG deposited into escrow the number of shares of TMTG Common Stock representing the difference between the actual
conversion ratio, determined by Digital World’s board of directors upon closing of the Business Combination (which was determined to be 1.348:1),
and a conversion ratio of 2.00. Any release of shares is subject to the terms and conditions of the Disputed Shares Escrow
Agreements. The ultimate resolution as to whether none, a portion or all of
the disputed conversion shares will be issued is not determinable at this time. As a general matter, the pursuit of the claims may be costly and time consuming and could have a material adverse effect on TMTG’s reputation and its existing
stockholders and may result in counterclaims. Litigation With Patrick Orlando in Delaware On March 15, 2024, Plaintiff Patrick Orlando brought a lawsuit
against Digital World in the Chancery Court seeking advancement of legal fees associated with Mr. Orlando’s involvement in civil litigation against Digital World in Florida and certain other matters (the “Advancement Lawsuit”). Mr. Orlando’s
allegations relate to certain provisions in the Digital World Charter, Digital World’s bylaws, and an indemnity agreement allegedly entered into between Mr. Orlando and Digital World. Mr. Orlando alleges that those certain provisions require
Digital World to pay the legal fees Mr. Orlando incurred and will incur in connection with legal proceedings in which he is involved by reason of the fact that he is or was a director or officer of Digital World. Mr. Orlando seeks a court
order that (i) declares that he is entitled to legal fees for certain proceedings described in the complaint, (ii) requires Digital World to pay for legal fees incurred and future legal fees to be incurred for those proceedings, (iii)
requires Digital World to pay the fees incurred to bring the Advancement Lawsuit, and (iv) requires Digital World to pay pre- and post-judgment interest on the amounts owed to Mr. Orlando. On April 3, 2024, the Chancery Court entered a Stipulation and
Advancement Order (“Stipulation”), stating that Mr. Orlando is entitled to advancement of attorneys’ fees and costs incurred with legal proceedings described in the Stipulation, subject to Digital World’s right to challenge the reasonableness
of those attorneys’ fees and costs. The Stipulation further states that Mr. Orlando is entitled to fees incurred in connection with enforcement of advancement rights and sets forth procedures that will govern future requests for advancement
of attorneys’ fees and costs. As of May, 10, 2024, TMTG had paid or agreed to pay a total of $235.1 thousand to Mr. Orlando’s
attorneys pursuant to such Stipulation. On April 23, 2024, Mr. Orlando filed a motion for leave to
supplement the Advancement Lawsuit to add a claim for advancement of legal fees and expenses Mr. Orlando has incurred and will incur in connection with his defense of an action for declaratory judgment brought by members of ARC regarding
Mr. Orlando’s removal as the managing member of ARC. Mr. Orlando also seeks reimbursement for the legal fees and expenses incurred in connection with his supplement to the Advancement Lawsuit, and he seeks pre-judgment and post-judgment
interest on the amounts he claims are owed to him. Lawsuit Against ARC in New York On March 19, 2024, Plaintiff Digital World filed a lawsuit against
ARC in New York state court alleging breach of contract and seeking injunctive relief. Digital World’s claims related to an agreement between Digital World and ARC entered into in September 2021 (the “Letter Agreement”), whereby ARC promised
to vote in favor of any merger agreement presented to Digital World shareholders for a vote. Digital World alleged that it presented a merger agreement to its shareholders, but ARC withheld its vote in favor of the merger in advance of the
March 22, 2024 shareholder vote. Digital World’s suit requested that the court declare ARC’s obligation to vote its shares in favor of the merger, per the Letter Agreement, and an order compelling ARC to specifically perform its obligations
under the Letter Agreement. Digital World also sought an award of consequential damages for breach of contract. On March 22, 2024, Digital World voluntarily discontinued its action without prejudice after ARC cast its vote in favor of the
Business Combination at the Special Meeting. Lawsuit Against UAV, Litinksy, Moss, and Orlando in Florida On March 24, 2024, Private TMTG filed a lawsuit in the Circuit
Court of the Twelfth Judicial Circuit for Sarasota County, Florida (Case No. 2024 CA 001545 NC) against UAV, Andrew Litinsky, Wesley Moss, and Patrick Orlando. In view of UAV’s repeated demands concerning its alleged stock ownership and
director appointment rights, the complaint alleges claims for a declaratory judgment against
UAV determining that the Services Agreement is unenforceable against Private TMTG. The complaint also asserts a claim for unjust enrichment against UAV based on its failure to competently provide services to the company. Finally, the
complaint asserts claims for damages for (a) breach of the fiduciary duty of loyalty against Mr. Litinsky and Mr. Moss based on their dealings with Orlando, (b) aiding and abetting and conspiracy to breach fiduciary duty against Mr. Orlando
based on the same events, and (c) breach of the fiduciary duty of care against Mr. Litinsky and Mr. Moss for their gross negligence in managing the company. On April 25, 2024, Private TMTG filed a motion to consolidate this
lawsuit with the Lawsuit Against ARC and Patrick Orlando in Sarasota County, Florida described above for purposes of discovery and pretrial proceedings. That motion is currently pending before the court, as is Mr. Moss, Mr. Litinsky, and
UAV’s motion to stay proceedings—which is set for a hearing on June 5, 2024. Litigation with Orlando and Benessere in Miami, Florida On April 2, 2024, Patrick Orlando and Benessere Investment Group,
LLC filed suit against TMTG in the Circuit Court of the Eleventh Judicial District in Miami-Dade County, Florida. Orlando and Benessere seek a declaratory judgment that TMTG is restricted from disclosing material exchanged with Orlando and
Benessere pursuant to a joint defense agreement previously entered into by the Parties in addition to a request for damages for any breach of the joint defense agreement. Also on April 2, 2024, Orlando and Benessere filed a motion for
preliminary injunction for enforcement of the joint defense agreement. As of May 2, 2024, the motion for preliminary injunction had not been set for hearing. Litigation with ARC Noteholders in Miami, Florida On May 8, 2024, a group of ARC noteholders (Edwin B. Tucker et
al.) filed suit against ARC and DWAC n/k/a TMTG in the Circuit Court of the Eleventh Judicial District in Miami-Dade County, Florida. The noteholders seek specific performance and compensatory damages from both defendants or, in the
alternative, damages for breach of contract from ARC, in connection with shares of TMTG to which the ARC noteholders assert they are entitled. As of May 10, 2024, TMTG had not been served in this action. </t>
        </is>
      </c>
      <c r="C4" s="4" t="inlineStr">
        <is>
          <t xml:space="preserve">NOTE 10 - COMMITMENTS AND CONTINGENCIES From time-to-time, we are a party to litigation and subject to
claims, suits, regulatory and government investigations, other proceedings and consent decrees in the ordinary course of business, and other unasserted claims. We investigate claims as they arise and accrue estimates for resolution of legal
and other contingencies when losses are probable and reasonably estimable. Based on current known facts and circumstances, the Company currently believes that any liabilities ultimately resulting from ordinary course claims, and proceedings
will not individually or in aggregate, have a material adverse effect on the Company's financial position, results of operations, or cash flows. However, the outcomes of claims, legal proceedings or investigations are inherently unpredictable
and subject to uncertainty, and may have an adverse effect on us because of defense costs, diversion of management resources and other factors that are not known to us or cannot be quantified at this time. We may also receive unfavorable
preliminary or interim rulings in the course of litigation, and there can be no assurances that favorable final outcomes will be obtained. The final outcome of any current or future claims or lawsuits could adversely affect our business,
financial position, results of operations or cash flows. We periodically evaluate developments in our legal matters that could affect the amount of liability that has previously been accrued or the reasonably possible losses that we have
disclosed, and make adjustments as appropriate. In August, TMTG irrevocably terminated all agreements with one of
its vendors due to a material breach by the vendor, and TMTG reserved numerous affirmative claims against the vendor. TMTG determined during this year that payment of existing invoices, future invoices, or litigation expenses is
“not probable”. Therefore, TMTG has not accrued for a related loss contingency. The total amount of liability of $1.7 million was reversed during this period. TMTG further reversed $0.5 million of additional liabilities during the current period related to vendors who relied on erroneous interpretation of supply contracts. Except as indicated below, to the knowledge of our management
team, there is no litigation currently pending or contemplated against us or against any of our property. Litigation with United Atlantic Ventures (“UAV”) in Delaware On July 30, 2021, an attorney for the Trump Organization, on
behalf of President Trump, declared void ab initio a services agreement that had granted TMTG, among other things, extensive intellectual property and digital media rights related to President Trump for purposes of commercializing the various
Private TMTG initiatives (the “Services Agreement”). Neither Private TMTG nor Digital World was a party to such agreement. On each of January 18, 2024 and February 9, 2024, Digital World
received letters from counsel to UAV, a party to the Services Agreement. The letters contained certain assertions and enclosed a copy of the Services Agreement that had been declared void two and a half years earlier. Specifically, counsel
for UAV claims that the Services Agreement grants UAV rights to (1) appoint two directors to TMTG and its successors (i.e., TMTG after the Business Combination), (2) approve or disapprove of the creation of additional TMTG shares or share
classes and anti-dilution protection for future issuances, and (3) a $1.0 million expense reimbursement claim. In addition, UAV
asserts that the Services Agreement is not void ab initio and claims that certain events following the July 30, 2021 notification support its assertion that such Services Agreement was not void. On February 6, 2024, a representative of UAV sent a text message
to a representative of a noteholder of TMTG suggesting that UAV might seek to enjoin the Business Combination. On February 9, 2024, Private TMTG received from counsel to UAV a letter similar to those letters received by Digital World, which
also threatened Private TMTG with legal action regarding UAV’s alleged rights in Private TMTG, including, if necessary, an action to enjoin consummation of the Business Combination. On February 28, 2024, UAV filed a verified complaint against
Private TMTG in the Chancery Court seeking declaratory and injunctive relief relating to the authorization, issuance, and ownership of stock in Private TMTG and filed a motion for expedited proceedings. On March 4, 2024, UAV filed an amended
complaint, converting their action from a direct action to a purported derivative action, and adding members of the Private TMTG board as defendants. On March 6, 2024, Private TMTG filed an opposition to UAV’s motion
to expedite, and UAV filed its response on March 8, 2024. On March 9, 2024, the Chancery Court held a hearing to decide UAV’s motion to expedite proceedings. During the oral argument, Private TMTG agreed that any additional shares of Private
TMTG issued prior to or upon the consummation of the Business
Combination would be placed in escrow pending a resolution of the dispute between the parties. The Chancery Court entered an order consistent with the foregoing on March 15, 2024, and scheduled a status conference for April 1, 2024. On
March 18, 2024, Private TMTG and the former board filed a motion to dismiss the amended complaint for, among other things, failure to state a claim. On April 2, 2024, UAV filed a motion for leave to file a second
amended complaint together with a motion for preliminary injunction and a motion for contempt and anti-suit injunction related to Private TMTG’s filing of a separate litigation against UAV and others in Florida state court. Private TMTG
maintains that the contempt claims are meritless. Additionally, UAV filed a motion for a case scheduling order seeking to expedite discovery in advance of a hearing scheduled for April 30, 2024. On April 3, 2024, Defendants (Private TMTG and
its former board) filed an opposition to the motion for scheduling order. On April 5, 2024, Defendants filed an opposition to the motion for leave to file a second amended complaint. On April 8, 2024, Defendants filed a motion to stay
discovery and for protective order. The Chancery Court granted the motion for leave to file a second amended complaint on April 9, 2024, but the Chancery Court also re-assigned the case to a new judicial officer. On April 11, 2024, UAV filed its second amended complaint, naming
the prior Defendants together with five new defendants—TMTG and the current directors on the TMTG Board who were not on Private TMTG’s board of directors. On April 22, 2024, all of the Defendants moved to vacate the
Chancery Court’s prior order expediting the matter. Additionally, all of the Defendants moved to dismiss the second amended complaint. Following briefing and oral argument on the motion to vacate, the Chancery Court vacated the prior
provisions of the March 15 order expediting the matter. On May 8, 2024, the Chancery Court stayed discovery. This matter—including Defendants’ Motion to Dismiss and UAV’s
Renewed Motion for Contempt—remains pen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FY)</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5 – SUBSEQUENT EVENTS On April 15, 2024, TMTG filed a registration statement on form
S-1, which, as of May 20, 2024, had not yet been declared effective and remained subject to amendment and completion. On April 16, 2024, TMTG announced that it had finished the
research and development phase of its new live TV streaming platform and would begin scaling up its own content delivery network. On May 16 and 17, 2024, respectively, the Company signed agreements to obtain data center services and purchase
servers and related equipment for the project. On April 26, 2024, in accordance with the terms of the Merger
Agreement, the Company officially determined that 40,000,000 Earnout Shares had been earned, after which such shares were issued.</t>
        </is>
      </c>
      <c r="C4" s="4" t="inlineStr">
        <is>
          <t>NOTE 11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23, up to the date the Company issued the consolidated financial statements. Between January 22, 2024, and March 17, 2024, TMTG issued and/or
amended the terms of numerous TMTG Convertible Notes, prior to the conversion of such notes on March 25, 2024, as described below. On February 28, 2024, TMTG minority shareholder United Atlantic
Ventures, LLC (“UAV”) initiated litigation against TMTG in the Delaware Court of Chancery (“Chancery Court”). On March 4, 2024, UAV filed an amended complaint, adding members of the TMTG board of directors as defendants. On April 11, 2024,
UAV filed a second amended complaint, naming as defendants TMTG, the Combined Entity, and members of the boards of directors of both TMTG and the Combined Entity (collectively, the “Delaware Defendants”). UAV’s second amended complaint sought primarily declaratory and
injunctive relief, specifically:
1.
A declaration that Section 4.8 of the [Combined Entity’s] Second Amended Charter is void and unenforceable as applied to UAV;
2.
An injunction requiring [the Combined Entity] to remove the restriction legends on UAV’s stock;
3.
A declaration that [] TMTG approved and ratified all of UAV’s rights emanating from the Services Agreement [to which UAV was
a party and that was declared void ab initio on July 30, 2021, by an attorney for the Trump Organization, on behalf of President Trump. TMTG was not a party to the Services Agreement.]
4.
A declaration that the Services Agreement is a valid and enforceable contract and that UAV has valid and enforceable rights
thereunder, including the continuing right to appoint directors to [TMTG’s and the Combined Entity’s] boards.
5.
An injunction enjoining [] TMTG from further prosecuting the [a lawsuit TMTG filed against UAV in Florida state court on
March 24, 2024];
6.
Awarding [UAV] its attorneys’ fees and costs based upon the bad faith conduct of [the Delaware] Defendants and/or based on
the benefit conferred on the Company [sic] and its minority stockholders through the prosecution of this action.
7.
Awarding such other relief as the [Chancery] Court deems equitable, just and proper. On June 5, 2024, UAV filed a motion for leave to further amend its
complaint. That motion, along with UAV’s renewed motion for contempt, remained pending as of the date of these financial statements. On March 25, 2024, TMTG consummated the Merger Agreement dated
October 20, 2021, between Digital World Acquisition Corp. (“Digitial World” or “DWAC”), DWAC Merger Sub, TMTG, ARC Global Investments II (“ARC”), LLC and TMTG’s General Counsel, as amended on May 11, 2022, August 9, 2023 and September 29,
2023. Pursuant to the Merger Agreement, and subject to the terms and conditions set forth therein, upon the Closing, Merger Sub merged with and into TMTG, with TMTG surviving as a wholly owned subsidiary of Digital World, and with TMTG’s
stockholders receiving 87,500,000 shares of Digital World Class A common stock (excluding 40,000,000 Earnout Shares), subject to certain adjustments and earnout provisions, in exchange for TMTG common stock, which is in substance, a
continuation of the TMTG shareholders’ equity interests in the TMTG business, plus up to an additional 7,854,534 shares of New
Digital World common stock that were issued upon conversion of outstanding TMTG Convertible Notes immediately prior to the Closing. On April 15, 2024, TMTG filed a registration statement on form
S-1, which, as of the date of these financial statements, had not yet been declared effective and remained subject to amendment and completion. On April 16, 2024, TMTG announced that it had finished the
research and development phase of its new live TV streaming platform and would begin scaling up its own content delivery network. On May 16 and 17, 2024, respectively, the Company signed agreements to obtain data center services and purchase
servers and related equipment for the project. On April 26, 2024, in accordance with the terms of the Merger
Agreement, the Company officially determined that 40,000,000 Earnout Shares had been earned, after which such shares were iss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Q1)</t>
        </is>
      </c>
      <c r="B1" s="2" t="inlineStr">
        <is>
          <t>3 Months Ended</t>
        </is>
      </c>
      <c r="C1" s="2" t="inlineStr">
        <is>
          <t>12 Months Ended</t>
        </is>
      </c>
    </row>
    <row r="2">
      <c r="B2" s="2" t="inlineStr">
        <is>
          <t>Mar.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t>
        </is>
      </c>
      <c r="B4" s="4" t="inlineStr">
        <is>
          <t xml:space="preserve">NOTE 1 - DESCRIPTION OF BUSINESS The accompanying unaudited condensed consolidated financial
statements include the historical accounts of Trump Media &amp; Technology Group Corp. (“TMTG”), which changed its name from Trump Media Group Corp. in October 2021. The mission of TMTG is to end Big Tech's assault on free speech by opening
up the Internet and giving people their voices back. TMTG operates Truth Social, a social media platform established as a safe harbor for free expression amid increasingly harsh censorship by Big Tech corporations. Merger On March 25, 2024, TMTG consummated the Merger Agreement dated
October 20, 2021, between Digital World Acquisition Corp. (“Digitial World” or “DWAC”), DWAC Merger Sub, TMTG, ARC Global Investments II (“ARC”), LLC and TMTG’s General Counsel, as amended on May 11, 2022, August 9, 2023 and September 29,
2023. Pursuant to the Merger Agreement, and subject to the terms and conditions set forth therein, upon the Closing, Merger Sub merged with and into TMTG, with TMTG surviving as a wholly owned subsidiary of Digital World, and with TMTG’s
stockholders receiving 87,500,000 shares of Digital World Class A common stock (excluding 40,000,000 Earnout Shares), subject to certain adjustments and earnout provisions, in exchange for TMTG common stock, which is in substance, a
continuation of the TMTG shareholders’ equity interests in the TMTG business, plus up to an additional 7,854,534 shares of New
Digital World common stock to be issued upon conversion of outstanding TMTG Convertible Notes immediately prior to the Closing. Notwithstanding the legal form of the Business Combination
pursuant to the Merger Agreement, the Business Combination has been accounted for as a reverse recapitalization in accordance with U.S. GAAP because TMTG is the operating company and has been determined to be the accounting acquirer under
Financial Accounting Standards Board’s Accounting Standards Codification Topic 805, Business Combinations (“ASC 805”), while Digital World is a blank check company. The determination is primarily based on the evaluation of the following facts
and circumstances:
•
The pre-combination equity holders of TMTG hold the majority of voting rights in Digital World after giving effect to the
Business Combination (“the Combined Entity”, also referred to herein as “New Digital World” or “the Company”);
•
The pre-combination equity holders of TMTG have the right to appoint the majority of the directors on the Combined Entity
Board;
•
TMTG senior management (executives) are the senior management (executives) of the Combined Entity; and
•
Operations of TMTG will comprise the ongoing operations of Combined Entity. Under the reverse recapitalization model, the Business Combination
was treated as TMTG issuing equity for the net assets of Digital World, with no goodwill or intangible assets recorded. While Digital World was the legal acquirer in the Business
Combination, because Predecessor TMTG was deemed the accounting acquirer, the historical financial statements of Predecessor TMTG became the historical financial statements of the combined company upon the consummation of the Business
Combination. As a result, the financial statements reflect (i) the historical operating results of Predecessor TMTG prior to the Business Combination; (ii) the combined results of Digital World and Predecessor TMTG following the closing of
the Business Combination; (iii) the assets and liabilities of Predecessor TMTG at their historical cost; and (iv) the Company’s equity structure for all periods presented. In accordance with the applicable guidance, the equity structure
has been retroactively restated in all comparative periods up to the Closing Date, to reflect the number of shares of the Company’s common stock issued to Predecessor TMTG common shareholders and Predecessor TMTG convertible noteholders in
connection with the Business Combination. As such, the shares and corresponding capital amounts and earnings per share related to Predecessor TMTG convertible notes and Predecessor TMTG common stock prior
to the Business Combination have been retroactively restated as shares reflecting the exchange ratio established in the Business Combination. </t>
        </is>
      </c>
      <c r="C4" s="4" t="inlineStr">
        <is>
          <t xml:space="preserve">NOTE 1 - DESCRIPTION OF BUSINESS The accompanying consolidated financial statements include the
historical accounts of Trump Media &amp; Technology Group Corp. (“TMTG”), which changed its name from Trump Media Group Corp. in October 2021. The mission of TMTG is to end Big Tech's assault on free speech by opening up the Internet and
giving people their voices back. TMTG operates Truth Social, a social media platform established as a safe harbor for free expression amid increasingly harsh censorship by Big Tech corpo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SIGNIFICANT ACCOUNTING POLICIES AND PRACTICES (Q1)</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SIGNIFICANT ACCOUNTING POLICIES AND PRACTICES</t>
        </is>
      </c>
      <c r="B4" s="4" t="inlineStr">
        <is>
          <t xml:space="preserve">NOTE 2 - SIGNIFICANT ACCOUNTING POLICIES AND PRACTICES Basis of Presentation The accompanying unaudited condensed consolidated financial
statements are presented in conformity with accounting principles generally accepted in the United States of America (“U.S. GAAP”) and pursuant to the rules and regulations of the Securities and Exchange Commission (“SEC”). Our interim financial statements are unaudited, and in our
opinion, include all adjustments of a normal recurring nature necessary for the fair presentation of the periods presented. The results for the interim periods are not necessarily indicative of the results to be expected for any subsequent
period or for the year ending December 31, 2024. These unaudited condensed consolidated financial statements and related notes should be read in conjunction with our unaudited financial statements for the year ended December 31, 2023. Reclassification As part of the reaudit of our consolidated financial statements
for the years 2023 and 2022, we identified amounts of our convertible promissory notes presented within current liabilities on balance sheet as of December 31, 2023 that required adjustment to long-term liabilities to conform to our audited
balance sheet presentation as of December 31, 2023. Pursuant to the guidance of Staff Accounting Bulletin No. 99,
Materiality, and SEC Staff Accounting Bulletin No. 108, “Considering the Effects of Prior Year Misstatements when Quantifying Misstatements in Current Year Financial Statements;” we concluded that the error was not material to our previously
issued consolidated financial statements for the year 2023. The adjustment did not have any effect on income from operations, net income or cash flows. This adjustment did not have an effect on our cash balances. Liquidity and going concern TMTG commenced operations on February 8, 2021, and began the
initial launch of its social media platform in the first quarter of 2022. In October of 2021, TMTG entered into a definitive merger agreement with DWAC, a special purpose acquisition corporation and a Delaware corporation. The companies
consummated the merger on March 25, 2024. Company operations consumed $47,048.0 of cash from February 8, 2021 (inception) through March 31, 2024, primarily funded by $48,155.0 of proceeds (net of repayments) from the issuance of “Private TMTG” convertible promissory notes (the “Pre-Merger Notes”). The March 25, 2024 Closing triggered
the automatic conversion of the “Pre-Merger Notes” to common stock immediately prior to such closing, thus eliminating the liability. Concurrently, TMTG received $273,017.5 of net cash proceeds from the Business Combination, comprised of $233,017.5 of cash and $40,000.0 of restricted cash. Prior
to Closing, on February 8, 2024, Digital World agreed to issue up to $50,000.0 of convertible promissory notes (the “Convertible
Notes”) to certain institutional investors (the “Note Purchase Agreements”). Principal plus accrued interest on the “Convertible Notes” is due in March 2025 The Company has experienced operating losses in preceding years
and in the first quarter of 2024. On average, Company operations consumed approximately $12,577.3 of cash per year from its
inception (February 8, 2021) through year-end 2023. In addition, for the three months ended March 31, 2024, and 2023, the Company had negative operating cash flows of $9,316.0 and $3,774.5, respectively.
As of December 31, 2023, the Company had a negative working capital position, primarily due to the short-term nature of its “Pre-Merger Notes,” which converted to common stock immediately prior to the Closing. Based upon receipt of proceeds
from the Business Combination detailed above, and the resulting positive working capital position (i.e., $274,101.1 of current
assets less $64,004.8 of current liabilities, including $50,157.8 of convertible notes as of March 31, 2024), management believes there is not substantial doubt regarding the Company’s ability to continue as a going concern as
of March 31, 2024, and the substantial doubt as of December 31, 2023, has been mitigated. The Company believes it has sufficient working capital to fund operations for at least the next twelve months from the date of issuance of these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and assumptions reflected in the unaudited condensed consolidated financial statements relate to and include, but are not
limited to, the valuation of convertible promissory notes and derivative liabilities. Principles of Consolidation The unaudited condensed consolidated financial statements include
the financial statements of the Company and its wholly owned subsidiaries and have been prepared in accordance with U.S. GAAP. All intercompany transactions have been eliminated. In October 2021, the Company acquired 100% of the ownership in T Media Tech LLC for a nominal value. The results of T Media Tech LLC since October 13, 2021 are included in the
Company’s Condensed Consolidated Statement of Operations. Cash and cash equivalents and restricted cash Cash represents bank accounts and demand deposits held at
financial institutions. Cash is held at major financial institutions with an original maturity of 90 days or less and are subject to credit risk to the extent those balances exceed applicable Federal Deposit Insurance Corporation (FDIC)
limitations. No losses were incurred for those balances exceeding the limitations. Restricted cash consist of a holdback from convertible notes which
will be released upon satification of certain conditions, including the registration of the underlying shares. Prepaid expenses and other current assets Other current assets consist of prepaid rent, insurance and
prepaid data costs. Property and Equipment Property and equipment are recorded at cost less accumulated
depreciation. Depreciation is calculated on the straight-line basis over the estimated useful lives of the assets. Useful lives for property and equipment are as follows:
Asset Type ​ ​
Range
Furniture and computer equipment ​ ​
2
- 5 years
Computer equipment ​ ​
3
years Expenditures which substantially increase value or extend useful
lives are capitalized. Expenditures for maintenance and repairs are charged to operations as incurred. Gains and losses are recorded on the disposition or retirement of property and equipment based on the net book value and any proceeds
received. Long-lived fixed assets held and used are reviewed for impairment
when events or changes in business circumstances indicate that the carrying amount of the assets may not be fully recoverable. Circumstances such as the discontinuation of a line of service, a sudden or consistent decline in the sales
forecast for a product, changes in technology or in the way an asset is being used, a history of operating or
cash flow losses or an adverse change in legal factors or in TMTG climate, among others, may trigger an impairment review. If such indicators are present, TMTG performs undiscounted cash flow analyses to determine if impairment exists. The
asset value would be deemed impaired if the undiscounted cash flows generated did not exceed the carrying value of the asset. If impairment is determined to exist, any related impairment loss is calculated based on fair value. There were no
triggering events identified that necessitated an impairment test over property and equipment. Assets to be disposed of are reported at the lower of the carrying amount or fair value less costs to sell. See Note 4 - Property and equipment for
further detail. Software Development Cost We expense software development costs, including costs to develop
software products or the software component products to be sold, leased, or marketed to external users, before technological feasibility is reached. Technological feasibility typically is reached shortly before the release of such products.
As a result, development costs that meet the criteria for capitalization were not material for the periods presented. Software development costs also includes costs to develop software
to be used solely to meet internal needs and cloud-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Revenue recognition The Company records revenue in accordance with ASC 606. The
Company determines the amount of revenue to be recognized through application of the following steps-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Company entered into advertising contractual arrangements with
advertising manager service companies. The advertising manager service companies provide advertising services through their Ad Manager Service Platform on the Truth Social website to customers. The Company determines the number of Ad Units
available on its Truth Social website. The advertising manager service companies have sole discretion over the terms of the auction and all payments and actions associated therewith. Prices for the Ad Units are set by an auction operated and
managed by these companies. The Company has the right to block specific advertisers at its sole reasonable discretion, consistent with applicable laws, rules, regulations, statutes, and ordinances. The Company is an agent in these
arrangements, and recognizes revenue for its share in exchange for arranging for the specified advertising to be provided by the advertising manager service companies. The advertising revenues are recognized in the period when the advertising
services are provided. Unearned revenue Unearned revenue primarily consists of billings or payments
received from customers in advance of revenue recognized for the services provided to our customers or annual licenses and is recognized as services are performed or ratably over the life of the license. We generally invoice customers in
advance or in milestone-based installments. Unearned revenue of $695.9 was recognized as revenue for the three months ended
March 31, 2024, which was included in the deferred revenue balance as of December 31, 2023. As of March 31, 2024, deferred revenue is expected to be recognized during the succeeding 12-month period and is therefore presented as current. Cost of revenue Cost of revenue primarily encompasses expenses associated with
generating advertising revenue. These costs are determined by allocating staff direct and indirect costs proportionately, including depreciation, based on the time spent managing the agency relationships with external vendors. These costs are
confined to activities related to coordinating with these third-party vendors as the third-party vendors are responsible to control and facilitate the delivery of advertising services. Research and development Research and development expenses consist primarily of
personnel-related costs, including salaries, benefits and stock-based compensation, for our engineers and other employees engaged in the research and development of our products and services. In addition, research and development expenses
include allocated facilities costs, and other supporting overhead costs. Marketing and sales Sales and marketing expenses consist primarily of
personnel-related costs, including salaries, commissions, benefits and stock-based compensation for our employees engaged in sales, sales support, business development and media, marketing, and customer service functions. In addition,
marketing and sales-related expenses also include advertising costs, market research, trade shows, branding, marketing, public relations costs, allocated facilities costs, and other supporting overhead costs. We expense marketing and sales
cost in the period in which they are incurred. For the three months ended March 31, 2024 and 2023, marketing and sales expenses totaled $1,070.4
and $256.1, respectively. Selling, general and administrative expenses General and administrative expenses consist primarily of
personnel-related costs, including salaries, benefits, and stock-based compensation for our executive, finance, legal, information technology, corporate communications, human resources, and other administrative employees. In addition, general
and administrative expenses include fees and costs for professional services (including third-party consulting, legal, and accounting services), facilities costs, and other supporting overhead costs that are not allocated to other
departments. Income taxes Income taxes are accounted for under the asset and liability
method. Deferred tax assets and liabilities are recognized for the future tax consequences attributable to differences between the unaudited condensed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Income tax amounts are therefore recognized for all situations where the likelihood of realization is greater than 50%. Changes in recognition or measurement are reflected in income
tax expense in the period in which the change in judgment occurs. Accrued interest expense and penalties related to uncertain tax positions are recorded in Income Tax Expense/(Benefit). See Note 7 - Income Taxes. Derivative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The Company accounts for the warrants and earnout in accordance with the guidance contained in ASC 815-40. The Company has determined that the warrants
qualify for equity treatment in the Company’s unaudited condensed consolidated financial statements. Commitments and contingencies Liabilities for loss contingencies arising from claims,
assessments, litigation, fines, and penalties and other sources are recorded when it is probable that a liability has been incurred and the amount can be reasonably estimated. The Company has no liabilities for loss contingencies. Recently issued accounting standards In December 2023, the FASB issued Accounting Standards Update, or
ASU, 2023-09 “Income Taxes (Topic 740): Improvements to Income Tax Disclosures,” or ASU 2023-09. ASU 2023-09 requires additional disaggregated disclosures on an entity’s effective tax rate reconciliation and additional details on income taxes
paid. ASU 2023-09 is effective on a prospective basis, with the option for retrospective application, for annual periods beginning after December 15, 2024 and early adoption is permitted. We do not expect the adoption of ASU 2023-09 to have a
material impact on our consolidated financial statements. In November 2023, the FASB issued ASU 2023-07 “Segment Reporting
(Topic 280): Improvements to Reportable Segment Disclosures,” or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We do not expect the adoption of ASU 2023-07 to have a material impact on our consolidated
financial statements. In August 2020, the FASB issued ASU 2020-06 , “ Debt—Debt with Conversion and Other Options (Subtopic 470-20) and Derivatives and Hedging—Contracts in Entity’s Own Equity (Subtopic 815-40)—Accounting for Convertible Instruments and Contracts
in an Entity’s Own Equity”. ASU 2020-06 reduces the number of accounting models for convertible debt instruments and convertible preferred stock. For convertible instruments with conversion features that are not required to be accounted for
as derivatives under Topic 815, Derivatives and Hedging , or that do not result in substantial premiums accounted for as paid-in capital, the embedded conversion features no longer are
separated from the host contract. ASU 2020-06 also removes certain conditions that should be considered in the derivatives scope exception evaluation under Subtopic 815-40, Derivatives and
Hedging—Contracts in Entity’s Own Equity , and clarify the scope and certain requirements under Subtopic 815-40. In addition, ASU 2020-06 improves the guidance related to the disclosures and earnings-per-share (EPS) for
convertible instruments and contracts in an entity’s own equity. ASU 2020-06 is effective for public smaller reporting companies for fiscal years beginning after December 15, 2023, including interim periods within those fiscal years. The
Board specified that an entity should adopt the guidance as of the beginning of its annual fiscal year. The Company has adopted ASU 2020-06 effective as of January 1, 2024. The adoption of ASU 2020-06 did not have a material effect on the
Company’s consolidated financial statements. </t>
        </is>
      </c>
      <c r="C4" s="4" t="inlineStr">
        <is>
          <t xml:space="preserve">NOTE 2 - SIGNIFICANT ACCOUNTING POLICIES AND PRACTICES Basis of Presentation The accompanying consolidated financial statements are presented
in conformity with accounting principles generally accepted in the United States of America (“U.S. GAAP”) and pursuant to the rules and regulations of the Securities and Exchange Commission (“SEC”). Reclassifications Reclassifications of certain prior period amounts have been made
to conform to the current period presentation. Liquidity and going concern TMTG commenced operations on February 8, 2021, and began the
initial launch of its social media platform in the first quarter of 2022. The business used cash from operations of $37,732.0 from
February 8, 2021 (inception) through December 31, 2023 funded by $40,460.0 of proceeds from the issuance of convertible promissory
notes (net of repayments). In October of 2021, TMTG entered into a definitive merger agreement with DWAC, a special purpose acquisition corporation and a Delaware corporation. The companies consummated the merger on March 25, 2024. The
March 25, 2024 Closing triggered the automatic conversion of the “Pre-Merger Notes” to common stock immediately prior to such closing, thus eliminating the liability. Concurrently, TMTG received $273,017.5 of net cash proceeds from the Business Combination, comprised of $233,017.5
of cash and $40,000.0 of restricted cash. The Company believes it has sufficient working capital to fund operations for at least
the next twelve months from the date of issuance of these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and assumptions reflected in the consolidated financial statements relate to and include, but are not limited
to, the valuation of convertible promissory notes and derivative liabilities. Principles of Consolidation The consolidated financial statements include the financial
statements of the Company and its wholly owned subsidiaries and have been prepared in accordance with U.S. GAAP. All intercompany transactions have been eliminated. In October 2021, the Company acquired 100% of the ownership in T Media Tech LLC for a nominal value. The results of T Media Tech LLC since October 13, 2021 are included in the
Company’s Consolidated Statement of Operations. Cash and cash equivalents Cash and cash equivalents represents bank accounts and demand
deposits held at financial institutions. Cash is held at major financial institutions and are subject to credit risk to the extent those balances exceed applicable Federal Deposit Insurance Corporation (FDIC) limitations. No losses have been
incurred for those balances exceeding the limitations. Prepaid expenses and other current assets These assets consist of prepaid rent, insurance and prepaid data
costs.
Property and Equipment, net Property and equipment are recorded at cost less accumulated
depreciation. Depreciation is calculated on the straight-line basis over the estimated useful lives of the assets. Useful lives for property and equipment are as follows:
Asset Type ​ ​
Range
Furniture and office equipment ​ ​
2
- 5 years
Computer equipment ​ ​
3
years Expenditures which substantially increase the value or extend the
useful lives are capitalized. Expenditures for maintenance and repairs are charged to operations as incurred. Gains and losses are recorded on the disposition or retirement of property and equipment based on the net book value and any
proceeds received. Long-lived fixed assets held and used are reviewed for impairment
when events or changes in business circumstances indicate that the carrying amount of the assets may not be fully recoverable. Circumstances such as the discontinuation of a line of service, a sudden or consistent decline in the sales
forecast for a product, changes in technology or in the way an asset is being used, a history of operating or cash flow losses or an adverse change in legal factors or in TMTG climate, among others, may trigger an impairment review. If such
indicators are present, TMTG performs an undiscounted cash flow analyses to determine if impairment exists. The asset value would be deemed impaired if the undiscounted cash flows generated did not exceed the carrying value of the asset. If
impairment is determined to exist, any related impairment loss is calculated based on fair value. There were no material triggering events identified that necessitated an impairment test over property and equipment. Assets to be disposed of
are reported at the lower of the carrying amount or fair value less costs to sell. See Note 3 – Property and equipment for further detail. Software Development Cost We expense software development costs, including costs to develop
software products or the software component products to be sold, leased, or marketed to external users, before technological feasibility is reached. Technological feasibility typically is reached shortly before the release of such products.
As a result, development costs that meet the criteria for capitalization were not material for the periods presented. Software development costs also includes costs to develop software
to be used solely to meet internal needs and cloud-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Revenue Recognition The Company records revenue in accordance with ASC 606. The
Company determines the amount of revenue to be recognized through application of the following steps-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Company entered into advertising contractual arrangements with
advertising manager service companies. The advertising manager service companies provide advertising services through their Ad Manager Service Platform on the Truth Social website to customers. The Company determines the number of Ad Units
available on its Truth Social website. The advertising manager service companies have sole discretion over the terms of the auction and all payments and actions associated therewith. Prices for the Ad Units are set by an auction operated and
managed by these companies. The Company has the right to block specific advertisers at its sole reasonable discretion, consistent with applicable laws, rules, regulations, statutes, and ordinances. Revenue is
recognized in the period in which the performance obligations are satisfied, which is
typically when advertisements are imprinted on our Truth Social website The Company is an agent in these arrangements, and recognizes revenue for its share of the transaction price in exchange for arranging for the specified advertising to be
provided by the advertising manager service companies on a net basis. The advertising revenues are recognized in the period when the advertising services are provided. Revenue is recognized net of applicable transactional-based taxes
collected from customers. One customer accounted for 88.5% and 77.0% of revenue for the year ended December 31, 2023 and 2022, respectively. Unearned revenue Unearned revenue primarily consists of billings or payments
received from customers in advance of revenue recognized for the services provided to our customers and is recognized as services are performed. We generally invoice customers in advance or in milestone-based installments. The increase in the unearned revenue balance is primarily driven
by payments received in advance of satisfying our performance obligation, offset by $386.9 of revenue recognized in 2023. None of
the revenue recognized in 2023 was included in the unearned revenue balances as of December 31, 2022. Unearned revenue of $4,413.1
represents our aggregate remaining performance obligations that will be recognized as revenue over the period in which the performance obligations are expected to be satisfied as of December 31, 2023. All remaining performance obligations are
expected to be recognized during the succeeding 12-month period and is therefore presented as current. One customer accounted for
100.0% and 0.0% of
unearned revenue for the years ended December 31, 2023 and December 31, 2022, respectively. The accounts receivable balance of this customer represented 0.0% and 45.0% of the accounts receivable balances for December 31, 2023
and December 31, 2022, respectively. Cost of revenue Cost of revenue primarily encompasses expenses associated with
generating advertising revenue. These costs are determined by allocating staff direct and indirect costs proportionately, including depreciation, based on the time spent managing the agency relationships with external vendors. These costs are
confined to activities related to coordinating with these third-party vendors as the third-party vendors are responsible to control and facilitate the delivery of advertising services. Research and development Research and development expenses consist primarily of
personnel-related costs, including salaries, benefits and stock-based compensation, for our engineers and other employees engaged in the research and development of our products and services. In addition, research and development expenses
include, allocated facilities costs, and other supporting overhead costs. Marketing and sales Sales and marketing expenses consist primarily of
personnel-related costs, including salaries, commissions, benefits and stock-based compensation for our employees engaged in sales, sales support, business development and media, marketing, and customer service functions. In addition,
marketing and sales-related expenses also include advertising costs, market research, trade shows, branding, marketing, public relations costs, allocated facilities costs, and other supporting overhead costs. We expense marketing and sales
costs in the period in which they are incurred. For the years ended December 31, 2023 and 2022, marketing and sales expenses totaled $1,279.6
and $625.9, respectively. Selling, general and administrative expenses General and administrative expenses consist primarily of
personnel-related costs, including salaries, benefits, and stock-based compensation for our executive, finance, legal, information technology, corporate communications, human resources, and other administrative employees. In addition, general
and administrative expenses include fees and costs for professional services (including third-party consulting, legal, and accounting services), facilities costs, and other supporting overhead costs that are not allocated to other
departmen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loss in
the period that includes the enactment date. The Company recognizes the effect of income tax positions only if
those positions are more likely than not of being sustained. Income tax amounts are therefore recognized for all situations where the likelihood of realization is greater than 50%. Changes in recognition or measurement are reflected in income
tax expense in the period in which the change in judgment occurs. Accrued interest expense and penalties related to uncertain tax positions are recorded in Income Tax Expense. See Note 5 - Income Taxes. Debt Issuance Costs We capitalize issuance costs, underwriting fees and related
expenses incurred in connection with the issuance of debt instruments and amortize such costs using the effective interest method over the terms of the respective instruments. Debt issuance costs are reflected as a direct reduction of the
carrying amount of the related debt liability. Derivative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Commitments and contingencies Liabilities for loss contingencies arising from claims,
assessments, litigation, fines, and penalties and other sources and are recorded when it is probable that a liability has been incurred and the amount can be reasonably estimated. The Company has no liabilities for loss contingencies as of December 31, 2023 and 2022. Recently issued accounting standards In February 2016, the FASB issued Accounting Standards Update No.
2016-02, “Leases (Topic 842)” (“ASU 2016-02”), which requires lessees to record most leases on their balance sheets but recognize the expenses on their statements of operations in a manner similar to current accounting rules. ASU 2016-02
states that a lessee would recognize a lease liability for the obligation to make lease payments and a right-to-use asset for the right to use the underlying asset for the lease term. The new standard was effective for interim and annual
periods beginning after December 15, 2021 (i.e. calendar periods beginning on January 1, 2022) on a modified retrospective basis. All of the Company’s leases are operating leases. See Note 4,
“Leases.” All leases other than those disclosed as Right-to-Use leases are short term in nature with a term less than 12 months. In December 2023, the FASB issued Accounting Standards Update, or
ASU, 2023-09 “Income Taxes (Topic 740): Improvements to Income Tax Disclosures,” or ASU 2023-09. ASU 2023-09 requires additional disaggregated disclosures on an entity’s effective tax rate reconciliation and additional details on income taxes
paid. ASU 2023-09 is effective on a prospective basis, with the option for retrospective application, for annual periods beginning after December 15, 2024 and early adoption is permitted. We do not expect the adoption of ASU 2023-09 to have a
material impact on our consolidated financial statements. In November 2023, the FASB issued ASU 2023-07 “Segment Reporting
(Topic 280): Improvements to Reportable Segment Disclosures,” or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We do not expect the adoption of ASU 2023-07 to have a material impact on our consolidated
financial statements. In August 2020, the FASB issued ASU 2020-06 , “ Debt—Debt with Conversion and Other Options (Subtopic 470-20) and Derivatives and Hedging—Contracts in Entity’s Own Equity (Subtopic 815-40)—Accounting for Convertible Instruments and Contracts
in an Entity’s Own Equity” . ASU 2020-06 reduces the number of accounting models for convertible debt instruments and convertible preferred stock. For convertible instruments with
conversion features that are not required to be accounted for as derivatives under Topic 815, Derivatives and Hedging , or that do not result in substantial premiums accounted for as
paid-in capital, the embedded conversion features no longer are separated from the host contract. ASU 2020-06 also removes certain conditions that should be considered in the derivatives scope exception evaluation under Subtopic 815-40, Derivatives and Hedging—Contracts in Entity’s Own Equity , and clarify the scope and certain requirements under Subtopic 815-40. In addition, ASU 2020-06 improves the guidance related to the
disclosures and earnings-per-share (EPS) for convertible instruments and contracts in an entity’s own equity. ASU 2020-06 is effective for public smaller reporting companies for fiscal years beginning after December 15, 2023, including
interim periods within those fiscal years. The Board specified that an entity should adopt the guidance as of the beginning of its annual fiscal year. The Company has adopted ASU 2020-06 effective as of January 1, 2024. The adoption of ASU
2020-06 did not have a material effect on the Company’s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 (Q1)</t>
        </is>
      </c>
      <c r="B1" s="2" t="inlineStr">
        <is>
          <t>3 Months Ended</t>
        </is>
      </c>
    </row>
    <row r="2">
      <c r="B2" s="2" t="inlineStr">
        <is>
          <t>Mar. 31, 2024</t>
        </is>
      </c>
    </row>
    <row r="3">
      <c r="A3" s="3" t="inlineStr">
        <is>
          <t>Recapitalization [Abstract]</t>
        </is>
      </c>
      <c r="B3" s="4" t="inlineStr">
        <is>
          <t xml:space="preserve"> </t>
        </is>
      </c>
    </row>
    <row r="4">
      <c r="A4" s="4" t="inlineStr">
        <is>
          <t>RECAPITALIZATION</t>
        </is>
      </c>
      <c r="B4" s="4" t="inlineStr">
        <is>
          <t xml:space="preserve">NOTE 3 - RECAPITALIZATION As discussed in Note 1, following the Closing of the Business
Combination, TMTG was deemed the accounting acquirer and the transaction was accounted for as a reverse recapitalization. Transaction Proceeds Upon the Closing, the Company received gross proceeds of $233,017.5. The following table reconciles the elements of the
Business Combination to the condensed consolidated statements of cash flows and the condensed consolidated statement of changes in stockholders’ equity (deficit) for the period ended March 31, 2024:
Cash-trust and cash, net of redemptions ​ ​
233,017.5
Add: other assets ​ ​
—
Less: accrued expenses ​ ​
(3,292.9)
Less: notes payable ​ ​
(10,103.0)
Reverse recapitalization, net ​ ​
219,621.6 In connection with the Merger, TMTG incurred $1,640.2 in one-time direct and incremental transaction costs, consisting of legal and other professional fees, recorded in general and
administration expenses. TMTG also issued $6,130.0 of bonus payments to employees of the Company and a director of Private TMTG
that were triggered by the Merger. The Company recorded $5,530.0 and $600.0 in general and administration expense and sales and marketing expense, respectively, for the three months ended March 31, 2024. TMTG deems these to be non-recurring
expenses that are not direct and incremental to the Merger. The number of shares of common stock issued immediately following
the consummation of the Business Combination were:
Digital World common stock, outstanding prior to the Business Combination ​ ​
39,636,904
Shares issued to Digital World convertible noteholders,
converted immediately prior to Business Combination ​ ​
1,709,145
Predecessor TMTG Shares (1) ​ ​
87,500,000
Shares Issued to TMTG convertible noteholders ​ ​
7,854,534
Common stock immediately after the Business Combination (2) ​ ​
136,700,583
(1)
Includes 614,640 shares outstanding and held in escrow.
(2)
Excludes 4,667,033 shares not outstanding and held in escrow. The number of Predecessor TMTG shares was determined as follows:
​ ​
Predecessor TMTG Shares ​ ​
Shares issued to shareholders of Predecessor TMTG
Common stock ​ ​
100,000,000 ​ ​
87,500,000
​ ​
100,000,000 ​ ​
$87,500,000 Public and private placement warrants In connection with Digital World's initial public offering in
2021, 14,375,000 public warrants were issued (the “Public Warrants”) and 566,742 warrants were issued in a private placement (the “Private Placement Warrants”; and the Private Placement Warrants together with the Public Warrants, collectively
the “Warrants”) all of which warrants remained outstanding and became warrants for the Common Stock in the Company. Additionally, pursuant to warrant subscription agreements (each a
“Warrant Subscription Agreement”) entered into by and between Digital World and certain institutional investors on February 7, 2024, Digital World has agreed to issue an aggregate of 3,055,000 warrants (“Post-IPO Warrants”), each warrant entitling the holder thereof to purchase one share of the Company’s Class A common stock for $11.50
per share. The Post-IPO Warrants were issued concurrently with the closing of the Business Combination, and have substantially the same terms as the public warrants issued by Digital World in connection with its initial public offering,
except that such Post-IPO Warrants may only be transferred to the applicable holder’s affiliates. TMTG Earnout Shares As noted in Note 1, in connection with the Merger, TMTG
shareholders are entitled to up to 40,000,000 shares if certain post merger per share market prices are achieved. The Company utilized a Monte Carlo simulation analysis to
determine the fair value of the Earnout Shares at the date of the merger, which included the following assumptions: The Monte Carlo simulation conclusion for each tranche of the
Earnout Shares is the result of the average of 1,000,000 trial outcomes. Within each trial of the simulation:
1.
The stock price is simulated for the defined term (1.5 years, 2 years, and 3 years) after the Merger date.
2.
The vest date is determined as the date the stock price achieves the different stock price thresholds, which are $12.50, $15.00, and $17.50.
3.
The payoff is calculated as the number of shares issued per tranche (15 million, 15 million, and 10 million) multiplied by the simulated stock price at the vest date, which varies with each simulation.
4.
The payoff is discounted to the present value using the interpolated risk-free rate ranging from 4.31% to 4.70%. Volatility is calculated as the annualized standard deviation of
daily returns from a set of Guideline Public Companies (GPC) over the expected term for each tranche. The 75th percentile of GPC volatilities was selected given the Company’s early stage life cycle relative to the GPC set. The accounting for
the Earnout Shares was first evaluated under ASC 718 to determine if the arrangement represents a share-based payment arrangement. Because there are no service conditions nor any requirement of the participants to provide goods or services,
the Company determined that the Earnout Shares are not within the scope of ASC 718. Next, the Company determined that the Earnout Shares represent a
freestanding equity-linked financial instrument to be evaluated under ASC 480 and ASC 815-40. Based upon the analysis, the Company concluded that the Earnout Shares should not be classified as a liability under ASC 480. The Company next considered the equity classification conditions
in ASC 815-40-25 and concluded that all of the conditions were met. Therefore, the Earnout Share arrangement is appropriately classified in equity. As the merger has been accounted for as a reverse
recapitalization, the fair value of the Earnout Shares arrangement has been accounted for as an equity transaction as of the closing date of the merg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Q1)</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PROPERTY, PLANT AND EQUIPMENT</t>
        </is>
      </c>
      <c r="B4" s="4" t="inlineStr">
        <is>
          <t>NOTE 4 - PROPERTY AND EQUIPMENT Property and equipment consist of the following:
(in thousands) ​ ​
March 31, 2024 ​ ​
December 31, 2023
Property and equipment ​ ​
​ ​
Furniture and equipment ​ ​
$ 34.5 ​ ​
$ 34.5
Computer equipment ​ ​
120.8 ​ ​
120.8
Accumulated depreciation ​ ​
(131.7) ​ ​
(126.1)
Property and equipment, net ​ ​
$ 23.7 ​ ​
$ 29.2 Total depreciation expense was $5.6 and $16.5 for the three months
ended March 31, 2024 and 2023, respectively</t>
        </is>
      </c>
      <c r="C4" s="4" t="inlineStr">
        <is>
          <t>NOTE 3 - PROPERTY AND EQUIPMENT Property and equipment consist of the following:
(in thousands) ​ ​
December 31, 2023 ​ ​
December 31, 2022
Property and equipment ​ ​
​ ​
Furniture and equipment ​ ​
$ 34.5 ​ ​
$ 34.5
Computer equipment ​ ​
120.8 ​ ​
118.6
Accumulated depreciation ​ ​
(126.1) ​ ​
(65.7)
Property and equipment, net ​ ​
$ 29.2 ​ ​
$ 87.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Q1)</t>
        </is>
      </c>
      <c r="B1" s="2" t="inlineStr">
        <is>
          <t>3 Months Ended</t>
        </is>
      </c>
    </row>
    <row r="2">
      <c r="B2" s="2" t="inlineStr">
        <is>
          <t>Mar. 31, 2024</t>
        </is>
      </c>
    </row>
    <row r="3">
      <c r="A3" s="3" t="inlineStr">
        <is>
          <t>ACCOUNTS PAYABLE AND ACCRUED EXPENSES [Abstract]</t>
        </is>
      </c>
      <c r="B3" s="4" t="inlineStr">
        <is>
          <t xml:space="preserve"> </t>
        </is>
      </c>
    </row>
    <row r="4">
      <c r="A4" s="4" t="inlineStr">
        <is>
          <t>ACCOUNTS PAYABLE AND ACCRUED EXPENSES</t>
        </is>
      </c>
      <c r="B4" s="4" t="inlineStr">
        <is>
          <t>NOTE 5 - ACCOUNTS PAYABLE AND ACCRUED EXPENSES Accounts payable and accrued expenses consisted of the
following:
(in thousands) ​ ​
March 31, 2024 ​ ​
December 31, 2023
Accounts payable ​ ​
$1,147.7 ​ ​
$1,600.7
Other accrued expenses ​ ​
5,526.1 ​ ​
—
Income tax payable ​ ​
2,522.7 ​ ​
—
Franchise tax payable ​ ​
508.2 ​ ​
—
Accounts payable and accrued expenses ​ ​
$9,704.7 ​ ​
$1,600.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32" customWidth="1" min="2" max="2"/>
  </cols>
  <sheetData>
    <row r="1">
      <c r="A1" s="1" t="inlineStr">
        <is>
          <t>Consolidated Balance Sheet (FY) (Parenthetical)</t>
        </is>
      </c>
      <c r="B1" s="2" t="inlineStr">
        <is>
          <t>Dec. 31, 2023 $ / shares shares</t>
        </is>
      </c>
    </row>
    <row r="2">
      <c r="A2" s="3" t="inlineStr">
        <is>
          <t>Stockholders' equity:</t>
        </is>
      </c>
      <c r="B2" s="4" t="inlineStr">
        <is>
          <t xml:space="preserve"> </t>
        </is>
      </c>
    </row>
    <row r="3">
      <c r="A3" s="4" t="inlineStr">
        <is>
          <t>Common stock, par value (in dollars per share) | $ / shares</t>
        </is>
      </c>
      <c r="B3" s="7" t="n">
        <v>0.0001</v>
      </c>
    </row>
    <row r="4">
      <c r="A4" s="4" t="inlineStr">
        <is>
          <t>Common stock, shares authorized (in shares)</t>
        </is>
      </c>
      <c r="B4" s="6" t="n">
        <v>999000000</v>
      </c>
    </row>
    <row r="5">
      <c r="A5" s="4" t="inlineStr">
        <is>
          <t>Common shares, shares issued (in shares)</t>
        </is>
      </c>
      <c r="B5" s="6" t="n">
        <v>87500000</v>
      </c>
    </row>
    <row r="6">
      <c r="A6" s="4" t="inlineStr">
        <is>
          <t>Common stock, shares outstanding (in shares)</t>
        </is>
      </c>
      <c r="B6" s="6" t="n">
        <v>87500000</v>
      </c>
    </row>
    <row r="7">
      <c r="A7" s="4" t="inlineStr">
        <is>
          <t>Previously Reported [Member]</t>
        </is>
      </c>
      <c r="B7" s="4" t="inlineStr">
        <is>
          <t xml:space="preserve"> </t>
        </is>
      </c>
    </row>
    <row r="8">
      <c r="A8" s="3" t="inlineStr">
        <is>
          <t>Stockholders' equity:</t>
        </is>
      </c>
      <c r="B8" s="4" t="inlineStr">
        <is>
          <t xml:space="preserve"> </t>
        </is>
      </c>
    </row>
    <row r="9">
      <c r="A9" s="4" t="inlineStr">
        <is>
          <t>Common stock, par value (in dollars per share) | $ / shares</t>
        </is>
      </c>
      <c r="B9" s="8" t="n">
        <v>1e-06</v>
      </c>
    </row>
    <row r="10">
      <c r="A10" s="4" t="inlineStr">
        <is>
          <t>Common stock, shares authorized (in shares)</t>
        </is>
      </c>
      <c r="B10" s="6" t="n">
        <v>120000000</v>
      </c>
    </row>
    <row r="11">
      <c r="A11" s="4" t="inlineStr">
        <is>
          <t>Common shares, shares issued (in shares)</t>
        </is>
      </c>
      <c r="B11" s="6" t="n">
        <v>100000000</v>
      </c>
    </row>
    <row r="12">
      <c r="A12" s="4" t="inlineStr">
        <is>
          <t>Common stock, shares outstanding (in shares)</t>
        </is>
      </c>
      <c r="B12" s="6" t="n">
        <v>1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 (Q1)</t>
        </is>
      </c>
      <c r="B1" s="2" t="inlineStr">
        <is>
          <t>3 Months Ended</t>
        </is>
      </c>
      <c r="C1" s="2" t="inlineStr">
        <is>
          <t>12 Months Ended</t>
        </is>
      </c>
    </row>
    <row r="2">
      <c r="B2" s="2" t="inlineStr">
        <is>
          <t>Mar. 31,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NOTE 6 - LEASES Operating leases are included in the unaudited condensed
consolidated Balance Sheets as follows:
(in thousands) ​ ​
Classification ​ ​
March 31, 2024 ​ ​
December 31, 2023
Lease assets ​ ​
​ ​
​ ​
Operating lease cost ROU assets, net ​ ​
Assets ​ ​
$313.8 ​ ​
$353.2
Total lease assets ​ ​
​ ​
$313.8 ​ ​
$353.2
​ ​
​ ​
​ ​
Lease liabilities ​ ​
​ ​
​ ​
Operating lease liabilities, current ​ ​
Current liabilities ​ ​
$163.1 ​ ​
$160.3
Operating lease liabilities, non-current ​ ​
Liabilities ​ ​
159.8 ​ ​
201.6
Total lease liabilities ​ ​
​ ​
$322.9 ​ ​
$361.9 The components of lease costs, which are included in loss from
operations in our unaudited condensed consolidated Statement of Operations we as follows:
​ ​
Three Month Period Ended
(in thousands) ​ ​
March 31, 2024 ​ ​
March 31, 2023
Lease costs ​ ​
​ ​
Operating lease costs ​ ​
44.8 ​ ​
44.8
Total lease costs ​ ​
$44.8 ​ ​
$44.8
(in thousands) ​ ​
March 31, 2024
2024 (remainder of) ​ ​
$136.1
2025 ​ ​
185.8
2026 ​ ​
31.3
Total future minimum lease payments ​ ​
$353.2
Amount representing interest ​ ​
30.3
Present value of net future minimum lease payments ​ ​
322.9</t>
        </is>
      </c>
      <c r="C4" s="4" t="inlineStr">
        <is>
          <t>NOTE 4 - LEASES During the years ended December 31, 2023 and 2022, we recognized
offsetting ROU assets and lease liabilities of zero and $593.9 respectively. We elected not to recognize ROU assets and operating lease liabilities arising from short-term office and server leases, i.e., leases with initial
terms of twelve months or less (deemed immaterial) on the consolidated balance sheets. When measuring lease liabilities that were classified as operating
leases, we discounted lease payments using our estimated incremental borrowing rate at the recognition date during the years ended December 31, 2023 and 2022. The incremental borrowing rate applied to our sole operating lease was 7.01%. As of December 31, 2023, our lease had a remaining useful life of 2.17 years. Operating leases are included in the consolidated Balance Sheets
as follows:
(in thousands) ​ ​
Classification ​ ​
December 31, 2023 ​ ​
December 31, 2022
Lease assets ​ ​
​ ​
​ ​
Operating lease cost ROU assets, net ​ ​
Assets ​ ​
$353.2 ​ ​
$507.1
Total lease assets ​ ​
​ ​
$353.2 ​ ​
$507.1
Lease liabilities ​ ​
​ ​
​ ​
Operating lease liabilities, current ​ ​
Current liabilities ​ ​
$160.3 ​ ​
$149.4
Operating lease liabilities, non-current ​ ​
Liabilities ​ ​
201.6 ​ ​
362.1
Total lease liabilities ​ ​
​ ​
$361.9 ​ ​
$511.5 The components of lease costs, which are included in income/(loss)
from operations in our consolidated Statement of Operations were as follows:
​ ​
Twelve Month Period Ended
(in thousands) ​ ​
December 31, 2023 ​ ​
December 31, 2022
Lease costs ​ ​
​ ​
Operating lease costs ​ ​
179.5 ​ ​
104.7
Total lease costs ​ ​
$179.5 ​ ​
$104.7 Lease commitments
(in thousands) ​ ​
December 31, 2023
2024 ​ ​
$180.4
2025 ​ ​
185.8
2026 ​ ​
31.3
Total future minimum lease payments ​ ​
397.5
Amount representing interest ​ ​
35.6
Present value of net future minimum lease payments ​ ​
$36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 (Q1)</t>
        </is>
      </c>
      <c r="B1" s="2" t="inlineStr">
        <is>
          <t>3 Months Ended</t>
        </is>
      </c>
      <c r="C1" s="2" t="inlineStr">
        <is>
          <t>12 Months Ended</t>
        </is>
      </c>
    </row>
    <row r="2">
      <c r="B2" s="2" t="inlineStr">
        <is>
          <t>Mar. 31, 2024</t>
        </is>
      </c>
      <c r="C2" s="2" t="inlineStr">
        <is>
          <t>Dec. 31, 2023</t>
        </is>
      </c>
    </row>
    <row r="3">
      <c r="A3" s="3" t="inlineStr">
        <is>
          <t>Income Tax Disclosure [Abstract]</t>
        </is>
      </c>
      <c r="B3" s="4" t="inlineStr">
        <is>
          <t xml:space="preserve"> </t>
        </is>
      </c>
      <c r="C3" s="4" t="inlineStr">
        <is>
          <t xml:space="preserve"> </t>
        </is>
      </c>
    </row>
    <row r="4">
      <c r="A4" s="4" t="inlineStr">
        <is>
          <t>INCOME TAXES</t>
        </is>
      </c>
      <c r="B4" s="4" t="inlineStr">
        <is>
          <t xml:space="preserve">NOTE 7 - INCOME TAXES The estimated annual effective tax rate applied to the three month
periods ended March 31, 2023 is 0%, which differs from the US federal statutory rate of 21% principally due to the projection of U.S. net operating loss for fiscal 2024 with full application of a valuation allowance. As of March 31, 2024, TMTG had US Federal
net operating loss carryforwards (“NOLs”) with a tax benefit of approximately $9,400.0 from December 31, 2023. </t>
        </is>
      </c>
      <c r="C4" s="4" t="inlineStr">
        <is>
          <t xml:space="preserve">NOTE 5 - INCOME TAXES The following reconciles the total income tax benefit, based on
the U.S. Federal statutory income tax rate of 21% for the twelve month periods ended December 31, 2023 and December 31, 2022,
with TMTG’s recognized income tax expense:
​ ​
Twelve Month Period Ended
(in thousands) ​ ​
December 31, 2023 ​ ​
December 31, 2022
U.S. Statutory federal income tax expense/(benefit) ​ ​
$(12,219.7) ​ ​
$ 10,610.0
Permanent items ​ ​
​ ​
State income taxes, net of federal effect ​ ​
1.1 ​ ​
2,633.1
Non-deductible expenses ​ ​
334.6 ​ ​
3.0
Change in valuation allowance ​ ​
11,885.1 ​ ​
(13,245.9)
Income tax expense ​ ​
$ 1.1 ​ ​
$ 0.2 The tax effects of temporary differences that give rise to
deferred tax assets and deferred tax liabilities as of December 31, 2023 and 2022 are as follows:
(in thousands) ​ ​
December 31, 2023 ​ ​
December 31, 2022
Deferred tax assets ​ ​
​ ​
Software and other claimed assets ​ ​
$ 360.6 ​ ​
$ 1,810.5
Net operating loss (NOL) ​ ​
9,474.7 ​ ​
4,478.1
Convertible promissory notes and derivative liability ​ ​
3,853.2 ​ ​
—
Total deferred tax assets ​ ​
13,688.5 ​ ​
6,288.6
Deferred tax liabilities ​ ​
​ ​
Property and equipment ​ ​
(6.2) ​ ​
(18.2)
Convertible promissory notes and derivative liability ​ ​
— ​ ​
(4,473.2)
Total deferred tax liabilities ​ ​
(6.2) ​ ​
(4,491.4)
Net deferred tax assets ​ ​
13,682.3 ​ ​
1,797.2
Valuation allowance ​ ​
(13,682.3) ​ ​
(1,797.2)
Net deferred tax, net of valuation allowance ​ ​
$ — ​ ​
$ — As of December 31, 2023, TMTG had US Federal and state net
operating loss carryforwards (“NOLs”) with a tax benefit of $9,474.7 (December 31, 2022: $4,47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OTHER INCOME - RELATED PARTY, RELATED PARTY RECEIVABLE AND PAYABLE (Q1)</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OTHER INCOME - RELATED PARTY, RELATED PARTY RECEIVABLE AND PAYABLE</t>
        </is>
      </c>
      <c r="B4" s="4" t="inlineStr">
        <is>
          <t xml:space="preserve">NOTE 8 – OTHER INCOME – RELATED PARTY, RELATED PARTY RECEIVABLE
AND PAYABLE Administrative Services Arrangement An affiliate of the Digital World sponsor ARC agreed, commencing
from the date when Digital World’s Registration Statement was declared effective through the earlier of Digital World’s consummation of a Business Combination and its liquidation, to make available to the Digital World certain general and
administrative services, including office space, utilities and administrative services, as Digital World required from time to time. Digital World agreed to pay the affiliate of the Sponsor $15.0 per month for these services. The agreement with the Sponsor was terminated on April 5, 2023. $221.0 was unpaid as of March 31, 2024. Advances – related party During 2022 and the year ended December 31, 2023, the Digital
World Sponsor paid, on behalf of Digital World, $470.8 to a vendor for costs incurred by Digital World and $41.0 directly to Digital World. As of March 31, 2024, the Company’s obligation to the Sponsor for such payments was outstanding in the amount
of $41.0. Effective June 13, 2022, Private TMTG entered into a Consulting
Services Agreement with Trishul, LLC (“Trishul”). Pursuant to such agreement and subsequent performance by the parties thereto, Trishul provided consulting services to Private TMTG until the consulting relationship was terminated by Private
TMTG effective March 25, 2024, upon the Closing of the Business Combination. During the three months ended March 31, 2024 and 2023, TMTG paid $30.0
and $40.0, respectively, to Trishul. As of March 31, 2024 and 2023, TMTG had an outstanding payable balance of zero and $10.0, respectively to
Trishul. The outstanding payable balance at December 31, 2023 was zero. Trishul is owned by Kashyap “Kash” Patel, a director of
TMTG since March 25, 2024, and previously a director of Private TMTG from March 11, 2022, until March 26, 2024. In August 2021, Private TMTG entered into a Consulting Services
Agreement with Hudson Digital, LLC (“Hudson Digital”). Pursuant to the agreement, which as amended expires December 31, 2024, Hudson Digital provides consulting services to TMTG. Hudson Digital also received a TMTG Executive Promissory
Note in the principal amount of $4,000.0, which converted into common shares immediately before the Closing (along with all other
Private TMTG Convertible Notes), and a $600.0 retention bonus following the Closing. During the three months ended March 31, 2024 and 2023, we paid $60.0 to Hudson Digital. As of March 31, 2024 and 2023, TMTG had an outstanding payable balance of $600.0 and zero, respectively to Hudson Digital, recorded
within accounts payable and accrued liabilities on the condensed consolidated balance sheet. Hudson Digital is owned by Daniel Scavino, who served as a director of Private TMTG from February 16, 2023, until March 25, 2024. Mr. Scavino has not
served as an officer or director of TMTG. </t>
        </is>
      </c>
      <c r="C4" s="4" t="inlineStr">
        <is>
          <t xml:space="preserve">NOTE 6 – OTHER INCOME – RELATED PARTY, RELATED PARTY RECEIVABLE AND
PAYABLE There was no other income – related party for the period. The other income – related party in 2021 amounted to $2,123.3 related to a licensing agreement with one of the Stockholders. At the end of fourth quarter 2021, $23.3 was still outstanding. TMTG was assigned net revenue from a series of public appearances by President Trump in accordance with a licensing arrangement. The income was valued on a
dollar-for-dollar basis with the underlying sales. TMTG did not incur any costs in connection with such assigned sales. In terms of the agreement, these sales were made in the fourth
quarter of 2021 and final payment was made to TMTG, in accordance with the license agreement, in February of 2022. Related party payable is operational funding of $95.5 received from two of the Stockholders during the first quarter of 2021, which was repaid in May of 2022. The operational funding carried no specific repayment terms or interest charges. Effective June 13, 2022, the Company entered into a Consulting
Services Agreement with Trishul, LLC (“Trishul”). Pursuant to such agreement and subsequent performance by the parties thereto, Trishul provided consulting services to the Company until the consulting relationship was terminated by the
Company on March 25, 2024. During the years ended December 31, 2023 and 2022, the Company paid $131.7 and $50.0, respectively, to Trishul. As of December 31, 2023 and 2022, the Company had an outstanding payable balance of zero and $20.0, respectively, to
Trishul. Trishul is owned by Kashyap “Kash” Patel, a director of the Company from March 11, 2022 to March 26, 2024. In August 2021, the Company entered into a Consulting Serivces
Agreement with Hudson Digital, LLC (“Hudson Digital”). Pursuant to the agreement, which as amended expires in December 31, 2024, Hudson Digital provides consulting services to the Company. During the years ended December 31, 2023 and 2022,
the Company paid $240.0 and $240.0,
respectively, to Hudson Digital. As of December 31, 2023 and 2022, the Company an had outstanding payable balance of zero to
Hudson Digital. Hudson Digital is owned by Daniel Scavino, who served as a director of the Company from February 16, 2023, until March 25, 2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OMISSORY NOTES AND WARRANTS (Q1)</t>
        </is>
      </c>
      <c r="B1" s="2" t="inlineStr">
        <is>
          <t>3 Months Ended</t>
        </is>
      </c>
    </row>
    <row r="2">
      <c r="B2" s="2" t="inlineStr">
        <is>
          <t>Mar. 31, 2024</t>
        </is>
      </c>
    </row>
    <row r="3">
      <c r="A3" s="3" t="inlineStr">
        <is>
          <t>CONVERTIBLE PROMISSORY NOTES AND WARRANTS [Abstract]</t>
        </is>
      </c>
      <c r="B3" s="4" t="inlineStr">
        <is>
          <t xml:space="preserve"> </t>
        </is>
      </c>
    </row>
    <row r="4">
      <c r="A4" s="4" t="inlineStr">
        <is>
          <t>CONVERTIBLE PROMISSORY NOTES AND WARRANTS</t>
        </is>
      </c>
      <c r="B4" s="4" t="inlineStr">
        <is>
          <t xml:space="preserve">NOTE 9 – CONVERTIBLE PROMISSORY NOTES AND WARRANTS Notes 1 to 7 were Convertible Promissory Notes issued from
May 2021 through October 2021 with a cumulative face value of $5,340.0, maturity of 24 months from each respective issuance date and interest was accrued at 5%
based on the simple interest method (365 days year) for each note. Each of Notes 1-7 contemplated multiple plausible outcomes that include conversion upon a Qualified SPAC Business Combination (“SPAC”) and at least one of the following
conversion triggers: Qualified Initial Public Offering (“IPO”), private equity transaction and/or change of control. All outstanding principal of these Notes, together with all accrued but unpaid interest on such principal, will convert to
equity. The number of shares of Company stock to be issued to the Lender upon conversion of the Notes in the event of a completed SPAC transaction would be the number of shares of the Company Stock (rounded to the nearest whole share) equal
to the quotient of: (a) the principal plus accrued interest on the Notes then outstanding, divided by $4.00. In other, non-SPAC
conversion scenarios, the number of shares of Company stock to be issued to the Lender upon conversion of the Notes was variable based on the application of an automatic discounted share-settlement feature. For Notes 1 and 2, the number of
shares of Company stock to be issued to the Lender upon a non-SPAC conversion event would be the number of shares of Company stock (rounded to the nearest whole share) equal to the quotient of: (a) the principal plus accrued interest on the
Notes then outstanding (b) divided by 40% of the initial public offering price per share of a qualified initial public offering.
For Notes 3-7, the number of shares of Company stock to be issued to the Lender upon a non-SPAC conversion event would be the number of shares of Company stock (rounded to the nearest whole share) equal to the quotient of: (a) the principal
plus accrued interest on the Notes then outstanding (b) divided by 40% of (i) the initial public offering price per share of a
qualified initial public offering, (ii) the price per share as determined by the valuation of the Company in connection with a qualified private equity raise, or (iii) in the case of a change of control, the price per share determined in
accordance with the Company’s then current fair value determined by an independent valuation firm. Notes 8 to 12 were Convertible Promissory Notes issued from
November 2021 through December 2021 with a cumulative face value of $17,500.0, maturity of between 18 months and 36 months and
interest was accrued at a range between 5% and 10% based on the simple interest method (365 days year) for each note. Notes 8 to 12 were convertible simultaneously with the completion of a SPAC merger agreement or IPO. All
outstanding principal of these Notes, together with all accrued but unpaid interest on such principal, would convert to equity. The number of shares of Company stock to be issued to the Lender upon conversion of the Notes would be the number
of shares of the Company Stock (rounded to the nearest whole share) equal to the quotient of: (a) the principal plus accrued interest on the Notes then outstanding (b) divided by either $25, $21 or $20 subject to the respective conditions of the individual Notes; provided, however, in the event that the stock price quoted for the Company on NASDAQ or The New York Stock Exchange
(as applicable) at the time of the closing of the Qualified SPAC Business Combination (the “TMTG Stock Price”) is less than either $50
per share, $42 per share, $40
per share subject to the respective conditions of the individual Notes, then the Conversion Price would be reset to 50% of the
then current TMTG Stock Price subject to a floor of $10 per share. Notes 13 to 18 were Convertible Promissory Notes issued from
January 2022 through March 2022. Note 19 was issued on August 23, 2023. Notes 13 to 19 were Convertible Promissory Notes issued with a cumulative face value of $18,360.0, maturity of 18 months and interest will be accrued at a range
between 5% and 10%
based on the simple interest method (365 days year) for each note. Notes 13 to 19 were convertible simultaneously with the completion of a Qualified SPAC Business Combination (“SPAC”) merger agreement or Qualified Initial Public Offering
(“IPO”). All outstanding principal of these Notes, together with all accrued but unpaid interest on such principal, would convert to equity. The number of shares of Company stock to be issued to the Lender upon conversion of the Notes would
be the number of shares of the Company Stock (rounded to the nearest whole share) equal to the quotient of: (a) the principal plus accrued interest on the Notes then outstanding (b) divided by either $25 or $21 subject to the respective conditions of the
individual notes. Notes 20 to 23 were Convertible Promissory Notes issued from
November 2023 through March 2024 with a cumulative face value of $7,955.0, maturity of 18 months and interest will be accrued at 10% based on the
simple interest method (365 days year) for each note. Notes 20 to 23 were convertible with the completion of a Qualified SPAC Business Combination (“SPAC”) merger agreement or Qualified Initial Public Offering (“IPO”). The outstanding
principal of the Notes, accrued but unpaid interest on such principal, would convert to equity. The number of shares of Company stock to be issued to the Lender upon conversion of the Notes in the event of a SPAC transaction shall be the
number of shares of the Company Stock (rounded to the nearest whole share) equal to the quotient of: (a) the principal plus accrued interest on the Notes then outstanding (b) divided by $10. The number of shares of Company stock to be issued to the Lender upon conversion of the Notes in the event of an IPO would be the number of shares of the Company Stock (rounded to
the nearest whole share) equal to the quotient of: (a) the principal plus accrued interest on the Notes then outstanding (b) divided by 50%
of the IPO price per share. Convertible notes and warrants - February 8, 2024 - Pursuant to a
note purchase agreement entered into by and between Digital World and certain institutional investors on February 8, 2024 (the “Note Purchase Agreement”), Digital World agreed to issue up to $50,000.0 in convertible promissory notes (the “Convertible Notes”). The Convertible Notes: (a) accrue interest at an annual rate of 8.00% and are payable on the earlier of (i) the date that is 12 months after the date on which the Company consummates the Business Combination,
which interest is not payable to the extent the holder exercises the conversion right and (ii) the date that the winding up of the Company is effective (such date, the “Maturity Date”); (b) are convertible (i) at any time following the
consummation of the Business Combination, but prior to the Maturity Date, redemption or otherwise the repayment in full of the Convertible Notes, at each holder’s option, in whole or in part, and subject to the terms and conditions of the
Convertible Notes, including any required shareholders’ approval upon the consummation of the Business Combination and (ii) into that number of Digital World Class A common stock and warrants included in the units, each unit consisting of one share of Class A common stock of the Company and one-half In addition, pursuant to warrant subscription agreements (each a
“Warrant Subscription Agreement”) entered into by and between Digital World and certain institutional investors on February 7, 2024, Digital World has agreed to issue an aggregate of 3,055,000 warrants (“Post-IPO Warrants”), each warrant entitling the holder thereof to purchase one share of Digital World Class A common stock for $11.50 per share. The
Post-IPO Warrants were issued concurrently with the closing of the Business Combination, and have substantially the same terms as the public warrants issued by Digital World in connection with its initial public offering, except that such
Post-IPO Warrants may only be transferred to the applicable holder’s affiliates. Investors funded $10,000.0 of the $50,000.0 available under the Note Purchase
Agreement before the closing of the merger and $40,000.0 immediately after Closing. The $40,000.0 of proceeds is held in a restricted account and will be released upon satisfaction of certain conditions, including the registration of the underlying shares. Conversion into Paid in Capital At the closing of the merger, certain Digital World and TMTG
convertible notes were converted into common stock of the Company. The carrying value of the Digital World notes converted was $8,228.6
and the carrying value of the TMTG notes converted was $300,426.0, including the derivative liability. The Company determined the automatic discounted share-settlement
feature upon certain events (e.g., SPAC, IPO, change in control, etc.) is an embedded derivative requiring bifurcation accounting as (1) the feature is not clearly and closely related to the debt host and (2) the feature meets the definition
of a derivative under ASC 815 (Derivative and Hedging). Subsequent changes to the fair value of the embedded derivative flows through the Statement of Operations. The Debt (net of initial debt discount and any related debt issuance costs
recorded) is accreted using the effective interest rate method under ASC 835 (Interest) until maturity. The Convertible Promissory Notes (debt host) are not subject to Subtopic 480-10.
(in thousands) ​ ​
March 31, 2024 ​ ​
December 31, 2023
Convertible Promissory Notes ​ ​
​ ​
Notes 1 to 7 ​ ​
$ 5,340.0 ​ ​
$ 5,340.0
Notes 8 to 12 ​ ​
17,500.0 ​ ​
17,500.0
Notes 13 to 20 ​ ​
17,860.0 ​ ​
17,860.0
Notes 21 to 23 ​ ​
7,455.0 ​ ​
—
Digital World Convertible Notes ​ ​
50,103.0 ​ ​
—
Total ​ ​
98,258.0 ​ ​
40,700.0
Debt Issuance costs ​ ​
(240.0) ​ ​
(240.0)
Carrying value of Convertible Promissory Notes ​ ​
98,018.0 ​ ​
40,460.0
Less: Derivative liability component ​ ​
(37,234.8) ​ ​
(37,234.8)
Liability component at date of issue ​ ​
60,783.2 ​ ​
3,225.2
Interest charged ​ ​
44,939.4 ​ ​
42,121.8
Loss on extinguishment of debt ​ ​
542.3 ​ ​
—
Total Liability component ​ ​
$ 106,264.9 ​ ​
$ 45,347.0
Less: Conversion to Paid in Capital ​ ​
(56,107.1) ​ ​
—
Less: Short-term liability component ​ ​
(50,157.8) ​ ​
(41,818.8)
Liability component at March 31, 2024 and December 31,
2023 ​ ​
$ — ​ ​
$ 3,528.2
​ ​
​ ​
Embedded feature component ​ ​
​ ​
Derivative liability component ​ ​
$ 37,234.8 ​ ​
$ 37,234.8
Change in fair value of embedded derivative ​ ​
207,084.1 ​ ​
(18,832.0)
Total Derivative Liability Component ​ ​
244,318.9 ​ ​
18,402.8
Less: Conversion to Paid in Capital ​ ​
(244,318.9) ​ ​
—
Less: Short-term derivative liability component ​ ​
— ​ ​
(17,282.5)
Derivative Liability Component at March 31, 2024 and
December 31, 2023 ​ ​
— ​ ​
1,120.3 The interest charged for the periods is calculated by applying the
effective interest rate range of between 16.3% to 100%+ to the liability component for the period since the respective notes were issued. As of March 31, 2024, our future minimum payment of our note
payable in the amount of $50,157.8 is due in March 2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 (Q1)</t>
        </is>
      </c>
      <c r="B1" s="2" t="inlineStr">
        <is>
          <t>3 Months Ended</t>
        </is>
      </c>
      <c r="C1" s="2" t="inlineStr">
        <is>
          <t>12 Months Ended</t>
        </is>
      </c>
    </row>
    <row r="2">
      <c r="B2" s="2" t="inlineStr">
        <is>
          <t>Mar. 31, 2024</t>
        </is>
      </c>
      <c r="C2" s="2" t="inlineStr">
        <is>
          <t>Dec. 31, 2023</t>
        </is>
      </c>
    </row>
    <row r="3">
      <c r="A3" s="3" t="inlineStr">
        <is>
          <t>FAIR VALUE MEASUREMENT [Abstract]</t>
        </is>
      </c>
      <c r="B3" s="4" t="inlineStr">
        <is>
          <t xml:space="preserve"> </t>
        </is>
      </c>
      <c r="C3" s="4" t="inlineStr">
        <is>
          <t xml:space="preserve"> </t>
        </is>
      </c>
    </row>
    <row r="4">
      <c r="A4" s="4" t="inlineStr">
        <is>
          <t>FAIR VALUE MEASUREMENT</t>
        </is>
      </c>
      <c r="B4" s="4" t="inlineStr">
        <is>
          <t xml:space="preserve">NOTE 10 - FAIR VALUE MEASUREMENT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The derivative liability component of Convertible promissory notes
are classified as Level 3 due to significant unobservable inputs.
​ ​
As of March 31, 2024
(in thousands) ​ ​
Quoted prices in active markets for identical assets (Level 1) ​ ​
Significant other observable inputs (Level 2) ​ ​
Significant unobservable inputs (Level 3)
Current Liabilites ​ ​
​ ​
​ ​
Derivative liability ​ ​
​ ​
​ ​
—
​ ​
​ ​
​ ​
Liabilities ​ ​
​ ​
​ ​
Derivative liability ​ ​
​ ​
​ ​
—
​ ​
As of December 31, 2023
(in thousands) ​ ​
Quoted prices in active markets for identical assets (Level 1) ​ ​
Significant other observable inputs (Level 2) ​ ​
Significant unobservable inputs (Level 3)
Current Liabilites ​ ​
​ ​
​ ​
Derivative liability ​ ​
​ ​
​ ​
17,282.5
​ ​
​ ​
​ ​
Liabilities ​ ​
​ ​
​ ​
Derivative liability ​ ​
​ ​
​ ​
1,120.3 The estimated fair value of the conversion feature of the
Derivative liability is based on traditional valuation methods including Black-Scholes option pricing models and Monte Carlo simulations. </t>
        </is>
      </c>
      <c r="C4" s="4" t="inlineStr">
        <is>
          <t>NOTE 8 - FAIR VALUE MEASUREMENT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The derivative liability is classified as Level 3 due to
significant unobservable inputs.
​ ​
As of December 31, 2023
(in thousands) ​ ​
Quoted prices in active markets for identical assets (Level 1) ​ ​
Significant other observable inputs (Level 2) ​ ​
Significant unobservable inputs (Level 3)
Current Liabilites ​ ​
​ ​
​ ​
Derivative liability ​ ​
​ ​
​ ​
17,282.5
Liabilities ​ ​
​ ​
​ ​
Derivative liability ​ ​
​ ​
​ ​
1,120.3
​ ​
As of December 31, 2022
(in thousands) ​ ​
Quoted prices in active markets for identical assets (Level 1) ​ ​
Significant other observable inputs (Level 2) ​ ​
Significant unobservable inputs (Level 3)
Liabilities ​ ​
​ ​
​ ​
Derivative liability ​ ​
​ ​
​ ​
14,905.3 The derivative liability is remeasured to its fair value each
reporting period period and upon settlement with changes in its fair value recorded in the consolidated statement of operations. The change in fair value of the derivative liability was as follows:
Estimated fair value at December 31, 2021 ​ ​
$ 75,355.2
Change in estimated fair value ​ ​
(75,809.9)
Additions from new convertible notes ​ ​
15,360.0
Estimated fair value at December 31, 2022 ​ ​
14,905.3
Change in estimated fair value ​ ​
2,791.6
Additions from new convertible notes ​ ​
705.9
Estimated fair value at December 31, 2023 ​ ​
$ 18,402.8 The estimated fair value of the conversion feature of the
derivative liability, a level 3 measurement was estimated using traditional valuation methods including Black-Scholes option pricing models and Monte Carlo simulations. A Black-Scholes model for Notes 1 though 8, 10, 13 and 20 and a Monte
Carlo simiulation model for all other outstanding Notes as of December 31, 2023, and a Black-Scholes model for Notes 1 through 7 and a Monte Carlo simulation model for Notes 8 through 18 as of December 31, 2022. The application of the
Black-Scholes model and Monte Carlo simulation requires the use of a number of inputs and significant assumptions including volatility. The following reflects the inputs and assumptions used:
​ ​
December 31, 2023 ​ ​
December 31, 2022
Stock price ​ ​
$17.50 ​ ​
$15.00
Strike price ​ ​
$4.00
- 10.00 and Variable ​ ​
$4.00
- $10.00 and Variable
Volatility ​ ​
69.70%
- 82.00% ​ ​
79.50%
- 83.90%
Risk-free rate ​ ​
5.40%
- 5.55% ​ ​
1.06%
- 4.76%
Probability of SPAC Merger 39% 48%
Term of SPAC Merger 3 months 6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SS PER SHARE (Q1)</t>
        </is>
      </c>
      <c r="B1" s="2" t="inlineStr">
        <is>
          <t>3 Months Ended</t>
        </is>
      </c>
    </row>
    <row r="2">
      <c r="B2" s="2" t="inlineStr">
        <is>
          <t>Mar. 31, 2024</t>
        </is>
      </c>
    </row>
    <row r="3">
      <c r="A3" s="3" t="inlineStr">
        <is>
          <t>Profit/(loss) per Share attributable to common stockholders:</t>
        </is>
      </c>
      <c r="B3" s="4" t="inlineStr">
        <is>
          <t xml:space="preserve"> </t>
        </is>
      </c>
    </row>
    <row r="4">
      <c r="A4" s="4" t="inlineStr">
        <is>
          <t>LOSS PER SHARE</t>
        </is>
      </c>
      <c r="B4" s="4" t="inlineStr">
        <is>
          <t xml:space="preserve">NOTE 11 – LOSS PER SHARE Basic loss per share is calculated by dividing net income by the
weighted average number of shares of stock outstanding during the period. Diluted loss per share is calculated by dividing net loss by the weighted average number of shares outstanding during the period adjusted for the effect of dilutive
potential shares from convertible notes and warrants. There were no dilutive potential common shares for three months ended
March 31, 2024 and 2023, because the Company incurred a net loss and the potential dilutive shares are anti-dilutive. As such, basic and diluted losses per common share are the same. Total common stock equivalents excluded from dilutive loss per
share are as follows:
​ ​
March 31, 2024 ​ ​
March 31, 2023
Convertible notes ​ ​
6,250,000 ​ ​
—
Warrants ​ ​
21,491,229 ​ ​
—
Total common stock equivalents excluded from dilutive loss per share ​ ​
27,741,229 ​ ​
— As noted in Note 14, in connection with the litigation initiated
by ARC against DWAC in the Delaware Court of Chancery and the Closing of the Business Combination, the Company deposited 4,667,033
shares into an escrow account, to be held until the action concludes. While in escrow, such
shares are generally not considered by the Company to be issued and outstanding. For purposes of basic and diluted loss per share (and the table above), these shares are not included until the contingency (litigation) is resolve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STOCKHOLDERS' EQUITY (Q1)</t>
        </is>
      </c>
      <c r="B1" s="2" t="inlineStr">
        <is>
          <t>3 Months Ended</t>
        </is>
      </c>
      <c r="C1" s="2" t="inlineStr">
        <is>
          <t>12 Months Ended</t>
        </is>
      </c>
    </row>
    <row r="2">
      <c r="B2" s="2" t="inlineStr">
        <is>
          <t>Mar. 31, 2024</t>
        </is>
      </c>
      <c r="C2" s="2" t="inlineStr">
        <is>
          <t>Dec. 31, 2023</t>
        </is>
      </c>
    </row>
    <row r="3">
      <c r="A3" s="3" t="inlineStr">
        <is>
          <t>STOCKHOLDERS' DEFICIT</t>
        </is>
      </c>
      <c r="B3" s="4" t="inlineStr">
        <is>
          <t xml:space="preserve"> </t>
        </is>
      </c>
      <c r="C3" s="4" t="inlineStr">
        <is>
          <t xml:space="preserve"> </t>
        </is>
      </c>
    </row>
    <row r="4">
      <c r="A4" s="4" t="inlineStr">
        <is>
          <t>STOCKHOLDERS' EQUITY</t>
        </is>
      </c>
      <c r="B4" s="4" t="inlineStr">
        <is>
          <t xml:space="preserve">NOTE 12 – STOCKHOLDERS’ EQUITY At inception, the total number of shares of all classes of capital
stock that the Company was authorized to issue was 11,000 shares of Company Stock, each having a par value of $0.000001, of which 10,000
shares were issued and outstanding, and an additional 1,000 shares were authorized for issuance in connection with the Company’s
Equity Incentive Plan. In October 2021, the total number of shares of Common Stock
authorized was increased to 110,000,000, each having a par value of $0.000001. Each share of the Company’s Common Stock, automatically and without any action on the part of the Company or any respective holders thereof, was reclassified into ten
thousand (10,000) shares of the Company’s Common Stock, $0.000001 par value per share, resulting in 110,000,000 shares
authorized, of which 100,000,000 shares were issued and outstanding, and an additional 7,500,000 shares were authorized for issuance in connection with the Company’s Equity Incentive Plan. In January 2022, the total number of shares of the Company’s
Common Stock authorized was increased to 120,000,000, each having a par value of $0.000001, of which 100,000,000 shares were issued and
outstanding, and an additional 7,500,000 shares were authorized for issuance in connection with the Company’s Equity Incentive
Plan. In January 2024, the total number of shares of the Company’s
Common Stock authorized was increased to 1,000,000,000, each having a par value of $0.000001, of which 100,000,000 shares were issued and
outstanding. 100,000,000 of the additional authorized but unissued shares were classified as non-voting. On March 25, 2024, in connection with the merger, Digital World
amended (the second amendment) and restated its certification of incorporation. Amoung other matters, Digital World’s name was changed to Trump Media and Technology Group Corp. Additionally, the Company changed its authorized capital stock to
1,000,000,000 shares, each with a par value of $0.0001 per share, consisting of (a) 999,000,000 shares of common stock
and (b) 1,000,000 shares of preferred stock. </t>
        </is>
      </c>
      <c r="C4" s="4" t="inlineStr">
        <is>
          <t xml:space="preserve">NOTE 9– STOCKHOLDERS’ EQUITY At inception, the total number of shares of all classes of capital
stock that the Company was authorized to issue was 11,000 shares of Common Stock, each having a par value of $0.000001, of which 10,000
shares were issued and outstanding, and an additional 1,000 shares were authorized for issuance in connection with the Company’s
Equity Incentive Plan. In October 2021, the total number of shares of Common Stock
authorized was increased to 110,000,000, each having a par value of $0.000001. Each share of the Company’s Common Stock, automatically and without any action on the part of the Company or any respective holders thereof, was reclassified
into ten thousand (10,000) shares of the Company’s Common Stock, $0.000001 par value per share, resulting in 110,000,000
shares authorized, of which 100,000,000 shares were issued and outstanding, and an additional 7,500,000 shares were authorized for issuance in connection with the Company’s Equity Incentive Plan. In January 2022, the total number of shares of the Company’s
Common Stock authorized was increased to 120,000,000, each having a par value of $0.000001, of which 100,000,000 shares were issued and
outstanding, and an additional 7,500,000 shares were authorized for issuance in connection with the Company’s Equity Incentive
Plan. No activity pursuant to the Equity Incentive Plan occurred for the years ended December 31, 2023 and 20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 (Q1)</t>
        </is>
      </c>
      <c r="B1" s="2" t="inlineStr">
        <is>
          <t>3 Months Ended</t>
        </is>
      </c>
    </row>
    <row r="2">
      <c r="B2" s="2" t="inlineStr">
        <is>
          <t>Mar. 31, 2024</t>
        </is>
      </c>
    </row>
    <row r="3">
      <c r="A3" s="3" t="inlineStr">
        <is>
          <t>STOCK BASED COMPENSATION [Abstract]</t>
        </is>
      </c>
      <c r="B3" s="4" t="inlineStr">
        <is>
          <t xml:space="preserve"> </t>
        </is>
      </c>
    </row>
    <row r="4">
      <c r="A4" s="4" t="inlineStr">
        <is>
          <t>STOCK BASED COMPENSATION</t>
        </is>
      </c>
      <c r="B4" s="4" t="inlineStr">
        <is>
          <t xml:space="preserve">NOTE 13 – STOCK BASED COMPENSATION 2024 Equity Incentive Plan In connection with the Business Combination, TMTG’s Board adopted,
and our stockholders approved, the Digital World Acquisition Corp. 2024 Equity Incentive Plan (the “2024 Equity Incentive Plan”), which became effective on March 25, 2024. The total number of shares of our common stock reserved and available
for delivery under the 2024 Equity Incentive Plan at any time during the term of the 2024 Equity Incentive Plan will be equal to 13,252,544
No activity pursuant to the 2024 Equity Incentive Plan occurred for the three months ended March 31, 2024. Executive Promissory Notes In March 2024, we issued unsecured Executive Promissory Notes to
certain executives, including each of our Named Executive Officers (“NEOs”) in an aggregate amount of $10,900.0, as consideration
for their service to the Company through the Merger. The Executive Promissory Notes bore a zero-coupon interest rate, and became
payable at the earlier of September 30, 2024, an Event of Default, or upon a Change in Control Event. The Maturity Date of the
Executive Promissory Notes could be extended at the sole discretion of each executive individually for any reason, including for the purpose of allowing the Executive Promissory Notes to convert to stock or other securities upon a Change of
Control Event. Upon a Change of Control Event, the Executive Promissory Notes
automatically converted into either (a) shares of common stock at a fixed conversion price of $10.00 per share upon consummating a
merger with DWAC, or (b) a share amount equal to the quotient of the principal amount divided by the price per share based upon the current fair value of the common stock of TMTG, for any other Change of Control Events. On March 25, 2024, we consummated a merger between DWAC and TMTG
at which time the Executive Promissory Notes automatically converted into an aggregate of 1,090,000 shares of our common stock. We
accounted for the Executive Promissory Notes as a liability award under ASC 718 as the Executive Promissory Notes could be converted into a variable number of shares upon a Change of Control event and the executives had the sole discretion to
extend the Maturity Date which could result in the Company being required to settle the Executive Promissory Notes in cash. We remeasured the fair value of the Executive Promissory Notes at their settlement date and recorded stock-based
compensation expense for these awards, within general and administration expense in the Statement of Operations, totaling $54,445.5
for the three months ended March 31, 2024. Vendor Convertible Notes In March 2024, we issued unsecured convertible notes to certain
vendors in exchange for research and development services provided. These Vendor Convertible Notes were issued with an aggregate face value of $7,500.0,
bore a zero-coupon interest rate, and had a maturity date in March 2027 The Vendor Convertible Notes were automatically convertible in to
shares of our common stock upon consummating a merger between DWAC and TMTG at a conversion price of $10.00 per share. We measured
the fair value of these Vendor Convertible Notes on their date of grant and recorded $30,142.5 of stock based compensation expense,
within research and development expense in the Statement of Operations for the three months ended March 31, 20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Q1)</t>
        </is>
      </c>
      <c r="B1" s="2" t="inlineStr">
        <is>
          <t>3 Months Ended</t>
        </is>
      </c>
      <c r="C1" s="2" t="inlineStr">
        <is>
          <t>12 Months Ended</t>
        </is>
      </c>
    </row>
    <row r="2">
      <c r="B2" s="2" t="inlineStr">
        <is>
          <t>Mar.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4 - COMMITMENTS AND CONTINGENCIES From time-to-time, we are a party to litigation and subject to
claims, suits, regulatory and government investigations, other proceedings and consent decrees in the ordinary course of business, and other unasserted claims. We investigate claims as they arise and accrue estimates for resolution of legal
and other contingencies when losses are probable and reasonably estimable. Based on current known facts and circumstances, the Company currently believes that any liabilities ultimately resulting from ordinary course claims, and proceedings
will not individually or in aggregate, have a material adverse effect on the Company's financial position, results of operations, or cash flows. However, the outcomes of claims legal proceedings or investigations are inherently unpredictable
and subject to uncertainty, and may have an adverse effect on us because of defense costs, diversion of management resources and other factors that are not known to us or cannot be quantified at this time. We may also receive unfavorable
preliminary or interim rulings in the course of litigation, and there can be no assurances that favorable final outcomes will be obtained. The final outcome of any current or future claims or lawsuits could adversely affect our business,
financial position, results of operations or cash flows. We periodically evaluate developments in our legal matters that could affect the amount of liability that has previously been accrued or the reasonably possible losses that we have
disclosed, and make adjustments as appropriate. In connection with the litigation initiated by ARC against DWAC in
the Delaware Court of Chancery (see below) and the Closing of the Business Combination, the Company deposited 4,667,033 shares
into an escrow account, to be held until the action concludes. While in escrow, such shares are generally not considered by the Company to be issued and outstanding. On March 22, 2024, the Chancery Court entered a Scheduling Order setting the
case for a single-day trial on June 26, 2024. Except as indicated below, to the knowledge of our management
team, there is no litigation currently pending or contemplated against us or against any of our property. We have cooperated with a FINRA inquiry concerning events
(specifically, a review of trading) that preceded the public announcement of the Merger Agreement and the consummation of the Business Combination. According to FINRA’s request, the inquiry should not be construed as an indication that FINRA
has determined that any violations of Nasdaq rules or federal securities laws have occurred, or as a reflection upon the merits of the securities involved or upon any person who effected transactions in such securities. Settlement in Principle Digital World was the subject of an investigation by the SEC with
respect to certain statements, agreements and the timing thereof included in Digital World’s registration statements on Form S-1 in connection with its IPO and Form S-4 relating to the Business Combination (the “Investigation”). On July 3, 2023, Digital World reached an agreement in principle
(the “Settlement in Principle”) in connection with the Investigation. The Settlement in Principle was subject to approval by the SEC. On July 20, 2023, the SEC approved the Settlement in Principle,
announcing it settled its dispute with Digital World and entered an order (the “Order”) finding that Digital World violated certain antifraud provisions of the Securities Act and the Exchange Act, in connection with Digital World’s IPO
filings on Form S-1 and the Form S-4 concerning certain statements, agreements and omissions relating to the timing and discussions Digital World had with Private TMTG regarding the proposed business combination. In the Order, Digital World
agreed (i) that any amended Form S-4 filed by Digital World would be materially complete and accurate with respect to certain statements, agreements and omissions relating to the timing and discussions that Digital World had with Private TMTG
regarding the proposed business combination and (ii) to pay a civil money penalty in an amount of $18 million to the SEC promptly
after the closing of any merger or a comparable business combination or transaction, whether with Private TMTG or any other entity. In connection with the consummation of the Business Combination,
on March 25, 2024, Digital World paid the $18 million civil penalty to the SEC pursuant to the Order. Section 16 Claim On October 20, 2023, Robert Lowinger (the “Plaintiff”) filed a
complaint against Rocket One Capital, LLC (“Rocket One”), Michael Shvartsman, Bruce Garelick, and Digital World in the U.S. District Court for the Southern District of New York. According to the complaint, Digital World was named as a party
in the lawsuit because the Plaintiff is seeking relief for the benefit of Digital World. In the complaint, the Plaintiff contends that, in 2021, Mr. Garelick and Rocket One were directors of Digital World and that they purchased securities of
Digital World. The Plaintiff further alleges that within a six-month period from the date of their purchases, both Mr. Garelick
and Rocket One sold securities in Digital World and realized profits from those sales. Additionally, the Plaintiff alleges that Mr. Shvartsman had a financial interest in the profits resulting from Rocket One’s purchases and sales of Digital
World’s securities. According to the Plaintiff, under Section 16(b) of the Exchange Act (15 U.S.C. §78p(b)), Rocket One, Mr. Shvartsman, and Mr. Garelick are each required to disgorge certain trading profits to Digital World. On January 11,
2024, Digital World filed a pre-motion letter with the court, indicating Digital World’s intention to file a motion to dismiss in relation to the matter. This pre-motion letter was subsequently endorsed by the court on January 17, 2024. The
court provided a deadline of January 22, 2024 for the Plaintiff to respond to Digital World’s pre-motion letter. On March 1, 2024, Digital World filed a motion to dismiss the
claims against Digital World. On March 15, 2024, the Plaintiff filed an opposition to Digital World’s motion to dismiss. On March 22, 2024, Digital World filed a reply in support of its motion to dismiss the claims against Digital World. The
case is Lowinger v. Rocket One Capital, LLC, et al., No. 1:23-cv-9243 (S.D.N.Y. Oct. 20, 2023). Litigation with United Atlantic Ventures (“UAV”) in Delaware On July 30, 2021, an attorney for the Trump Organization, on
behalf of President Trump, declared void ab initio a services agreement that had granted TMTG, among other things, extensive intellectual property and digital media rights related to President Trump for purposes of commercializing the various
Private TMTG initiatives (the “Services Agreement”). Neither Private TMTG nor Digital World was a party to such agreement. On each of January 18, 2024 and February 9, 2024, Digital World
received letters from counsel to UAV, a party to the Services Agreement. The letters contained certain assertions and enclosed a copy of the Services Agreement that had been declared void two and a half years earlier. Specifically, counsel
for UAV claims that the Services Agreement grants UAV rights to (1) appoint two directors to TMTG and its successors (i.e., TMTG after the Business Combination), (2) approve or disapprove of the creation of additional TMTG shares or share
classes and anti-dilution protection for future issuances, and (3) a $1.0 million expense reimbursement claim. In addition, UAV
asserts that the Services Agreement is not void ab initio and claims that certain events following the July 30, 2021 notification support its assertion that such Services Agreement was not void. On February 6, 2024, a representative of UAV sent a text message
to a representative of a noteholder of TMTG suggesting that UAV might seek to enjoin the Business Combination. On February 9, 2024, Private TMTG received from counsel to UAV a letter similar to those letters received by Digital World, which
also threatened Private TMTG with legal action regarding UAV’s alleged rights in Private
TMTG, including, if necessary, an action to enjoin consummation of the Business Combination. On February 28, 2024, UAV filed a verified complaint against
Private TMTG in the Chancery Court seeking declaratory and injunctive relief relating to the authorization, issuance, and ownership of stock in Private TMTG and filed a motion for expedited proceedings. On March 4, 2024, UAV filed an amended
complaint, converting their action from a direct action to a purported derivative action, and adding members of the Private TMTG board as defendants. On March 6, 2024, Private TMTG filed an opposition to UAV’s motion
to expedite, and UAV filed its response on March 8, 2024. On March 9, 2024, the Chancery Court held a hearing to decide UAV’s motion to expedite proceedings. During the oral argument, Private TMTG agreed that any additional shares of Private
TMTG issued prior to or upon the consummation of the Business
Combination would be placed in escrow pending a resolution of the dispute between the parties. The Chancery Court entered an order consistent with the foregoing on March 15, 2024, and scheduled a status conference for April 1, 2024. On
March 18, 2024, Private TMTG and the former board filed a motion to dismiss the amended complaint for, among other things, failure to state a claim. On April 2, 2024, UAV filed a motion for leave to file a second
amended complaint together with a motion for preliminary injunction and a motion for contempt and anti-suit injunction related to Private TMTG’s filing of a separate litigation against UAV and others in Florida state court. Private TMTG
maintains that the contempt claims are meritless. Additionally, UAV filed a motion for a case scheduling order seeking to expedite discovery in advance of a hearing scheduled for April 30, 2024. On April 3, 2024, Defendants (Private TMTG and
its former board) filed an opposition to the motion for scheduling order. On April 5, 2024, Defendants filed an opposition to the motion for leave to file a second amended complaint. On April 8, 2024, Defendants filed a motion to stay
discovery and for protective order. The Chancery Court granted the motion for leave to file a second amended complaint on April 9, 2024, but the Chancery Court also re-assigned the case to a new judicial officer. On April 11, 2024, UAV filed its second amended complaint, naming
the prior Defendants together with five new defendants—TMTG and the current directors on the TMTG Board who were not on Private TMTG’s board of directors. On April 22, 2024, all of the Defendants moved to vacate the
Chancery Court’s prior order expediting the matter. Additionally, all of the Defendants moved to dismiss the second amended complaint. Following briefing and oral argument on the motion to vacate, the Chancery Court vacated the prior
provisions of the March 15 order expediting the matter. On May 8, 2024, the Chancery Court stayed discovery. This matter—including Defendants’ Motion to Dismiss and UAV’s
Renewed Motion for Contempt—remains pending. Lawsuit Against ARC and Patrick Orlando On February 26, 2024, representatives of ARC Global Investments
II, LLC (“ARC”) claimed to Digital World that after a “more comprehensive” review, the conversion ratio for Digital World Class B common stock into Digital World Class A common stock upon the completion of the Business Combination was
approximately 1.8:1. ARC’s new claim also contradicted the previous assertion by Patrick Orlando, the managing member of ARC, that
the conversion ratio was 1.68:1. Digital World’s board of directors viewed these claims as an attempt by Mr. Orlando to secure
personal benefits, breaching his fiduciary duty to Digital World and its shareholders. Digital World and Private TMTG initiated a lawsuit against ARC
(Case No. 192862534) in the Civil Division for the Twelfth Judicial Circuit Court in Sarasota County, Florida, on February 27, 2024. The complaint sought a declaratory judgment affirming the appropriate conversion ratio as 1.34:1, as previously disclosed, damages for tortious interference with the contractual and business relationship between Private TMTG and Digital
World, and damages for conspiracy with unnamed co-conspirators to interfere with the same. The complaint also sought damages for Mr. Orlando’s breach of fiduciary duty, which exposed Digital World to regulatory liability and resulted in an $18 million penalty, and for his continuous obstruction of Digital World’s merger with Private TMTG to extort various concessions that benefited
only him and harmed Digital World and
its shareholders. Furthermore, the complaint sought damages for the wrongful
assertion of dominion over Digital World’s assets inconsistent with Digital World’s possessory rights over those assets. On March 8, 2024, Digital World voluntarily dismissed its declaratory judgment claim against ARC. On March 17, 2024,
Digital World and Private TMTG filed an amended complaint, adding a claim for violation of Florida’s Deceptive and Unfair Trade Practices Act. Digital World further alleged breach of fiduciary duty of loyalty, breach of fiduciary duty of
care, and conversion claims against Mr. Orlando. With respect to ARC, Digital World alleged aiding and abetting a breach of fiduciary duty. Defendants ARC and Mr. Orlando filed motions to dismiss the amended complaint and stay discovery in
the action on April 3, 2024. No hearing has been set on the motions, and a case management conference is scheduled for June 17, 2024. On the afternoon of February 28, 2024, ARC’s registered agent in
Wilmington, Delaware, and Mr. Orlando were served with the complaint filed by Digital World and Private TMTG. Later that day, ARC’s counsel electronically mailed Digital World’s counsel a lawsuit, filed in the Court of Chancery of the State
of Delaware, alleging an impending violation of the Digital World Charter for failure to commit to issue the number of conversion shares to ARC that ARC claims it is owed upon the consummation of the Business Combination (the “Delaware
Lawsuit”). The complaint claims a new conversion ratio of 1.78:1 and seeks specific performance and damages for the alleged breach
of the Digital World Charter, a declaratory judgment that the certain derivative securities of Digital World should be included in the calculation of the conversion ratio, a finding that the directors of Digital World breached their fiduciary
duties, and a preliminary injunction to enjoin the Business Combination until Digital World “corrected” the conversion ratio. We do not believe ARC’s 1.78:1 conversion ratio and related claims are supported by the terms of the Digital World Charter. As a result, we intend to vigorously defend Digital World’s
calculation of the conversion ratio and related rights. In addition to its complaint filed on February 28, 2024, ARC also filed a motion with the Chancery Court requesting that the case schedule be expedited to enable the Chancery Court to
conduct an injunction hearing prior to the March 22, 2024 shareholder vote. On March 3, 2024, Digital World filed an opposition to ARC’s motion to expedite, and ARC filed a reply on March 4, 2024. On March 5, 2024, the Chancery Court
conducted a hearing to consider ARC’s request to expedite the case schedule. After hearing arguments from both sides, the Vice Chancellor denied ARC’s motion, stating that the court would not conduct a merits or injunction hearing before
March 22, 2024. Consequently, the Vice Chancellor also denied ARC’s request to postpone the vote until after a merits hearing. The Chancery Court ruled that Digital World’s proposal to deposit
disputed shares into an escrow account at the close of the Business Combination was adequate to prevent potential irreparable harm related to ARC’s share conversion. The court also found that Digital World’s public disclosures about ARC’s
claims and possible conversion scenarios at the close of the Business Combination further mitigated the risk of irreparable harm due to insufficient disclosure for the March 22, 2024 vote. In its ruling, the Chancery Court ordered ARC and
Digital World to propose a schedule by March 8, 2024, for resolving the action within 150 days following the Business Combination.
The court also asked the parties to provide a stipulation by March 8, 2024, regarding ARC’s ability to maintain standing over its claim after voting in favor of the Business Combination. The court further requested the parties to agree to the
creation of an escrow account for the deposit of disputed shares after the Business Combination, to be held until the action concludes. Lastly, the court asked Digital World’s counsel to submit a letter by March 8, 2024, outlining how this
litigation will proceed alongside the Florida litigation filed by Digital World on February 27, 2024, in the Circuit Court of Sarasota County, Florida. On March 8, 2024, Digital World submitted a letter to the Chancery Court, stating
that it voluntarily had dismissed its claim for declaratory judgment in the Circuit Court of Sarasota County, Florida. On March 22, 2024, the Chancery Court entered a Scheduling Order setting the case for a single-day trial on June 26, 2024.
Discovery is ongoing. In relation to the Delaware Lawsuit, Digital World notified its
shareholders on March 14, 2024, of its intention to apply a conversion ratio to all Digital World Class B common stock shares to ensure that ARC and the Non-ARC Class B Shareholders receive an equal number of common stock shares in the
Company per share of Digital World Class B common stock. Accordingly, on March 21, 2024, Digital World entered into the Disputed Shares Escrow Agreements with the Escrow Agent, pursuant to which TMTG deposited into escrow the number of shares of TMTG Common Stock representing the difference between the actual
conversion ratio, determined by Digital World’s board of directors upon closing of the Business Combination (which was determined to be 1.348:1),
and a conversion ratio of 2.00. Any release of shares is subject to the terms and conditions of the Disputed Shares Escrow
Agreements. The ultimate resolution as to whether none, a portion or all of
the disputed conversion shares will be issued is not determinable at this time. As a general matter, the pursuit of the claims may be costly and time consuming and could have a material adverse effect on TMTG’s reputation and its existing
stockholders and may result in counterclaims. Litigation With Patrick Orlando in Delaware On March 15, 2024, Plaintiff Patrick Orlando brought a lawsuit
against Digital World in the Chancery Court seeking advancement of legal fees associated with Mr. Orlando’s involvement in civil litigation against Digital World in Florida and certain other matters (the “Advancement Lawsuit”). Mr. Orlando’s
allegations relate to certain provisions in the Digital World Charter, Digital World’s bylaws, and an indemnity agreement allegedly entered into between Mr. Orlando and Digital World. Mr. Orlando alleges that those certain provisions require
Digital World to pay the legal fees Mr. Orlando incurred and will incur in connection with legal proceedings in which he is involved by reason of the fact that he is or was a director or officer of Digital World. Mr. Orlando seeks a court
order that (i) declares that he is entitled to legal fees for certain proceedings described in the complaint, (ii) requires Digital World to pay for legal fees incurred and future legal fees to be incurred for those proceedings, (iii)
requires Digital World to pay the fees incurred to bring the Advancement Lawsuit, and (iv) requires Digital World to pay pre- and post-judgment interest on the amounts owed to Mr. Orlando. On April 3, 2024, the Chancery Court entered a Stipulation and
Advancement Order (“Stipulation”), stating that Mr. Orlando is entitled to advancement of attorneys’ fees and costs incurred with legal proceedings described in the Stipulation, subject to Digital World’s right to challenge the reasonableness
of those attorneys’ fees and costs. The Stipulation further states that Mr. Orlando is entitled to fees incurred in connection with enforcement of advancement rights and sets forth procedures that will govern future requests for advancement
of attorneys’ fees and costs. As of May, 10, 2024, TMTG had paid or agreed to pay a total of $235.1 thousand to Mr. Orlando’s
attorneys pursuant to such Stipulation. On April 23, 2024, Mr. Orlando filed a motion for leave to
supplement the Advancement Lawsuit to add a claim for advancement of legal fees and expenses Mr. Orlando has incurred and will incur in connection with his defense of an action for declaratory judgment brought by members of ARC regarding
Mr. Orlando’s removal as the managing member of ARC. Mr. Orlando also seeks reimbursement for the legal fees and expenses incurred in connection with his supplement to the Advancement Lawsuit, and he seeks pre-judgment and post-judgment
interest on the amounts he claims are owed to him. Lawsuit Against ARC in New York On March 19, 2024, Plaintiff Digital World filed a lawsuit against
ARC in New York state court alleging breach of contract and seeking injunctive relief. Digital World’s claims related to an agreement between Digital World and ARC entered into in September 2021 (the “Letter Agreement”), whereby ARC promised
to vote in favor of any merger agreement presented to Digital World shareholders for a vote. Digital World alleged that it presented a merger agreement to its shareholders, but ARC withheld its vote in favor of the merger in advance of the
March 22, 2024 shareholder vote. Digital World’s suit requested that the court declare ARC’s obligation to vote its shares in favor of the merger, per the Letter Agreement, and an order compelling ARC to specifically perform its obligations
under the Letter Agreement. Digital World also sought an award of consequential damages for breach of contract. On March 22, 2024, Digital World voluntarily discontinued its action without prejudice after ARC cast its vote in favor of the
Business Combination at the Special Meeting. Lawsuit Against UAV, Litinksy, Moss, and Orlando in Florida On March 24, 2024, Private TMTG filed a lawsuit in the Circuit
Court of the Twelfth Judicial Circuit for Sarasota County, Florida (Case No. 2024 CA 001545 NC) against UAV, Andrew Litinsky, Wesley Moss, and Patrick Orlando. In view of UAV’s repeated demands concerning its alleged stock ownership and
director appointment rights, the complaint alleges claims for a declaratory judgment against
UAV determining that the Services Agreement is unenforceable against Private TMTG. The complaint also asserts a claim for unjust enrichment against UAV based on its failure to competently provide services to the company. Finally, the
complaint asserts claims for damages for (a) breach of the fiduciary duty of loyalty against Mr. Litinsky and Mr. Moss based on their dealings with Orlando, (b) aiding and abetting and conspiracy to breach fiduciary duty against Mr. Orlando
based on the same events, and (c) breach of the fiduciary duty of care against Mr. Litinsky and Mr. Moss for their gross negligence in managing the company. On April 25, 2024, Private TMTG filed a motion to consolidate this
lawsuit with the Lawsuit Against ARC and Patrick Orlando in Sarasota County, Florida described above for purposes of discovery and pretrial proceedings. That motion is currently pending before the court, as is Mr. Moss, Mr. Litinsky, and
UAV’s motion to stay proceedings—which is set for a hearing on June 5, 2024. Litigation with Orlando and Benessere in Miami, Florida On April 2, 2024, Patrick Orlando and Benessere Investment Group,
LLC filed suit against TMTG in the Circuit Court of the Eleventh Judicial District in Miami-Dade County, Florida. Orlando and Benessere seek a declaratory judgment that TMTG is restricted from disclosing material exchanged with Orlando and
Benessere pursuant to a joint defense agreement previously entered into by the Parties in addition to a request for damages for any breach of the joint defense agreement. Also on April 2, 2024, Orlando and Benessere filed a motion for
preliminary injunction for enforcement of the joint defense agreement. As of May 2, 2024, the motion for preliminary injunction had not been set for hearing. Litigation with ARC Noteholders in Miami, Florida On May 8, 2024, a group of ARC noteholders (Edwin B. Tucker et
al.) filed suit against ARC and DWAC n/k/a TMTG in the Circuit Court of the Eleventh Judicial District in Miami-Dade County, Florida. The noteholders seek specific performance and compensatory damages from both defendants or, in the
alternative, damages for breach of contract from ARC, in connection with shares of TMTG to which the ARC noteholders assert they are entitled. As of May 10, 2024, TMTG had not been served in this action. </t>
        </is>
      </c>
      <c r="C4" s="4" t="inlineStr">
        <is>
          <t xml:space="preserve">NOTE 10 - COMMITMENTS AND CONTINGENCIES From time-to-time, we are a party to litigation and subject to
claims, suits, regulatory and government investigations, other proceedings and consent decrees in the ordinary course of business, and other unasserted claims. We investigate claims as they arise and accrue estimates for resolution of legal
and other contingencies when losses are probable and reasonably estimable. Based on current known facts and circumstances, the Company currently believes that any liabilities ultimately resulting from ordinary course claims, and proceedings
will not individually or in aggregate, have a material adverse effect on the Company's financial position, results of operations, or cash flows. However, the outcomes of claims, legal proceedings or investigations are inherently unpredictable
and subject to uncertainty, and may have an adverse effect on us because of defense costs, diversion of management resources and other factors that are not known to us or cannot be quantified at this time. We may also receive unfavorable
preliminary or interim rulings in the course of litigation, and there can be no assurances that favorable final outcomes will be obtained. The final outcome of any current or future claims or lawsuits could adversely affect our business,
financial position, results of operations or cash flows. We periodically evaluate developments in our legal matters that could affect the amount of liability that has previously been accrued or the reasonably possible losses that we have
disclosed, and make adjustments as appropriate. In August, TMTG irrevocably terminated all agreements with one of
its vendors due to a material breach by the vendor, and TMTG reserved numerous affirmative claims against the vendor. TMTG determined during this year that payment of existing invoices, future invoices, or litigation expenses is
“not probable”. Therefore, TMTG has not accrued for a related loss contingency. The total amount of liability of $1.7 million was reversed during this period. TMTG further reversed $0.5 million of additional liabilities during the current period related to vendors who relied on erroneous interpretation of supply contracts. Except as indicated below, to the knowledge of our management
team, there is no litigation currently pending or contemplated against us or against any of our property. Litigation with United Atlantic Ventures (“UAV”) in Delaware On July 30, 2021, an attorney for the Trump Organization, on
behalf of President Trump, declared void ab initio a services agreement that had granted TMTG, among other things, extensive intellectual property and digital media rights related to President Trump for purposes of commercializing the various
Private TMTG initiatives (the “Services Agreement”). Neither Private TMTG nor Digital World was a party to such agreement. On each of January 18, 2024 and February 9, 2024, Digital World
received letters from counsel to UAV, a party to the Services Agreement. The letters contained certain assertions and enclosed a copy of the Services Agreement that had been declared void two and a half years earlier. Specifically, counsel
for UAV claims that the Services Agreement grants UAV rights to (1) appoint two directors to TMTG and its successors (i.e., TMTG after the Business Combination), (2) approve or disapprove of the creation of additional TMTG shares or share
classes and anti-dilution protection for future issuances, and (3) a $1.0 million expense reimbursement claim. In addition, UAV
asserts that the Services Agreement is not void ab initio and claims that certain events following the July 30, 2021 notification support its assertion that such Services Agreement was not void. On February 6, 2024, a representative of UAV sent a text message
to a representative of a noteholder of TMTG suggesting that UAV might seek to enjoin the Business Combination. On February 9, 2024, Private TMTG received from counsel to UAV a letter similar to those letters received by Digital World, which
also threatened Private TMTG with legal action regarding UAV’s alleged rights in Private TMTG, including, if necessary, an action to enjoin consummation of the Business Combination. On February 28, 2024, UAV filed a verified complaint against
Private TMTG in the Chancery Court seeking declaratory and injunctive relief relating to the authorization, issuance, and ownership of stock in Private TMTG and filed a motion for expedited proceedings. On March 4, 2024, UAV filed an amended
complaint, converting their action from a direct action to a purported derivative action, and adding members of the Private TMTG board as defendants. On March 6, 2024, Private TMTG filed an opposition to UAV’s motion
to expedite, and UAV filed its response on March 8, 2024. On March 9, 2024, the Chancery Court held a hearing to decide UAV’s motion to expedite proceedings. During the oral argument, Private TMTG agreed that any additional shares of Private
TMTG issued prior to or upon the consummation of the Business
Combination would be placed in escrow pending a resolution of the dispute between the parties. The Chancery Court entered an order consistent with the foregoing on March 15, 2024, and scheduled a status conference for April 1, 2024. On
March 18, 2024, Private TMTG and the former board filed a motion to dismiss the amended complaint for, among other things, failure to state a claim. On April 2, 2024, UAV filed a motion for leave to file a second
amended complaint together with a motion for preliminary injunction and a motion for contempt and anti-suit injunction related to Private TMTG’s filing of a separate litigation against UAV and others in Florida state court. Private TMTG
maintains that the contempt claims are meritless. Additionally, UAV filed a motion for a case scheduling order seeking to expedite discovery in advance of a hearing scheduled for April 30, 2024. On April 3, 2024, Defendants (Private TMTG and
its former board) filed an opposition to the motion for scheduling order. On April 5, 2024, Defendants filed an opposition to the motion for leave to file a second amended complaint. On April 8, 2024, Defendants filed a motion to stay
discovery and for protective order. The Chancery Court granted the motion for leave to file a second amended complaint on April 9, 2024, but the Chancery Court also re-assigned the case to a new judicial officer. On April 11, 2024, UAV filed its second amended complaint, naming
the prior Defendants together with five new defendants—TMTG and the current directors on the TMTG Board who were not on Private TMTG’s board of directors. On April 22, 2024, all of the Defendants moved to vacate the
Chancery Court’s prior order expediting the matter. Additionally, all of the Defendants moved to dismiss the second amended complaint. Following briefing and oral argument on the motion to vacate, the Chancery Court vacated the prior
provisions of the March 15 order expediting the matter. On May 8, 2024, the Chancery Court stayed discovery. This matter—including Defendants’ Motion to Dismiss and UAV’s
Renewed Motion for Contempt—remains pending.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Q1)</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5 – SUBSEQUENT EVENTS On April 15, 2024, TMTG filed a registration statement on form
S-1, which, as of May 20, 2024, had not yet been declared effective and remained subject to amendment and completion. On April 16, 2024, TMTG announced that it had finished the
research and development phase of its new live TV streaming platform and would begin scaling up its own content delivery network. On May 16 and 17, 2024, respectively, the Company signed agreements to obtain data center services and purchase
servers and related equipment for the project. On April 26, 2024, in accordance with the terms of the Merger
Agreement, the Company officially determined that 40,000,000 Earnout Shares had been earned, after which such shares were issued.</t>
        </is>
      </c>
      <c r="C4" s="4" t="inlineStr">
        <is>
          <t>NOTE 11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23, up to the date the Company issued the consolidated financial statements. Between January 22, 2024, and March 17, 2024, TMTG issued and/or
amended the terms of numerous TMTG Convertible Notes, prior to the conversion of such notes on March 25, 2024, as described below. On February 28, 2024, TMTG minority shareholder United Atlantic
Ventures, LLC (“UAV”) initiated litigation against TMTG in the Delaware Court of Chancery (“Chancery Court”). On March 4, 2024, UAV filed an amended complaint, adding members of the TMTG board of directors as defendants. On April 11, 2024,
UAV filed a second amended complaint, naming as defendants TMTG, the Combined Entity, and members of the boards of directors of both TMTG and the Combined Entity (collectively, the “Delaware Defendants”). UAV’s second amended complaint sought primarily declaratory and
injunctive relief, specifically:
1.
A declaration that Section 4.8 of the [Combined Entity’s] Second Amended Charter is void and unenforceable as applied to UAV;
2.
An injunction requiring [the Combined Entity] to remove the restriction legends on UAV’s stock;
3.
A declaration that [] TMTG approved and ratified all of UAV’s rights emanating from the Services Agreement [to which UAV was
a party and that was declared void ab initio on July 30, 2021, by an attorney for the Trump Organization, on behalf of President Trump. TMTG was not a party to the Services Agreement.]
4.
A declaration that the Services Agreement is a valid and enforceable contract and that UAV has valid and enforceable rights
thereunder, including the continuing right to appoint directors to [TMTG’s and the Combined Entity’s] boards.
5.
An injunction enjoining [] TMTG from further prosecuting the [a lawsuit TMTG filed against UAV in Florida state court on
March 24, 2024];
6.
Awarding [UAV] its attorneys’ fees and costs based upon the bad faith conduct of [the Delaware] Defendants and/or based on
the benefit conferred on the Company [sic] and its minority stockholders through the prosecution of this action.
7.
Awarding such other relief as the [Chancery] Court deems equitable, just and proper. On June 5, 2024, UAV filed a motion for leave to further amend its
complaint. That motion, along with UAV’s renewed motion for contempt, remained pending as of the date of these financial statements. On March 25, 2024, TMTG consummated the Merger Agreement dated
October 20, 2021, between Digital World Acquisition Corp. (“Digitial World” or “DWAC”), DWAC Merger Sub, TMTG, ARC Global Investments II (“ARC”), LLC and TMTG’s General Counsel, as amended on May 11, 2022, August 9, 2023 and September 29,
2023. Pursuant to the Merger Agreement, and subject to the terms and conditions set forth therein, upon the Closing, Merger Sub merged with and into TMTG, with TMTG surviving as a wholly owned subsidiary of Digital World, and with TMTG’s
stockholders receiving 87,500,000 shares of Digital World Class A common stock (excluding 40,000,000 Earnout Shares), subject to certain adjustments and earnout provisions, in exchange for TMTG common stock, which is in substance, a
continuation of the TMTG shareholders’ equity interests in the TMTG business, plus up to an additional 7,854,534 shares of New
Digital World common stock that were issued upon conversion of outstanding TMTG Convertible Notes immediately prior to the Closing. On April 15, 2024, TMTG filed a registration statement on form
S-1, which, as of the date of these financial statements, had not yet been declared effective and remained subject to amendment and completion. On April 16, 2024, TMTG announced that it had finished the
research and development phase of its new live TV streaming platform and would begin scaling up its own content delivery network. On May 16 and 17, 2024, respectively, the Company signed agreements to obtain data center services and purchase
servers and related equipment for the project. On April 26, 2024, in accordance with the terms of the Merger
Agreement, the Company officially determined that 40,000,000 Earnout Shares had been earned, after which such shares were issu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4" customWidth="1" min="8" max="8"/>
    <col width="13" customWidth="1" min="9" max="9"/>
    <col width="16" customWidth="1" min="10" max="10"/>
    <col width="14" customWidth="1" min="11" max="11"/>
  </cols>
  <sheetData>
    <row r="1">
      <c r="A1" s="1" t="inlineStr">
        <is>
          <t>Consolidated Statement of Operations (FY) - USD ($)</t>
        </is>
      </c>
      <c r="C1" s="2" t="inlineStr">
        <is>
          <t>3 Months Ended</t>
        </is>
      </c>
      <c r="J1" s="2" t="inlineStr">
        <is>
          <t>12 Months Ended</t>
        </is>
      </c>
    </row>
    <row r="2">
      <c r="C2" s="2" t="inlineStr">
        <is>
          <t>Mar. 31, 2024</t>
        </is>
      </c>
      <c r="E2" s="2" t="inlineStr">
        <is>
          <t>Dec. 31, 2023</t>
        </is>
      </c>
      <c r="F2" s="2" t="inlineStr">
        <is>
          <t>Sep. 30, 2023</t>
        </is>
      </c>
      <c r="G2" s="2" t="inlineStr">
        <is>
          <t>Jun. 30, 2023</t>
        </is>
      </c>
      <c r="H2" s="2" t="inlineStr">
        <is>
          <t>Mar. 31, 2023</t>
        </is>
      </c>
      <c r="J2" s="2" t="inlineStr">
        <is>
          <t>Dec. 31, 2023</t>
        </is>
      </c>
      <c r="K2" s="2" t="inlineStr">
        <is>
          <t>Dec. 31, 2022</t>
        </is>
      </c>
    </row>
    <row r="3">
      <c r="A3" s="3" t="inlineStr">
        <is>
          <t>Income Statement [Abstract]</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Revenue</t>
        </is>
      </c>
      <c r="C4" s="5" t="n">
        <v>770500</v>
      </c>
      <c r="E4" s="4" t="inlineStr">
        <is>
          <t xml:space="preserve"> </t>
        </is>
      </c>
      <c r="F4" s="4" t="inlineStr">
        <is>
          <t xml:space="preserve"> </t>
        </is>
      </c>
      <c r="G4" s="4" t="inlineStr">
        <is>
          <t xml:space="preserve"> </t>
        </is>
      </c>
      <c r="H4" s="5" t="n">
        <v>1116200</v>
      </c>
      <c r="J4" s="5" t="n">
        <v>4131100</v>
      </c>
      <c r="K4" s="5" t="n">
        <v>1470500</v>
      </c>
    </row>
    <row r="5">
      <c r="A5" s="4" t="inlineStr">
        <is>
          <t>Cost of revenue</t>
        </is>
      </c>
      <c r="C5" s="6" t="n">
        <v>93400</v>
      </c>
      <c r="E5" s="4" t="inlineStr">
        <is>
          <t xml:space="preserve"> </t>
        </is>
      </c>
      <c r="F5" s="4" t="inlineStr">
        <is>
          <t xml:space="preserve"> </t>
        </is>
      </c>
      <c r="G5" s="4" t="inlineStr">
        <is>
          <t xml:space="preserve"> </t>
        </is>
      </c>
      <c r="H5" s="6" t="n">
        <v>41300</v>
      </c>
      <c r="J5" s="6" t="n">
        <v>164900</v>
      </c>
      <c r="K5" s="6" t="n">
        <v>54500</v>
      </c>
    </row>
    <row r="6">
      <c r="A6" s="4" t="inlineStr">
        <is>
          <t>Gross profit</t>
        </is>
      </c>
      <c r="C6" s="6" t="n">
        <v>677100</v>
      </c>
      <c r="E6" s="4" t="inlineStr">
        <is>
          <t xml:space="preserve"> </t>
        </is>
      </c>
      <c r="F6" s="4" t="inlineStr">
        <is>
          <t xml:space="preserve"> </t>
        </is>
      </c>
      <c r="G6" s="4" t="inlineStr">
        <is>
          <t xml:space="preserve"> </t>
        </is>
      </c>
      <c r="H6" s="6" t="n">
        <v>1074900</v>
      </c>
      <c r="J6" s="6" t="n">
        <v>3966200</v>
      </c>
      <c r="K6" s="6" t="n">
        <v>1416000</v>
      </c>
    </row>
    <row r="7">
      <c r="A7" s="4" t="inlineStr">
        <is>
          <t>Research and development</t>
        </is>
      </c>
      <c r="C7" s="6" t="n">
        <v>33158600</v>
      </c>
      <c r="D7" s="4" t="inlineStr">
        <is>
          <t>[1]</t>
        </is>
      </c>
      <c r="E7" s="4" t="inlineStr">
        <is>
          <t xml:space="preserve"> </t>
        </is>
      </c>
      <c r="F7" s="4" t="inlineStr">
        <is>
          <t xml:space="preserve"> </t>
        </is>
      </c>
      <c r="G7" s="4" t="inlineStr">
        <is>
          <t xml:space="preserve"> </t>
        </is>
      </c>
      <c r="H7" s="6" t="n">
        <v>2812100</v>
      </c>
      <c r="I7" s="4" t="inlineStr">
        <is>
          <t>[1]</t>
        </is>
      </c>
      <c r="J7" s="6" t="n">
        <v>9715700</v>
      </c>
      <c r="K7" s="6" t="n">
        <v>13633100</v>
      </c>
    </row>
    <row r="8">
      <c r="A8" s="4" t="inlineStr">
        <is>
          <t>Sales and marketing</t>
        </is>
      </c>
      <c r="C8" s="6" t="n">
        <v>1070400</v>
      </c>
      <c r="D8" s="4" t="inlineStr">
        <is>
          <t>[1]</t>
        </is>
      </c>
      <c r="E8" s="4" t="inlineStr">
        <is>
          <t xml:space="preserve"> </t>
        </is>
      </c>
      <c r="F8" s="4" t="inlineStr">
        <is>
          <t xml:space="preserve"> </t>
        </is>
      </c>
      <c r="G8" s="4" t="inlineStr">
        <is>
          <t xml:space="preserve"> </t>
        </is>
      </c>
      <c r="H8" s="6" t="n">
        <v>256100</v>
      </c>
      <c r="I8" s="4" t="inlineStr">
        <is>
          <t>[1]</t>
        </is>
      </c>
      <c r="J8" s="6" t="n">
        <v>1279600</v>
      </c>
      <c r="K8" s="6" t="n">
        <v>625900</v>
      </c>
    </row>
    <row r="9">
      <c r="A9" s="4" t="inlineStr">
        <is>
          <t>General and administration</t>
        </is>
      </c>
      <c r="C9" s="6" t="n">
        <v>64795100</v>
      </c>
      <c r="D9" s="4" t="inlineStr">
        <is>
          <t>[1]</t>
        </is>
      </c>
      <c r="E9" s="4" t="inlineStr">
        <is>
          <t xml:space="preserve"> </t>
        </is>
      </c>
      <c r="F9" s="4" t="inlineStr">
        <is>
          <t xml:space="preserve"> </t>
        </is>
      </c>
      <c r="G9" s="4" t="inlineStr">
        <is>
          <t xml:space="preserve"> </t>
        </is>
      </c>
      <c r="H9" s="6" t="n">
        <v>1836300</v>
      </c>
      <c r="I9" s="4" t="inlineStr">
        <is>
          <t>[1]</t>
        </is>
      </c>
      <c r="J9" s="6" t="n">
        <v>8878700</v>
      </c>
      <c r="K9" s="6" t="n">
        <v>10345600</v>
      </c>
    </row>
    <row r="10">
      <c r="A10" s="4" t="inlineStr">
        <is>
          <t>Depreciation</t>
        </is>
      </c>
      <c r="C10" s="6" t="n">
        <v>5600</v>
      </c>
      <c r="D10" s="4" t="inlineStr">
        <is>
          <t>[1]</t>
        </is>
      </c>
      <c r="E10" s="4" t="inlineStr">
        <is>
          <t xml:space="preserve"> </t>
        </is>
      </c>
      <c r="F10" s="4" t="inlineStr">
        <is>
          <t xml:space="preserve"> </t>
        </is>
      </c>
      <c r="G10" s="4" t="inlineStr">
        <is>
          <t xml:space="preserve"> </t>
        </is>
      </c>
      <c r="H10" s="6" t="n">
        <v>16300</v>
      </c>
      <c r="I10" s="4" t="inlineStr">
        <is>
          <t>[1]</t>
        </is>
      </c>
      <c r="J10" s="6" t="n">
        <v>59600</v>
      </c>
      <c r="K10" s="6" t="n">
        <v>58700</v>
      </c>
    </row>
    <row r="11">
      <c r="A11" s="4" t="inlineStr">
        <is>
          <t>Total costs and operating expenses</t>
        </is>
      </c>
      <c r="B11" s="4" t="inlineStr">
        <is>
          <t>[1]</t>
        </is>
      </c>
      <c r="C11" s="6" t="n">
        <v>99029700</v>
      </c>
      <c r="E11" s="4" t="inlineStr">
        <is>
          <t xml:space="preserve"> </t>
        </is>
      </c>
      <c r="F11" s="4" t="inlineStr">
        <is>
          <t xml:space="preserve"> </t>
        </is>
      </c>
      <c r="G11" s="4" t="inlineStr">
        <is>
          <t xml:space="preserve"> </t>
        </is>
      </c>
      <c r="H11" s="6" t="n">
        <v>4920800</v>
      </c>
      <c r="J11" s="4" t="inlineStr">
        <is>
          <t xml:space="preserve"> </t>
        </is>
      </c>
      <c r="K11" s="4" t="inlineStr">
        <is>
          <t xml:space="preserve"> </t>
        </is>
      </c>
    </row>
    <row r="12">
      <c r="A12" s="4" t="inlineStr">
        <is>
          <t>Loss from operation costs</t>
        </is>
      </c>
      <c r="C12" s="6" t="n">
        <v>-98352600</v>
      </c>
      <c r="E12" s="4" t="inlineStr">
        <is>
          <t xml:space="preserve"> </t>
        </is>
      </c>
      <c r="F12" s="4" t="inlineStr">
        <is>
          <t xml:space="preserve"> </t>
        </is>
      </c>
      <c r="G12" s="4" t="inlineStr">
        <is>
          <t xml:space="preserve"> </t>
        </is>
      </c>
      <c r="H12" s="6" t="n">
        <v>-3845900</v>
      </c>
      <c r="J12" s="6" t="n">
        <v>-15967400</v>
      </c>
      <c r="K12" s="6" t="n">
        <v>-23247300</v>
      </c>
    </row>
    <row r="13">
      <c r="A13" s="4" t="inlineStr">
        <is>
          <t>Interest expense</t>
        </is>
      </c>
      <c r="C13" s="6" t="n">
        <v>-2817600</v>
      </c>
      <c r="E13" s="4" t="inlineStr">
        <is>
          <t xml:space="preserve"> </t>
        </is>
      </c>
      <c r="F13" s="4" t="inlineStr">
        <is>
          <t xml:space="preserve"> </t>
        </is>
      </c>
      <c r="G13" s="4" t="inlineStr">
        <is>
          <t xml:space="preserve"> </t>
        </is>
      </c>
      <c r="H13" s="6" t="n">
        <v>-2024300</v>
      </c>
      <c r="J13" s="6" t="n">
        <v>-39429100</v>
      </c>
      <c r="K13" s="6" t="n">
        <v>-2038700</v>
      </c>
    </row>
    <row r="14">
      <c r="A14" s="4" t="inlineStr">
        <is>
          <t>Investment Income, Interest</t>
        </is>
      </c>
      <c r="C14" s="6" t="n">
        <v>28800</v>
      </c>
      <c r="E14" s="4" t="inlineStr">
        <is>
          <t xml:space="preserve"> </t>
        </is>
      </c>
      <c r="F14" s="4" t="inlineStr">
        <is>
          <t xml:space="preserve"> </t>
        </is>
      </c>
      <c r="G14" s="4" t="inlineStr">
        <is>
          <t xml:space="preserve"> </t>
        </is>
      </c>
      <c r="H14" s="6" t="n">
        <v>0</v>
      </c>
      <c r="J14" s="4" t="inlineStr">
        <is>
          <t xml:space="preserve"> </t>
        </is>
      </c>
      <c r="K14" s="4" t="inlineStr">
        <is>
          <t xml:space="preserve"> </t>
        </is>
      </c>
    </row>
    <row r="15">
      <c r="A15" s="4" t="inlineStr">
        <is>
          <t>Loss on the extinguishment of debt</t>
        </is>
      </c>
      <c r="C15" s="6" t="n">
        <v>-542300</v>
      </c>
      <c r="E15" s="4" t="inlineStr">
        <is>
          <t xml:space="preserve"> </t>
        </is>
      </c>
      <c r="F15" s="4" t="inlineStr">
        <is>
          <t xml:space="preserve"> </t>
        </is>
      </c>
      <c r="G15" s="4" t="inlineStr">
        <is>
          <t xml:space="preserve"> </t>
        </is>
      </c>
      <c r="H15" s="6" t="n">
        <v>0</v>
      </c>
      <c r="J15" s="4" t="inlineStr">
        <is>
          <t xml:space="preserve"> </t>
        </is>
      </c>
      <c r="K15" s="4" t="inlineStr">
        <is>
          <t xml:space="preserve"> </t>
        </is>
      </c>
    </row>
    <row r="16">
      <c r="A16" s="4" t="inlineStr">
        <is>
          <t>Change in fair value of derivative liabilities</t>
        </is>
      </c>
      <c r="C16" s="6" t="n">
        <v>-225916000</v>
      </c>
      <c r="E16" s="4" t="inlineStr">
        <is>
          <t xml:space="preserve"> </t>
        </is>
      </c>
      <c r="F16" s="4" t="inlineStr">
        <is>
          <t xml:space="preserve"> </t>
        </is>
      </c>
      <c r="G16" s="4" t="inlineStr">
        <is>
          <t xml:space="preserve"> </t>
        </is>
      </c>
      <c r="H16" s="6" t="n">
        <v>5659900</v>
      </c>
      <c r="J16" s="6" t="n">
        <v>-2791600</v>
      </c>
      <c r="K16" s="6" t="n">
        <v>75809900</v>
      </c>
    </row>
    <row r="17">
      <c r="A17" s="4" t="inlineStr">
        <is>
          <t>Income/(loss) from operations before income taxes</t>
        </is>
      </c>
      <c r="C17" s="6" t="n">
        <v>-327599700</v>
      </c>
      <c r="E17" s="4" t="inlineStr">
        <is>
          <t xml:space="preserve"> </t>
        </is>
      </c>
      <c r="F17" s="4" t="inlineStr">
        <is>
          <t xml:space="preserve"> </t>
        </is>
      </c>
      <c r="G17" s="4" t="inlineStr">
        <is>
          <t xml:space="preserve"> </t>
        </is>
      </c>
      <c r="H17" s="6" t="n">
        <v>-210300</v>
      </c>
      <c r="J17" s="6" t="n">
        <v>-58188100</v>
      </c>
      <c r="K17" s="6" t="n">
        <v>50523900</v>
      </c>
    </row>
    <row r="18">
      <c r="A18" s="4" t="inlineStr">
        <is>
          <t>Income tax expense</t>
        </is>
      </c>
      <c r="C18" s="6" t="n">
        <v>0</v>
      </c>
      <c r="E18" s="4" t="inlineStr">
        <is>
          <t xml:space="preserve"> </t>
        </is>
      </c>
      <c r="F18" s="4" t="inlineStr">
        <is>
          <t xml:space="preserve"> </t>
        </is>
      </c>
      <c r="G18" s="4" t="inlineStr">
        <is>
          <t xml:space="preserve"> </t>
        </is>
      </c>
      <c r="H18" s="6" t="n">
        <v>0</v>
      </c>
      <c r="J18" s="6" t="n">
        <v>1100</v>
      </c>
      <c r="K18" s="6" t="n">
        <v>200</v>
      </c>
    </row>
    <row r="19">
      <c r="A19" s="4" t="inlineStr">
        <is>
          <t>Net profit/(loss)</t>
        </is>
      </c>
      <c r="C19" s="5" t="n">
        <v>-327599700</v>
      </c>
      <c r="E19" s="5" t="n">
        <v>-9177900</v>
      </c>
      <c r="F19" s="5" t="n">
        <v>-26033100</v>
      </c>
      <c r="G19" s="5" t="n">
        <v>-22768100</v>
      </c>
      <c r="H19" s="5" t="n">
        <v>-210300</v>
      </c>
      <c r="J19" s="5" t="n">
        <v>-58189200</v>
      </c>
      <c r="K19" s="5" t="n">
        <v>50523700</v>
      </c>
    </row>
    <row r="20">
      <c r="A20" s="3" t="inlineStr">
        <is>
          <t>Profit/(loss) per Share attributable to common stockholders:</t>
        </is>
      </c>
      <c r="C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row>
    <row r="21">
      <c r="A21" s="4" t="inlineStr">
        <is>
          <t>Basic (in dollars per share)</t>
        </is>
      </c>
      <c r="C21" s="9" t="n">
        <v>-3.61</v>
      </c>
      <c r="E21" s="4" t="inlineStr">
        <is>
          <t xml:space="preserve"> </t>
        </is>
      </c>
      <c r="F21" s="4" t="inlineStr">
        <is>
          <t xml:space="preserve"> </t>
        </is>
      </c>
      <c r="G21" s="4" t="inlineStr">
        <is>
          <t xml:space="preserve"> </t>
        </is>
      </c>
      <c r="H21" s="5" t="n">
        <v>0</v>
      </c>
      <c r="J21" s="4" t="inlineStr">
        <is>
          <t xml:space="preserve"> </t>
        </is>
      </c>
      <c r="K21" s="4" t="inlineStr">
        <is>
          <t xml:space="preserve"> </t>
        </is>
      </c>
    </row>
    <row r="22">
      <c r="A22" s="4" t="inlineStr">
        <is>
          <t>Diluted (in dollars per share)</t>
        </is>
      </c>
      <c r="B22" s="4" t="inlineStr">
        <is>
          <t>[2]</t>
        </is>
      </c>
      <c r="C22" s="9" t="n">
        <v>-3.61</v>
      </c>
      <c r="E22" s="4" t="inlineStr">
        <is>
          <t xml:space="preserve"> </t>
        </is>
      </c>
      <c r="F22" s="4" t="inlineStr">
        <is>
          <t xml:space="preserve"> </t>
        </is>
      </c>
      <c r="G22" s="4" t="inlineStr">
        <is>
          <t xml:space="preserve"> </t>
        </is>
      </c>
      <c r="H22" s="5" t="n">
        <v>0</v>
      </c>
      <c r="J22" s="4" t="inlineStr">
        <is>
          <t xml:space="preserve"> </t>
        </is>
      </c>
      <c r="K22" s="4" t="inlineStr">
        <is>
          <t xml:space="preserve"> </t>
        </is>
      </c>
    </row>
    <row r="23">
      <c r="A23" s="3" t="inlineStr">
        <is>
          <t>Weighted Average Shares used to compute net profit/ loss per share attributable to common stockholders:</t>
        </is>
      </c>
      <c r="C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row>
    <row r="24">
      <c r="A24" s="4" t="inlineStr">
        <is>
          <t>Basic (in shares)</t>
        </is>
      </c>
      <c r="C24" s="6" t="n">
        <v>90743994</v>
      </c>
      <c r="E24" s="4" t="inlineStr">
        <is>
          <t xml:space="preserve"> </t>
        </is>
      </c>
      <c r="F24" s="4" t="inlineStr">
        <is>
          <t xml:space="preserve"> </t>
        </is>
      </c>
      <c r="G24" s="4" t="inlineStr">
        <is>
          <t xml:space="preserve"> </t>
        </is>
      </c>
      <c r="H24" s="6" t="n">
        <v>87500000</v>
      </c>
      <c r="J24" s="4" t="inlineStr">
        <is>
          <t xml:space="preserve"> </t>
        </is>
      </c>
      <c r="K24" s="4" t="inlineStr">
        <is>
          <t xml:space="preserve"> </t>
        </is>
      </c>
    </row>
    <row r="25">
      <c r="A25" s="4" t="inlineStr">
        <is>
          <t>Diluted (in shares)</t>
        </is>
      </c>
      <c r="C25" s="6" t="n">
        <v>90743994</v>
      </c>
      <c r="E25" s="4" t="inlineStr">
        <is>
          <t xml:space="preserve"> </t>
        </is>
      </c>
      <c r="F25" s="4" t="inlineStr">
        <is>
          <t xml:space="preserve"> </t>
        </is>
      </c>
      <c r="G25" s="4" t="inlineStr">
        <is>
          <t xml:space="preserve"> </t>
        </is>
      </c>
      <c r="H25" s="6" t="n">
        <v>87500000</v>
      </c>
      <c r="J25" s="4" t="inlineStr">
        <is>
          <t xml:space="preserve"> </t>
        </is>
      </c>
      <c r="K25" s="4" t="inlineStr">
        <is>
          <t xml:space="preserve"> </t>
        </is>
      </c>
    </row>
    <row r="26"/>
    <row r="27">
      <c r="A27" s="4" t="inlineStr">
        <is>
          <t>[1]Costs of operating expenses include stock based compensation expense as follows:[2]Loss per share
                      attributable to common stockholders for diluted calculation is based on the Basic weighted shares as these are not dilutive. The Basic and diluted loss per share attributable to common stockholders are therefore the same.</t>
        </is>
      </c>
    </row>
  </sheetData>
  <mergeCells count="7">
    <mergeCell ref="A1:B2"/>
    <mergeCell ref="C1:I1"/>
    <mergeCell ref="J1:K1"/>
    <mergeCell ref="C2:D2"/>
    <mergeCell ref="H2:I2"/>
    <mergeCell ref="A26:J26"/>
    <mergeCell ref="A27:J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IGNIFICANT ACCOUNTING POLICIES AND PRACTICES (FY)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densed consolidated financial
statements are presented in conformity with accounting principles generally accepted in the United States of America (“U.S. GAAP”) and pursuant to the rules and regulations of the Securities and Exchange Commission (“SEC”). Our interim financial statements are unaudited, and in our
opinion, include all adjustments of a normal recurring nature necessary for the fair presentation of the periods presented. The results for the interim periods are not necessarily indicative of the results to be expected for any subsequent
period or for the year ending December 31, 2024. These unaudited condensed consolidated financial statements and related notes should be read in conjunction with our unaudited financial statements for the year ended December 31, 2023. </t>
        </is>
      </c>
      <c r="C4" s="4" t="inlineStr">
        <is>
          <t xml:space="preserve">Basis of Presentation The accompanying consolidated financial statements are presented
in conformity with accounting principles generally accepted in the United States of America (“U.S. GAAP”) and pursuant to the rules and regulations of the Securities and Exchange Commission (“SEC”). </t>
        </is>
      </c>
    </row>
    <row r="5">
      <c r="A5" s="4" t="inlineStr">
        <is>
          <t>Liquidity and going concern</t>
        </is>
      </c>
      <c r="B5" s="4" t="inlineStr">
        <is>
          <t xml:space="preserve">Liquidity and going concern TMTG commenced operations on February 8, 2021, and began the
initial launch of its social media platform in the first quarter of 2022. In October of 2021, TMTG entered into a definitive merger agreement with DWAC, a special purpose acquisition corporation and a Delaware corporation. The companies
consummated the merger on March 25, 2024. Company operations consumed $47,048.0 of cash from February 8, 2021 (inception) through March 31, 2024, primarily funded by $48,155.0 of proceeds (net of repayments) from the issuance of “Private TMTG” convertible promissory notes (the “Pre-Merger Notes”). The March 25, 2024 Closing triggered
the automatic conversion of the “Pre-Merger Notes” to common stock immediately prior to such closing, thus eliminating the liability. Concurrently, TMTG received $273,017.5 of net cash proceeds from the Business Combination, comprised of $233,017.5 of cash and $40,000.0 of restricted cash. Prior
to Closing, on February 8, 2024, Digital World agreed to issue up to $50,000.0 of convertible promissory notes (the “Convertible
Notes”) to certain institutional investors (the “Note Purchase Agreements”). Principal plus accrued interest on the “Convertible Notes” is due in March 2025 The Company has experienced operating losses in preceding years
and in the first quarter of 2024. On average, Company operations consumed approximately $12,577.3 of cash per year from its
inception (February 8, 2021) through year-end 2023. In addition, for the three months ended March 31, 2024, and 2023, the Company had negative operating cash flows of $9,316.0 and $3,774.5, respectively.
As of December 31, 2023, the Company had a negative working capital position, primarily due to the short-term nature of its “Pre-Merger Notes,” which converted to common stock immediately prior to the Closing. Based upon receipt of proceeds
from the Business Combination detailed above, and the resulting positive working capital position (i.e., $274,101.1 of current
assets less $64,004.8 of current liabilities, including $50,157.8 of convertible notes as of March 31, 2024), management believes there is not substantial doubt regarding the Company’s ability to continue as a going concern as
of March 31, 2024, and the substantial doubt as of December 31, 2023, has been mitigated. The Company believes it has sufficient working capital to fund operations for at least the next twelve months from the date of issuance of these
financial statements. </t>
        </is>
      </c>
      <c r="C5" s="4" t="inlineStr">
        <is>
          <t xml:space="preserve">Liquidity and going concern TMTG commenced operations on February 8, 2021, and began the
initial launch of its social media platform in the first quarter of 2022. The business used cash from operations of $37,732.0 from
February 8, 2021 (inception) through December 31, 2023 funded by $40,460.0 of proceeds from the issuance of convertible promissory
notes (net of repayments). In October of 2021, TMTG entered into a definitive merger agreement with DWAC, a special purpose acquisition corporation and a Delaware corporation. The companies consummated the merger on March 25, 2024. The
March 25, 2024 Closing triggered the automatic conversion of the “Pre-Merger Notes” to common stock immediately prior to such closing, thus eliminating the liability. Concurrently, TMTG received $273,017.5 of net cash proceeds from the Business Combination, comprised of $233,017.5
of cash and $40,000.0 of restricted cash. The Company believes it has sufficient working capital to fund operations for at least
the next twelve months from the date of issuance of these consolidated financial statements.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and assumptions reflected in the unaudited condensed consolidated financial statements relate to and include, but are not
limited to, the valuation of convertible promissory notes and derivative liabilities. </t>
        </is>
      </c>
      <c r="C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and assumptions reflected in the consolidated financial statements relate to and include, but are not limited
to, the valuation of convertible promissory notes and derivative liabilities. </t>
        </is>
      </c>
    </row>
    <row r="7">
      <c r="A7" s="4" t="inlineStr">
        <is>
          <t>Principles of Consolidation</t>
        </is>
      </c>
      <c r="B7" s="4" t="inlineStr">
        <is>
          <t xml:space="preserve">Principles of Consolidation The unaudited condensed consolidated financial statements include
the financial statements of the Company and its wholly owned subsidiaries and have been prepared in accordance with U.S. GAAP. All intercompany transactions have been eliminated. In October 2021, the Company acquired 100% of the ownership in T Media Tech LLC for a nominal value. The results of T Media Tech LLC since October 13, 2021 are included in the
Company’s Condensed Consolidated Statement of Operations. </t>
        </is>
      </c>
      <c r="C7" s="4" t="inlineStr">
        <is>
          <t xml:space="preserve">Principles of Consolidation The consolidated financial statements include the financial
statements of the Company and its wholly owned subsidiaries and have been prepared in accordance with U.S. GAAP. All intercompany transactions have been eliminated. In October 2021, the Company acquired 100% of the ownership in T Media Tech LLC for a nominal value. The results of T Media Tech LLC since October 13, 2021 are included in the
Company’s Consolidated Statement of Operations. </t>
        </is>
      </c>
    </row>
    <row r="8">
      <c r="A8" s="4" t="inlineStr">
        <is>
          <t>Cash and cash equivalents</t>
        </is>
      </c>
      <c r="B8" s="4" t="inlineStr">
        <is>
          <t xml:space="preserve"> </t>
        </is>
      </c>
      <c r="C8" s="4" t="inlineStr">
        <is>
          <t xml:space="preserve">Cash and cash equivalents Cash and cash equivalents represents bank accounts and demand
deposits held at financial institutions. Cash is held at major financial institutions and are subject to credit risk to the extent those balances exceed applicable Federal Deposit Insurance Corporation (FDIC) limitations. No losses have been
incurred for those balances exceeding the limitations. </t>
        </is>
      </c>
    </row>
    <row r="9">
      <c r="A9" s="4" t="inlineStr">
        <is>
          <t>Prepaid expenses and other current assets</t>
        </is>
      </c>
      <c r="B9" s="4" t="inlineStr">
        <is>
          <t xml:space="preserve">Prepaid expenses and other current assets Other current assets consist of prepaid rent, insurance and
prepaid data costs. </t>
        </is>
      </c>
      <c r="C9" s="4" t="inlineStr">
        <is>
          <t>Prepaid expenses and other current assets These assets consist of prepaid rent, insurance and prepaid data
costs.</t>
        </is>
      </c>
    </row>
    <row r="10">
      <c r="A10" s="4" t="inlineStr">
        <is>
          <t>Property and Equipment, net</t>
        </is>
      </c>
      <c r="B10" s="4" t="inlineStr">
        <is>
          <t>Property and Equipment Property and equipment are recorded at cost less accumulated
depreciation. Depreciation is calculated on the straight-line basis over the estimated useful lives of the assets. Useful lives for property and equipment are as follows:
Asset Type ​ ​
Range
Furniture and computer equipment ​ ​
2
- 5 years
Computer equipment ​ ​
3
years Expenditures which substantially increase value or extend useful
lives are capitalized. Expenditures for maintenance and repairs are charged to operations as incurred. Gains and losses are recorded on the disposition or retirement of property and equipment based on the net book value and any proceeds
received. Long-lived fixed assets held and used are reviewed for impairment
when events or changes in business circumstances indicate that the carrying amount of the assets may not be fully recoverable. Circumstances such as the discontinuation of a line of service, a sudden or consistent decline in the sales
forecast for a product, changes in technology or in the way an asset is being used, a history of operating or
cash flow losses or an adverse change in legal factors or in TMTG climate, among others, may trigger an impairment review. If such indicators are present, TMTG performs undiscounted cash flow analyses to determine if impairment exists. The
asset value would be deemed impaired if the undiscounted cash flows generated did not exceed the carrying value of the asset. If impairment is determined to exist, any related impairment loss is calculated based on fair value. There were no
triggering events identified that necessitated an impairment test over property and equipment. Assets to be disposed of are reported at the lower of the carrying amount or fair value less costs to sell. See Note 4 - Property and equipment for
further detail.</t>
        </is>
      </c>
      <c r="C10" s="4" t="inlineStr">
        <is>
          <t xml:space="preserve">Property and Equipment, net Property and equipment are recorded at cost less accumulated
depreciation. Depreciation is calculated on the straight-line basis over the estimated useful lives of the assets. Useful lives for property and equipment are as follows:
Asset Type ​ ​
Range
Furniture and office equipment ​ ​
2
- 5 years
Computer equipment ​ ​
3
years Expenditures which substantially increase the value or extend the
useful lives are capitalized. Expenditures for maintenance and repairs are charged to operations as incurred. Gains and losses are recorded on the disposition or retirement of property and equipment based on the net book value and any
proceeds received. Long-lived fixed assets held and used are reviewed for impairment
when events or changes in business circumstances indicate that the carrying amount of the assets may not be fully recoverable. Circumstances such as the discontinuation of a line of service, a sudden or consistent decline in the sales
forecast for a product, changes in technology or in the way an asset is being used, a history of operating or cash flow losses or an adverse change in legal factors or in TMTG climate, among others, may trigger an impairment review. If such
indicators are present, TMTG performs an undiscounted cash flow analyses to determine if impairment exists. The asset value would be deemed impaired if the undiscounted cash flows generated did not exceed the carrying value of the asset. If
impairment is determined to exist, any related impairment loss is calculated based on fair value. There were no material triggering events identified that necessitated an impairment test over property and equipment. Assets to be disposed of
are reported at the lower of the carrying amount or fair value less costs to sell. See Note 3 – Property and equipment for further detail. </t>
        </is>
      </c>
    </row>
    <row r="11">
      <c r="A11" s="4" t="inlineStr">
        <is>
          <t>Software Development Cost</t>
        </is>
      </c>
      <c r="B11" s="4" t="inlineStr">
        <is>
          <t xml:space="preserve">Software Development Cost We expense software development costs, including costs to develop
software products or the software component products to be sold, leased, or marketed to external users, before technological feasibility is reached. Technological feasibility typically is reached shortly before the release of such products.
As a result, development costs that meet the criteria for capitalization were not material for the periods presented. Software development costs also includes costs to develop software
to be used solely to meet internal needs and cloud-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t>
        </is>
      </c>
      <c r="C11" s="4" t="inlineStr">
        <is>
          <t xml:space="preserve">Software Development Cost We expense software development costs, including costs to develop
software products or the software component products to be sold, leased, or marketed to external users, before technological feasibility is reached. Technological feasibility typically is reached shortly before the release of such products.
As a result, development costs that meet the criteria for capitalization were not material for the periods presented. Software development costs also includes costs to develop software
to be used solely to meet internal needs and cloud-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t>
        </is>
      </c>
    </row>
    <row r="12">
      <c r="A12" s="4" t="inlineStr">
        <is>
          <t>Revenue Recognition</t>
        </is>
      </c>
      <c r="B12" s="4" t="inlineStr">
        <is>
          <t xml:space="preserve">Revenue recognition The Company records revenue in accordance with ASC 606. The
Company determines the amount of revenue to be recognized through application of the following steps-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Company entered into advertising contractual arrangements with
advertising manager service companies. The advertising manager service companies provide advertising services through their Ad Manager Service Platform on the Truth Social website to customers. The Company determines the number of Ad Units
available on its Truth Social website. The advertising manager service companies have sole discretion over the terms of the auction and all payments and actions associated therewith. Prices for the Ad Units are set by an auction operated and
managed by these companies. The Company has the right to block specific advertisers at its sole reasonable discretion, consistent with applicable laws, rules, regulations, statutes, and ordinances. The Company is an agent in these
arrangements, and recognizes revenue for its share in exchange for arranging for the specified advertising to be provided by the advertising manager service companies. The advertising revenues are recognized in the period when the advertising
services are provided. </t>
        </is>
      </c>
      <c r="C12" s="4" t="inlineStr">
        <is>
          <t xml:space="preserve">Revenue Recognition The Company records revenue in accordance with ASC 606. The
Company determines the amount of revenue to be recognized through application of the following steps-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Company entered into advertising contractual arrangements with
advertising manager service companies. The advertising manager service companies provide advertising services through their Ad Manager Service Platform on the Truth Social website to customers. The Company determines the number of Ad Units
available on its Truth Social website. The advertising manager service companies have sole discretion over the terms of the auction and all payments and actions associated therewith. Prices for the Ad Units are set by an auction operated and
managed by these companies. The Company has the right to block specific advertisers at its sole reasonable discretion, consistent with applicable laws, rules, regulations, statutes, and ordinances. Revenue is
recognized in the period in which the performance obligations are satisfied, which is
typically when advertisements are imprinted on our Truth Social website The Company is an agent in these arrangements, and recognizes revenue for its share of the transaction price in exchange for arranging for the specified advertising to be
provided by the advertising manager service companies on a net basis. The advertising revenues are recognized in the period when the advertising services are provided. Revenue is recognized net of applicable transactional-based taxes
collected from customers. One customer accounted for 88.5% and 77.0% of revenue for the year ended December 31, 2023 and 2022, respectively. </t>
        </is>
      </c>
    </row>
    <row r="13">
      <c r="A13" s="4" t="inlineStr">
        <is>
          <t>Unearned revenue</t>
        </is>
      </c>
      <c r="B13" s="4" t="inlineStr">
        <is>
          <t xml:space="preserve">Unearned revenue Unearned revenue primarily consists of billings or payments
received from customers in advance of revenue recognized for the services provided to our customers or annual licenses and is recognized as services are performed or ratably over the life of the license. We generally invoice customers in
advance or in milestone-based installments. Unearned revenue of $695.9 was recognized as revenue for the three months ended
March 31, 2024, which was included in the deferred revenue balance as of December 31, 2023. As of March 31, 2024, deferred revenue is expected to be recognized during the succeeding 12-month period and is therefore presented as current. </t>
        </is>
      </c>
      <c r="C13" s="4" t="inlineStr">
        <is>
          <t xml:space="preserve">Unearned revenue Unearned revenue primarily consists of billings or payments
received from customers in advance of revenue recognized for the services provided to our customers and is recognized as services are performed. We generally invoice customers in advance or in milestone-based installments. The increase in the unearned revenue balance is primarily driven
by payments received in advance of satisfying our performance obligation, offset by $386.9 of revenue recognized in 2023. None of
the revenue recognized in 2023 was included in the unearned revenue balances as of December 31, 2022. Unearned revenue of $4,413.1
represents our aggregate remaining performance obligations that will be recognized as revenue over the period in which the performance obligations are expected to be satisfied as of December 31, 2023. All remaining performance obligations are
expected to be recognized during the succeeding 12-month period and is therefore presented as current. One customer accounted for
100.0% and 0.0% of
unearned revenue for the years ended December 31, 2023 and December 31, 2022, respectively. The accounts receivable balance of this customer represented 0.0% and 45.0% of the accounts receivable balances for December 31, 2023
and December 31, 2022, respectively. </t>
        </is>
      </c>
    </row>
    <row r="14">
      <c r="A14" s="4" t="inlineStr">
        <is>
          <t>Cost of revenue</t>
        </is>
      </c>
      <c r="B14" s="4" t="inlineStr">
        <is>
          <t xml:space="preserve">Cost of revenue Cost of revenue primarily encompasses expenses associated with
generating advertising revenue. These costs are determined by allocating staff direct and indirect costs proportionately, including depreciation, based on the time spent managing the agency relationships with external vendors. These costs are
confined to activities related to coordinating with these third-party vendors as the third-party vendors are responsible to control and facilitate the delivery of advertising services. </t>
        </is>
      </c>
      <c r="C14" s="4" t="inlineStr">
        <is>
          <t xml:space="preserve">Cost of revenue Cost of revenue primarily encompasses expenses associated with
generating advertising revenue. These costs are determined by allocating staff direct and indirect costs proportionately, including depreciation, based on the time spent managing the agency relationships with external vendors. These costs are
confined to activities related to coordinating with these third-party vendors as the third-party vendors are responsible to control and facilitate the delivery of advertising services. </t>
        </is>
      </c>
    </row>
    <row r="15">
      <c r="A15" s="4" t="inlineStr">
        <is>
          <t>Research and development</t>
        </is>
      </c>
      <c r="B15" s="4" t="inlineStr">
        <is>
          <t xml:space="preserve">Research and development Research and development expenses consist primarily of
personnel-related costs, including salaries, benefits and stock-based compensation, for our engineers and other employees engaged in the research and development of our products and services. In addition, research and development expenses
include allocated facilities costs, and other supporting overhead costs. </t>
        </is>
      </c>
      <c r="C15" s="4" t="inlineStr">
        <is>
          <t xml:space="preserve">Research and development Research and development expenses consist primarily of
personnel-related costs, including salaries, benefits and stock-based compensation, for our engineers and other employees engaged in the research and development of our products and services. In addition, research and development expenses
include, allocated facilities costs, and other supporting overhead costs. </t>
        </is>
      </c>
    </row>
    <row r="16">
      <c r="A16" s="4" t="inlineStr">
        <is>
          <t>Marketing and sales</t>
        </is>
      </c>
      <c r="B16" s="4" t="inlineStr">
        <is>
          <t xml:space="preserve">Marketing and sales Sales and marketing expenses consist primarily of
personnel-related costs, including salaries, commissions, benefits and stock-based compensation for our employees engaged in sales, sales support, business development and media, marketing, and customer service functions. In addition,
marketing and sales-related expenses also include advertising costs, market research, trade shows, branding, marketing, public relations costs, allocated facilities costs, and other supporting overhead costs. We expense marketing and sales
cost in the period in which they are incurred. For the three months ended March 31, 2024 and 2023, marketing and sales expenses totaled $1,070.4
and $256.1, respectively. </t>
        </is>
      </c>
      <c r="C16" s="4" t="inlineStr">
        <is>
          <t xml:space="preserve">Marketing and sales Sales and marketing expenses consist primarily of
personnel-related costs, including salaries, commissions, benefits and stock-based compensation for our employees engaged in sales, sales support, business development and media, marketing, and customer service functions. In addition,
marketing and sales-related expenses also include advertising costs, market research, trade shows, branding, marketing, public relations costs, allocated facilities costs, and other supporting overhead costs. We expense marketing and sales
costs in the period in which they are incurred. For the years ended December 31, 2023 and 2022, marketing and sales expenses totaled $1,279.6
and $625.9, respectively. </t>
        </is>
      </c>
    </row>
    <row r="17">
      <c r="A17" s="4" t="inlineStr">
        <is>
          <t>Selling, general and administrative expenses</t>
        </is>
      </c>
      <c r="B17" s="4" t="inlineStr">
        <is>
          <t xml:space="preserve">Selling, general and administrative expenses General and administrative expenses consist primarily of
personnel-related costs, including salaries, benefits, and stock-based compensation for our executive, finance, legal, information technology, corporate communications, human resources, and other administrative employees. In addition, general
and administrative expenses include fees and costs for professional services (including third-party consulting, legal, and accounting services), facilities costs, and other supporting overhead costs that are not allocated to other
departments. </t>
        </is>
      </c>
      <c r="C17" s="4" t="inlineStr">
        <is>
          <t xml:space="preserve">Selling, general and administrative expenses General and administrative expenses consist primarily of
personnel-related costs, including salaries, benefits, and stock-based compensation for our executive, finance, legal, information technology, corporate communications, human resources, and other administrative employees. In addition, general
and administrative expenses include fees and costs for professional services (including third-party consulting, legal, and accounting services), facilities costs, and other supporting overhead costs that are not allocated to other
departments. </t>
        </is>
      </c>
    </row>
    <row r="18">
      <c r="A18" s="4" t="inlineStr">
        <is>
          <t>Income taxes</t>
        </is>
      </c>
      <c r="B18" s="4" t="inlineStr">
        <is>
          <t xml:space="preserve">Income taxes Income taxes are accounted for under the asset and liability
method. Deferred tax assets and liabilities are recognized for the future tax consequences attributable to differences between the unaudited condensed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Income tax amounts are therefore recognized for all situations where the likelihood of realization is greater than 50%. Changes in recognition or measurement are reflected in income
tax expense in the period in which the change in judgment occurs. Accrued interest expense and penalties related to uncertain tax positions are recorded in Income Tax Expense/(Benefit). See Note 7 - Income Taxes. </t>
        </is>
      </c>
      <c r="C18"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loss in
the period that includes the enactment date. The Company recognizes the effect of income tax positions only if
those positions are more likely than not of being sustained. Income tax amounts are therefore recognized for all situations where the likelihood of realization is greater than 50%. Changes in recognition or measurement are reflected in income
tax expense in the period in which the change in judgment occurs. Accrued interest expense and penalties related to uncertain tax positions are recorded in Income Tax Expense. See Note 5 - Income Taxes. </t>
        </is>
      </c>
    </row>
    <row r="19">
      <c r="A19" s="4" t="inlineStr">
        <is>
          <t>Debt Issuance Costs</t>
        </is>
      </c>
      <c r="B19" s="4" t="inlineStr">
        <is>
          <t xml:space="preserve"> </t>
        </is>
      </c>
      <c r="C19" s="4" t="inlineStr">
        <is>
          <t xml:space="preserve">Debt Issuance Costs We capitalize issuance costs, underwriting fees and related
expenses incurred in connection with the issuance of debt instruments and amortize such costs using the effective interest method over the terms of the respective instruments. Debt issuance costs are reflected as a direct reduction of the
carrying amount of the related debt liability. </t>
        </is>
      </c>
    </row>
    <row r="20">
      <c r="A20" s="4" t="inlineStr">
        <is>
          <t>Derivatives</t>
        </is>
      </c>
      <c r="B20" s="4" t="inlineStr">
        <is>
          <t xml:space="preserve">Derivative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The Company accounts for the warrants and earnout in accordance with the guidance contained in ASC 815-40. The Company has determined that the warrants
qualify for equity treatment in the Company’s unaudited condensed consolidated financial statements. </t>
        </is>
      </c>
      <c r="C20" s="4" t="inlineStr">
        <is>
          <t xml:space="preserve">Derivative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t>
        </is>
      </c>
    </row>
    <row r="21">
      <c r="A21" s="4" t="inlineStr">
        <is>
          <t>Commitments and contingencies</t>
        </is>
      </c>
      <c r="B21" s="4" t="inlineStr">
        <is>
          <t xml:space="preserve">Commitments and contingencies Liabilities for loss contingencies arising from claims,
assessments, litigation, fines, and penalties and other sources are recorded when it is probable that a liability has been incurred and the amount can be reasonably estimated. The Company has no liabilities for loss contingencies. </t>
        </is>
      </c>
      <c r="C21" s="4" t="inlineStr">
        <is>
          <t xml:space="preserve">Commitments and contingencies Liabilities for loss contingencies arising from claims,
assessments, litigation, fines, and penalties and other sources and are recorded when it is probable that a liability has been incurred and the amount can be reasonably estimated. The Company has no liabilities for loss contingencies as of December 31, 2023 and 2022. </t>
        </is>
      </c>
    </row>
    <row r="22">
      <c r="A22" s="4" t="inlineStr">
        <is>
          <t>Recently issued accounting standards</t>
        </is>
      </c>
      <c r="B22" s="4" t="inlineStr">
        <is>
          <t xml:space="preserve">Recently issued accounting standards In December 2023, the FASB issued Accounting Standards Update, or
ASU, 2023-09 “Income Taxes (Topic 740): Improvements to Income Tax Disclosures,” or ASU 2023-09. ASU 2023-09 requires additional disaggregated disclosures on an entity’s effective tax rate reconciliation and additional details on income taxes
paid. ASU 2023-09 is effective on a prospective basis, with the option for retrospective application, for annual periods beginning after December 15, 2024 and early adoption is permitted. We do not expect the adoption of ASU 2023-09 to have a
material impact on our consolidated financial statements. In November 2023, the FASB issued ASU 2023-07 “Segment Reporting
(Topic 280): Improvements to Reportable Segment Disclosures,” or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We do not expect the adoption of ASU 2023-07 to have a material impact on our consolidated
financial statements. In August 2020, the FASB issued ASU 2020-06 , “ Debt—Debt with Conversion and Other Options (Subtopic 470-20) and Derivatives and Hedging—Contracts in Entity’s Own Equity (Subtopic 815-40)—Accounting for Convertible Instruments and Contracts
in an Entity’s Own Equity”. ASU 2020-06 reduces the number of accounting models for convertible debt instruments and convertible preferred stock. For convertible instruments with conversion features that are not required to be accounted for
as derivatives under Topic 815, Derivatives and Hedging , or that do not result in substantial premiums accounted for as paid-in capital, the embedded conversion features no longer are
separated from the host contract. ASU 2020-06 also removes certain conditions that should be considered in the derivatives scope exception evaluation under Subtopic 815-40, Derivatives and
Hedging—Contracts in Entity’s Own Equity , and clarify the scope and certain requirements under Subtopic 815-40. In addition, ASU 2020-06 improves the guidance related to the disclosures and earnings-per-share (EPS) for
convertible instruments and contracts in an entity’s own equity. ASU 2020-06 is effective for public smaller reporting companies for fiscal years beginning after December 15, 2023, including interim periods within those fiscal years. The
Board specified that an entity should adopt the guidance as of the beginning of its annual fiscal year. The Company has adopted ASU 2020-06 effective as of January 1, 2024. The adoption of ASU 2020-06 did not have a material effect on the
Company’s consolidated financial statements. </t>
        </is>
      </c>
      <c r="C22" s="4" t="inlineStr">
        <is>
          <t xml:space="preserve">Recently issued accounting standards In February 2016, the FASB issued Accounting Standards Update No.
2016-02, “Leases (Topic 842)” (“ASU 2016-02”), which requires lessees to record most leases on their balance sheets but recognize the expenses on their statements of operations in a manner similar to current accounting rules. ASU 2016-02
states that a lessee would recognize a lease liability for the obligation to make lease payments and a right-to-use asset for the right to use the underlying asset for the lease term. The new standard was effective for interim and annual
periods beginning after December 15, 2021 (i.e. calendar periods beginning on January 1, 2022) on a modified retrospective basis. All of the Company’s leases are operating leases. See Note 4,
“Leases.” All leases other than those disclosed as Right-to-Use leases are short term in nature with a term less than 12 months. In December 2023, the FASB issued Accounting Standards Update, or
ASU, 2023-09 “Income Taxes (Topic 740): Improvements to Income Tax Disclosures,” or ASU 2023-09. ASU 2023-09 requires additional disaggregated disclosures on an entity’s effective tax rate reconciliation and additional details on income taxes
paid. ASU 2023-09 is effective on a prospective basis, with the option for retrospective application, for annual periods beginning after December 15, 2024 and early adoption is permitted. We do not expect the adoption of ASU 2023-09 to have a
material impact on our consolidated financial statements. In November 2023, the FASB issued ASU 2023-07 “Segment Reporting
(Topic 280): Improvements to Reportable Segment Disclosures,” or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We do not expect the adoption of ASU 2023-07 to have a material impact on our consolidated
financial statements. In August 2020, the FASB issued ASU 2020-06 , “ Debt—Debt with Conversion and Other Options (Subtopic 470-20) and Derivatives and Hedging—Contracts in Entity’s Own Equity (Subtopic 815-40)—Accounting for Convertible Instruments and Contracts
in an Entity’s Own Equity” . ASU 2020-06 reduces the number of accounting models for convertible debt instruments and convertible preferred stock. For convertible instruments with
conversion features that are not required to be accounted for as derivatives under Topic 815, Derivatives and Hedging , or that do not result in substantial premiums accounted for as
paid-in capital, the embedded conversion features no longer are separated from the host contract. ASU 2020-06 also removes certain conditions that should be considered in the derivatives scope exception evaluation under Subtopic 815-40, Derivatives and Hedging—Contracts in Entity’s Own Equity , and clarify the scope and certain requirements under Subtopic 815-40. In addition, ASU 2020-06 improves the guidance related to the
disclosures and earnings-per-share (EPS) for convertible instruments and contracts in an entity’s own equity. ASU 2020-06 is effective for public smaller reporting companies for fiscal years beginning after December 15, 2023, including
interim periods within those fiscal years. The Board specified that an entity should adopt the guidance as of the beginning of its annual fiscal year. The Company has adopted ASU 2020-06 effective as of January 1, 2024. The adoption of ASU
2020-06 did not have a material effect on the Company’s consolidated financial statemen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IGNIFICANT ACCOUNTING POLICIES AND PRACTICES (Q1) (Polici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accompanying unaudited condensed consolidated financial
statements are presented in conformity with accounting principles generally accepted in the United States of America (“U.S. GAAP”) and pursuant to the rules and regulations of the Securities and Exchange Commission (“SEC”). Our interim financial statements are unaudited, and in our
opinion, include all adjustments of a normal recurring nature necessary for the fair presentation of the periods presented. The results for the interim periods are not necessarily indicative of the results to be expected for any subsequent
period or for the year ending December 31, 2024. These unaudited condensed consolidated financial statements and related notes should be read in conjunction with our unaudited financial statements for the year ended December 31, 2023. </t>
        </is>
      </c>
      <c r="C4" s="4" t="inlineStr">
        <is>
          <t xml:space="preserve">Basis of Presentation The accompanying consolidated financial statements are presented
in conformity with accounting principles generally accepted in the United States of America (“U.S. GAAP”) and pursuant to the rules and regulations of the Securities and Exchange Commission (“SEC”). </t>
        </is>
      </c>
    </row>
    <row r="5">
      <c r="A5" s="4" t="inlineStr">
        <is>
          <t>Liquidity and going concern</t>
        </is>
      </c>
      <c r="B5" s="4" t="inlineStr">
        <is>
          <t xml:space="preserve">Liquidity and going concern TMTG commenced operations on February 8, 2021, and began the
initial launch of its social media platform in the first quarter of 2022. In October of 2021, TMTG entered into a definitive merger agreement with DWAC, a special purpose acquisition corporation and a Delaware corporation. The companies
consummated the merger on March 25, 2024. Company operations consumed $47,048.0 of cash from February 8, 2021 (inception) through March 31, 2024, primarily funded by $48,155.0 of proceeds (net of repayments) from the issuance of “Private TMTG” convertible promissory notes (the “Pre-Merger Notes”). The March 25, 2024 Closing triggered
the automatic conversion of the “Pre-Merger Notes” to common stock immediately prior to such closing, thus eliminating the liability. Concurrently, TMTG received $273,017.5 of net cash proceeds from the Business Combination, comprised of $233,017.5 of cash and $40,000.0 of restricted cash. Prior
to Closing, on February 8, 2024, Digital World agreed to issue up to $50,000.0 of convertible promissory notes (the “Convertible
Notes”) to certain institutional investors (the “Note Purchase Agreements”). Principal plus accrued interest on the “Convertible Notes” is due in March 2025 The Company has experienced operating losses in preceding years
and in the first quarter of 2024. On average, Company operations consumed approximately $12,577.3 of cash per year from its
inception (February 8, 2021) through year-end 2023. In addition, for the three months ended March 31, 2024, and 2023, the Company had negative operating cash flows of $9,316.0 and $3,774.5, respectively.
As of December 31, 2023, the Company had a negative working capital position, primarily due to the short-term nature of its “Pre-Merger Notes,” which converted to common stock immediately prior to the Closing. Based upon receipt of proceeds
from the Business Combination detailed above, and the resulting positive working capital position (i.e., $274,101.1 of current
assets less $64,004.8 of current liabilities, including $50,157.8 of convertible notes as of March 31, 2024), management believes there is not substantial doubt regarding the Company’s ability to continue as a going concern as
of March 31, 2024, and the substantial doubt as of December 31, 2023, has been mitigated. The Company believes it has sufficient working capital to fund operations for at least the next twelve months from the date of issuance of these
financial statements. </t>
        </is>
      </c>
      <c r="C5" s="4" t="inlineStr">
        <is>
          <t xml:space="preserve">Liquidity and going concern TMTG commenced operations on February 8, 2021, and began the
initial launch of its social media platform in the first quarter of 2022. The business used cash from operations of $37,732.0 from
February 8, 2021 (inception) through December 31, 2023 funded by $40,460.0 of proceeds from the issuance of convertible promissory
notes (net of repayments). In October of 2021, TMTG entered into a definitive merger agreement with DWAC, a special purpose acquisition corporation and a Delaware corporation. The companies consummated the merger on March 25, 2024. The
March 25, 2024 Closing triggered the automatic conversion of the “Pre-Merger Notes” to common stock immediately prior to such closing, thus eliminating the liability. Concurrently, TMTG received $273,017.5 of net cash proceeds from the Business Combination, comprised of $233,017.5
of cash and $40,000.0 of restricted cash. The Company believes it has sufficient working capital to fund operations for at least
the next twelve months from the date of issuance of these consolidated financial statements.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and assumptions reflected in the unaudited condensed consolidated financial statements relate to and include, but are not
limited to, the valuation of convertible promissory notes and derivative liabilities. </t>
        </is>
      </c>
      <c r="C6"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and assumptions reflected in the consolidated financial statements relate to and include, but are not limited
to, the valuation of convertible promissory notes and derivative liabilities. </t>
        </is>
      </c>
    </row>
    <row r="7">
      <c r="A7" s="4" t="inlineStr">
        <is>
          <t>Principles of Consolidation</t>
        </is>
      </c>
      <c r="B7" s="4" t="inlineStr">
        <is>
          <t xml:space="preserve">Principles of Consolidation The unaudited condensed consolidated financial statements include
the financial statements of the Company and its wholly owned subsidiaries and have been prepared in accordance with U.S. GAAP. All intercompany transactions have been eliminated. In October 2021, the Company acquired 100% of the ownership in T Media Tech LLC for a nominal value. The results of T Media Tech LLC since October 13, 2021 are included in the
Company’s Condensed Consolidated Statement of Operations. </t>
        </is>
      </c>
      <c r="C7" s="4" t="inlineStr">
        <is>
          <t xml:space="preserve">Principles of Consolidation The consolidated financial statements include the financial
statements of the Company and its wholly owned subsidiaries and have been prepared in accordance with U.S. GAAP. All intercompany transactions have been eliminated. In October 2021, the Company acquired 100% of the ownership in T Media Tech LLC for a nominal value. The results of T Media Tech LLC since October 13, 2021 are included in the
Company’s Consolidated Statement of Operations. </t>
        </is>
      </c>
    </row>
    <row r="8">
      <c r="A8" s="4" t="inlineStr">
        <is>
          <t>Cash and cash equivalents and restricted cash</t>
        </is>
      </c>
      <c r="B8" s="4" t="inlineStr">
        <is>
          <t xml:space="preserve">Cash and cash equivalents and restricted cash Cash represents bank accounts and demand deposits held at
financial institutions. Cash is held at major financial institutions with an original maturity of 90 days or less and are subject to credit risk to the extent those balances exceed applicable Federal Deposit Insurance Corporation (FDIC)
limitations. No losses were incurred for those balances exceeding the limitations. Restricted cash consist of a holdback from convertible notes which
will be released upon satification of certain conditions, including the registration of the underlying shares. </t>
        </is>
      </c>
      <c r="C8" s="4" t="inlineStr">
        <is>
          <t xml:space="preserve"> </t>
        </is>
      </c>
    </row>
    <row r="9">
      <c r="A9" s="4" t="inlineStr">
        <is>
          <t>Prepaid expenses and other current assets</t>
        </is>
      </c>
      <c r="B9" s="4" t="inlineStr">
        <is>
          <t xml:space="preserve">Prepaid expenses and other current assets Other current assets consist of prepaid rent, insurance and
prepaid data costs. </t>
        </is>
      </c>
      <c r="C9" s="4" t="inlineStr">
        <is>
          <t>Prepaid expenses and other current assets These assets consist of prepaid rent, insurance and prepaid data
costs.</t>
        </is>
      </c>
    </row>
    <row r="10">
      <c r="A10" s="4" t="inlineStr">
        <is>
          <t>Property and Equipment</t>
        </is>
      </c>
      <c r="B10" s="4" t="inlineStr">
        <is>
          <t>Property and Equipment Property and equipment are recorded at cost less accumulated
depreciation. Depreciation is calculated on the straight-line basis over the estimated useful lives of the assets. Useful lives for property and equipment are as follows:
Asset Type ​ ​
Range
Furniture and computer equipment ​ ​
2
- 5 years
Computer equipment ​ ​
3
years Expenditures which substantially increase value or extend useful
lives are capitalized. Expenditures for maintenance and repairs are charged to operations as incurred. Gains and losses are recorded on the disposition or retirement of property and equipment based on the net book value and any proceeds
received. Long-lived fixed assets held and used are reviewed for impairment
when events or changes in business circumstances indicate that the carrying amount of the assets may not be fully recoverable. Circumstances such as the discontinuation of a line of service, a sudden or consistent decline in the sales
forecast for a product, changes in technology or in the way an asset is being used, a history of operating or
cash flow losses or an adverse change in legal factors or in TMTG climate, among others, may trigger an impairment review. If such indicators are present, TMTG performs undiscounted cash flow analyses to determine if impairment exists. The
asset value would be deemed impaired if the undiscounted cash flows generated did not exceed the carrying value of the asset. If impairment is determined to exist, any related impairment loss is calculated based on fair value. There were no
triggering events identified that necessitated an impairment test over property and equipment. Assets to be disposed of are reported at the lower of the carrying amount or fair value less costs to sell. See Note 4 - Property and equipment for
further detail.</t>
        </is>
      </c>
      <c r="C10" s="4" t="inlineStr">
        <is>
          <t xml:space="preserve">Property and Equipment, net Property and equipment are recorded at cost less accumulated
depreciation. Depreciation is calculated on the straight-line basis over the estimated useful lives of the assets. Useful lives for property and equipment are as follows:
Asset Type ​ ​
Range
Furniture and office equipment ​ ​
2
- 5 years
Computer equipment ​ ​
3
years Expenditures which substantially increase the value or extend the
useful lives are capitalized. Expenditures for maintenance and repairs are charged to operations as incurred. Gains and losses are recorded on the disposition or retirement of property and equipment based on the net book value and any
proceeds received. Long-lived fixed assets held and used are reviewed for impairment
when events or changes in business circumstances indicate that the carrying amount of the assets may not be fully recoverable. Circumstances such as the discontinuation of a line of service, a sudden or consistent decline in the sales
forecast for a product, changes in technology or in the way an asset is being used, a history of operating or cash flow losses or an adverse change in legal factors or in TMTG climate, among others, may trigger an impairment review. If such
indicators are present, TMTG performs an undiscounted cash flow analyses to determine if impairment exists. The asset value would be deemed impaired if the undiscounted cash flows generated did not exceed the carrying value of the asset. If
impairment is determined to exist, any related impairment loss is calculated based on fair value. There were no material triggering events identified that necessitated an impairment test over property and equipment. Assets to be disposed of
are reported at the lower of the carrying amount or fair value less costs to sell. See Note 3 – Property and equipment for further detail. </t>
        </is>
      </c>
    </row>
    <row r="11">
      <c r="A11" s="4" t="inlineStr">
        <is>
          <t>Software Development Cost</t>
        </is>
      </c>
      <c r="B11" s="4" t="inlineStr">
        <is>
          <t xml:space="preserve">Software Development Cost We expense software development costs, including costs to develop
software products or the software component products to be sold, leased, or marketed to external users, before technological feasibility is reached. Technological feasibility typically is reached shortly before the release of such products.
As a result, development costs that meet the criteria for capitalization were not material for the periods presented. Software development costs also includes costs to develop software
to be used solely to meet internal needs and cloud-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t>
        </is>
      </c>
      <c r="C11" s="4" t="inlineStr">
        <is>
          <t xml:space="preserve">Software Development Cost We expense software development costs, including costs to develop
software products or the software component products to be sold, leased, or marketed to external users, before technological feasibility is reached. Technological feasibility typically is reached shortly before the release of such products.
As a result, development costs that meet the criteria for capitalization were not material for the periods presented. Software development costs also includes costs to develop software
to be used solely to meet internal needs and cloud-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t>
        </is>
      </c>
    </row>
    <row r="12">
      <c r="A12" s="4" t="inlineStr">
        <is>
          <t>Revenue recognition</t>
        </is>
      </c>
      <c r="B12" s="4" t="inlineStr">
        <is>
          <t xml:space="preserve">Revenue recognition The Company records revenue in accordance with ASC 606. The
Company determines the amount of revenue to be recognized through application of the following steps-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Company entered into advertising contractual arrangements with
advertising manager service companies. The advertising manager service companies provide advertising services through their Ad Manager Service Platform on the Truth Social website to customers. The Company determines the number of Ad Units
available on its Truth Social website. The advertising manager service companies have sole discretion over the terms of the auction and all payments and actions associated therewith. Prices for the Ad Units are set by an auction operated and
managed by these companies. The Company has the right to block specific advertisers at its sole reasonable discretion, consistent with applicable laws, rules, regulations, statutes, and ordinances. The Company is an agent in these
arrangements, and recognizes revenue for its share in exchange for arranging for the specified advertising to be provided by the advertising manager service companies. The advertising revenues are recognized in the period when the advertising
services are provided. </t>
        </is>
      </c>
      <c r="C12" s="4" t="inlineStr">
        <is>
          <t xml:space="preserve">Revenue Recognition The Company records revenue in accordance with ASC 606. The
Company determines the amount of revenue to be recognized through application of the following steps-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Company entered into advertising contractual arrangements with
advertising manager service companies. The advertising manager service companies provide advertising services through their Ad Manager Service Platform on the Truth Social website to customers. The Company determines the number of Ad Units
available on its Truth Social website. The advertising manager service companies have sole discretion over the terms of the auction and all payments and actions associated therewith. Prices for the Ad Units are set by an auction operated and
managed by these companies. The Company has the right to block specific advertisers at its sole reasonable discretion, consistent with applicable laws, rules, regulations, statutes, and ordinances. Revenue is
recognized in the period in which the performance obligations are satisfied, which is
typically when advertisements are imprinted on our Truth Social website The Company is an agent in these arrangements, and recognizes revenue for its share of the transaction price in exchange for arranging for the specified advertising to be
provided by the advertising manager service companies on a net basis. The advertising revenues are recognized in the period when the advertising services are provided. Revenue is recognized net of applicable transactional-based taxes
collected from customers. One customer accounted for 88.5% and 77.0% of revenue for the year ended December 31, 2023 and 2022, respectively. </t>
        </is>
      </c>
    </row>
    <row r="13">
      <c r="A13" s="4" t="inlineStr">
        <is>
          <t>Unearned revenue</t>
        </is>
      </c>
      <c r="B13" s="4" t="inlineStr">
        <is>
          <t xml:space="preserve">Unearned revenue Unearned revenue primarily consists of billings or payments
received from customers in advance of revenue recognized for the services provided to our customers or annual licenses and is recognized as services are performed or ratably over the life of the license. We generally invoice customers in
advance or in milestone-based installments. Unearned revenue of $695.9 was recognized as revenue for the three months ended
March 31, 2024, which was included in the deferred revenue balance as of December 31, 2023. As of March 31, 2024, deferred revenue is expected to be recognized during the succeeding 12-month period and is therefore presented as current. </t>
        </is>
      </c>
      <c r="C13" s="4" t="inlineStr">
        <is>
          <t xml:space="preserve">Unearned revenue Unearned revenue primarily consists of billings or payments
received from customers in advance of revenue recognized for the services provided to our customers and is recognized as services are performed. We generally invoice customers in advance or in milestone-based installments. The increase in the unearned revenue balance is primarily driven
by payments received in advance of satisfying our performance obligation, offset by $386.9 of revenue recognized in 2023. None of
the revenue recognized in 2023 was included in the unearned revenue balances as of December 31, 2022. Unearned revenue of $4,413.1
represents our aggregate remaining performance obligations that will be recognized as revenue over the period in which the performance obligations are expected to be satisfied as of December 31, 2023. All remaining performance obligations are
expected to be recognized during the succeeding 12-month period and is therefore presented as current. One customer accounted for
100.0% and 0.0% of
unearned revenue for the years ended December 31, 2023 and December 31, 2022, respectively. The accounts receivable balance of this customer represented 0.0% and 45.0% of the accounts receivable balances for December 31, 2023
and December 31, 2022, respectively. </t>
        </is>
      </c>
    </row>
    <row r="14">
      <c r="A14" s="4" t="inlineStr">
        <is>
          <t>Cost of revenue</t>
        </is>
      </c>
      <c r="B14" s="4" t="inlineStr">
        <is>
          <t xml:space="preserve">Cost of revenue Cost of revenue primarily encompasses expenses associated with
generating advertising revenue. These costs are determined by allocating staff direct and indirect costs proportionately, including depreciation, based on the time spent managing the agency relationships with external vendors. These costs are
confined to activities related to coordinating with these third-party vendors as the third-party vendors are responsible to control and facilitate the delivery of advertising services. </t>
        </is>
      </c>
      <c r="C14" s="4" t="inlineStr">
        <is>
          <t xml:space="preserve">Cost of revenue Cost of revenue primarily encompasses expenses associated with
generating advertising revenue. These costs are determined by allocating staff direct and indirect costs proportionately, including depreciation, based on the time spent managing the agency relationships with external vendors. These costs are
confined to activities related to coordinating with these third-party vendors as the third-party vendors are responsible to control and facilitate the delivery of advertising services. </t>
        </is>
      </c>
    </row>
    <row r="15">
      <c r="A15" s="4" t="inlineStr">
        <is>
          <t>Research and development</t>
        </is>
      </c>
      <c r="B15" s="4" t="inlineStr">
        <is>
          <t xml:space="preserve">Research and development Research and development expenses consist primarily of
personnel-related costs, including salaries, benefits and stock-based compensation, for our engineers and other employees engaged in the research and development of our products and services. In addition, research and development expenses
include allocated facilities costs, and other supporting overhead costs. </t>
        </is>
      </c>
      <c r="C15" s="4" t="inlineStr">
        <is>
          <t xml:space="preserve">Research and development Research and development expenses consist primarily of
personnel-related costs, including salaries, benefits and stock-based compensation, for our engineers and other employees engaged in the research and development of our products and services. In addition, research and development expenses
include, allocated facilities costs, and other supporting overhead costs. </t>
        </is>
      </c>
    </row>
    <row r="16">
      <c r="A16" s="4" t="inlineStr">
        <is>
          <t>Marketing and sales</t>
        </is>
      </c>
      <c r="B16" s="4" t="inlineStr">
        <is>
          <t xml:space="preserve">Marketing and sales Sales and marketing expenses consist primarily of
personnel-related costs, including salaries, commissions, benefits and stock-based compensation for our employees engaged in sales, sales support, business development and media, marketing, and customer service functions. In addition,
marketing and sales-related expenses also include advertising costs, market research, trade shows, branding, marketing, public relations costs, allocated facilities costs, and other supporting overhead costs. We expense marketing and sales
cost in the period in which they are incurred. For the three months ended March 31, 2024 and 2023, marketing and sales expenses totaled $1,070.4
and $256.1, respectively. </t>
        </is>
      </c>
      <c r="C16" s="4" t="inlineStr">
        <is>
          <t xml:space="preserve">Marketing and sales Sales and marketing expenses consist primarily of
personnel-related costs, including salaries, commissions, benefits and stock-based compensation for our employees engaged in sales, sales support, business development and media, marketing, and customer service functions. In addition,
marketing and sales-related expenses also include advertising costs, market research, trade shows, branding, marketing, public relations costs, allocated facilities costs, and other supporting overhead costs. We expense marketing and sales
costs in the period in which they are incurred. For the years ended December 31, 2023 and 2022, marketing and sales expenses totaled $1,279.6
and $625.9, respectively. </t>
        </is>
      </c>
    </row>
    <row r="17">
      <c r="A17" s="4" t="inlineStr">
        <is>
          <t>Selling, general and administrative expenses</t>
        </is>
      </c>
      <c r="B17" s="4" t="inlineStr">
        <is>
          <t xml:space="preserve">Selling, general and administrative expenses General and administrative expenses consist primarily of
personnel-related costs, including salaries, benefits, and stock-based compensation for our executive, finance, legal, information technology, corporate communications, human resources, and other administrative employees. In addition, general
and administrative expenses include fees and costs for professional services (including third-party consulting, legal, and accounting services), facilities costs, and other supporting overhead costs that are not allocated to other
departments. </t>
        </is>
      </c>
      <c r="C17" s="4" t="inlineStr">
        <is>
          <t xml:space="preserve">Selling, general and administrative expenses General and administrative expenses consist primarily of
personnel-related costs, including salaries, benefits, and stock-based compensation for our executive, finance, legal, information technology, corporate communications, human resources, and other administrative employees. In addition, general
and administrative expenses include fees and costs for professional services (including third-party consulting, legal, and accounting services), facilities costs, and other supporting overhead costs that are not allocated to other
departments. </t>
        </is>
      </c>
    </row>
    <row r="18">
      <c r="A18" s="4" t="inlineStr">
        <is>
          <t>Income taxes</t>
        </is>
      </c>
      <c r="B18" s="4" t="inlineStr">
        <is>
          <t xml:space="preserve">Income taxes Income taxes are accounted for under the asset and liability
method. Deferred tax assets and liabilities are recognized for the future tax consequences attributable to differences between the unaudited condensed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Income tax amounts are therefore recognized for all situations where the likelihood of realization is greater than 50%. Changes in recognition or measurement are reflected in income
tax expense in the period in which the change in judgment occurs. Accrued interest expense and penalties related to uncertain tax positions are recorded in Income Tax Expense/(Benefit). See Note 7 - Income Taxes. </t>
        </is>
      </c>
      <c r="C18"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loss in
the period that includes the enactment date. The Company recognizes the effect of income tax positions only if
those positions are more likely than not of being sustained. Income tax amounts are therefore recognized for all situations where the likelihood of realization is greater than 50%. Changes in recognition or measurement are reflected in income
tax expense in the period in which the change in judgment occurs. Accrued interest expense and penalties related to uncertain tax positions are recorded in Income Tax Expense. See Note 5 - Income Taxes. </t>
        </is>
      </c>
    </row>
    <row r="19">
      <c r="A19" s="4" t="inlineStr">
        <is>
          <t>Derivatives</t>
        </is>
      </c>
      <c r="B19" s="4" t="inlineStr">
        <is>
          <t xml:space="preserve">Derivative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The Company accounts for the warrants and earnout in accordance with the guidance contained in ASC 815-40. The Company has determined that the warrants
qualify for equity treatment in the Company’s unaudited condensed consolidated financial statements. </t>
        </is>
      </c>
      <c r="C19" s="4" t="inlineStr">
        <is>
          <t xml:space="preserve">Derivative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s as current or non-current based on whether or not net-cash settlement or
conversion of the instrument could be required within 12 months of the balance sheet date. </t>
        </is>
      </c>
    </row>
    <row r="20">
      <c r="A20" s="4" t="inlineStr">
        <is>
          <t>Commitments and contingencies</t>
        </is>
      </c>
      <c r="B20" s="4" t="inlineStr">
        <is>
          <t xml:space="preserve">Commitments and contingencies Liabilities for loss contingencies arising from claims,
assessments, litigation, fines, and penalties and other sources are recorded when it is probable that a liability has been incurred and the amount can be reasonably estimated. The Company has no liabilities for loss contingencies. </t>
        </is>
      </c>
      <c r="C20" s="4" t="inlineStr">
        <is>
          <t xml:space="preserve">Commitments and contingencies Liabilities for loss contingencies arising from claims,
assessments, litigation, fines, and penalties and other sources and are recorded when it is probable that a liability has been incurred and the amount can be reasonably estimated. The Company has no liabilities for loss contingencies as of December 31, 2023 and 2022. </t>
        </is>
      </c>
    </row>
    <row r="21">
      <c r="A21" s="4" t="inlineStr">
        <is>
          <t>Recently issued accounting standards</t>
        </is>
      </c>
      <c r="B21" s="4" t="inlineStr">
        <is>
          <t xml:space="preserve">Recently issued accounting standards In December 2023, the FASB issued Accounting Standards Update, or
ASU, 2023-09 “Income Taxes (Topic 740): Improvements to Income Tax Disclosures,” or ASU 2023-09. ASU 2023-09 requires additional disaggregated disclosures on an entity’s effective tax rate reconciliation and additional details on income taxes
paid. ASU 2023-09 is effective on a prospective basis, with the option for retrospective application, for annual periods beginning after December 15, 2024 and early adoption is permitted. We do not expect the adoption of ASU 2023-09 to have a
material impact on our consolidated financial statements. In November 2023, the FASB issued ASU 2023-07 “Segment Reporting
(Topic 280): Improvements to Reportable Segment Disclosures,” or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We do not expect the adoption of ASU 2023-07 to have a material impact on our consolidated
financial statements. In August 2020, the FASB issued ASU 2020-06 , “ Debt—Debt with Conversion and Other Options (Subtopic 470-20) and Derivatives and Hedging—Contracts in Entity’s Own Equity (Subtopic 815-40)—Accounting for Convertible Instruments and Contracts
in an Entity’s Own Equity”. ASU 2020-06 reduces the number of accounting models for convertible debt instruments and convertible preferred stock. For convertible instruments with conversion features that are not required to be accounted for
as derivatives under Topic 815, Derivatives and Hedging , or that do not result in substantial premiums accounted for as paid-in capital, the embedded conversion features no longer are
separated from the host contract. ASU 2020-06 also removes certain conditions that should be considered in the derivatives scope exception evaluation under Subtopic 815-40, Derivatives and
Hedging—Contracts in Entity’s Own Equity , and clarify the scope and certain requirements under Subtopic 815-40. In addition, ASU 2020-06 improves the guidance related to the disclosures and earnings-per-share (EPS) for
convertible instruments and contracts in an entity’s own equity. ASU 2020-06 is effective for public smaller reporting companies for fiscal years beginning after December 15, 2023, including interim periods within those fiscal years. The
Board specified that an entity should adopt the guidance as of the beginning of its annual fiscal year. The Company has adopted ASU 2020-06 effective as of January 1, 2024. The adoption of ASU 2020-06 did not have a material effect on the
Company’s consolidated financial statements. </t>
        </is>
      </c>
      <c r="C21" s="4" t="inlineStr">
        <is>
          <t xml:space="preserve">Recently issued accounting standards In February 2016, the FASB issued Accounting Standards Update No.
2016-02, “Leases (Topic 842)” (“ASU 2016-02”), which requires lessees to record most leases on their balance sheets but recognize the expenses on their statements of operations in a manner similar to current accounting rules. ASU 2016-02
states that a lessee would recognize a lease liability for the obligation to make lease payments and a right-to-use asset for the right to use the underlying asset for the lease term. The new standard was effective for interim and annual
periods beginning after December 15, 2021 (i.e. calendar periods beginning on January 1, 2022) on a modified retrospective basis. All of the Company’s leases are operating leases. See Note 4,
“Leases.” All leases other than those disclosed as Right-to-Use leases are short term in nature with a term less than 12 months. In December 2023, the FASB issued Accounting Standards Update, or
ASU, 2023-09 “Income Taxes (Topic 740): Improvements to Income Tax Disclosures,” or ASU 2023-09. ASU 2023-09 requires additional disaggregated disclosures on an entity’s effective tax rate reconciliation and additional details on income taxes
paid. ASU 2023-09 is effective on a prospective basis, with the option for retrospective application, for annual periods beginning after December 15, 2024 and early adoption is permitted. We do not expect the adoption of ASU 2023-09 to have a
material impact on our consolidated financial statements. In November 2023, the FASB issued ASU 2023-07 “Segment Reporting
(Topic 280): Improvements to Reportable Segment Disclosures,” or ASU 2023-07. ASU 2023-07 enhances the disclosures required for reportable segments on an annual and interim basis. ASU 2023-07 is effective on a retrospective basis for annual
periods beginning after December 15, 2023, for interim periods within fiscal years beginning after December 15, 2024, and early adoption is permitted. We do not expect the adoption of ASU 2023-07 to have a material impact on our consolidated
financial statements. In August 2020, the FASB issued ASU 2020-06 , “ Debt—Debt with Conversion and Other Options (Subtopic 470-20) and Derivatives and Hedging—Contracts in Entity’s Own Equity (Subtopic 815-40)—Accounting for Convertible Instruments and Contracts
in an Entity’s Own Equity” . ASU 2020-06 reduces the number of accounting models for convertible debt instruments and convertible preferred stock. For convertible instruments with
conversion features that are not required to be accounted for as derivatives under Topic 815, Derivatives and Hedging , or that do not result in substantial premiums accounted for as
paid-in capital, the embedded conversion features no longer are separated from the host contract. ASU 2020-06 also removes certain conditions that should be considered in the derivatives scope exception evaluation under Subtopic 815-40, Derivatives and Hedging—Contracts in Entity’s Own Equity , and clarify the scope and certain requirements under Subtopic 815-40. In addition, ASU 2020-06 improves the guidance related to the
disclosures and earnings-per-share (EPS) for convertible instruments and contracts in an entity’s own equity. ASU 2020-06 is effective for public smaller reporting companies for fiscal years beginning after December 15, 2023, including
interim periods within those fiscal years. The Board specified that an entity should adopt the guidance as of the beginning of its annual fiscal year. The Company has adopted ASU 2020-06 effective as of January 1, 2024. The adoption of ASU
2020-06 did not have a material effect on the Company’s consolidated financial statem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IGNIFICANT ACCOUNTING POLICIES AND PRACTICES (FY) (Tabl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Useful Lives for Property, Plant and Equipment</t>
        </is>
      </c>
      <c r="B4" s="4" t="inlineStr">
        <is>
          <t>Property and equipment are recorded at cost less accumulated
depreciation. Depreciation is calculated on the straight-line basis over the estimated useful lives of the assets. Useful lives for property and equipment are as follows:
Asset Type ​ ​
Range
Furniture and computer equipment ​ ​
2
- 5 years
Computer equipment ​ ​
3
years</t>
        </is>
      </c>
      <c r="C4" s="4" t="inlineStr">
        <is>
          <t>Property and equipment are recorded at cost less accumulated
depreciation. Depreciation is calculated on the straight-line basis over the estimated useful lives of the assets. Useful lives for property and equipment are as follows:
Asset Type ​ ​
Range
Furniture and office equipment ​ ​
2
- 5 years
Computer equipment ​ ​
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PLANT AND EQUIPMENT (FY) (Tables)</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Property, Plant and Equipment</t>
        </is>
      </c>
      <c r="B4" s="4" t="inlineStr">
        <is>
          <t>Property and equipment consist of the following:
(in thousands) ​ ​
March 31, 2024 ​ ​
December 31, 2023
Property and equipment ​ ​
​ ​
Furniture and equipment ​ ​
$ 34.5 ​ ​
$ 34.5
Computer equipment ​ ​
120.8 ​ ​
120.8
Accumulated depreciation ​ ​
(131.7) ​ ​
(126.1)
Property and equipment, net ​ ​
$ 23.7 ​ ​
$ 29.2</t>
        </is>
      </c>
      <c r="C4" s="4" t="inlineStr">
        <is>
          <t>Property and equipment consist of the following:
(in thousands) ​ ​
December 31, 2023 ​ ​
December 31, 2022
Property and equipment ​ ​
​ ​
Furniture and equipment ​ ​
$ 34.5 ​ ​
$ 34.5
Computer equipment ​ ​
120.8 ​ ​
118.6
Accumulated depreciation ​ ​
(126.1) ​ ​
(65.7)
Property and equipment, net ​ ​
$ 29.2 ​ ​
$ 87.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LEASES (FY) (Tables)</t>
        </is>
      </c>
      <c r="B1" s="2" t="inlineStr">
        <is>
          <t>3 Months Ended</t>
        </is>
      </c>
      <c r="C1" s="2" t="inlineStr">
        <is>
          <t>12 Months Ended</t>
        </is>
      </c>
    </row>
    <row r="2">
      <c r="B2" s="2" t="inlineStr">
        <is>
          <t>Mar. 31, 2024</t>
        </is>
      </c>
      <c r="C2" s="2" t="inlineStr">
        <is>
          <t>Dec. 31, 2023</t>
        </is>
      </c>
    </row>
    <row r="3">
      <c r="A3" s="3" t="inlineStr">
        <is>
          <t>LEASES [Abstract]</t>
        </is>
      </c>
      <c r="B3" s="4" t="inlineStr">
        <is>
          <t xml:space="preserve"> </t>
        </is>
      </c>
      <c r="C3" s="4" t="inlineStr">
        <is>
          <t xml:space="preserve"> </t>
        </is>
      </c>
    </row>
    <row r="4">
      <c r="A4" s="4" t="inlineStr">
        <is>
          <t>Operating Leases Included in Unaudited Condensed Consolidated Balance Sheets</t>
        </is>
      </c>
      <c r="B4" s="4" t="inlineStr">
        <is>
          <t>Operating leases are included in the unaudited condensed
consolidated Balance Sheets as follows:
(in thousands) ​ ​
Classification ​ ​
March 31, 2024 ​ ​
December 31, 2023
Lease assets ​ ​
​ ​
​ ​
Operating lease cost ROU assets, net ​ ​
Assets ​ ​
$313.8 ​ ​
$353.2
Total lease assets ​ ​
​ ​
$313.8 ​ ​
$353.2
​ ​
​ ​
​ ​
Lease liabilities ​ ​
​ ​
​ ​
Operating lease liabilities, current ​ ​
Current liabilities ​ ​
$163.1 ​ ​
$160.3
Operating lease liabilities, non-current ​ ​
Liabilities ​ ​
159.8 ​ ​
201.6
Total lease liabilities ​ ​
​ ​
$322.9 ​ ​
$361.9</t>
        </is>
      </c>
      <c r="C4" s="4" t="inlineStr">
        <is>
          <t>Operating leases are included in the consolidated Balance Sheets
as follows:
(in thousands) ​ ​
Classification ​ ​
December 31, 2023 ​ ​
December 31, 2022
Lease assets ​ ​
​ ​
​ ​
Operating lease cost ROU assets, net ​ ​
Assets ​ ​
$353.2 ​ ​
$507.1
Total lease assets ​ ​
​ ​
$353.2 ​ ​
$507.1
Lease liabilities ​ ​
​ ​
​ ​
Operating lease liabilities, current ​ ​
Current liabilities ​ ​
$160.3 ​ ​
$149.4
Operating lease liabilities, non-current ​ ​
Liabilities ​ ​
201.6 ​ ​
362.1
Total lease liabilities ​ ​
​ ​
$361.9 ​ ​
$511.5</t>
        </is>
      </c>
    </row>
    <row r="5">
      <c r="A5" s="4" t="inlineStr">
        <is>
          <t>Components of Lease Costs</t>
        </is>
      </c>
      <c r="B5" s="4" t="inlineStr">
        <is>
          <t>The components of lease costs, which are included in loss from
operations in our unaudited condensed consolidated Statement of Operations we as follows:
​ ​
Three Month Period Ended
(in thousands) ​ ​
March 31, 2024 ​ ​
March 31, 2023
Lease costs ​ ​
​ ​
Operating lease costs ​ ​
44.8 ​ ​
44.8
Total lease costs ​ ​
$44.8 ​ ​
$44.8</t>
        </is>
      </c>
      <c r="C5" s="4" t="inlineStr">
        <is>
          <t>The components of lease costs, which are included in income/(loss)
from operations in our consolidated Statement of Operations were as follows:
​ ​
Twelve Month Period Ended
(in thousands) ​ ​
December 31, 2023 ​ ​
December 31, 2022
Lease costs ​ ​
​ ​
Operating lease costs ​ ​
179.5 ​ ​
104.7
Total lease costs ​ ​
$179.5 ​ ​
$104.7</t>
        </is>
      </c>
    </row>
    <row r="6">
      <c r="A6" s="4" t="inlineStr">
        <is>
          <t>Minimum Commitments Under the Company Leases</t>
        </is>
      </c>
      <c r="B6" s="4" t="inlineStr">
        <is>
          <t>(in thousands) ​ ​
March 31, 2024
2024 (remainder of) ​ ​
$136.1
2025 ​ ​
185.8
2026 ​ ​
31.3
Total future minimum lease payments ​ ​
$353.2
Amount representing interest ​ ​
30.3
Present value of net future minimum lease payments ​ ​
322.9</t>
        </is>
      </c>
      <c r="C6" s="4" t="inlineStr">
        <is>
          <t>Lease commitments
(in thousands) ​ ​
December 31, 2023
2024 ​ ​
$180.4
2025 ​ ​
185.8
2026 ​ ​
31.3
Total future minimum lease payments ​ ​
397.5
Amount representing interest ​ ​
35.6
Present value of net future minimum lease payments ​ ​
$36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FY) (Tables)</t>
        </is>
      </c>
      <c r="B1" s="2" t="inlineStr">
        <is>
          <t>12 Months Ended</t>
        </is>
      </c>
    </row>
    <row r="2">
      <c r="B2" s="2" t="inlineStr">
        <is>
          <t>Dec. 31, 2023</t>
        </is>
      </c>
    </row>
    <row r="3">
      <c r="A3" s="3" t="inlineStr">
        <is>
          <t>Income Tax Disclosure [Abstract]</t>
        </is>
      </c>
      <c r="B3" s="4" t="inlineStr">
        <is>
          <t xml:space="preserve"> </t>
        </is>
      </c>
    </row>
    <row r="4">
      <c r="A4" s="4" t="inlineStr">
        <is>
          <t>Income Tax Expense</t>
        </is>
      </c>
      <c r="B4" s="4" t="inlineStr">
        <is>
          <t>The following reconciles the total income tax benefit, based on
the U.S. Federal statutory income tax rate of 21% for the twelve month periods ended December 31, 2023 and December 31, 2022,
with TMTG’s recognized income tax expense:
​ ​
Twelve Month Period Ended
(in thousands) ​ ​
December 31, 2023 ​ ​
December 31, 2022
U.S. Statutory federal income tax expense/(benefit) ​ ​
$(12,219.7) ​ ​
$ 10,610.0
Permanent items ​ ​
​ ​
State income taxes, net of federal effect ​ ​
1.1 ​ ​
2,633.1
Non-deductible expenses ​ ​
334.6 ​ ​
3.0
Change in valuation allowance ​ ​
11,885.1 ​ ​
(13,245.9)
Income tax expense ​ ​
$ 1.1 ​ ​
$ 0.2</t>
        </is>
      </c>
    </row>
    <row r="5">
      <c r="A5" s="4" t="inlineStr">
        <is>
          <t>Deferred Tax Assets and Liabilities</t>
        </is>
      </c>
      <c r="B5" s="4" t="inlineStr">
        <is>
          <t>The tax effects of temporary differences that give rise to
deferred tax assets and deferred tax liabilities as of December 31, 2023 and 2022 are as follows:
(in thousands) ​ ​
December 31, 2023 ​ ​
December 31, 2022
Deferred tax assets ​ ​
​ ​
Software and other claimed assets ​ ​
$ 360.6 ​ ​
$ 1,810.5
Net operating loss (NOL) ​ ​
9,474.7 ​ ​
4,478.1
Convertible promissory notes and derivative liability ​ ​
3,853.2 ​ ​
—
Total deferred tax assets ​ ​
13,688.5 ​ ​
6,288.6
Deferred tax liabilities ​ ​
​ ​
Property and equipment ​ ​
(6.2) ​ ​
(18.2)
Convertible promissory notes and derivative liability ​ ​
— ​ ​
(4,473.2)
Total deferred tax liabilities ​ ​
(6.2) ​ ​
(4,491.4)
Net deferred tax assets ​ ​
13,682.3 ​ ​
1,797.2
Valuation allowance ​ ​
(13,682.3) ​ ​
(1,797.2)
Net deferred tax, net of valuation allowance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NVERTIBLE PROMISSORY NOTES (FY) (Tables)</t>
        </is>
      </c>
      <c r="B1" s="2" t="inlineStr">
        <is>
          <t>3 Months Ended</t>
        </is>
      </c>
      <c r="C1" s="2" t="inlineStr">
        <is>
          <t>12 Months Ended</t>
        </is>
      </c>
    </row>
    <row r="2">
      <c r="B2" s="2" t="inlineStr">
        <is>
          <t>Mar. 31, 2024</t>
        </is>
      </c>
      <c r="C2" s="2" t="inlineStr">
        <is>
          <t>Dec. 31, 2023</t>
        </is>
      </c>
    </row>
    <row r="3">
      <c r="A3" s="3" t="inlineStr">
        <is>
          <t>CONVERTIBLE PROMISSORY NOTES [Abstract]</t>
        </is>
      </c>
      <c r="B3" s="4" t="inlineStr">
        <is>
          <t xml:space="preserve"> </t>
        </is>
      </c>
      <c r="C3" s="4" t="inlineStr">
        <is>
          <t xml:space="preserve"> </t>
        </is>
      </c>
    </row>
    <row r="4">
      <c r="A4" s="4" t="inlineStr">
        <is>
          <t>Convertible Promissory Notes</t>
        </is>
      </c>
      <c r="B4" s="4" t="inlineStr">
        <is>
          <t>The Convertible Promissory Notes (debt host) are not subject to Subtopic 480-10.
(in thousands) ​ ​
March 31, 2024 ​ ​
December 31, 2023
Convertible Promissory Notes ​ ​
​ ​
Notes 1 to 7 ​ ​
$ 5,340.0 ​ ​
$ 5,340.0
Notes 8 to 12 ​ ​
17,500.0 ​ ​
17,500.0
Notes 13 to 20 ​ ​
17,860.0 ​ ​
17,860.0
Notes 21 to 23 ​ ​
7,455.0 ​ ​
—
Digital World Convertible Notes ​ ​
50,103.0 ​ ​
—
Total ​ ​
98,258.0 ​ ​
40,700.0
Debt Issuance costs ​ ​
(240.0) ​ ​
(240.0)
Carrying value of Convertible Promissory Notes ​ ​
98,018.0 ​ ​
40,460.0
Less: Derivative liability component ​ ​
(37,234.8) ​ ​
(37,234.8)
Liability component at date of issue ​ ​
60,783.2 ​ ​
3,225.2
Interest charged ​ ​
44,939.4 ​ ​
42,121.8
Loss on extinguishment of debt ​ ​
542.3 ​ ​
—
Total Liability component ​ ​
$ 106,264.9 ​ ​
$ 45,347.0
Less: Conversion to Paid in Capital ​ ​
(56,107.1) ​ ​
—
Less: Short-term liability component ​ ​
(50,157.8) ​ ​
(41,818.8)
Liability component at March 31, 2024 and December 31,
2023 ​ ​
$ — ​ ​
$ 3,528.2
​ ​
​ ​
Embedded feature component ​ ​
​ ​
Derivative liability component ​ ​
$ 37,234.8 ​ ​
$ 37,234.8
Change in fair value of embedded derivative ​ ​
207,084.1 ​ ​
(18,832.0)
Total Derivative Liability Component ​ ​
244,318.9 ​ ​
18,402.8
Less: Conversion to Paid in Capital ​ ​
(244,318.9) ​ ​
—
Less: Short-term derivative liability component ​ ​
— ​ ​
(17,282.5)
Derivative Liability Component at March 31, 2024 and
December 31, 2023 ​ ​
— ​ ​
1,120.3</t>
        </is>
      </c>
      <c r="C4" s="4" t="inlineStr">
        <is>
          <t>As of December 31, 2023 and 2022, none of the of the Notes
outstanding were called.
(in thousands) ​ ​
December 31, 2023 ​ ​
December 31, 2022
Convertible Promissory Notes ​ ​
​ ​
Notes 1 to 7 ​ ​
$ 5,340.0 ​ ​
$ 5,340.0
Notes 8 to 12 ​ ​
17,500.0 ​ ​
17,500.0
Notes 13 to 20 ​ ​
17,860.0 ​ ​
15,360.0
​ ​
40,700.0 ​ ​
38,200.0
Debt Issuance costs ​ ​
(240.0) ​ ​
(240.0)
Nominal value of Convertible Promissory Notes ​ ​
40,460.0 ​ ​
37,960.0
Derivative liability Component ​ ​
(37,234.8) ​ ​
(36,528.7)
Liability component at date of issue ​ ​
3,225.2 ​ ​
1,431.3
Interest charged ​ ​
42,121.8 ​ ​
2,692.6
Interest paid ​ ​
— ​ ​
—
Total Liability component ​ ​
$ 45,347.0 ​ ​
$ 4,123.9
Less: Short-term liability component ​ ​
(41,818.8) ​ ​
(4,123.9)
Long-term liability component at
December 31, 2023 and December 31, 2022 ​ ​
$ 3,528.2 ​ ​
$ —
(in thousands) ​ ​
December 31, 2023 ​ ​
December 31, 2022
Embedded feature Component ​ ​
​ ​
Derivative liability Component ​ ​
$ 37,234.8 ​ ​
$ 36,528.7
Change in fair value of Embedded derivative ​ ​
(18,832.0) ​ ​
(21,623.4)
Total Derivative Liability Component ​ ​
18,402.8 ​ ​
14,905.3
Less: Short-term Derivative Liability Component ​ ​
(17,282.5) ​ ​
(14,905.3)
Long-term derivative liability component ​ ​
$ 1,120.3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FAIR VALUE MEASUREMENT (FY) (Tables)</t>
        </is>
      </c>
      <c r="B1" s="2" t="inlineStr">
        <is>
          <t>3 Months Ended</t>
        </is>
      </c>
      <c r="C1" s="2" t="inlineStr">
        <is>
          <t>12 Months Ended</t>
        </is>
      </c>
    </row>
    <row r="2">
      <c r="B2" s="2" t="inlineStr">
        <is>
          <t>Mar. 31, 2024</t>
        </is>
      </c>
      <c r="C2" s="2" t="inlineStr">
        <is>
          <t>Dec. 31, 2023</t>
        </is>
      </c>
    </row>
    <row r="3">
      <c r="A3" s="3" t="inlineStr">
        <is>
          <t>FAIR VALUE MEASUREMENT [Abstract]</t>
        </is>
      </c>
      <c r="B3" s="4" t="inlineStr">
        <is>
          <t xml:space="preserve"> </t>
        </is>
      </c>
      <c r="C3" s="4" t="inlineStr">
        <is>
          <t xml:space="preserve"> </t>
        </is>
      </c>
    </row>
    <row r="4">
      <c r="A4" s="4" t="inlineStr">
        <is>
          <t>Fair Value Measurement</t>
        </is>
      </c>
      <c r="B4" s="4" t="inlineStr">
        <is>
          <t xml:space="preserve">The derivative liability component of Convertible promissory notes
are classified as Level 3 due to significant unobservable inputs.
​ ​
As of March 31, 2024
(in thousands) ​ ​
Quoted prices in active markets for identical assets (Level 1) ​ ​
Significant other observable inputs (Level 2) ​ ​
Significant unobservable inputs (Level 3)
Current Liabilites ​ ​
​ ​
​ ​
Derivative liability ​ ​
​ ​
​ ​
—
​ ​
​ ​
​ ​
Liabilities ​ ​
​ ​
​ ​
Derivative liability ​ ​
​ ​
​ ​
—
​ ​
As of December 31, 2023
(in thousands) ​ ​
Quoted prices in active markets for identical assets (Level 1) ​ ​
Significant other observable inputs (Level 2) ​ ​
Significant unobservable inputs (Level 3)
Current Liabilites ​ ​
​ ​
​ ​
Derivative liability ​ ​
​ ​
​ ​
17,282.5
​ ​
​ ​
​ ​
Liabilities ​ ​
​ ​
​ ​
Derivative liability ​ ​
​ ​
​ ​
1,120.3 </t>
        </is>
      </c>
      <c r="C4" s="4" t="inlineStr">
        <is>
          <t>The derivative liability is classified as Level 3 due to
significant unobservable inputs.
​ ​
As of December 31, 2023
(in thousands) ​ ​
Quoted prices in active markets for identical assets (Level 1) ​ ​
Significant other observable inputs (Level 2) ​ ​
Significant unobservable inputs (Level 3)
Current Liabilites ​ ​
​ ​
​ ​
Derivative liability ​ ​
​ ​
​ ​
17,282.5
Liabilities ​ ​
​ ​
​ ​
Derivative liability ​ ​
​ ​
​ ​
1,120.3
​ ​
As of December 31, 2022
(in thousands) ​ ​
Quoted prices in active markets for identical assets (Level 1) ​ ​
Significant other observable inputs (Level 2) ​ ​
Significant unobservable inputs (Level 3)
Liabilities ​ ​
​ ​
​ ​
Derivative liability ​ ​
​ ​
​ ​
14,905.3</t>
        </is>
      </c>
    </row>
    <row r="5">
      <c r="A5" s="4" t="inlineStr">
        <is>
          <t>Change in Fair Value of Derivative Liability</t>
        </is>
      </c>
      <c r="B5" s="4" t="inlineStr">
        <is>
          <t xml:space="preserve"> </t>
        </is>
      </c>
      <c r="C5" s="4" t="inlineStr">
        <is>
          <t>The change in fair value of the derivative liability was as follows:
Estimated fair value at December 31, 2021 ​ ​
$ 75,355.2
Change in estimated fair value ​ ​
(75,809.9)
Additions from new convertible notes ​ ​
15,360.0
Estimated fair value at December 31, 2022 ​ ​
14,905.3
Change in estimated fair value ​ ​
2,791.6
Additions from new convertible notes ​ ​
705.9
Estimated fair value at December 31, 2023 ​ ​
$ 18,402.8</t>
        </is>
      </c>
    </row>
    <row r="6">
      <c r="A6" s="4" t="inlineStr">
        <is>
          <t>Schedule of Black Scholes Model for the Level 3 Measurement</t>
        </is>
      </c>
      <c r="B6" s="4" t="inlineStr">
        <is>
          <t xml:space="preserve"> </t>
        </is>
      </c>
      <c r="C6" s="4" t="inlineStr">
        <is>
          <t>The estimated fair value of the conversion feature of the
derivative liability, a level 3 measurement was estimated using traditional valuation methods including Black-Scholes option pricing models and Monte Carlo simulations. A Black-Scholes model for Notes 1 though 8, 10, 13 and 20 and a Monte
Carlo simiulation model for all other outstanding Notes as of December 31, 2023, and a Black-Scholes model for Notes 1 through 7 and a Monte Carlo simulation model for Notes 8 through 18 as of December 31, 2022. The application of the
Black-Scholes model and Monte Carlo simulation requires the use of a number of inputs and significant assumptions including volatility. The following reflects the inputs and assumptions used:
​ ​
December 31, 2023 ​ ​
December 31, 2022
Stock price ​ ​
$17.50 ​ ​
$15.00
Strike price ​ ​
$4.00
- 10.00 and Variable ​ ​
$4.00
- $10.00 and Variable
Volatility ​ ​
69.70%
- 82.00% ​ ​
79.50%
- 83.90%
Risk-free rate ​ ​
5.40%
- 5.55% ​ ​
1.06%
- 4.76%
Probability of SPAC Merger 39% 48%
Term of SPAC Merger 3 months 6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IGNIFICANT ACCOUNTING POLICIES AND PRACTICES (Q1) (Tables)</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Useful Lives for Property, Plant and Equipment</t>
        </is>
      </c>
      <c r="B4" s="4" t="inlineStr">
        <is>
          <t>Property and equipment are recorded at cost less accumulated
depreciation. Depreciation is calculated on the straight-line basis over the estimated useful lives of the assets. Useful lives for property and equipment are as follows:
Asset Type ​ ​
Range
Furniture and computer equipment ​ ​
2
- 5 years
Computer equipment ​ ​
3
years</t>
        </is>
      </c>
      <c r="C4" s="4" t="inlineStr">
        <is>
          <t>Property and equipment are recorded at cost less accumulated
depreciation. Depreciation is calculated on the straight-line basis over the estimated useful lives of the assets. Useful lives for property and equipment are as follows:
Asset Type ​ ​
Range
Furniture and office equipment ​ ​
2
- 5 years
Computer equipment ​ ​
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APITALIZATION (Q1) (Tables)</t>
        </is>
      </c>
      <c r="B1" s="2" t="inlineStr">
        <is>
          <t>3 Months Ended</t>
        </is>
      </c>
    </row>
    <row r="2">
      <c r="B2" s="2" t="inlineStr">
        <is>
          <t>Mar. 31, 2024</t>
        </is>
      </c>
    </row>
    <row r="3">
      <c r="A3" s="3" t="inlineStr">
        <is>
          <t>Recapitalization [Abstract]</t>
        </is>
      </c>
      <c r="B3" s="4" t="inlineStr">
        <is>
          <t xml:space="preserve"> </t>
        </is>
      </c>
    </row>
    <row r="4">
      <c r="A4" s="4" t="inlineStr">
        <is>
          <t>Reconciles Elements of Business Combination to Statements of Cash Flows and Statement of Changes in Stockholders' Equity (Deficit)</t>
        </is>
      </c>
      <c r="B4" s="4" t="inlineStr">
        <is>
          <t>The following table reconciles the elements of the
Business Combination to the condensed consolidated statements of cash flows and the condensed consolidated statement of changes in stockholders’ equity (deficit) for the period ended March 31, 2024:
Cash-trust and cash, net of redemptions ​ ​
233,017.5
Add: other assets ​ ​
—
Less: accrued expenses ​ ​
(3,292.9)
Less: notes payable ​ ​
(10,103.0)
Reverse recapitalization, net ​ ​
219,621.6</t>
        </is>
      </c>
    </row>
    <row r="5">
      <c r="A5" s="4" t="inlineStr">
        <is>
          <t>Number of Shares Common Stock Issued</t>
        </is>
      </c>
      <c r="B5" s="4" t="inlineStr">
        <is>
          <t xml:space="preserve">The number of shares of common stock issued immediately following
the consummation of the Business Combination were:
Digital World common stock, outstanding prior to the Business Combination ​ ​
39,636,904
Shares issued to Digital World convertible noteholders,
converted immediately prior to Business Combination ​ ​
1,709,145
Predecessor TMTG Shares (1) ​ ​
87,500,000
Shares Issued to TMTG convertible noteholders ​ ​
7,854,534
Common stock immediately after the Business Combination (2) ​ ​
136,700,583
(1)
Includes 614,640 shares outstanding and held in escrow.
(2)
Excludes 4,667,033 shares not outstanding and held in escrow. </t>
        </is>
      </c>
    </row>
    <row r="6">
      <c r="A6" s="4" t="inlineStr">
        <is>
          <t>Number of Predecessor Shares Determined</t>
        </is>
      </c>
      <c r="B6" s="4" t="inlineStr">
        <is>
          <t>The number of Predecessor TMTG shares was determined as follows:
​ ​
Predecessor TMTG Shares ​ ​
Shares issued to shareholders of Predecessor TMTG
Common stock ​ ​
100,000,000 ​ ​
87,500,000
​ ​
100,000,000 ​ ​
$87,50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3" customWidth="1" min="1" max="1"/>
    <col width="22" customWidth="1" min="2" max="2"/>
    <col width="29" customWidth="1" min="3" max="3"/>
    <col width="58" customWidth="1" min="4" max="4"/>
    <col width="14" customWidth="1" min="5" max="5"/>
    <col width="29" customWidth="1" min="6" max="6"/>
    <col width="25" customWidth="1" min="7" max="7"/>
    <col width="54" customWidth="1" min="8" max="8"/>
  </cols>
  <sheetData>
    <row r="1">
      <c r="A1" s="1" t="inlineStr">
        <is>
          <t>Consolidated Statement of Stockholders' Deficit (FY) - USD ($)</t>
        </is>
      </c>
      <c r="B1" s="2" t="inlineStr">
        <is>
          <t>Common Stock [Member]</t>
        </is>
      </c>
      <c r="C1" s="2" t="inlineStr">
        <is>
          <t>Accumulated Deficit [Member]</t>
        </is>
      </c>
      <c r="D1" s="2" t="inlineStr">
        <is>
          <t>Accumulated Deficit [Member] Previously Reported [Member]</t>
        </is>
      </c>
      <c r="E1" s="2" t="inlineStr">
        <is>
          <t>Total</t>
        </is>
      </c>
      <c r="F1" s="2" t="inlineStr">
        <is>
          <t>Previously Reported [Member]</t>
        </is>
      </c>
      <c r="G1" s="2" t="inlineStr">
        <is>
          <t>Paid-in Capital [Member]</t>
        </is>
      </c>
      <c r="H1" s="2" t="inlineStr">
        <is>
          <t>Paid-in Capital [Member] Previously Reported [Member]</t>
        </is>
      </c>
    </row>
    <row r="2">
      <c r="A2" s="4" t="inlineStr">
        <is>
          <t>Beginning balance at Dec. 31, 2021</t>
        </is>
      </c>
      <c r="B2" s="4" t="inlineStr">
        <is>
          <t xml:space="preserve"> </t>
        </is>
      </c>
      <c r="C2" s="5" t="n">
        <v>-59096500</v>
      </c>
      <c r="D2" s="4" t="inlineStr">
        <is>
          <t xml:space="preserve"> </t>
        </is>
      </c>
      <c r="E2" s="5" t="n">
        <v>-59096400</v>
      </c>
      <c r="F2" s="4" t="inlineStr">
        <is>
          <t xml:space="preserve"> </t>
        </is>
      </c>
      <c r="G2" s="5" t="n">
        <v>100</v>
      </c>
      <c r="H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loss)</t>
        </is>
      </c>
      <c r="B4" s="4" t="inlineStr">
        <is>
          <t xml:space="preserve"> </t>
        </is>
      </c>
      <c r="C4" s="6" t="n">
        <v>50523700</v>
      </c>
      <c r="D4" s="4" t="inlineStr">
        <is>
          <t xml:space="preserve"> </t>
        </is>
      </c>
      <c r="E4" s="6" t="n">
        <v>50523700</v>
      </c>
      <c r="F4" s="4" t="inlineStr">
        <is>
          <t xml:space="preserve"> </t>
        </is>
      </c>
      <c r="G4" s="6" t="n">
        <v>0</v>
      </c>
      <c r="H4" s="4" t="inlineStr">
        <is>
          <t xml:space="preserve"> </t>
        </is>
      </c>
    </row>
    <row r="5">
      <c r="A5" s="4" t="inlineStr">
        <is>
          <t>Ending balance at Dec. 31, 2022</t>
        </is>
      </c>
      <c r="B5" s="5" t="n">
        <v>8800</v>
      </c>
      <c r="C5" s="6" t="n">
        <v>-8581300</v>
      </c>
      <c r="D5" s="5" t="n">
        <v>-8572800</v>
      </c>
      <c r="E5" s="6" t="n">
        <v>-8572500</v>
      </c>
      <c r="F5" s="5" t="n">
        <v>-8572700</v>
      </c>
      <c r="G5" s="6" t="n">
        <v>0</v>
      </c>
      <c r="H5" s="5" t="n">
        <v>10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loss)</t>
        </is>
      </c>
      <c r="B7" s="6" t="n">
        <v>0</v>
      </c>
      <c r="C7" s="6" t="n">
        <v>-210300</v>
      </c>
      <c r="D7" s="4" t="inlineStr">
        <is>
          <t xml:space="preserve"> </t>
        </is>
      </c>
      <c r="E7" s="6" t="n">
        <v>-210300</v>
      </c>
      <c r="F7" s="4" t="inlineStr">
        <is>
          <t xml:space="preserve"> </t>
        </is>
      </c>
      <c r="G7" s="6" t="n">
        <v>0</v>
      </c>
      <c r="H7" s="4" t="inlineStr">
        <is>
          <t xml:space="preserve"> </t>
        </is>
      </c>
    </row>
    <row r="8">
      <c r="A8" s="4" t="inlineStr">
        <is>
          <t>Ending balance at Mar. 31, 2023</t>
        </is>
      </c>
      <c r="B8" s="6" t="n">
        <v>8800</v>
      </c>
      <c r="C8" s="6" t="n">
        <v>-8791600</v>
      </c>
      <c r="D8" s="4" t="inlineStr">
        <is>
          <t xml:space="preserve"> </t>
        </is>
      </c>
      <c r="E8" s="6" t="n">
        <v>-8782800</v>
      </c>
      <c r="F8" s="4" t="inlineStr">
        <is>
          <t xml:space="preserve"> </t>
        </is>
      </c>
      <c r="G8" s="6" t="n">
        <v>0</v>
      </c>
      <c r="H8" s="4" t="inlineStr">
        <is>
          <t xml:space="preserve"> </t>
        </is>
      </c>
    </row>
    <row r="9">
      <c r="A9" s="4" t="inlineStr">
        <is>
          <t>Beginning balance at Dec. 31, 2022</t>
        </is>
      </c>
      <c r="B9" s="6" t="n">
        <v>8800</v>
      </c>
      <c r="C9" s="6" t="n">
        <v>-8581300</v>
      </c>
      <c r="D9" s="6" t="n">
        <v>-8572800</v>
      </c>
      <c r="E9" s="6" t="n">
        <v>-8572500</v>
      </c>
      <c r="F9" s="6" t="n">
        <v>-8572700</v>
      </c>
      <c r="G9" s="6" t="n">
        <v>0</v>
      </c>
      <c r="H9" s="6" t="n">
        <v>100</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loss)</t>
        </is>
      </c>
      <c r="B11" s="4" t="inlineStr">
        <is>
          <t xml:space="preserve"> </t>
        </is>
      </c>
      <c r="C11" s="6" t="n">
        <v>-58189200</v>
      </c>
      <c r="D11" s="4" t="inlineStr">
        <is>
          <t xml:space="preserve"> </t>
        </is>
      </c>
      <c r="E11" s="6" t="n">
        <v>-58189200</v>
      </c>
      <c r="F11" s="4" t="inlineStr">
        <is>
          <t xml:space="preserve"> </t>
        </is>
      </c>
      <c r="G11" s="6" t="n">
        <v>0</v>
      </c>
      <c r="H11" s="4" t="inlineStr">
        <is>
          <t xml:space="preserve"> </t>
        </is>
      </c>
    </row>
    <row r="12">
      <c r="A12" s="4" t="inlineStr">
        <is>
          <t>Ending balance at Dec. 31, 2023</t>
        </is>
      </c>
      <c r="B12" s="6" t="n">
        <v>8800</v>
      </c>
      <c r="C12" s="6" t="n">
        <v>-66770700</v>
      </c>
      <c r="D12" s="6" t="n">
        <v>-66762000</v>
      </c>
      <c r="E12" s="6" t="n">
        <v>-66761900</v>
      </c>
      <c r="F12" s="6" t="n">
        <v>-66761900</v>
      </c>
      <c r="G12" s="6" t="n">
        <v>0</v>
      </c>
      <c r="H12" s="6" t="n">
        <v>100</v>
      </c>
    </row>
    <row r="13">
      <c r="A13" s="4" t="inlineStr">
        <is>
          <t>Beginning balance at Mar. 31, 2023</t>
        </is>
      </c>
      <c r="B13" s="6" t="n">
        <v>8800</v>
      </c>
      <c r="C13" s="6" t="n">
        <v>-8791600</v>
      </c>
      <c r="D13" s="4" t="inlineStr">
        <is>
          <t xml:space="preserve"> </t>
        </is>
      </c>
      <c r="E13" s="6" t="n">
        <v>-8782800</v>
      </c>
      <c r="F13" s="4" t="inlineStr">
        <is>
          <t xml:space="preserve"> </t>
        </is>
      </c>
      <c r="G13" s="6" t="n">
        <v>0</v>
      </c>
      <c r="H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loss)</t>
        </is>
      </c>
      <c r="B15" s="6" t="n">
        <v>0</v>
      </c>
      <c r="C15" s="6" t="n">
        <v>-22768100</v>
      </c>
      <c r="D15" s="4" t="inlineStr">
        <is>
          <t xml:space="preserve"> </t>
        </is>
      </c>
      <c r="E15" s="6" t="n">
        <v>-22768100</v>
      </c>
      <c r="F15" s="4" t="inlineStr">
        <is>
          <t xml:space="preserve"> </t>
        </is>
      </c>
      <c r="G15" s="6" t="n">
        <v>0</v>
      </c>
      <c r="H15" s="4" t="inlineStr">
        <is>
          <t xml:space="preserve"> </t>
        </is>
      </c>
    </row>
    <row r="16">
      <c r="A16" s="4" t="inlineStr">
        <is>
          <t>Ending balance at Jun. 30, 2023</t>
        </is>
      </c>
      <c r="B16" s="6" t="n">
        <v>8800</v>
      </c>
      <c r="C16" s="6" t="n">
        <v>-31559700</v>
      </c>
      <c r="D16" s="4" t="inlineStr">
        <is>
          <t xml:space="preserve"> </t>
        </is>
      </c>
      <c r="E16" s="6" t="n">
        <v>-31550900</v>
      </c>
      <c r="F16" s="4" t="inlineStr">
        <is>
          <t xml:space="preserve"> </t>
        </is>
      </c>
      <c r="G16" s="6" t="n">
        <v>0</v>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loss)</t>
        </is>
      </c>
      <c r="B18" s="6" t="n">
        <v>0</v>
      </c>
      <c r="C18" s="6" t="n">
        <v>-26033100</v>
      </c>
      <c r="D18" s="4" t="inlineStr">
        <is>
          <t xml:space="preserve"> </t>
        </is>
      </c>
      <c r="E18" s="6" t="n">
        <v>-26033100</v>
      </c>
      <c r="F18" s="4" t="inlineStr">
        <is>
          <t xml:space="preserve"> </t>
        </is>
      </c>
      <c r="G18" s="6" t="n">
        <v>0</v>
      </c>
      <c r="H18" s="4" t="inlineStr">
        <is>
          <t xml:space="preserve"> </t>
        </is>
      </c>
    </row>
    <row r="19">
      <c r="A19" s="4" t="inlineStr">
        <is>
          <t>Ending balance at Sep. 30, 2023</t>
        </is>
      </c>
      <c r="B19" s="6" t="n">
        <v>8800</v>
      </c>
      <c r="C19" s="6" t="n">
        <v>-57592800</v>
      </c>
      <c r="D19" s="4" t="inlineStr">
        <is>
          <t xml:space="preserve"> </t>
        </is>
      </c>
      <c r="E19" s="6" t="n">
        <v>-57584000</v>
      </c>
      <c r="F19" s="4" t="inlineStr">
        <is>
          <t xml:space="preserve"> </t>
        </is>
      </c>
      <c r="G19" s="6" t="n">
        <v>0</v>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loss)</t>
        </is>
      </c>
      <c r="B21" s="6" t="n">
        <v>0</v>
      </c>
      <c r="C21" s="6" t="n">
        <v>-9177900</v>
      </c>
      <c r="D21" s="4" t="inlineStr">
        <is>
          <t xml:space="preserve"> </t>
        </is>
      </c>
      <c r="E21" s="6" t="n">
        <v>-9177900</v>
      </c>
      <c r="F21" s="4" t="inlineStr">
        <is>
          <t xml:space="preserve"> </t>
        </is>
      </c>
      <c r="G21" s="6" t="n">
        <v>0</v>
      </c>
      <c r="H21" s="4" t="inlineStr">
        <is>
          <t xml:space="preserve"> </t>
        </is>
      </c>
    </row>
    <row r="22">
      <c r="A22" s="4" t="inlineStr">
        <is>
          <t>Ending balance at Dec. 31, 2023</t>
        </is>
      </c>
      <c r="B22" s="6" t="n">
        <v>8800</v>
      </c>
      <c r="C22" s="6" t="n">
        <v>-66770700</v>
      </c>
      <c r="D22" s="5" t="n">
        <v>-66762000</v>
      </c>
      <c r="E22" s="6" t="n">
        <v>-66761900</v>
      </c>
      <c r="F22" s="5" t="n">
        <v>-66761900</v>
      </c>
      <c r="G22" s="6" t="n">
        <v>0</v>
      </c>
      <c r="H22" s="5" t="n">
        <v>10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loss)</t>
        </is>
      </c>
      <c r="B24" s="6" t="n">
        <v>0</v>
      </c>
      <c r="C24" s="6" t="n">
        <v>-327599700</v>
      </c>
      <c r="D24" s="4" t="inlineStr">
        <is>
          <t xml:space="preserve"> </t>
        </is>
      </c>
      <c r="E24" s="6" t="n">
        <v>-327599700</v>
      </c>
      <c r="F24" s="4" t="inlineStr">
        <is>
          <t xml:space="preserve"> </t>
        </is>
      </c>
      <c r="G24" s="6" t="n">
        <v>0</v>
      </c>
      <c r="H24" s="4" t="inlineStr">
        <is>
          <t xml:space="preserve"> </t>
        </is>
      </c>
    </row>
    <row r="25">
      <c r="A25" s="4" t="inlineStr">
        <is>
          <t>Ending balance at Mar. 31, 2024</t>
        </is>
      </c>
      <c r="B25" s="5" t="n">
        <v>13700</v>
      </c>
      <c r="C25" s="5" t="n">
        <v>-2871920600</v>
      </c>
      <c r="D25" s="4" t="inlineStr">
        <is>
          <t xml:space="preserve"> </t>
        </is>
      </c>
      <c r="E25" s="5" t="n">
        <v>210274000</v>
      </c>
      <c r="F25" s="4" t="inlineStr">
        <is>
          <t xml:space="preserve"> </t>
        </is>
      </c>
      <c r="G25" s="5" t="n">
        <v>3082180900</v>
      </c>
      <c r="H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PLANT AND EQUIPMENT (Q1) (Tables)</t>
        </is>
      </c>
      <c r="B1" s="2" t="inlineStr">
        <is>
          <t>3 Months Ended</t>
        </is>
      </c>
      <c r="C1" s="2" t="inlineStr">
        <is>
          <t>12 Months Ended</t>
        </is>
      </c>
    </row>
    <row r="2">
      <c r="B2" s="2" t="inlineStr">
        <is>
          <t>Mar. 31, 2024</t>
        </is>
      </c>
      <c r="C2" s="2" t="inlineStr">
        <is>
          <t>Dec. 31, 2023</t>
        </is>
      </c>
    </row>
    <row r="3">
      <c r="A3" s="3" t="inlineStr">
        <is>
          <t>PROPERTY, PLANT AND EQUIPMENT [Abstract]</t>
        </is>
      </c>
      <c r="B3" s="4" t="inlineStr">
        <is>
          <t xml:space="preserve"> </t>
        </is>
      </c>
      <c r="C3" s="4" t="inlineStr">
        <is>
          <t xml:space="preserve"> </t>
        </is>
      </c>
    </row>
    <row r="4">
      <c r="A4" s="4" t="inlineStr">
        <is>
          <t>Property, Plant and Equipment</t>
        </is>
      </c>
      <c r="B4" s="4" t="inlineStr">
        <is>
          <t>Property and equipment consist of the following:
(in thousands) ​ ​
March 31, 2024 ​ ​
December 31, 2023
Property and equipment ​ ​
​ ​
Furniture and equipment ​ ​
$ 34.5 ​ ​
$ 34.5
Computer equipment ​ ​
120.8 ​ ​
120.8
Accumulated depreciation ​ ​
(131.7) ​ ​
(126.1)
Property and equipment, net ​ ​
$ 23.7 ​ ​
$ 29.2</t>
        </is>
      </c>
      <c r="C4" s="4" t="inlineStr">
        <is>
          <t>Property and equipment consist of the following:
(in thousands) ​ ​
December 31, 2023 ​ ​
December 31, 2022
Property and equipment ​ ​
​ ​
Furniture and equipment ​ ​
$ 34.5 ​ ​
$ 34.5
Computer equipment ​ ​
120.8 ​ ​
118.6
Accumulated depreciation ​ ​
(126.1) ​ ​
(65.7)
Property and equipment, net ​ ​
$ 29.2 ​ ​
$ 87.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 (Q1) (Tables)</t>
        </is>
      </c>
      <c r="B1" s="2" t="inlineStr">
        <is>
          <t>3 Months Ended</t>
        </is>
      </c>
    </row>
    <row r="2">
      <c r="B2" s="2" t="inlineStr">
        <is>
          <t>Mar. 31, 2024</t>
        </is>
      </c>
    </row>
    <row r="3">
      <c r="A3" s="3" t="inlineStr">
        <is>
          <t>ACCOUNTS PAYABLE AND ACCRUED EXPENSES [Abstract]</t>
        </is>
      </c>
      <c r="B3" s="4" t="inlineStr">
        <is>
          <t xml:space="preserve"> </t>
        </is>
      </c>
    </row>
    <row r="4">
      <c r="A4" s="4" t="inlineStr">
        <is>
          <t>Accounts Payable and Accrued Expenses</t>
        </is>
      </c>
      <c r="B4" s="4" t="inlineStr">
        <is>
          <t>Accounts payable and accrued expenses consisted of the
following:
(in thousands) ​ ​
March 31, 2024 ​ ​
December 31, 2023
Accounts payable ​ ​
$1,147.7 ​ ​
$1,600.7
Other accrued expenses ​ ​
5,526.1 ​ ​
—
Income tax payable ​ ​
2,522.7 ​ ​
—
Franchise tax payable ​ ​
508.2 ​ ​
—
Accounts payable and accrued expenses ​ ​
$9,704.7 ​ ​
$1,600.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LEASES (Q1) (Tables)</t>
        </is>
      </c>
      <c r="B1" s="2" t="inlineStr">
        <is>
          <t>3 Months Ended</t>
        </is>
      </c>
      <c r="C1" s="2" t="inlineStr">
        <is>
          <t>12 Months Ended</t>
        </is>
      </c>
    </row>
    <row r="2">
      <c r="B2" s="2" t="inlineStr">
        <is>
          <t>Mar. 31, 2024</t>
        </is>
      </c>
      <c r="C2" s="2" t="inlineStr">
        <is>
          <t>Dec. 31, 2023</t>
        </is>
      </c>
    </row>
    <row r="3">
      <c r="A3" s="3" t="inlineStr">
        <is>
          <t>LEASES [Abstract]</t>
        </is>
      </c>
      <c r="B3" s="4" t="inlineStr">
        <is>
          <t xml:space="preserve"> </t>
        </is>
      </c>
      <c r="C3" s="4" t="inlineStr">
        <is>
          <t xml:space="preserve"> </t>
        </is>
      </c>
    </row>
    <row r="4">
      <c r="A4" s="4" t="inlineStr">
        <is>
          <t>Operating Leases Included in Unaudited Condensed Consolidated Balance Sheets</t>
        </is>
      </c>
      <c r="B4" s="4" t="inlineStr">
        <is>
          <t>Operating leases are included in the unaudited condensed
consolidated Balance Sheets as follows:
(in thousands) ​ ​
Classification ​ ​
March 31, 2024 ​ ​
December 31, 2023
Lease assets ​ ​
​ ​
​ ​
Operating lease cost ROU assets, net ​ ​
Assets ​ ​
$313.8 ​ ​
$353.2
Total lease assets ​ ​
​ ​
$313.8 ​ ​
$353.2
​ ​
​ ​
​ ​
Lease liabilities ​ ​
​ ​
​ ​
Operating lease liabilities, current ​ ​
Current liabilities ​ ​
$163.1 ​ ​
$160.3
Operating lease liabilities, non-current ​ ​
Liabilities ​ ​
159.8 ​ ​
201.6
Total lease liabilities ​ ​
​ ​
$322.9 ​ ​
$361.9</t>
        </is>
      </c>
      <c r="C4" s="4" t="inlineStr">
        <is>
          <t>Operating leases are included in the consolidated Balance Sheets
as follows:
(in thousands) ​ ​
Classification ​ ​
December 31, 2023 ​ ​
December 31, 2022
Lease assets ​ ​
​ ​
​ ​
Operating lease cost ROU assets, net ​ ​
Assets ​ ​
$353.2 ​ ​
$507.1
Total lease assets ​ ​
​ ​
$353.2 ​ ​
$507.1
Lease liabilities ​ ​
​ ​
​ ​
Operating lease liabilities, current ​ ​
Current liabilities ​ ​
$160.3 ​ ​
$149.4
Operating lease liabilities, non-current ​ ​
Liabilities ​ ​
201.6 ​ ​
362.1
Total lease liabilities ​ ​
​ ​
$361.9 ​ ​
$511.5</t>
        </is>
      </c>
    </row>
    <row r="5">
      <c r="A5" s="4" t="inlineStr">
        <is>
          <t>Components of Lease Costs</t>
        </is>
      </c>
      <c r="B5" s="4" t="inlineStr">
        <is>
          <t>The components of lease costs, which are included in loss from
operations in our unaudited condensed consolidated Statement of Operations we as follows:
​ ​
Three Month Period Ended
(in thousands) ​ ​
March 31, 2024 ​ ​
March 31, 2023
Lease costs ​ ​
​ ​
Operating lease costs ​ ​
44.8 ​ ​
44.8
Total lease costs ​ ​
$44.8 ​ ​
$44.8</t>
        </is>
      </c>
      <c r="C5" s="4" t="inlineStr">
        <is>
          <t>The components of lease costs, which are included in income/(loss)
from operations in our consolidated Statement of Operations were as follows:
​ ​
Twelve Month Period Ended
(in thousands) ​ ​
December 31, 2023 ​ ​
December 31, 2022
Lease costs ​ ​
​ ​
Operating lease costs ​ ​
179.5 ​ ​
104.7
Total lease costs ​ ​
$179.5 ​ ​
$104.7</t>
        </is>
      </c>
    </row>
    <row r="6">
      <c r="A6" s="4" t="inlineStr">
        <is>
          <t>Minimum Commitments Under the Company Leases</t>
        </is>
      </c>
      <c r="B6" s="4" t="inlineStr">
        <is>
          <t>(in thousands) ​ ​
March 31, 2024
2024 (remainder of) ​ ​
$136.1
2025 ​ ​
185.8
2026 ​ ​
31.3
Total future minimum lease payments ​ ​
$353.2
Amount representing interest ​ ​
30.3
Present value of net future minimum lease payments ​ ​
322.9</t>
        </is>
      </c>
      <c r="C6" s="4" t="inlineStr">
        <is>
          <t>Lease commitments
(in thousands) ​ ​
December 31, 2023
2024 ​ ​
$180.4
2025 ​ ​
185.8
2026 ​ ​
31.3
Total future minimum lease payments ​ ​
397.5
Amount representing interest ​ ​
35.6
Present value of net future minimum lease payments ​ ​
$361.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CONVERTIBLE PROMISSORY NOTES AND WARRANTS (Q1) (Tables)</t>
        </is>
      </c>
      <c r="B1" s="2" t="inlineStr">
        <is>
          <t>3 Months Ended</t>
        </is>
      </c>
      <c r="C1" s="2" t="inlineStr">
        <is>
          <t>12 Months Ended</t>
        </is>
      </c>
    </row>
    <row r="2">
      <c r="B2" s="2" t="inlineStr">
        <is>
          <t>Mar. 31, 2024</t>
        </is>
      </c>
      <c r="C2" s="2" t="inlineStr">
        <is>
          <t>Dec. 31, 2023</t>
        </is>
      </c>
    </row>
    <row r="3">
      <c r="A3" s="3" t="inlineStr">
        <is>
          <t>CONVERTIBLE PROMISSORY NOTES AND WARRANTS [Abstract]</t>
        </is>
      </c>
      <c r="B3" s="4" t="inlineStr">
        <is>
          <t xml:space="preserve"> </t>
        </is>
      </c>
      <c r="C3" s="4" t="inlineStr">
        <is>
          <t xml:space="preserve"> </t>
        </is>
      </c>
    </row>
    <row r="4">
      <c r="A4" s="4" t="inlineStr">
        <is>
          <t>Convertible Promissory Notes</t>
        </is>
      </c>
      <c r="B4" s="4" t="inlineStr">
        <is>
          <t>The Convertible Promissory Notes (debt host) are not subject to Subtopic 480-10.
(in thousands) ​ ​
March 31, 2024 ​ ​
December 31, 2023
Convertible Promissory Notes ​ ​
​ ​
Notes 1 to 7 ​ ​
$ 5,340.0 ​ ​
$ 5,340.0
Notes 8 to 12 ​ ​
17,500.0 ​ ​
17,500.0
Notes 13 to 20 ​ ​
17,860.0 ​ ​
17,860.0
Notes 21 to 23 ​ ​
7,455.0 ​ ​
—
Digital World Convertible Notes ​ ​
50,103.0 ​ ​
—
Total ​ ​
98,258.0 ​ ​
40,700.0
Debt Issuance costs ​ ​
(240.0) ​ ​
(240.0)
Carrying value of Convertible Promissory Notes ​ ​
98,018.0 ​ ​
40,460.0
Less: Derivative liability component ​ ​
(37,234.8) ​ ​
(37,234.8)
Liability component at date of issue ​ ​
60,783.2 ​ ​
3,225.2
Interest charged ​ ​
44,939.4 ​ ​
42,121.8
Loss on extinguishment of debt ​ ​
542.3 ​ ​
—
Total Liability component ​ ​
$ 106,264.9 ​ ​
$ 45,347.0
Less: Conversion to Paid in Capital ​ ​
(56,107.1) ​ ​
—
Less: Short-term liability component ​ ​
(50,157.8) ​ ​
(41,818.8)
Liability component at March 31, 2024 and December 31,
2023 ​ ​
$ — ​ ​
$ 3,528.2
​ ​
​ ​
Embedded feature component ​ ​
​ ​
Derivative liability component ​ ​
$ 37,234.8 ​ ​
$ 37,234.8
Change in fair value of embedded derivative ​ ​
207,084.1 ​ ​
(18,832.0)
Total Derivative Liability Component ​ ​
244,318.9 ​ ​
18,402.8
Less: Conversion to Paid in Capital ​ ​
(244,318.9) ​ ​
—
Less: Short-term derivative liability component ​ ​
— ​ ​
(17,282.5)
Derivative Liability Component at March 31, 2024 and
December 31, 2023 ​ ​
— ​ ​
1,120.3</t>
        </is>
      </c>
      <c r="C4" s="4" t="inlineStr">
        <is>
          <t>As of December 31, 2023 and 2022, none of the of the Notes
outstanding were called.
(in thousands) ​ ​
December 31, 2023 ​ ​
December 31, 2022
Convertible Promissory Notes ​ ​
​ ​
Notes 1 to 7 ​ ​
$ 5,340.0 ​ ​
$ 5,340.0
Notes 8 to 12 ​ ​
17,500.0 ​ ​
17,500.0
Notes 13 to 20 ​ ​
17,860.0 ​ ​
15,360.0
​ ​
40,700.0 ​ ​
38,200.0
Debt Issuance costs ​ ​
(240.0) ​ ​
(240.0)
Nominal value of Convertible Promissory Notes ​ ​
40,460.0 ​ ​
37,960.0
Derivative liability Component ​ ​
(37,234.8) ​ ​
(36,528.7)
Liability component at date of issue ​ ​
3,225.2 ​ ​
1,431.3
Interest charged ​ ​
42,121.8 ​ ​
2,692.6
Interest paid ​ ​
— ​ ​
—
Total Liability component ​ ​
$ 45,347.0 ​ ​
$ 4,123.9
Less: Short-term liability component ​ ​
(41,818.8) ​ ​
(4,123.9)
Long-term liability component at
December 31, 2023 and December 31, 2022 ​ ​
$ 3,528.2 ​ ​
$ —
(in thousands) ​ ​
December 31, 2023 ​ ​
December 31, 2022
Embedded feature Component ​ ​
​ ​
Derivative liability Component ​ ​
$ 37,234.8 ​ ​
$ 36,528.7
Change in fair value of Embedded derivative ​ ​
(18,832.0) ​ ​
(21,623.4)
Total Derivative Liability Component ​ ​
18,402.8 ​ ​
14,905.3
Less: Short-term Derivative Liability Component ​ ​
(17,282.5) ​ ​
(14,905.3)
Long-term derivative liability component ​ ​
$ 1,120.3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AIR VALUE MEASUREMENT (Q1) (Tables)</t>
        </is>
      </c>
      <c r="B1" s="2" t="inlineStr">
        <is>
          <t>3 Months Ended</t>
        </is>
      </c>
      <c r="C1" s="2" t="inlineStr">
        <is>
          <t>12 Months Ended</t>
        </is>
      </c>
    </row>
    <row r="2">
      <c r="B2" s="2" t="inlineStr">
        <is>
          <t>Mar. 31, 2024</t>
        </is>
      </c>
      <c r="C2" s="2" t="inlineStr">
        <is>
          <t>Dec. 31, 2023</t>
        </is>
      </c>
    </row>
    <row r="3">
      <c r="A3" s="3" t="inlineStr">
        <is>
          <t>FAIR VALUE MEASUREMENT [Abstract]</t>
        </is>
      </c>
      <c r="B3" s="4" t="inlineStr">
        <is>
          <t xml:space="preserve"> </t>
        </is>
      </c>
      <c r="C3" s="4" t="inlineStr">
        <is>
          <t xml:space="preserve"> </t>
        </is>
      </c>
    </row>
    <row r="4">
      <c r="A4" s="4" t="inlineStr">
        <is>
          <t>Fair Value Measurement</t>
        </is>
      </c>
      <c r="B4" s="4" t="inlineStr">
        <is>
          <t xml:space="preserve">The derivative liability component of Convertible promissory notes
are classified as Level 3 due to significant unobservable inputs.
​ ​
As of March 31, 2024
(in thousands) ​ ​
Quoted prices in active markets for identical assets (Level 1) ​ ​
Significant other observable inputs (Level 2) ​ ​
Significant unobservable inputs (Level 3)
Current Liabilites ​ ​
​ ​
​ ​
Derivative liability ​ ​
​ ​
​ ​
—
​ ​
​ ​
​ ​
Liabilities ​ ​
​ ​
​ ​
Derivative liability ​ ​
​ ​
​ ​
—
​ ​
As of December 31, 2023
(in thousands) ​ ​
Quoted prices in active markets for identical assets (Level 1) ​ ​
Significant other observable inputs (Level 2) ​ ​
Significant unobservable inputs (Level 3)
Current Liabilites ​ ​
​ ​
​ ​
Derivative liability ​ ​
​ ​
​ ​
17,282.5
​ ​
​ ​
​ ​
Liabilities ​ ​
​ ​
​ ​
Derivative liability ​ ​
​ ​
​ ​
1,120.3 </t>
        </is>
      </c>
      <c r="C4" s="4" t="inlineStr">
        <is>
          <t>The derivative liability is classified as Level 3 due to
significant unobservable inputs.
​ ​
As of December 31, 2023
(in thousands) ​ ​
Quoted prices in active markets for identical assets (Level 1) ​ ​
Significant other observable inputs (Level 2) ​ ​
Significant unobservable inputs (Level 3)
Current Liabilites ​ ​
​ ​
​ ​
Derivative liability ​ ​
​ ​
​ ​
17,282.5
Liabilities ​ ​
​ ​
​ ​
Derivative liability ​ ​
​ ​
​ ​
1,120.3
​ ​
As of December 31, 2022
(in thousands) ​ ​
Quoted prices in active markets for identical assets (Level 1) ​ ​
Significant other observable inputs (Level 2) ​ ​
Significant unobservable inputs (Level 3)
Liabilities ​ ​
​ ​
​ ​
Derivative liability ​ ​
​ ​
​ ​
14,905.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PER SHARE (Q1) (Tables)</t>
        </is>
      </c>
      <c r="B1" s="2" t="inlineStr">
        <is>
          <t>3 Months Ended</t>
        </is>
      </c>
    </row>
    <row r="2">
      <c r="B2" s="2" t="inlineStr">
        <is>
          <t>Mar. 31, 2024</t>
        </is>
      </c>
    </row>
    <row r="3">
      <c r="A3" s="3" t="inlineStr">
        <is>
          <t>Profit/(loss) per Share attributable to common stockholders:</t>
        </is>
      </c>
      <c r="B3" s="4" t="inlineStr">
        <is>
          <t xml:space="preserve"> </t>
        </is>
      </c>
    </row>
    <row r="4">
      <c r="A4" s="4" t="inlineStr">
        <is>
          <t>Common Stock Equivalents Excluded from Dilutive Loss Per Share</t>
        </is>
      </c>
      <c r="B4" s="4" t="inlineStr">
        <is>
          <t>Total common stock equivalents excluded from dilutive loss per
share are as follows:
​ ​
March 31, 2024 ​ ​
March 31, 2023
Convertible notes ​ ​
6,250,000 ​ ​
—
Warrants ​ ​
21,491,229 ​ ​
—
Total common stock equivalents excluded from dilutive loss per share ​ ​
27,741,229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SIGNIFICANT ACCOUNTING POLICIES AND PRACTICES, Liquidity and Going Concern (FY) (Details) - USD ($)</t>
        </is>
      </c>
      <c r="B1" s="2" t="inlineStr">
        <is>
          <t>3 Months Ended</t>
        </is>
      </c>
      <c r="D1" s="2" t="inlineStr">
        <is>
          <t>12 Months Ended</t>
        </is>
      </c>
      <c r="F1" s="2" t="inlineStr">
        <is>
          <t>35 Months Ended</t>
        </is>
      </c>
    </row>
    <row r="2">
      <c r="B2" s="2" t="inlineStr">
        <is>
          <t>Mar. 31, 2024</t>
        </is>
      </c>
      <c r="C2" s="2" t="inlineStr">
        <is>
          <t>Mar. 31, 2023</t>
        </is>
      </c>
      <c r="D2" s="2" t="inlineStr">
        <is>
          <t>Dec. 31, 2023</t>
        </is>
      </c>
      <c r="E2" s="2" t="inlineStr">
        <is>
          <t>Dec. 31, 2022</t>
        </is>
      </c>
      <c r="F2" s="2" t="inlineStr">
        <is>
          <t>Dec. 31, 2023</t>
        </is>
      </c>
    </row>
    <row r="3">
      <c r="A3" s="3" t="inlineStr">
        <is>
          <t>Liquidity and Going Concer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rom operations</t>
        </is>
      </c>
      <c r="B4" s="5" t="n">
        <v>-9316000</v>
      </c>
      <c r="C4" s="5" t="n">
        <v>-3774500</v>
      </c>
      <c r="D4" s="5" t="n">
        <v>-9733500</v>
      </c>
      <c r="E4" s="5" t="n">
        <v>-24201500</v>
      </c>
      <c r="F4" s="5" t="n">
        <v>37732000</v>
      </c>
    </row>
    <row r="5">
      <c r="A5" s="4" t="inlineStr">
        <is>
          <t>Proceeds from issuance of convertible promissory notes</t>
        </is>
      </c>
      <c r="B5" s="5" t="n">
        <v>47455000</v>
      </c>
      <c r="C5" s="5" t="n">
        <v>0</v>
      </c>
      <c r="D5" s="6" t="n">
        <v>3500000</v>
      </c>
      <c r="E5" s="5" t="n">
        <v>15360000</v>
      </c>
      <c r="F5" s="6" t="n">
        <v>40460000</v>
      </c>
    </row>
    <row r="6">
      <c r="A6" s="4" t="inlineStr">
        <is>
          <t>Net cash proceeds from business combination</t>
        </is>
      </c>
      <c r="B6" s="4" t="inlineStr">
        <is>
          <t xml:space="preserve"> </t>
        </is>
      </c>
      <c r="C6" s="4" t="inlineStr">
        <is>
          <t xml:space="preserve"> </t>
        </is>
      </c>
      <c r="D6" s="6" t="n">
        <v>273017500</v>
      </c>
      <c r="E6" s="4" t="inlineStr">
        <is>
          <t xml:space="preserve"> </t>
        </is>
      </c>
      <c r="F6" s="6" t="n">
        <v>273017500</v>
      </c>
    </row>
    <row r="7">
      <c r="A7" s="4" t="inlineStr">
        <is>
          <t>Cash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quidity and Going Concer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cash proceeds from business combination</t>
        </is>
      </c>
      <c r="B9" s="4" t="inlineStr">
        <is>
          <t xml:space="preserve"> </t>
        </is>
      </c>
      <c r="C9" s="4" t="inlineStr">
        <is>
          <t xml:space="preserve"> </t>
        </is>
      </c>
      <c r="D9" s="6" t="n">
        <v>233017500</v>
      </c>
      <c r="E9" s="4" t="inlineStr">
        <is>
          <t xml:space="preserve"> </t>
        </is>
      </c>
      <c r="F9" s="6" t="n">
        <v>233017500</v>
      </c>
    </row>
    <row r="10">
      <c r="A10" s="4" t="inlineStr">
        <is>
          <t>Restricted Cash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quidity and Going Concern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cash proceeds from business combination</t>
        </is>
      </c>
      <c r="B12" s="4" t="inlineStr">
        <is>
          <t xml:space="preserve"> </t>
        </is>
      </c>
      <c r="C12" s="4" t="inlineStr">
        <is>
          <t xml:space="preserve"> </t>
        </is>
      </c>
      <c r="D12" s="5" t="n">
        <v>40000000</v>
      </c>
      <c r="E12" s="4" t="inlineStr">
        <is>
          <t xml:space="preserve"> </t>
        </is>
      </c>
      <c r="F12" s="5" t="n">
        <v>40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AND PRACTICES, Principles of Consolidation (FY) (Details)</t>
        </is>
      </c>
      <c r="B1" s="2" t="inlineStr">
        <is>
          <t>Oct. 31, 2021</t>
        </is>
      </c>
    </row>
    <row r="2">
      <c r="A2" s="4" t="inlineStr">
        <is>
          <t>T Media Tech LLC [Member]</t>
        </is>
      </c>
      <c r="B2" s="4" t="inlineStr">
        <is>
          <t xml:space="preserve"> </t>
        </is>
      </c>
    </row>
    <row r="3">
      <c r="A3" s="3" t="inlineStr">
        <is>
          <t>Business Combination, Description [Abstract]</t>
        </is>
      </c>
      <c r="B3" s="4" t="inlineStr">
        <is>
          <t xml:space="preserve"> </t>
        </is>
      </c>
    </row>
    <row r="4">
      <c r="A4" s="4" t="inlineStr">
        <is>
          <t>Ownership percentage</t>
        </is>
      </c>
      <c r="B4" s="10"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PRACTICES, Useful Lives for Property, Plant and Equipment (FY) (Details)</t>
        </is>
      </c>
      <c r="B1" s="2" t="inlineStr">
        <is>
          <t>Mar. 31, 2024</t>
        </is>
      </c>
      <c r="C1" s="2" t="inlineStr">
        <is>
          <t>Dec. 31, 2023</t>
        </is>
      </c>
    </row>
    <row r="2">
      <c r="A2" s="4" t="inlineStr">
        <is>
          <t>Furniture and Office Equipment [Member] | Minimum [Member]</t>
        </is>
      </c>
      <c r="B2" s="4" t="inlineStr">
        <is>
          <t xml:space="preserve"> </t>
        </is>
      </c>
      <c r="C2" s="4" t="inlineStr">
        <is>
          <t xml:space="preserve"> </t>
        </is>
      </c>
    </row>
    <row r="3">
      <c r="A3" s="3" t="inlineStr">
        <is>
          <t>Property, Plant and Equipment [Abstract]</t>
        </is>
      </c>
      <c r="B3" s="4" t="inlineStr">
        <is>
          <t xml:space="preserve"> </t>
        </is>
      </c>
      <c r="C3" s="4" t="inlineStr">
        <is>
          <t xml:space="preserve"> </t>
        </is>
      </c>
    </row>
    <row r="4">
      <c r="A4" s="4" t="inlineStr">
        <is>
          <t>Estimated useful lives</t>
        </is>
      </c>
      <c r="B4" s="4" t="inlineStr">
        <is>
          <t>2 years</t>
        </is>
      </c>
      <c r="C4" s="4" t="inlineStr">
        <is>
          <t>2 years</t>
        </is>
      </c>
    </row>
    <row r="5">
      <c r="A5" s="4" t="inlineStr">
        <is>
          <t>Furniture and Office Equipment [Member] | Maximum [Member]</t>
        </is>
      </c>
      <c r="B5" s="4" t="inlineStr">
        <is>
          <t xml:space="preserve"> </t>
        </is>
      </c>
      <c r="C5" s="4" t="inlineStr">
        <is>
          <t xml:space="preserve"> </t>
        </is>
      </c>
    </row>
    <row r="6">
      <c r="A6" s="3" t="inlineStr">
        <is>
          <t>Property, Plant and Equipment [Abstract]</t>
        </is>
      </c>
      <c r="B6" s="4" t="inlineStr">
        <is>
          <t xml:space="preserve"> </t>
        </is>
      </c>
      <c r="C6" s="4" t="inlineStr">
        <is>
          <t xml:space="preserve"> </t>
        </is>
      </c>
    </row>
    <row r="7">
      <c r="A7" s="4" t="inlineStr">
        <is>
          <t>Estimated useful lives</t>
        </is>
      </c>
      <c r="B7" s="4" t="inlineStr">
        <is>
          <t>5 years</t>
        </is>
      </c>
      <c r="C7" s="4" t="inlineStr">
        <is>
          <t>5 years</t>
        </is>
      </c>
    </row>
    <row r="8">
      <c r="A8" s="4" t="inlineStr">
        <is>
          <t>Computer Equipment [Member]</t>
        </is>
      </c>
      <c r="B8" s="4" t="inlineStr">
        <is>
          <t xml:space="preserve"> </t>
        </is>
      </c>
      <c r="C8" s="4" t="inlineStr">
        <is>
          <t xml:space="preserve"> </t>
        </is>
      </c>
    </row>
    <row r="9">
      <c r="A9" s="3" t="inlineStr">
        <is>
          <t>Property, Plant and Equipment [Abstract]</t>
        </is>
      </c>
      <c r="B9" s="4" t="inlineStr">
        <is>
          <t xml:space="preserve"> </t>
        </is>
      </c>
      <c r="C9" s="4" t="inlineStr">
        <is>
          <t xml:space="preserve"> </t>
        </is>
      </c>
    </row>
    <row r="10">
      <c r="A10" s="4" t="inlineStr">
        <is>
          <t>Estimated useful lives</t>
        </is>
      </c>
      <c r="B10" s="4" t="inlineStr">
        <is>
          <t>3 years</t>
        </is>
      </c>
      <c r="C10" s="4" t="inlineStr">
        <is>
          <t>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PRACTICES, Revenue Recognition (FY) (Details) - Customer</t>
        </is>
      </c>
      <c r="B1" s="2" t="inlineStr">
        <is>
          <t>12 Months Ended</t>
        </is>
      </c>
    </row>
    <row r="2">
      <c r="B2" s="2" t="inlineStr">
        <is>
          <t>Dec. 31, 2023</t>
        </is>
      </c>
      <c r="C2" s="2" t="inlineStr">
        <is>
          <t>Dec. 31, 2022</t>
        </is>
      </c>
    </row>
    <row r="3">
      <c r="A3" s="3" t="inlineStr">
        <is>
          <t>Revenue Recognition [Abstract]</t>
        </is>
      </c>
      <c r="B3" s="4" t="inlineStr">
        <is>
          <t xml:space="preserve"> </t>
        </is>
      </c>
      <c r="C3" s="4" t="inlineStr">
        <is>
          <t xml:space="preserve"> </t>
        </is>
      </c>
    </row>
    <row r="4">
      <c r="A4" s="4" t="inlineStr">
        <is>
          <t>Number of customers</t>
        </is>
      </c>
      <c r="B4" s="6" t="n">
        <v>1</v>
      </c>
      <c r="C4" s="4" t="inlineStr">
        <is>
          <t xml:space="preserve"> </t>
        </is>
      </c>
    </row>
    <row r="5">
      <c r="A5" s="4" t="inlineStr">
        <is>
          <t>Revenue Benchmark [Member] | Customer Concentration Risk [Member] | Customer 1 [Member]</t>
        </is>
      </c>
      <c r="B5" s="4" t="inlineStr">
        <is>
          <t xml:space="preserve"> </t>
        </is>
      </c>
      <c r="C5" s="4" t="inlineStr">
        <is>
          <t xml:space="preserve"> </t>
        </is>
      </c>
    </row>
    <row r="6">
      <c r="A6" s="3" t="inlineStr">
        <is>
          <t>Revenue Recognition [Abstract]</t>
        </is>
      </c>
      <c r="B6" s="4" t="inlineStr">
        <is>
          <t xml:space="preserve"> </t>
        </is>
      </c>
      <c r="C6" s="4" t="inlineStr">
        <is>
          <t xml:space="preserve"> </t>
        </is>
      </c>
    </row>
    <row r="7">
      <c r="A7" s="4" t="inlineStr">
        <is>
          <t>Revenue percentage</t>
        </is>
      </c>
      <c r="B7" s="11" t="n">
        <v>0.885</v>
      </c>
      <c r="C7" s="10" t="n">
        <v>0.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79" customWidth="1" min="1" max="1"/>
    <col width="15"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Statement of Stockholders' Deficit (FY) (Parenthetical) - USD ($)</t>
        </is>
      </c>
      <c r="B1" s="2" t="inlineStr">
        <is>
          <t>3 Months Ended</t>
        </is>
      </c>
    </row>
    <row r="2">
      <c r="B2" s="2" t="inlineStr">
        <is>
          <t>Mar. 31, 2024</t>
        </is>
      </c>
      <c r="D2" s="2" t="inlineStr">
        <is>
          <t>Mar. 31, 2023</t>
        </is>
      </c>
      <c r="E2" s="2" t="inlineStr">
        <is>
          <t>Jan. 31, 2024</t>
        </is>
      </c>
      <c r="F2" s="2" t="inlineStr">
        <is>
          <t>Dec. 31, 2023</t>
        </is>
      </c>
      <c r="G2" s="2" t="inlineStr">
        <is>
          <t>Dec. 31, 2022</t>
        </is>
      </c>
      <c r="H2" s="2" t="inlineStr">
        <is>
          <t>Jan. 31, 2022</t>
        </is>
      </c>
      <c r="I2" s="2" t="inlineStr">
        <is>
          <t>Oct. 31, 2021</t>
        </is>
      </c>
      <c r="J2" s="2" t="inlineStr">
        <is>
          <t>Feb. 08, 2021</t>
        </is>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 (in shares)</t>
        </is>
      </c>
      <c r="B4" s="6" t="n">
        <v>136700583</v>
      </c>
      <c r="C4" s="4" t="inlineStr">
        <is>
          <t>[1]</t>
        </is>
      </c>
      <c r="D4" s="4" t="inlineStr">
        <is>
          <t xml:space="preserve"> </t>
        </is>
      </c>
      <c r="E4" s="6" t="n">
        <v>100000000</v>
      </c>
      <c r="F4" s="6" t="n">
        <v>87500000</v>
      </c>
      <c r="G4" s="6" t="n">
        <v>100000000</v>
      </c>
      <c r="H4" s="6" t="n">
        <v>100000000</v>
      </c>
      <c r="I4" s="6" t="n">
        <v>100000000</v>
      </c>
      <c r="J4" s="6" t="n">
        <v>10000</v>
      </c>
    </row>
    <row r="5">
      <c r="A5" s="4" t="inlineStr">
        <is>
          <t>Common stock, par value (in dollars per share)</t>
        </is>
      </c>
      <c r="B5" s="7" t="n">
        <v>0.0001</v>
      </c>
      <c r="D5" s="4" t="inlineStr">
        <is>
          <t xml:space="preserve"> </t>
        </is>
      </c>
      <c r="E5" s="8" t="n">
        <v>1e-06</v>
      </c>
      <c r="F5" s="7" t="n">
        <v>0.0001</v>
      </c>
      <c r="G5" s="8" t="n">
        <v>1e-06</v>
      </c>
      <c r="H5" s="8" t="n">
        <v>1e-06</v>
      </c>
      <c r="I5" s="8" t="n">
        <v>1e-06</v>
      </c>
      <c r="J5" s="8" t="n">
        <v>1e-06</v>
      </c>
    </row>
    <row r="6">
      <c r="A6" s="4" t="inlineStr">
        <is>
          <t>Value of paid in capital upon conversion of common stock</t>
        </is>
      </c>
      <c r="B6" s="5" t="n">
        <v>300426000</v>
      </c>
      <c r="D6" s="5"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id-in Capital [Member]</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crease (Decrease) in Stockholders' Equity [Roll Forward]</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ed upon conversion of common stock (in shares)</t>
        </is>
      </c>
      <c r="B9" s="6" t="n">
        <v>601453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alue of paid in capital upon conversion of common stock</t>
        </is>
      </c>
      <c r="B10" s="5" t="n">
        <v>6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row r="12">
      <c r="A12" s="4" t="inlineStr">
        <is>
          <t>[1]Excludes 4,667,033 shares not outstanding and held in escrow</t>
        </is>
      </c>
    </row>
  </sheetData>
  <mergeCells count="5">
    <mergeCell ref="A1:A2"/>
    <mergeCell ref="B1:D1"/>
    <mergeCell ref="B2:C2"/>
    <mergeCell ref="A11:J11"/>
    <mergeCell ref="A12:J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AND PRACTICES, Unearned Revenue (FY) (Details) - USD ($)</t>
        </is>
      </c>
      <c r="B1" s="2" t="inlineStr">
        <is>
          <t>3 Months Ended</t>
        </is>
      </c>
      <c r="C1" s="2" t="inlineStr">
        <is>
          <t>12 Months Ended</t>
        </is>
      </c>
    </row>
    <row r="2">
      <c r="B2" s="2" t="inlineStr">
        <is>
          <t>Mar.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Unearned revenue recognized</t>
        </is>
      </c>
      <c r="B4" s="5" t="n">
        <v>695900</v>
      </c>
      <c r="C4" s="5" t="n">
        <v>386900</v>
      </c>
      <c r="D4" s="4" t="inlineStr">
        <is>
          <t xml:space="preserve"> </t>
        </is>
      </c>
    </row>
    <row r="5">
      <c r="A5" s="4" t="inlineStr">
        <is>
          <t>Deferred revenue reorganization period</t>
        </is>
      </c>
      <c r="B5" s="4" t="inlineStr">
        <is>
          <t>12 months</t>
        </is>
      </c>
      <c r="C5" s="4" t="inlineStr">
        <is>
          <t>12 months</t>
        </is>
      </c>
      <c r="D5" s="4" t="inlineStr">
        <is>
          <t xml:space="preserve"> </t>
        </is>
      </c>
    </row>
    <row r="6">
      <c r="A6" s="4" t="inlineStr">
        <is>
          <t>Unearned revenue</t>
        </is>
      </c>
      <c r="B6" s="5" t="n">
        <v>3717200</v>
      </c>
      <c r="C6" s="5" t="n">
        <v>4413100</v>
      </c>
      <c r="D6" s="5" t="n">
        <v>0</v>
      </c>
    </row>
    <row r="7">
      <c r="A7" s="4" t="inlineStr">
        <is>
          <t>Percentage of unearned revenue</t>
        </is>
      </c>
      <c r="B7" s="4" t="inlineStr">
        <is>
          <t xml:space="preserve"> </t>
        </is>
      </c>
      <c r="C7" s="10" t="n">
        <v>1</v>
      </c>
      <c r="D7" s="10" t="n">
        <v>0</v>
      </c>
    </row>
    <row r="8">
      <c r="A8" s="4" t="inlineStr">
        <is>
          <t>Percentage of accounts receivable</t>
        </is>
      </c>
      <c r="B8" s="4" t="inlineStr">
        <is>
          <t xml:space="preserve"> </t>
        </is>
      </c>
      <c r="C8" s="10" t="n">
        <v>0</v>
      </c>
      <c r="D8" s="10" t="n">
        <v>0.4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s>
  <sheetData>
    <row r="1">
      <c r="A1" s="1" t="inlineStr">
        <is>
          <t>SIGNIFICANT ACCOUNTING POLICIES AND PRACTICES, Marketing and Sales (FY) (Details) - USD ($)</t>
        </is>
      </c>
      <c r="B1" s="2" t="inlineStr">
        <is>
          <t>3 Months Ended</t>
        </is>
      </c>
      <c r="F1" s="2" t="inlineStr">
        <is>
          <t>12 Months Ended</t>
        </is>
      </c>
    </row>
    <row r="2">
      <c r="B2" s="2" t="inlineStr">
        <is>
          <t>Mar. 31, 2024</t>
        </is>
      </c>
      <c r="D2" s="2" t="inlineStr">
        <is>
          <t>Mar. 31, 2023</t>
        </is>
      </c>
      <c r="F2" s="2" t="inlineStr">
        <is>
          <t>Dec. 31, 2023</t>
        </is>
      </c>
      <c r="G2" s="2" t="inlineStr">
        <is>
          <t>Dec. 31, 2022</t>
        </is>
      </c>
    </row>
    <row r="3">
      <c r="A3" s="3" t="inlineStr">
        <is>
          <t>Accounting Policies [Abstract]</t>
        </is>
      </c>
      <c r="B3" s="4" t="inlineStr">
        <is>
          <t xml:space="preserve"> </t>
        </is>
      </c>
      <c r="D3" s="4" t="inlineStr">
        <is>
          <t xml:space="preserve"> </t>
        </is>
      </c>
      <c r="F3" s="4" t="inlineStr">
        <is>
          <t xml:space="preserve"> </t>
        </is>
      </c>
      <c r="G3" s="4" t="inlineStr">
        <is>
          <t xml:space="preserve"> </t>
        </is>
      </c>
    </row>
    <row r="4">
      <c r="A4" s="4" t="inlineStr">
        <is>
          <t>Selling and Marketing Expense</t>
        </is>
      </c>
      <c r="B4" s="5" t="n">
        <v>1070400</v>
      </c>
      <c r="C4" s="4" t="inlineStr">
        <is>
          <t>[1]</t>
        </is>
      </c>
      <c r="D4" s="5" t="n">
        <v>256100</v>
      </c>
      <c r="E4" s="4" t="inlineStr">
        <is>
          <t>[1]</t>
        </is>
      </c>
      <c r="F4" s="5" t="n">
        <v>1279600</v>
      </c>
      <c r="G4" s="5" t="n">
        <v>625900</v>
      </c>
    </row>
    <row r="5"/>
    <row r="6">
      <c r="A6" s="4" t="inlineStr">
        <is>
          <t>[1]Costs of operating expenses include stock based compensation expense as follows:</t>
        </is>
      </c>
    </row>
  </sheetData>
  <mergeCells count="7">
    <mergeCell ref="A1:A2"/>
    <mergeCell ref="B1:E1"/>
    <mergeCell ref="F1:G1"/>
    <mergeCell ref="B2:C2"/>
    <mergeCell ref="D2:E2"/>
    <mergeCell ref="A5:G5"/>
    <mergeCell ref="A6:G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PRACTICES, Commitments and Contingencies (FY)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Loss contingencies</t>
        </is>
      </c>
      <c r="B3" s="5" t="n">
        <v>0</v>
      </c>
      <c r="C3"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PROPERTY AND EQUIPMENT (FY) (Details) - USD ($)</t>
        </is>
      </c>
      <c r="B1" s="2" t="inlineStr">
        <is>
          <t>Mar. 31, 2024</t>
        </is>
      </c>
      <c r="C1" s="2" t="inlineStr">
        <is>
          <t>Dec. 31, 2023</t>
        </is>
      </c>
      <c r="D1" s="2" t="inlineStr">
        <is>
          <t>Dec. 31, 2022</t>
        </is>
      </c>
    </row>
    <row r="2">
      <c r="A2" s="3" t="inlineStr">
        <is>
          <t>Property, Plant and Equipment, Net [Abstract]</t>
        </is>
      </c>
      <c r="B2" s="4" t="inlineStr">
        <is>
          <t xml:space="preserve"> </t>
        </is>
      </c>
      <c r="C2" s="4" t="inlineStr">
        <is>
          <t xml:space="preserve"> </t>
        </is>
      </c>
      <c r="D2" s="4" t="inlineStr">
        <is>
          <t xml:space="preserve"> </t>
        </is>
      </c>
    </row>
    <row r="3">
      <c r="A3" s="4" t="inlineStr">
        <is>
          <t>Accumulated depreciation</t>
        </is>
      </c>
      <c r="B3" s="5" t="n">
        <v>-131700</v>
      </c>
      <c r="C3" s="5" t="n">
        <v>-126100</v>
      </c>
      <c r="D3" s="5" t="n">
        <v>-65700</v>
      </c>
    </row>
    <row r="4">
      <c r="A4" s="4" t="inlineStr">
        <is>
          <t>Property and equipment, net</t>
        </is>
      </c>
      <c r="B4" s="6" t="n">
        <v>23700</v>
      </c>
      <c r="C4" s="6" t="n">
        <v>29200</v>
      </c>
      <c r="D4" s="6" t="n">
        <v>87400</v>
      </c>
    </row>
    <row r="5">
      <c r="A5" s="4" t="inlineStr">
        <is>
          <t>Furniture and Fixtures [Member]</t>
        </is>
      </c>
      <c r="B5" s="4" t="inlineStr">
        <is>
          <t xml:space="preserve"> </t>
        </is>
      </c>
      <c r="C5" s="4" t="inlineStr">
        <is>
          <t xml:space="preserve"> </t>
        </is>
      </c>
      <c r="D5" s="4" t="inlineStr">
        <is>
          <t xml:space="preserve"> </t>
        </is>
      </c>
    </row>
    <row r="6">
      <c r="A6" s="3" t="inlineStr">
        <is>
          <t>Property, Plant and Equipment, Net [Abstract]</t>
        </is>
      </c>
      <c r="B6" s="4" t="inlineStr">
        <is>
          <t xml:space="preserve"> </t>
        </is>
      </c>
      <c r="C6" s="4" t="inlineStr">
        <is>
          <t xml:space="preserve"> </t>
        </is>
      </c>
      <c r="D6" s="4" t="inlineStr">
        <is>
          <t xml:space="preserve"> </t>
        </is>
      </c>
    </row>
    <row r="7">
      <c r="A7" s="4" t="inlineStr">
        <is>
          <t>Property, plant and equipment, gross</t>
        </is>
      </c>
      <c r="B7" s="6" t="n">
        <v>34500</v>
      </c>
      <c r="C7" s="6" t="n">
        <v>34500</v>
      </c>
      <c r="D7" s="6" t="n">
        <v>34500</v>
      </c>
    </row>
    <row r="8">
      <c r="A8" s="4" t="inlineStr">
        <is>
          <t>Computer Equipment [Member]</t>
        </is>
      </c>
      <c r="B8" s="4" t="inlineStr">
        <is>
          <t xml:space="preserve"> </t>
        </is>
      </c>
      <c r="C8" s="4" t="inlineStr">
        <is>
          <t xml:space="preserve"> </t>
        </is>
      </c>
      <c r="D8" s="4" t="inlineStr">
        <is>
          <t xml:space="preserve"> </t>
        </is>
      </c>
    </row>
    <row r="9">
      <c r="A9" s="3" t="inlineStr">
        <is>
          <t>Property, Plant and Equipment, Net [Abstract]</t>
        </is>
      </c>
      <c r="B9" s="4" t="inlineStr">
        <is>
          <t xml:space="preserve"> </t>
        </is>
      </c>
      <c r="C9" s="4" t="inlineStr">
        <is>
          <t xml:space="preserve"> </t>
        </is>
      </c>
      <c r="D9" s="4" t="inlineStr">
        <is>
          <t xml:space="preserve"> </t>
        </is>
      </c>
    </row>
    <row r="10">
      <c r="A10" s="4" t="inlineStr">
        <is>
          <t>Property, plant and equipment, gross</t>
        </is>
      </c>
      <c r="B10" s="5" t="n">
        <v>120800</v>
      </c>
      <c r="C10" s="5" t="n">
        <v>120800</v>
      </c>
      <c r="D10" s="5" t="n">
        <v>118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0" customWidth="1" min="2" max="2"/>
    <col width="23" customWidth="1" min="3" max="3"/>
    <col width="23" customWidth="1" min="4" max="4"/>
    <col width="20" customWidth="1" min="5" max="5"/>
  </cols>
  <sheetData>
    <row r="1">
      <c r="A1" s="1" t="inlineStr">
        <is>
          <t>LEASES (FY) (Details) - USD ($)</t>
        </is>
      </c>
      <c r="B1" s="2" t="inlineStr">
        <is>
          <t>3 Months Ended</t>
        </is>
      </c>
      <c r="D1" s="2" t="inlineStr">
        <is>
          <t>12 Months Ended</t>
        </is>
      </c>
    </row>
    <row r="2">
      <c r="B2" s="2" t="inlineStr">
        <is>
          <t>Mar. 31, 2024</t>
        </is>
      </c>
      <c r="C2" s="2" t="inlineStr">
        <is>
          <t>Dec. 31, 2023</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OU asset offsetting</t>
        </is>
      </c>
      <c r="B4" s="4" t="inlineStr">
        <is>
          <t xml:space="preserve"> </t>
        </is>
      </c>
      <c r="C4" s="4" t="inlineStr">
        <is>
          <t xml:space="preserve"> </t>
        </is>
      </c>
      <c r="D4" s="5" t="n">
        <v>0</v>
      </c>
      <c r="E4" s="5" t="n">
        <v>593900</v>
      </c>
    </row>
    <row r="5">
      <c r="A5" s="4" t="inlineStr">
        <is>
          <t>Right of use assets obtained in exchange for operating lease liability</t>
        </is>
      </c>
      <c r="B5" s="4" t="inlineStr">
        <is>
          <t xml:space="preserve"> </t>
        </is>
      </c>
      <c r="C5" s="4" t="inlineStr">
        <is>
          <t xml:space="preserve"> </t>
        </is>
      </c>
      <c r="D5" s="5" t="n">
        <v>0</v>
      </c>
      <c r="E5" s="6" t="n">
        <v>593900</v>
      </c>
    </row>
    <row r="6">
      <c r="A6" s="4" t="inlineStr">
        <is>
          <t>Incremental borrowing rate</t>
        </is>
      </c>
      <c r="B6" s="4" t="inlineStr">
        <is>
          <t xml:space="preserve"> </t>
        </is>
      </c>
      <c r="C6" s="11" t="n">
        <v>0.0701</v>
      </c>
      <c r="D6" s="11" t="n">
        <v>0.0701</v>
      </c>
      <c r="E6" s="4" t="inlineStr">
        <is>
          <t xml:space="preserve"> </t>
        </is>
      </c>
    </row>
    <row r="7">
      <c r="A7" s="4" t="inlineStr">
        <is>
          <t>Remaining useful life</t>
        </is>
      </c>
      <c r="B7" s="4" t="inlineStr">
        <is>
          <t xml:space="preserve"> </t>
        </is>
      </c>
      <c r="C7" s="4" t="inlineStr">
        <is>
          <t>2 years 2 months 1 day</t>
        </is>
      </c>
      <c r="D7" s="4" t="inlineStr">
        <is>
          <t>2 years 2 months 1 day</t>
        </is>
      </c>
      <c r="E7" s="4" t="inlineStr">
        <is>
          <t xml:space="preserve"> </t>
        </is>
      </c>
    </row>
    <row r="8">
      <c r="A8" s="3" t="inlineStr">
        <is>
          <t>Lease Assets [Abstract]</t>
        </is>
      </c>
      <c r="B8" s="4" t="inlineStr">
        <is>
          <t xml:space="preserve"> </t>
        </is>
      </c>
      <c r="C8" s="4" t="inlineStr">
        <is>
          <t xml:space="preserve"> </t>
        </is>
      </c>
      <c r="D8" s="4" t="inlineStr">
        <is>
          <t xml:space="preserve"> </t>
        </is>
      </c>
      <c r="E8" s="4" t="inlineStr">
        <is>
          <t xml:space="preserve"> </t>
        </is>
      </c>
    </row>
    <row r="9">
      <c r="A9" s="4" t="inlineStr">
        <is>
          <t>Lease assets</t>
        </is>
      </c>
      <c r="B9" s="5" t="n">
        <v>313800</v>
      </c>
      <c r="C9" s="5" t="n">
        <v>353200</v>
      </c>
      <c r="D9" s="5" t="n">
        <v>353200</v>
      </c>
      <c r="E9" s="5" t="n">
        <v>507100</v>
      </c>
    </row>
    <row r="10">
      <c r="A10" s="4" t="inlineStr">
        <is>
          <t>Operating Lease, Right-of-Use Asset, Statement of Financial Position [Extensible Enumeration]</t>
        </is>
      </c>
      <c r="B10" s="4" t="inlineStr">
        <is>
          <t>Assets</t>
        </is>
      </c>
      <c r="C10" s="4" t="inlineStr">
        <is>
          <t>Assets</t>
        </is>
      </c>
      <c r="D10" s="4" t="inlineStr">
        <is>
          <t>Assets</t>
        </is>
      </c>
      <c r="E10" s="4" t="inlineStr">
        <is>
          <t>Assets</t>
        </is>
      </c>
    </row>
    <row r="11">
      <c r="A11" s="4" t="inlineStr">
        <is>
          <t>Total lease assets</t>
        </is>
      </c>
      <c r="B11" s="5" t="n">
        <v>313800</v>
      </c>
      <c r="C11" s="5" t="n">
        <v>353200</v>
      </c>
      <c r="D11" s="5" t="n">
        <v>353200</v>
      </c>
      <c r="E11" s="5" t="n">
        <v>507100</v>
      </c>
    </row>
    <row r="12">
      <c r="A12" s="3" t="inlineStr">
        <is>
          <t>Lease Liabilities [Abstract]</t>
        </is>
      </c>
      <c r="B12" s="4" t="inlineStr">
        <is>
          <t xml:space="preserve"> </t>
        </is>
      </c>
      <c r="C12" s="4" t="inlineStr">
        <is>
          <t xml:space="preserve"> </t>
        </is>
      </c>
      <c r="D12" s="4" t="inlineStr">
        <is>
          <t xml:space="preserve"> </t>
        </is>
      </c>
      <c r="E12" s="4" t="inlineStr">
        <is>
          <t xml:space="preserve"> </t>
        </is>
      </c>
    </row>
    <row r="13">
      <c r="A13" s="4" t="inlineStr">
        <is>
          <t>Operating lease liabilities, current</t>
        </is>
      </c>
      <c r="B13" s="5" t="n">
        <v>163100</v>
      </c>
      <c r="C13" s="5" t="n">
        <v>160300</v>
      </c>
      <c r="D13" s="5" t="n">
        <v>160300</v>
      </c>
      <c r="E13" s="5" t="n">
        <v>149400</v>
      </c>
    </row>
    <row r="14">
      <c r="A14" s="4" t="inlineStr">
        <is>
          <t>Operating Lease, Liability, Current, Statement of Financial Position [Extensible Enumeration]</t>
        </is>
      </c>
      <c r="B14" s="4" t="inlineStr">
        <is>
          <t>Current liabilities</t>
        </is>
      </c>
      <c r="C14" s="4" t="inlineStr">
        <is>
          <t>Current liabilities</t>
        </is>
      </c>
      <c r="D14" s="4" t="inlineStr">
        <is>
          <t>Current liabilities</t>
        </is>
      </c>
      <c r="E14" s="4" t="inlineStr">
        <is>
          <t>Current liabilities</t>
        </is>
      </c>
    </row>
    <row r="15">
      <c r="A15" s="4" t="inlineStr">
        <is>
          <t>Operating lease liabilities, non-current</t>
        </is>
      </c>
      <c r="B15" s="5" t="n">
        <v>159800</v>
      </c>
      <c r="C15" s="5" t="n">
        <v>201600</v>
      </c>
      <c r="D15" s="5" t="n">
        <v>201600</v>
      </c>
      <c r="E15" s="5" t="n">
        <v>362100</v>
      </c>
    </row>
    <row r="16">
      <c r="A16" s="4" t="inlineStr">
        <is>
          <t>Operating Lease, Liability, Noncurrent, Statement of Financial Position [Extensible Enumeration]</t>
        </is>
      </c>
      <c r="B16" s="4" t="inlineStr">
        <is>
          <t>Liabilities</t>
        </is>
      </c>
      <c r="C16" s="4" t="inlineStr">
        <is>
          <t>Liabilities</t>
        </is>
      </c>
      <c r="D16" s="4" t="inlineStr">
        <is>
          <t>Liabilities</t>
        </is>
      </c>
      <c r="E16" s="4" t="inlineStr">
        <is>
          <t>Liabilities</t>
        </is>
      </c>
    </row>
    <row r="17">
      <c r="A17" s="4" t="inlineStr">
        <is>
          <t>Total lease liabilities</t>
        </is>
      </c>
      <c r="B17" s="5" t="n">
        <v>322900</v>
      </c>
      <c r="C17" s="5" t="n">
        <v>361900</v>
      </c>
      <c r="D17" s="5" t="n">
        <v>361900</v>
      </c>
      <c r="E17" s="5" t="n">
        <v>511500</v>
      </c>
    </row>
    <row r="18">
      <c r="A18" s="3" t="inlineStr">
        <is>
          <t>Lease Costs [Abstract]</t>
        </is>
      </c>
      <c r="B18" s="4" t="inlineStr">
        <is>
          <t xml:space="preserve"> </t>
        </is>
      </c>
      <c r="C18" s="4" t="inlineStr">
        <is>
          <t xml:space="preserve"> </t>
        </is>
      </c>
      <c r="D18" s="4" t="inlineStr">
        <is>
          <t xml:space="preserve"> </t>
        </is>
      </c>
      <c r="E18" s="4" t="inlineStr">
        <is>
          <t xml:space="preserve"> </t>
        </is>
      </c>
    </row>
    <row r="19">
      <c r="A19" s="4" t="inlineStr">
        <is>
          <t>Operating lease costs</t>
        </is>
      </c>
      <c r="B19" s="6" t="n">
        <v>44800</v>
      </c>
      <c r="C19" s="6" t="n">
        <v>44800</v>
      </c>
      <c r="D19" s="6" t="n">
        <v>179500</v>
      </c>
      <c r="E19" s="6" t="n">
        <v>104700</v>
      </c>
    </row>
    <row r="20">
      <c r="A20" s="4" t="inlineStr">
        <is>
          <t>Total lease costs</t>
        </is>
      </c>
      <c r="B20" s="6" t="n">
        <v>44800</v>
      </c>
      <c r="C20" s="6" t="n">
        <v>44800</v>
      </c>
      <c r="D20" s="6" t="n">
        <v>179500</v>
      </c>
      <c r="E20" s="6" t="n">
        <v>104700</v>
      </c>
    </row>
    <row r="21">
      <c r="A21" s="3" t="inlineStr">
        <is>
          <t>Minimum Commitment Under Company leases [Abstract]</t>
        </is>
      </c>
      <c r="B21" s="4" t="inlineStr">
        <is>
          <t xml:space="preserve"> </t>
        </is>
      </c>
      <c r="C21" s="4" t="inlineStr">
        <is>
          <t xml:space="preserve"> </t>
        </is>
      </c>
      <c r="D21" s="4" t="inlineStr">
        <is>
          <t xml:space="preserve"> </t>
        </is>
      </c>
      <c r="E21" s="4" t="inlineStr">
        <is>
          <t xml:space="preserve"> </t>
        </is>
      </c>
    </row>
    <row r="22">
      <c r="A22" s="4" t="inlineStr">
        <is>
          <t>2024</t>
        </is>
      </c>
      <c r="B22" s="6" t="n">
        <v>185800</v>
      </c>
      <c r="C22" s="6" t="n">
        <v>180400</v>
      </c>
      <c r="D22" s="6" t="n">
        <v>180400</v>
      </c>
      <c r="E22" s="4" t="inlineStr">
        <is>
          <t xml:space="preserve"> </t>
        </is>
      </c>
    </row>
    <row r="23">
      <c r="A23" s="4" t="inlineStr">
        <is>
          <t>2025</t>
        </is>
      </c>
      <c r="B23" s="6" t="n">
        <v>31300</v>
      </c>
      <c r="C23" s="6" t="n">
        <v>185800</v>
      </c>
      <c r="D23" s="6" t="n">
        <v>185800</v>
      </c>
      <c r="E23" s="4" t="inlineStr">
        <is>
          <t xml:space="preserve"> </t>
        </is>
      </c>
    </row>
    <row r="24">
      <c r="A24" s="4" t="inlineStr">
        <is>
          <t>2026</t>
        </is>
      </c>
      <c r="B24" s="4" t="inlineStr">
        <is>
          <t xml:space="preserve"> </t>
        </is>
      </c>
      <c r="C24" s="6" t="n">
        <v>31300</v>
      </c>
      <c r="D24" s="6" t="n">
        <v>31300</v>
      </c>
      <c r="E24" s="4" t="inlineStr">
        <is>
          <t xml:space="preserve"> </t>
        </is>
      </c>
    </row>
    <row r="25">
      <c r="A25" s="4" t="inlineStr">
        <is>
          <t>Total</t>
        </is>
      </c>
      <c r="B25" s="6" t="n">
        <v>353200</v>
      </c>
      <c r="C25" s="6" t="n">
        <v>397500</v>
      </c>
      <c r="D25" s="6" t="n">
        <v>397500</v>
      </c>
      <c r="E25" s="4" t="inlineStr">
        <is>
          <t xml:space="preserve"> </t>
        </is>
      </c>
    </row>
    <row r="26">
      <c r="A26" s="4" t="inlineStr">
        <is>
          <t>Amount representing interest</t>
        </is>
      </c>
      <c r="B26" s="6" t="n">
        <v>30300</v>
      </c>
      <c r="C26" s="6" t="n">
        <v>35600</v>
      </c>
      <c r="D26" s="6" t="n">
        <v>35600</v>
      </c>
      <c r="E26" s="4" t="inlineStr">
        <is>
          <t xml:space="preserve"> </t>
        </is>
      </c>
    </row>
    <row r="27">
      <c r="A27" s="4" t="inlineStr">
        <is>
          <t>Total lease liabilities</t>
        </is>
      </c>
      <c r="B27" s="5" t="n">
        <v>322900</v>
      </c>
      <c r="C27" s="5" t="n">
        <v>361900</v>
      </c>
      <c r="D27" s="5" t="n">
        <v>361900</v>
      </c>
      <c r="E27" s="5" t="n">
        <v>5115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INCOME TAXES, Income Tax Benefit (FY)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10" t="n">
        <v>0.21</v>
      </c>
      <c r="C4" s="4" t="inlineStr">
        <is>
          <t xml:space="preserve"> </t>
        </is>
      </c>
      <c r="D4" s="10" t="n">
        <v>0.21</v>
      </c>
      <c r="E4" s="10" t="n">
        <v>0.21</v>
      </c>
    </row>
    <row r="5">
      <c r="A5" s="3" t="inlineStr">
        <is>
          <t>Income Tax Expense [Abstract]</t>
        </is>
      </c>
      <c r="B5" s="4" t="inlineStr">
        <is>
          <t xml:space="preserve"> </t>
        </is>
      </c>
      <c r="C5" s="4" t="inlineStr">
        <is>
          <t xml:space="preserve"> </t>
        </is>
      </c>
      <c r="D5" s="4" t="inlineStr">
        <is>
          <t xml:space="preserve"> </t>
        </is>
      </c>
      <c r="E5" s="4" t="inlineStr">
        <is>
          <t xml:space="preserve"> </t>
        </is>
      </c>
    </row>
    <row r="6">
      <c r="A6" s="4" t="inlineStr">
        <is>
          <t>U.S. Statutory federal income tax expense/(benefit)</t>
        </is>
      </c>
      <c r="B6" s="4" t="inlineStr">
        <is>
          <t xml:space="preserve"> </t>
        </is>
      </c>
      <c r="C6" s="4" t="inlineStr">
        <is>
          <t xml:space="preserve"> </t>
        </is>
      </c>
      <c r="D6" s="5" t="n">
        <v>-12219700</v>
      </c>
      <c r="E6" s="5" t="n">
        <v>10610000</v>
      </c>
    </row>
    <row r="7">
      <c r="A7" s="3" t="inlineStr">
        <is>
          <t>Permanent Items [Abstract]</t>
        </is>
      </c>
      <c r="B7" s="4" t="inlineStr">
        <is>
          <t xml:space="preserve"> </t>
        </is>
      </c>
      <c r="C7" s="4" t="inlineStr">
        <is>
          <t xml:space="preserve"> </t>
        </is>
      </c>
      <c r="D7" s="4" t="inlineStr">
        <is>
          <t xml:space="preserve"> </t>
        </is>
      </c>
      <c r="E7" s="4" t="inlineStr">
        <is>
          <t xml:space="preserve"> </t>
        </is>
      </c>
    </row>
    <row r="8">
      <c r="A8" s="4" t="inlineStr">
        <is>
          <t>State income taxes, net of federal effect</t>
        </is>
      </c>
      <c r="B8" s="4" t="inlineStr">
        <is>
          <t xml:space="preserve"> </t>
        </is>
      </c>
      <c r="C8" s="4" t="inlineStr">
        <is>
          <t xml:space="preserve"> </t>
        </is>
      </c>
      <c r="D8" s="6" t="n">
        <v>1100</v>
      </c>
      <c r="E8" s="6" t="n">
        <v>2633100</v>
      </c>
    </row>
    <row r="9">
      <c r="A9" s="4" t="inlineStr">
        <is>
          <t>Non-deductible expenses</t>
        </is>
      </c>
      <c r="B9" s="4" t="inlineStr">
        <is>
          <t xml:space="preserve"> </t>
        </is>
      </c>
      <c r="C9" s="4" t="inlineStr">
        <is>
          <t xml:space="preserve"> </t>
        </is>
      </c>
      <c r="D9" s="6" t="n">
        <v>334600</v>
      </c>
      <c r="E9" s="6" t="n">
        <v>3000</v>
      </c>
    </row>
    <row r="10">
      <c r="A10" s="4" t="inlineStr">
        <is>
          <t>Change in valuation allowance</t>
        </is>
      </c>
      <c r="B10" s="4" t="inlineStr">
        <is>
          <t xml:space="preserve"> </t>
        </is>
      </c>
      <c r="C10" s="4" t="inlineStr">
        <is>
          <t xml:space="preserve"> </t>
        </is>
      </c>
      <c r="D10" s="6" t="n">
        <v>11885100</v>
      </c>
      <c r="E10" s="6" t="n">
        <v>-13245900</v>
      </c>
    </row>
    <row r="11">
      <c r="A11" s="4" t="inlineStr">
        <is>
          <t>Income tax provision</t>
        </is>
      </c>
      <c r="B11" s="5" t="n">
        <v>0</v>
      </c>
      <c r="C11" s="5" t="n">
        <v>0</v>
      </c>
      <c r="D11" s="5" t="n">
        <v>1100</v>
      </c>
      <c r="E11" s="5" t="n">
        <v>2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FY) (Details) - USD ($)</t>
        </is>
      </c>
      <c r="B1" s="2" t="inlineStr">
        <is>
          <t>Dec. 31, 2023</t>
        </is>
      </c>
      <c r="C1" s="2" t="inlineStr">
        <is>
          <t>Dec. 31, 2022</t>
        </is>
      </c>
    </row>
    <row r="2">
      <c r="A2" s="3" t="inlineStr">
        <is>
          <t>Deferred tax assets [Abstract]</t>
        </is>
      </c>
      <c r="B2" s="4" t="inlineStr">
        <is>
          <t xml:space="preserve"> </t>
        </is>
      </c>
      <c r="C2" s="4" t="inlineStr">
        <is>
          <t xml:space="preserve"> </t>
        </is>
      </c>
    </row>
    <row r="3">
      <c r="A3" s="4" t="inlineStr">
        <is>
          <t>Software and other claimed assets</t>
        </is>
      </c>
      <c r="B3" s="5" t="n">
        <v>360600</v>
      </c>
      <c r="C3" s="5" t="n">
        <v>1810500</v>
      </c>
    </row>
    <row r="4">
      <c r="A4" s="4" t="inlineStr">
        <is>
          <t>Net operating loss (NOL)</t>
        </is>
      </c>
      <c r="B4" s="6" t="n">
        <v>9474700</v>
      </c>
      <c r="C4" s="6" t="n">
        <v>4478100</v>
      </c>
    </row>
    <row r="5">
      <c r="A5" s="4" t="inlineStr">
        <is>
          <t>Convertible promissory notes and derivative liability</t>
        </is>
      </c>
      <c r="B5" s="6" t="n">
        <v>3853200</v>
      </c>
      <c r="C5" s="6" t="n">
        <v>0</v>
      </c>
    </row>
    <row r="6">
      <c r="A6" s="4" t="inlineStr">
        <is>
          <t>Total deferred tax assets</t>
        </is>
      </c>
      <c r="B6" s="6" t="n">
        <v>13688500</v>
      </c>
      <c r="C6" s="6" t="n">
        <v>6288600</v>
      </c>
    </row>
    <row r="7">
      <c r="A7" s="3" t="inlineStr">
        <is>
          <t>Deferred tax liabilities [Abstract]</t>
        </is>
      </c>
      <c r="B7" s="4" t="inlineStr">
        <is>
          <t xml:space="preserve"> </t>
        </is>
      </c>
      <c r="C7" s="4" t="inlineStr">
        <is>
          <t xml:space="preserve"> </t>
        </is>
      </c>
    </row>
    <row r="8">
      <c r="A8" s="4" t="inlineStr">
        <is>
          <t>Property, plant &amp; equipment</t>
        </is>
      </c>
      <c r="B8" s="6" t="n">
        <v>-6200</v>
      </c>
      <c r="C8" s="6" t="n">
        <v>-18200</v>
      </c>
    </row>
    <row r="9">
      <c r="A9" s="4" t="inlineStr">
        <is>
          <t>Convertible promissory notes and derivative liability</t>
        </is>
      </c>
      <c r="B9" s="6" t="n">
        <v>0</v>
      </c>
      <c r="C9" s="6" t="n">
        <v>-4473200</v>
      </c>
    </row>
    <row r="10">
      <c r="A10" s="4" t="inlineStr">
        <is>
          <t>Total deferred tax liabilities</t>
        </is>
      </c>
      <c r="B10" s="6" t="n">
        <v>-6200</v>
      </c>
      <c r="C10" s="6" t="n">
        <v>-4491400</v>
      </c>
    </row>
    <row r="11">
      <c r="A11" s="4" t="inlineStr">
        <is>
          <t>Net deferred tax assets</t>
        </is>
      </c>
      <c r="B11" s="6" t="n">
        <v>13682300</v>
      </c>
      <c r="C11" s="6" t="n">
        <v>1797200</v>
      </c>
    </row>
    <row r="12">
      <c r="A12" s="4" t="inlineStr">
        <is>
          <t>Valuation allowance</t>
        </is>
      </c>
      <c r="B12" s="6" t="n">
        <v>-13682300</v>
      </c>
      <c r="C12" s="6" t="n">
        <v>-1797200</v>
      </c>
    </row>
    <row r="13">
      <c r="A13" s="4" t="inlineStr">
        <is>
          <t>Net deferred tax, net of valuation allowance</t>
        </is>
      </c>
      <c r="B13" s="5" t="n">
        <v>0</v>
      </c>
      <c r="C13"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OTHER INCOME - RELATED PARTY, RELATED PARTY RECEIVABLE AND PAYABLE (FY) (Details) - USD ($)</t>
        </is>
      </c>
      <c r="B1" s="2" t="inlineStr">
        <is>
          <t>1 Months Ended</t>
        </is>
      </c>
      <c r="C1" s="2" t="inlineStr">
        <is>
          <t>3 Months Ended</t>
        </is>
      </c>
      <c r="F1" s="2" t="inlineStr">
        <is>
          <t>12 Months Ended</t>
        </is>
      </c>
    </row>
    <row r="2">
      <c r="B2" s="2" t="inlineStr">
        <is>
          <t>May 31, 2022</t>
        </is>
      </c>
      <c r="C2" s="2" t="inlineStr">
        <is>
          <t>Mar. 31, 2024</t>
        </is>
      </c>
      <c r="D2" s="2" t="inlineStr">
        <is>
          <t>Mar. 31, 2023</t>
        </is>
      </c>
      <c r="E2" s="2" t="inlineStr">
        <is>
          <t>Mar. 31, 2021</t>
        </is>
      </c>
      <c r="F2" s="2" t="inlineStr">
        <is>
          <t>Dec. 31, 2023</t>
        </is>
      </c>
      <c r="G2" s="2" t="inlineStr">
        <is>
          <t>Dec. 31, 2022</t>
        </is>
      </c>
      <c r="H2" s="2" t="inlineStr">
        <is>
          <t>Dec. 31, 2021</t>
        </is>
      </c>
    </row>
    <row r="3">
      <c r="A3" s="3" t="inlineStr">
        <is>
          <t>Other Income, Related Party Receivable and Payab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charges</t>
        </is>
      </c>
      <c r="B4" s="4" t="inlineStr">
        <is>
          <t xml:space="preserve"> </t>
        </is>
      </c>
      <c r="C4" s="5" t="n">
        <v>2817600</v>
      </c>
      <c r="D4" s="5" t="n">
        <v>2024300</v>
      </c>
      <c r="E4" s="4" t="inlineStr">
        <is>
          <t xml:space="preserve"> </t>
        </is>
      </c>
      <c r="F4" s="5" t="n">
        <v>39429100</v>
      </c>
      <c r="G4" s="5" t="n">
        <v>2038700</v>
      </c>
      <c r="H4" s="4" t="inlineStr">
        <is>
          <t xml:space="preserve"> </t>
        </is>
      </c>
    </row>
    <row r="5">
      <c r="A5" s="4" t="inlineStr">
        <is>
          <t>Related party payables</t>
        </is>
      </c>
      <c r="B5" s="4" t="inlineStr">
        <is>
          <t xml:space="preserve"> </t>
        </is>
      </c>
      <c r="C5" s="6" t="n">
        <v>262000</v>
      </c>
      <c r="D5" s="4" t="inlineStr">
        <is>
          <t xml:space="preserve"> </t>
        </is>
      </c>
      <c r="E5" s="4" t="inlineStr">
        <is>
          <t xml:space="preserve"> </t>
        </is>
      </c>
      <c r="F5" s="6" t="n">
        <v>0</v>
      </c>
      <c r="G5" s="4" t="inlineStr">
        <is>
          <t xml:space="preserve"> </t>
        </is>
      </c>
      <c r="H5" s="4" t="inlineStr">
        <is>
          <t xml:space="preserve"> </t>
        </is>
      </c>
    </row>
    <row r="6">
      <c r="A6" s="4" t="inlineStr">
        <is>
          <t>Licensing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ther Income, Related Party Receivable and Payabl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related party</t>
        </is>
      </c>
      <c r="B8" s="4" t="inlineStr">
        <is>
          <t xml:space="preserve"> </t>
        </is>
      </c>
      <c r="C8" s="4" t="inlineStr">
        <is>
          <t xml:space="preserve"> </t>
        </is>
      </c>
      <c r="D8" s="4" t="inlineStr">
        <is>
          <t xml:space="preserve"> </t>
        </is>
      </c>
      <c r="E8" s="5" t="n">
        <v>95500</v>
      </c>
      <c r="F8" s="4" t="inlineStr">
        <is>
          <t xml:space="preserve"> </t>
        </is>
      </c>
      <c r="G8" s="4" t="inlineStr">
        <is>
          <t xml:space="preserve"> </t>
        </is>
      </c>
      <c r="H8" s="4" t="inlineStr">
        <is>
          <t xml:space="preserve"> </t>
        </is>
      </c>
    </row>
    <row r="9">
      <c r="A9" s="4" t="inlineStr">
        <is>
          <t>Repayment from related party</t>
        </is>
      </c>
      <c r="B9" s="5" t="n">
        <v>95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lated Party [Member] | Consulting Services Agreement [Member] | Trishul,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ther Income, Related Party Receivable and Payable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 to related party</t>
        </is>
      </c>
      <c r="B12" s="4" t="inlineStr">
        <is>
          <t xml:space="preserve"> </t>
        </is>
      </c>
      <c r="C12" s="6" t="n">
        <v>30000</v>
      </c>
      <c r="D12" s="6" t="n">
        <v>40000</v>
      </c>
      <c r="E12" s="4" t="inlineStr">
        <is>
          <t xml:space="preserve"> </t>
        </is>
      </c>
      <c r="F12" s="6" t="n">
        <v>131700</v>
      </c>
      <c r="G12" s="6" t="n">
        <v>50000</v>
      </c>
      <c r="H12" s="4" t="inlineStr">
        <is>
          <t xml:space="preserve"> </t>
        </is>
      </c>
    </row>
    <row r="13">
      <c r="A13" s="4" t="inlineStr">
        <is>
          <t>Related party payables</t>
        </is>
      </c>
      <c r="B13" s="4" t="inlineStr">
        <is>
          <t xml:space="preserve"> </t>
        </is>
      </c>
      <c r="C13" s="6" t="n">
        <v>0</v>
      </c>
      <c r="D13" s="6" t="n">
        <v>10000</v>
      </c>
      <c r="E13" s="4" t="inlineStr">
        <is>
          <t xml:space="preserve"> </t>
        </is>
      </c>
      <c r="F13" s="6" t="n">
        <v>0</v>
      </c>
      <c r="G13" s="6" t="n">
        <v>20000</v>
      </c>
      <c r="H13" s="4" t="inlineStr">
        <is>
          <t xml:space="preserve"> </t>
        </is>
      </c>
    </row>
    <row r="14">
      <c r="A14" s="4" t="inlineStr">
        <is>
          <t>Related Party [Member] | Consulting Services Agreement [Member] | Hudson Digital,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ther Income, Related Party Receivable and Payabl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 to related party</t>
        </is>
      </c>
      <c r="B16" s="4" t="inlineStr">
        <is>
          <t xml:space="preserve"> </t>
        </is>
      </c>
      <c r="C16" s="6" t="n">
        <v>60000</v>
      </c>
      <c r="D16" s="6" t="n">
        <v>60000</v>
      </c>
      <c r="E16" s="4" t="inlineStr">
        <is>
          <t xml:space="preserve"> </t>
        </is>
      </c>
      <c r="F16" s="6" t="n">
        <v>240000</v>
      </c>
      <c r="G16" s="6" t="n">
        <v>240000</v>
      </c>
      <c r="H16" s="4" t="inlineStr">
        <is>
          <t xml:space="preserve"> </t>
        </is>
      </c>
    </row>
    <row r="17">
      <c r="A17" s="4" t="inlineStr">
        <is>
          <t>Related party payables</t>
        </is>
      </c>
      <c r="B17" s="4" t="inlineStr">
        <is>
          <t xml:space="preserve"> </t>
        </is>
      </c>
      <c r="C17" s="6" t="n">
        <v>600000</v>
      </c>
      <c r="D17" s="5" t="n">
        <v>0</v>
      </c>
      <c r="E17" s="4" t="inlineStr">
        <is>
          <t xml:space="preserve"> </t>
        </is>
      </c>
      <c r="F17" s="6" t="n">
        <v>0</v>
      </c>
      <c r="G17" s="6" t="n">
        <v>0</v>
      </c>
      <c r="H17" s="4" t="inlineStr">
        <is>
          <t xml:space="preserve"> </t>
        </is>
      </c>
    </row>
    <row r="18">
      <c r="A18" s="4" t="inlineStr">
        <is>
          <t>Related Party [Member] | Licens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ther Income, Related Party Receivable and Payabl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income</t>
        </is>
      </c>
      <c r="B20" s="4" t="inlineStr">
        <is>
          <t xml:space="preserve"> </t>
        </is>
      </c>
      <c r="C20" s="4" t="inlineStr">
        <is>
          <t xml:space="preserve"> </t>
        </is>
      </c>
      <c r="D20" s="4" t="inlineStr">
        <is>
          <t xml:space="preserve"> </t>
        </is>
      </c>
      <c r="E20" s="4" t="inlineStr">
        <is>
          <t xml:space="preserve"> </t>
        </is>
      </c>
      <c r="F20" s="6" t="n">
        <v>0</v>
      </c>
      <c r="G20" s="6" t="n">
        <v>0</v>
      </c>
      <c r="H20" s="5" t="n">
        <v>2123300</v>
      </c>
    </row>
    <row r="21">
      <c r="A21" s="4" t="inlineStr">
        <is>
          <t>Other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3300</v>
      </c>
    </row>
    <row r="22">
      <c r="A22" s="4" t="inlineStr">
        <is>
          <t>Related party sale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row>
    <row r="23">
      <c r="A23" s="4" t="inlineStr">
        <is>
          <t>Interest charges</t>
        </is>
      </c>
      <c r="B23" s="4" t="inlineStr">
        <is>
          <t xml:space="preserve"> </t>
        </is>
      </c>
      <c r="C23" s="4" t="inlineStr">
        <is>
          <t xml:space="preserve"> </t>
        </is>
      </c>
      <c r="D23" s="4" t="inlineStr">
        <is>
          <t xml:space="preserve"> </t>
        </is>
      </c>
      <c r="E23" s="4" t="inlineStr">
        <is>
          <t xml:space="preserve"> </t>
        </is>
      </c>
      <c r="F23" s="6" t="n">
        <v>0</v>
      </c>
      <c r="G23" s="4" t="inlineStr">
        <is>
          <t xml:space="preserve"> </t>
        </is>
      </c>
      <c r="H23" s="4" t="inlineStr">
        <is>
          <t xml:space="preserve"> </t>
        </is>
      </c>
    </row>
    <row r="24">
      <c r="A24" s="4" t="inlineStr">
        <is>
          <t>Sponsor [Member] | Digital World Acquisition Cor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ther Income, Related Party Receivable and Payable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related party</t>
        </is>
      </c>
      <c r="B26" s="4" t="inlineStr">
        <is>
          <t xml:space="preserve"> </t>
        </is>
      </c>
      <c r="C26" s="4" t="inlineStr">
        <is>
          <t xml:space="preserve"> </t>
        </is>
      </c>
      <c r="D26" s="4" t="inlineStr">
        <is>
          <t xml:space="preserve"> </t>
        </is>
      </c>
      <c r="E26" s="4" t="inlineStr">
        <is>
          <t xml:space="preserve"> </t>
        </is>
      </c>
      <c r="F26" s="5" t="n">
        <v>41000</v>
      </c>
      <c r="G26" s="5" t="n">
        <v>41000</v>
      </c>
      <c r="H26" s="4" t="inlineStr">
        <is>
          <t xml:space="preserve"> </t>
        </is>
      </c>
    </row>
    <row r="27">
      <c r="A27" s="4" t="inlineStr">
        <is>
          <t>Related party payables</t>
        </is>
      </c>
      <c r="B27" s="4" t="inlineStr">
        <is>
          <t xml:space="preserve"> </t>
        </is>
      </c>
      <c r="C27" s="5" t="n">
        <v>41000</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C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PROMISSORY NOTES, Summary of Convertible Promissory Notes (FY) (Details) - USD ($)</t>
        </is>
      </c>
      <c r="B1" s="2" t="inlineStr">
        <is>
          <t>3 Months Ended</t>
        </is>
      </c>
      <c r="C1" s="2" t="inlineStr">
        <is>
          <t>12 Months Ended</t>
        </is>
      </c>
    </row>
    <row r="2">
      <c r="B2" s="2" t="inlineStr">
        <is>
          <t>Mar. 31, 2024</t>
        </is>
      </c>
      <c r="C2" s="2" t="inlineStr">
        <is>
          <t>Dec. 31, 2023</t>
        </is>
      </c>
      <c r="D2" s="2" t="inlineStr">
        <is>
          <t>Dec. 31, 2022</t>
        </is>
      </c>
    </row>
    <row r="3">
      <c r="A3" s="3" t="inlineStr">
        <is>
          <t>Debt, Long-Term and Short-Term, Combined Amount [Abstract]</t>
        </is>
      </c>
      <c r="B3" s="4" t="inlineStr">
        <is>
          <t xml:space="preserve"> </t>
        </is>
      </c>
      <c r="C3" s="4" t="inlineStr">
        <is>
          <t xml:space="preserve"> </t>
        </is>
      </c>
      <c r="D3" s="4" t="inlineStr">
        <is>
          <t xml:space="preserve"> </t>
        </is>
      </c>
    </row>
    <row r="4">
      <c r="A4" s="4" t="inlineStr">
        <is>
          <t>Debt instrument face amount</t>
        </is>
      </c>
      <c r="B4" s="5" t="n">
        <v>98258000</v>
      </c>
      <c r="C4" s="5" t="n">
        <v>40700000</v>
      </c>
      <c r="D4" s="4" t="inlineStr">
        <is>
          <t xml:space="preserve"> </t>
        </is>
      </c>
    </row>
    <row r="5">
      <c r="A5" s="4" t="inlineStr">
        <is>
          <t>Minimum [Member]</t>
        </is>
      </c>
      <c r="B5" s="4" t="inlineStr">
        <is>
          <t xml:space="preserve"> </t>
        </is>
      </c>
      <c r="C5" s="4" t="inlineStr">
        <is>
          <t xml:space="preserve"> </t>
        </is>
      </c>
      <c r="D5" s="4" t="inlineStr">
        <is>
          <t xml:space="preserve"> </t>
        </is>
      </c>
    </row>
    <row r="6">
      <c r="A6" s="3" t="inlineStr">
        <is>
          <t>Debt, Long-Term and Short-Term, Combined Amount [Abstract]</t>
        </is>
      </c>
      <c r="B6" s="4" t="inlineStr">
        <is>
          <t xml:space="preserve"> </t>
        </is>
      </c>
      <c r="C6" s="4" t="inlineStr">
        <is>
          <t xml:space="preserve"> </t>
        </is>
      </c>
      <c r="D6" s="4" t="inlineStr">
        <is>
          <t xml:space="preserve"> </t>
        </is>
      </c>
    </row>
    <row r="7">
      <c r="A7" s="4" t="inlineStr">
        <is>
          <t>Debt instrument effective rate percentage</t>
        </is>
      </c>
      <c r="B7" s="11" t="n">
        <v>0.163</v>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3" t="inlineStr">
        <is>
          <t>Debt, Long-Term and Short-Term, Combined Amount [Abstract]</t>
        </is>
      </c>
      <c r="B9" s="4" t="inlineStr">
        <is>
          <t xml:space="preserve"> </t>
        </is>
      </c>
      <c r="C9" s="4" t="inlineStr">
        <is>
          <t xml:space="preserve"> </t>
        </is>
      </c>
      <c r="D9" s="4" t="inlineStr">
        <is>
          <t xml:space="preserve"> </t>
        </is>
      </c>
    </row>
    <row r="10">
      <c r="A10" s="4" t="inlineStr">
        <is>
          <t>Debt instrument effective rate percentage</t>
        </is>
      </c>
      <c r="B10" s="10" t="n">
        <v>1</v>
      </c>
      <c r="C10" s="4" t="inlineStr">
        <is>
          <t xml:space="preserve"> </t>
        </is>
      </c>
      <c r="D10" s="4" t="inlineStr">
        <is>
          <t xml:space="preserve"> </t>
        </is>
      </c>
    </row>
    <row r="11">
      <c r="A11" s="4" t="inlineStr">
        <is>
          <t>Convertible Promissory Notes 1-7 [Member]</t>
        </is>
      </c>
      <c r="B11" s="4" t="inlineStr">
        <is>
          <t xml:space="preserve"> </t>
        </is>
      </c>
      <c r="C11" s="4" t="inlineStr">
        <is>
          <t xml:space="preserve"> </t>
        </is>
      </c>
      <c r="D11" s="4" t="inlineStr">
        <is>
          <t xml:space="preserve"> </t>
        </is>
      </c>
    </row>
    <row r="12">
      <c r="A12" s="3" t="inlineStr">
        <is>
          <t>Debt, Long-Term and Short-Term, Combined Amount [Abstract]</t>
        </is>
      </c>
      <c r="B12" s="4" t="inlineStr">
        <is>
          <t xml:space="preserve"> </t>
        </is>
      </c>
      <c r="C12" s="4" t="inlineStr">
        <is>
          <t xml:space="preserve"> </t>
        </is>
      </c>
      <c r="D12" s="4" t="inlineStr">
        <is>
          <t xml:space="preserve"> </t>
        </is>
      </c>
    </row>
    <row r="13">
      <c r="A13" s="4" t="inlineStr">
        <is>
          <t>Debt instrument face amount</t>
        </is>
      </c>
      <c r="B13" s="5" t="n">
        <v>5340000</v>
      </c>
      <c r="C13" s="5" t="n">
        <v>5340000</v>
      </c>
      <c r="D13" s="5" t="n">
        <v>5340000</v>
      </c>
    </row>
    <row r="14">
      <c r="A14" s="4" t="inlineStr">
        <is>
          <t>Debt maturity term</t>
        </is>
      </c>
      <c r="B14" s="4" t="inlineStr">
        <is>
          <t>24 months</t>
        </is>
      </c>
      <c r="C14" s="4" t="inlineStr">
        <is>
          <t>24 months</t>
        </is>
      </c>
      <c r="D14" s="4" t="inlineStr">
        <is>
          <t xml:space="preserve"> </t>
        </is>
      </c>
    </row>
    <row r="15">
      <c r="A15" s="4" t="inlineStr">
        <is>
          <t>Debt instrument interest rate</t>
        </is>
      </c>
      <c r="B15" s="10" t="n">
        <v>0.05</v>
      </c>
      <c r="C15" s="10" t="n">
        <v>0.05</v>
      </c>
      <c r="D15" s="4" t="inlineStr">
        <is>
          <t xml:space="preserve"> </t>
        </is>
      </c>
    </row>
    <row r="16">
      <c r="A16" s="4" t="inlineStr">
        <is>
          <t>Debt instrument, convertible, conversion price</t>
        </is>
      </c>
      <c r="B16" s="5" t="n">
        <v>4</v>
      </c>
      <c r="C16" s="5" t="n">
        <v>4</v>
      </c>
      <c r="D16" s="4" t="inlineStr">
        <is>
          <t xml:space="preserve"> </t>
        </is>
      </c>
    </row>
    <row r="17">
      <c r="A17" s="4" t="inlineStr">
        <is>
          <t>Convertible Promissory Notes 1-2 [Member]</t>
        </is>
      </c>
      <c r="B17" s="4" t="inlineStr">
        <is>
          <t xml:space="preserve"> </t>
        </is>
      </c>
      <c r="C17" s="4" t="inlineStr">
        <is>
          <t xml:space="preserve"> </t>
        </is>
      </c>
      <c r="D17" s="4" t="inlineStr">
        <is>
          <t xml:space="preserve"> </t>
        </is>
      </c>
    </row>
    <row r="18">
      <c r="A18" s="3" t="inlineStr">
        <is>
          <t>Debt, Long-Term and Short-Term, Combined Amount [Abstract]</t>
        </is>
      </c>
      <c r="B18" s="4" t="inlineStr">
        <is>
          <t xml:space="preserve"> </t>
        </is>
      </c>
      <c r="C18" s="4" t="inlineStr">
        <is>
          <t xml:space="preserve"> </t>
        </is>
      </c>
      <c r="D18" s="4" t="inlineStr">
        <is>
          <t xml:space="preserve"> </t>
        </is>
      </c>
    </row>
    <row r="19">
      <c r="A19" s="4" t="inlineStr">
        <is>
          <t>Debt instrument convertible conversion price percentage of initial public offering stock price</t>
        </is>
      </c>
      <c r="B19" s="10" t="n">
        <v>0.4</v>
      </c>
      <c r="C19" s="10" t="n">
        <v>0.4</v>
      </c>
      <c r="D19" s="4" t="inlineStr">
        <is>
          <t xml:space="preserve"> </t>
        </is>
      </c>
    </row>
    <row r="20">
      <c r="A20" s="4" t="inlineStr">
        <is>
          <t>Convertible Promissory Notes 3-7 [Member]</t>
        </is>
      </c>
      <c r="B20" s="4" t="inlineStr">
        <is>
          <t xml:space="preserve"> </t>
        </is>
      </c>
      <c r="C20" s="4" t="inlineStr">
        <is>
          <t xml:space="preserve"> </t>
        </is>
      </c>
      <c r="D20" s="4" t="inlineStr">
        <is>
          <t xml:space="preserve"> </t>
        </is>
      </c>
    </row>
    <row r="21">
      <c r="A21" s="3" t="inlineStr">
        <is>
          <t>Debt, Long-Term and Short-Term, Combined Amount [Abstract]</t>
        </is>
      </c>
      <c r="B21" s="4" t="inlineStr">
        <is>
          <t xml:space="preserve"> </t>
        </is>
      </c>
      <c r="C21" s="4" t="inlineStr">
        <is>
          <t xml:space="preserve"> </t>
        </is>
      </c>
      <c r="D21" s="4" t="inlineStr">
        <is>
          <t xml:space="preserve"> </t>
        </is>
      </c>
    </row>
    <row r="22">
      <c r="A22" s="4" t="inlineStr">
        <is>
          <t>Debt instrument convertible conversion price percentage of initial public offering stock price</t>
        </is>
      </c>
      <c r="B22" s="10" t="n">
        <v>0.4</v>
      </c>
      <c r="C22" s="10" t="n">
        <v>0.4</v>
      </c>
      <c r="D22" s="4" t="inlineStr">
        <is>
          <t xml:space="preserve"> </t>
        </is>
      </c>
    </row>
    <row r="23">
      <c r="A23" s="4" t="inlineStr">
        <is>
          <t>Convertible Promissory Notes 8-12 [Member]</t>
        </is>
      </c>
      <c r="B23" s="4" t="inlineStr">
        <is>
          <t xml:space="preserve"> </t>
        </is>
      </c>
      <c r="C23" s="4" t="inlineStr">
        <is>
          <t xml:space="preserve"> </t>
        </is>
      </c>
      <c r="D23" s="4" t="inlineStr">
        <is>
          <t xml:space="preserve"> </t>
        </is>
      </c>
    </row>
    <row r="24">
      <c r="A24" s="3" t="inlineStr">
        <is>
          <t>Debt, Long-Term and Short-Term, Combined Amount [Abstract]</t>
        </is>
      </c>
      <c r="B24" s="4" t="inlineStr">
        <is>
          <t xml:space="preserve"> </t>
        </is>
      </c>
      <c r="C24" s="4" t="inlineStr">
        <is>
          <t xml:space="preserve"> </t>
        </is>
      </c>
      <c r="D24" s="4" t="inlineStr">
        <is>
          <t xml:space="preserve"> </t>
        </is>
      </c>
    </row>
    <row r="25">
      <c r="A25" s="4" t="inlineStr">
        <is>
          <t>Debt instrument face amount</t>
        </is>
      </c>
      <c r="B25" s="5" t="n">
        <v>17500000</v>
      </c>
      <c r="C25" s="5" t="n">
        <v>17500000</v>
      </c>
      <c r="D25" s="5" t="n">
        <v>17500000</v>
      </c>
    </row>
    <row r="26">
      <c r="A26" s="4" t="inlineStr">
        <is>
          <t>Convertible Promissory Notes 8-12 [Member] | Merger agreement with TMTG [Member]</t>
        </is>
      </c>
      <c r="B26" s="4" t="inlineStr">
        <is>
          <t xml:space="preserve"> </t>
        </is>
      </c>
      <c r="C26" s="4" t="inlineStr">
        <is>
          <t xml:space="preserve"> </t>
        </is>
      </c>
      <c r="D26" s="4" t="inlineStr">
        <is>
          <t xml:space="preserve"> </t>
        </is>
      </c>
    </row>
    <row r="27">
      <c r="A27" s="3" t="inlineStr">
        <is>
          <t>Debt, Long-Term and Short-Term, Combined Amount [Abstract]</t>
        </is>
      </c>
      <c r="B27" s="4" t="inlineStr">
        <is>
          <t xml:space="preserve"> </t>
        </is>
      </c>
      <c r="C27" s="4" t="inlineStr">
        <is>
          <t xml:space="preserve"> </t>
        </is>
      </c>
      <c r="D27" s="4" t="inlineStr">
        <is>
          <t xml:space="preserve"> </t>
        </is>
      </c>
    </row>
    <row r="28">
      <c r="A28" s="4" t="inlineStr">
        <is>
          <t>Debt instrument convertible price minimum percentage of stock price applied</t>
        </is>
      </c>
      <c r="B28" s="10" t="n">
        <v>0.5</v>
      </c>
      <c r="C28" s="10" t="n">
        <v>0.5</v>
      </c>
      <c r="D28" s="4" t="inlineStr">
        <is>
          <t xml:space="preserve"> </t>
        </is>
      </c>
    </row>
    <row r="29">
      <c r="A29" s="4" t="inlineStr">
        <is>
          <t>Convertible Promissory Notes 8-12 [Member] | Debt Instrument Conversion Price One [Member]</t>
        </is>
      </c>
      <c r="B29" s="4" t="inlineStr">
        <is>
          <t xml:space="preserve"> </t>
        </is>
      </c>
      <c r="C29" s="4" t="inlineStr">
        <is>
          <t xml:space="preserve"> </t>
        </is>
      </c>
      <c r="D29" s="4" t="inlineStr">
        <is>
          <t xml:space="preserve"> </t>
        </is>
      </c>
    </row>
    <row r="30">
      <c r="A30" s="3" t="inlineStr">
        <is>
          <t>Debt, Long-Term and Short-Term, Combined Amount [Abstract]</t>
        </is>
      </c>
      <c r="B30" s="4" t="inlineStr">
        <is>
          <t xml:space="preserve"> </t>
        </is>
      </c>
      <c r="C30" s="4" t="inlineStr">
        <is>
          <t xml:space="preserve"> </t>
        </is>
      </c>
      <c r="D30" s="4" t="inlineStr">
        <is>
          <t xml:space="preserve"> </t>
        </is>
      </c>
    </row>
    <row r="31">
      <c r="A31" s="4" t="inlineStr">
        <is>
          <t>Debt instrument, convertible, conversion price</t>
        </is>
      </c>
      <c r="B31" s="5" t="n">
        <v>25</v>
      </c>
      <c r="C31" s="5" t="n">
        <v>25</v>
      </c>
      <c r="D31" s="4" t="inlineStr">
        <is>
          <t xml:space="preserve"> </t>
        </is>
      </c>
    </row>
    <row r="32">
      <c r="A32" s="4" t="inlineStr">
        <is>
          <t>Convertible Promissory Notes 8-12 [Member] | Debt Instrument Conversion Price Two [Member]</t>
        </is>
      </c>
      <c r="B32" s="4" t="inlineStr">
        <is>
          <t xml:space="preserve"> </t>
        </is>
      </c>
      <c r="C32" s="4" t="inlineStr">
        <is>
          <t xml:space="preserve"> </t>
        </is>
      </c>
      <c r="D32" s="4" t="inlineStr">
        <is>
          <t xml:space="preserve"> </t>
        </is>
      </c>
    </row>
    <row r="33">
      <c r="A33" s="3" t="inlineStr">
        <is>
          <t>Debt, Long-Term and Short-Term, Combined Amount [Abstract]</t>
        </is>
      </c>
      <c r="B33" s="4" t="inlineStr">
        <is>
          <t xml:space="preserve"> </t>
        </is>
      </c>
      <c r="C33" s="4" t="inlineStr">
        <is>
          <t xml:space="preserve"> </t>
        </is>
      </c>
      <c r="D33" s="4" t="inlineStr">
        <is>
          <t xml:space="preserve"> </t>
        </is>
      </c>
    </row>
    <row r="34">
      <c r="A34" s="4" t="inlineStr">
        <is>
          <t>Debt instrument, convertible, conversion price</t>
        </is>
      </c>
      <c r="B34" s="6" t="n">
        <v>21</v>
      </c>
      <c r="C34" s="6" t="n">
        <v>21</v>
      </c>
      <c r="D34" s="4" t="inlineStr">
        <is>
          <t xml:space="preserve"> </t>
        </is>
      </c>
    </row>
    <row r="35">
      <c r="A35" s="4" t="inlineStr">
        <is>
          <t>Convertible Promissory Notes 8-12 [Member] | Debt Instrument Conversion Price Three [Member]</t>
        </is>
      </c>
      <c r="B35" s="4" t="inlineStr">
        <is>
          <t xml:space="preserve"> </t>
        </is>
      </c>
      <c r="C35" s="4" t="inlineStr">
        <is>
          <t xml:space="preserve"> </t>
        </is>
      </c>
      <c r="D35" s="4" t="inlineStr">
        <is>
          <t xml:space="preserve"> </t>
        </is>
      </c>
    </row>
    <row r="36">
      <c r="A36" s="3" t="inlineStr">
        <is>
          <t>Debt, Long-Term and Short-Term, Combined Amount [Abstract]</t>
        </is>
      </c>
      <c r="B36" s="4" t="inlineStr">
        <is>
          <t xml:space="preserve"> </t>
        </is>
      </c>
      <c r="C36" s="4" t="inlineStr">
        <is>
          <t xml:space="preserve"> </t>
        </is>
      </c>
      <c r="D36" s="4" t="inlineStr">
        <is>
          <t xml:space="preserve"> </t>
        </is>
      </c>
    </row>
    <row r="37">
      <c r="A37" s="4" t="inlineStr">
        <is>
          <t>Debt instrument, convertible, conversion price</t>
        </is>
      </c>
      <c r="B37" s="6" t="n">
        <v>20</v>
      </c>
      <c r="C37" s="6" t="n">
        <v>20</v>
      </c>
      <c r="D37" s="4" t="inlineStr">
        <is>
          <t xml:space="preserve"> </t>
        </is>
      </c>
    </row>
    <row r="38">
      <c r="A38" s="4" t="inlineStr">
        <is>
          <t>Convertible Promissory Notes 8-12 [Member] | Debt Instrument Conversion Threshold Stock Price Trigger One [Member] | Merger agreement with TMTG [Member]</t>
        </is>
      </c>
      <c r="B38" s="4" t="inlineStr">
        <is>
          <t xml:space="preserve"> </t>
        </is>
      </c>
      <c r="C38" s="4" t="inlineStr">
        <is>
          <t xml:space="preserve"> </t>
        </is>
      </c>
      <c r="D38" s="4" t="inlineStr">
        <is>
          <t xml:space="preserve"> </t>
        </is>
      </c>
    </row>
    <row r="39">
      <c r="A39" s="3" t="inlineStr">
        <is>
          <t>Debt, Long-Term and Short-Term, Combined Amount [Abstract]</t>
        </is>
      </c>
      <c r="B39" s="4" t="inlineStr">
        <is>
          <t xml:space="preserve"> </t>
        </is>
      </c>
      <c r="C39" s="4" t="inlineStr">
        <is>
          <t xml:space="preserve"> </t>
        </is>
      </c>
      <c r="D39" s="4" t="inlineStr">
        <is>
          <t xml:space="preserve"> </t>
        </is>
      </c>
    </row>
    <row r="40">
      <c r="A40" s="4" t="inlineStr">
        <is>
          <t>Debt instrument convertible stock price trigger</t>
        </is>
      </c>
      <c r="B40" s="6" t="n">
        <v>50</v>
      </c>
      <c r="C40" s="6" t="n">
        <v>50</v>
      </c>
      <c r="D40" s="4" t="inlineStr">
        <is>
          <t xml:space="preserve"> </t>
        </is>
      </c>
    </row>
    <row r="41">
      <c r="A41" s="4" t="inlineStr">
        <is>
          <t>Convertible Promissory Notes 8-12 [Member] | Debt Instrument Conversion Threshold Stock Price Trigger Two [Member] | Merger agreement with TMTG [Member]</t>
        </is>
      </c>
      <c r="B41" s="4" t="inlineStr">
        <is>
          <t xml:space="preserve"> </t>
        </is>
      </c>
      <c r="C41" s="4" t="inlineStr">
        <is>
          <t xml:space="preserve"> </t>
        </is>
      </c>
      <c r="D41" s="4" t="inlineStr">
        <is>
          <t xml:space="preserve"> </t>
        </is>
      </c>
    </row>
    <row r="42">
      <c r="A42" s="3" t="inlineStr">
        <is>
          <t>Debt, Long-Term and Short-Term, Combined Amount [Abstract]</t>
        </is>
      </c>
      <c r="B42" s="4" t="inlineStr">
        <is>
          <t xml:space="preserve"> </t>
        </is>
      </c>
      <c r="C42" s="4" t="inlineStr">
        <is>
          <t xml:space="preserve"> </t>
        </is>
      </c>
      <c r="D42" s="4" t="inlineStr">
        <is>
          <t xml:space="preserve"> </t>
        </is>
      </c>
    </row>
    <row r="43">
      <c r="A43" s="4" t="inlineStr">
        <is>
          <t>Debt instrument convertible stock price trigger</t>
        </is>
      </c>
      <c r="B43" s="6" t="n">
        <v>42</v>
      </c>
      <c r="C43" s="6" t="n">
        <v>42</v>
      </c>
      <c r="D43" s="4" t="inlineStr">
        <is>
          <t xml:space="preserve"> </t>
        </is>
      </c>
    </row>
    <row r="44">
      <c r="A44" s="4" t="inlineStr">
        <is>
          <t>Convertible Promissory Notes 8-12 [Member] | Debt Instrument Conversion Threshold Stock Price Trigger Three [Member] | Merger agreement with TMTG [Member]</t>
        </is>
      </c>
      <c r="B44" s="4" t="inlineStr">
        <is>
          <t xml:space="preserve"> </t>
        </is>
      </c>
      <c r="C44" s="4" t="inlineStr">
        <is>
          <t xml:space="preserve"> </t>
        </is>
      </c>
      <c r="D44" s="4" t="inlineStr">
        <is>
          <t xml:space="preserve"> </t>
        </is>
      </c>
    </row>
    <row r="45">
      <c r="A45" s="3" t="inlineStr">
        <is>
          <t>Debt, Long-Term and Short-Term, Combined Amount [Abstract]</t>
        </is>
      </c>
      <c r="B45" s="4" t="inlineStr">
        <is>
          <t xml:space="preserve"> </t>
        </is>
      </c>
      <c r="C45" s="4" t="inlineStr">
        <is>
          <t xml:space="preserve"> </t>
        </is>
      </c>
      <c r="D45" s="4" t="inlineStr">
        <is>
          <t xml:space="preserve"> </t>
        </is>
      </c>
    </row>
    <row r="46">
      <c r="A46" s="4" t="inlineStr">
        <is>
          <t>Debt instrument convertible stock price trigger</t>
        </is>
      </c>
      <c r="B46" s="5" t="n">
        <v>40</v>
      </c>
      <c r="C46" s="5" t="n">
        <v>40</v>
      </c>
      <c r="D46" s="4" t="inlineStr">
        <is>
          <t xml:space="preserve"> </t>
        </is>
      </c>
    </row>
    <row r="47">
      <c r="A47" s="4" t="inlineStr">
        <is>
          <t>Convertible Promissory Notes 8-12 [Member] | Minimum [Member]</t>
        </is>
      </c>
      <c r="B47" s="4" t="inlineStr">
        <is>
          <t xml:space="preserve"> </t>
        </is>
      </c>
      <c r="C47" s="4" t="inlineStr">
        <is>
          <t xml:space="preserve"> </t>
        </is>
      </c>
      <c r="D47" s="4" t="inlineStr">
        <is>
          <t xml:space="preserve"> </t>
        </is>
      </c>
    </row>
    <row r="48">
      <c r="A48" s="3" t="inlineStr">
        <is>
          <t>Debt, Long-Term and Short-Term, Combined Amount [Abstract]</t>
        </is>
      </c>
      <c r="B48" s="4" t="inlineStr">
        <is>
          <t xml:space="preserve"> </t>
        </is>
      </c>
      <c r="C48" s="4" t="inlineStr">
        <is>
          <t xml:space="preserve"> </t>
        </is>
      </c>
      <c r="D48" s="4" t="inlineStr">
        <is>
          <t xml:space="preserve"> </t>
        </is>
      </c>
    </row>
    <row r="49">
      <c r="A49" s="4" t="inlineStr">
        <is>
          <t>Debt maturity term</t>
        </is>
      </c>
      <c r="B49" s="4" t="inlineStr">
        <is>
          <t>18 months</t>
        </is>
      </c>
      <c r="C49" s="4" t="inlineStr">
        <is>
          <t>18 months</t>
        </is>
      </c>
      <c r="D49" s="4" t="inlineStr">
        <is>
          <t xml:space="preserve"> </t>
        </is>
      </c>
    </row>
    <row r="50">
      <c r="A50" s="4" t="inlineStr">
        <is>
          <t>Debt instrument interest rate</t>
        </is>
      </c>
      <c r="B50" s="10" t="n">
        <v>0.05</v>
      </c>
      <c r="C50" s="10" t="n">
        <v>0.05</v>
      </c>
      <c r="D50" s="4" t="inlineStr">
        <is>
          <t xml:space="preserve"> </t>
        </is>
      </c>
    </row>
    <row r="51">
      <c r="A51" s="4" t="inlineStr">
        <is>
          <t>Convertible Promissory Notes 8-12 [Member] | Minimum [Member] | Merger agreement with TMTG [Member]</t>
        </is>
      </c>
      <c r="B51" s="4" t="inlineStr">
        <is>
          <t xml:space="preserve"> </t>
        </is>
      </c>
      <c r="C51" s="4" t="inlineStr">
        <is>
          <t xml:space="preserve"> </t>
        </is>
      </c>
      <c r="D51" s="4" t="inlineStr">
        <is>
          <t xml:space="preserve"> </t>
        </is>
      </c>
    </row>
    <row r="52">
      <c r="A52" s="3" t="inlineStr">
        <is>
          <t>Debt, Long-Term and Short-Term, Combined Amount [Abstract]</t>
        </is>
      </c>
      <c r="B52" s="4" t="inlineStr">
        <is>
          <t xml:space="preserve"> </t>
        </is>
      </c>
      <c r="C52" s="4" t="inlineStr">
        <is>
          <t xml:space="preserve"> </t>
        </is>
      </c>
      <c r="D52" s="4" t="inlineStr">
        <is>
          <t xml:space="preserve"> </t>
        </is>
      </c>
    </row>
    <row r="53">
      <c r="A53" s="4" t="inlineStr">
        <is>
          <t>Debt instrument, convertible, conversion price</t>
        </is>
      </c>
      <c r="B53" s="5" t="n">
        <v>10</v>
      </c>
      <c r="C53" s="5" t="n">
        <v>10</v>
      </c>
      <c r="D53" s="4" t="inlineStr">
        <is>
          <t xml:space="preserve"> </t>
        </is>
      </c>
    </row>
    <row r="54">
      <c r="A54" s="4" t="inlineStr">
        <is>
          <t>Convertible Promissory Notes 8-12 [Member] | Maximum [Member]</t>
        </is>
      </c>
      <c r="B54" s="4" t="inlineStr">
        <is>
          <t xml:space="preserve"> </t>
        </is>
      </c>
      <c r="C54" s="4" t="inlineStr">
        <is>
          <t xml:space="preserve"> </t>
        </is>
      </c>
      <c r="D54" s="4" t="inlineStr">
        <is>
          <t xml:space="preserve"> </t>
        </is>
      </c>
    </row>
    <row r="55">
      <c r="A55" s="3" t="inlineStr">
        <is>
          <t>Debt, Long-Term and Short-Term, Combined Amount [Abstract]</t>
        </is>
      </c>
      <c r="B55" s="4" t="inlineStr">
        <is>
          <t xml:space="preserve"> </t>
        </is>
      </c>
      <c r="C55" s="4" t="inlineStr">
        <is>
          <t xml:space="preserve"> </t>
        </is>
      </c>
      <c r="D55" s="4" t="inlineStr">
        <is>
          <t xml:space="preserve"> </t>
        </is>
      </c>
    </row>
    <row r="56">
      <c r="A56" s="4" t="inlineStr">
        <is>
          <t>Debt maturity term</t>
        </is>
      </c>
      <c r="B56" s="4" t="inlineStr">
        <is>
          <t>36 months</t>
        </is>
      </c>
      <c r="C56" s="4" t="inlineStr">
        <is>
          <t>36 months</t>
        </is>
      </c>
      <c r="D56" s="4" t="inlineStr">
        <is>
          <t xml:space="preserve"> </t>
        </is>
      </c>
    </row>
    <row r="57">
      <c r="A57" s="4" t="inlineStr">
        <is>
          <t>Debt instrument interest rate</t>
        </is>
      </c>
      <c r="B57" s="10" t="n">
        <v>0.1</v>
      </c>
      <c r="C57" s="10" t="n">
        <v>0.1</v>
      </c>
      <c r="D57" s="4" t="inlineStr">
        <is>
          <t xml:space="preserve"> </t>
        </is>
      </c>
    </row>
    <row r="58">
      <c r="A58" s="4" t="inlineStr">
        <is>
          <t>Convertible Promissory Notes 13-19 [Member]</t>
        </is>
      </c>
      <c r="B58" s="4" t="inlineStr">
        <is>
          <t xml:space="preserve"> </t>
        </is>
      </c>
      <c r="C58" s="4" t="inlineStr">
        <is>
          <t xml:space="preserve"> </t>
        </is>
      </c>
      <c r="D58" s="4" t="inlineStr">
        <is>
          <t xml:space="preserve"> </t>
        </is>
      </c>
    </row>
    <row r="59">
      <c r="A59" s="3" t="inlineStr">
        <is>
          <t>Debt, Long-Term and Short-Term, Combined Amount [Abstract]</t>
        </is>
      </c>
      <c r="B59" s="4" t="inlineStr">
        <is>
          <t xml:space="preserve"> </t>
        </is>
      </c>
      <c r="C59" s="4" t="inlineStr">
        <is>
          <t xml:space="preserve"> </t>
        </is>
      </c>
      <c r="D59" s="4" t="inlineStr">
        <is>
          <t xml:space="preserve"> </t>
        </is>
      </c>
    </row>
    <row r="60">
      <c r="A60" s="4" t="inlineStr">
        <is>
          <t>Debt instrument face amount</t>
        </is>
      </c>
      <c r="B60" s="5" t="n">
        <v>18360000</v>
      </c>
      <c r="C60" s="5" t="n">
        <v>18360000</v>
      </c>
      <c r="D60" s="4" t="inlineStr">
        <is>
          <t xml:space="preserve"> </t>
        </is>
      </c>
    </row>
    <row r="61">
      <c r="A61" s="4" t="inlineStr">
        <is>
          <t>Debt maturity term</t>
        </is>
      </c>
      <c r="B61" s="4" t="inlineStr">
        <is>
          <t>18 months</t>
        </is>
      </c>
      <c r="C61" s="4" t="inlineStr">
        <is>
          <t>18 months</t>
        </is>
      </c>
      <c r="D61" s="4" t="inlineStr">
        <is>
          <t xml:space="preserve"> </t>
        </is>
      </c>
    </row>
    <row r="62">
      <c r="A62" s="4" t="inlineStr">
        <is>
          <t>Convertible Promissory Notes 13-19 [Member] | Debt Instrument Conversion Price One [Member]</t>
        </is>
      </c>
      <c r="B62" s="4" t="inlineStr">
        <is>
          <t xml:space="preserve"> </t>
        </is>
      </c>
      <c r="C62" s="4" t="inlineStr">
        <is>
          <t xml:space="preserve"> </t>
        </is>
      </c>
      <c r="D62" s="4" t="inlineStr">
        <is>
          <t xml:space="preserve"> </t>
        </is>
      </c>
    </row>
    <row r="63">
      <c r="A63" s="3" t="inlineStr">
        <is>
          <t>Debt, Long-Term and Short-Term, Combined Amount [Abstract]</t>
        </is>
      </c>
      <c r="B63" s="4" t="inlineStr">
        <is>
          <t xml:space="preserve"> </t>
        </is>
      </c>
      <c r="C63" s="4" t="inlineStr">
        <is>
          <t xml:space="preserve"> </t>
        </is>
      </c>
      <c r="D63" s="4" t="inlineStr">
        <is>
          <t xml:space="preserve"> </t>
        </is>
      </c>
    </row>
    <row r="64">
      <c r="A64" s="4" t="inlineStr">
        <is>
          <t>Debt instrument, convertible, conversion price</t>
        </is>
      </c>
      <c r="B64" s="4" t="inlineStr">
        <is>
          <t xml:space="preserve"> </t>
        </is>
      </c>
      <c r="C64" s="5" t="n">
        <v>25</v>
      </c>
      <c r="D64" s="4" t="inlineStr">
        <is>
          <t xml:space="preserve"> </t>
        </is>
      </c>
    </row>
    <row r="65">
      <c r="A65" s="4" t="inlineStr">
        <is>
          <t>Convertible Promissory Notes 13-19 [Member] | Debt Instrument Conversion Price Two [Member]</t>
        </is>
      </c>
      <c r="B65" s="4" t="inlineStr">
        <is>
          <t xml:space="preserve"> </t>
        </is>
      </c>
      <c r="C65" s="4" t="inlineStr">
        <is>
          <t xml:space="preserve"> </t>
        </is>
      </c>
      <c r="D65" s="4" t="inlineStr">
        <is>
          <t xml:space="preserve"> </t>
        </is>
      </c>
    </row>
    <row r="66">
      <c r="A66" s="3" t="inlineStr">
        <is>
          <t>Debt, Long-Term and Short-Term, Combined Amount [Abstract]</t>
        </is>
      </c>
      <c r="B66" s="4" t="inlineStr">
        <is>
          <t xml:space="preserve"> </t>
        </is>
      </c>
      <c r="C66" s="4" t="inlineStr">
        <is>
          <t xml:space="preserve"> </t>
        </is>
      </c>
      <c r="D66" s="4" t="inlineStr">
        <is>
          <t xml:space="preserve"> </t>
        </is>
      </c>
    </row>
    <row r="67">
      <c r="A67" s="4" t="inlineStr">
        <is>
          <t>Debt instrument, convertible, conversion price</t>
        </is>
      </c>
      <c r="B67" s="4" t="inlineStr">
        <is>
          <t xml:space="preserve"> </t>
        </is>
      </c>
      <c r="C67" s="5" t="n">
        <v>21</v>
      </c>
      <c r="D67" s="4" t="inlineStr">
        <is>
          <t xml:space="preserve"> </t>
        </is>
      </c>
    </row>
    <row r="68">
      <c r="A68" s="4" t="inlineStr">
        <is>
          <t>Convertible Promissory Notes 13-19 [Member] | Minimum [Member]</t>
        </is>
      </c>
      <c r="B68" s="4" t="inlineStr">
        <is>
          <t xml:space="preserve"> </t>
        </is>
      </c>
      <c r="C68" s="4" t="inlineStr">
        <is>
          <t xml:space="preserve"> </t>
        </is>
      </c>
      <c r="D68" s="4" t="inlineStr">
        <is>
          <t xml:space="preserve"> </t>
        </is>
      </c>
    </row>
    <row r="69">
      <c r="A69" s="3" t="inlineStr">
        <is>
          <t>Debt, Long-Term and Short-Term, Combined Amount [Abstract]</t>
        </is>
      </c>
      <c r="B69" s="4" t="inlineStr">
        <is>
          <t xml:space="preserve"> </t>
        </is>
      </c>
      <c r="C69" s="4" t="inlineStr">
        <is>
          <t xml:space="preserve"> </t>
        </is>
      </c>
      <c r="D69" s="4" t="inlineStr">
        <is>
          <t xml:space="preserve"> </t>
        </is>
      </c>
    </row>
    <row r="70">
      <c r="A70" s="4" t="inlineStr">
        <is>
          <t>Debt instrument interest rate</t>
        </is>
      </c>
      <c r="B70" s="10" t="n">
        <v>0.05</v>
      </c>
      <c r="C70" s="10" t="n">
        <v>0.05</v>
      </c>
      <c r="D70" s="4" t="inlineStr">
        <is>
          <t xml:space="preserve"> </t>
        </is>
      </c>
    </row>
    <row r="71">
      <c r="A71" s="4" t="inlineStr">
        <is>
          <t>Debt instrument, convertible, conversion price</t>
        </is>
      </c>
      <c r="B71" s="5" t="n">
        <v>21</v>
      </c>
      <c r="C71" s="4" t="inlineStr">
        <is>
          <t xml:space="preserve"> </t>
        </is>
      </c>
      <c r="D71" s="4" t="inlineStr">
        <is>
          <t xml:space="preserve"> </t>
        </is>
      </c>
    </row>
    <row r="72">
      <c r="A72" s="4" t="inlineStr">
        <is>
          <t>Convertible Promissory Notes 13-19 [Member] | Maximum [Member]</t>
        </is>
      </c>
      <c r="B72" s="4" t="inlineStr">
        <is>
          <t xml:space="preserve"> </t>
        </is>
      </c>
      <c r="C72" s="4" t="inlineStr">
        <is>
          <t xml:space="preserve"> </t>
        </is>
      </c>
      <c r="D72" s="4" t="inlineStr">
        <is>
          <t xml:space="preserve"> </t>
        </is>
      </c>
    </row>
    <row r="73">
      <c r="A73" s="3" t="inlineStr">
        <is>
          <t>Debt, Long-Term and Short-Term, Combined Amount [Abstract]</t>
        </is>
      </c>
      <c r="B73" s="4" t="inlineStr">
        <is>
          <t xml:space="preserve"> </t>
        </is>
      </c>
      <c r="C73" s="4" t="inlineStr">
        <is>
          <t xml:space="preserve"> </t>
        </is>
      </c>
      <c r="D73" s="4" t="inlineStr">
        <is>
          <t xml:space="preserve"> </t>
        </is>
      </c>
    </row>
    <row r="74">
      <c r="A74" s="4" t="inlineStr">
        <is>
          <t>Debt instrument interest rate</t>
        </is>
      </c>
      <c r="B74" s="10" t="n">
        <v>0.1</v>
      </c>
      <c r="C74" s="10" t="n">
        <v>0.1</v>
      </c>
      <c r="D74" s="4" t="inlineStr">
        <is>
          <t xml:space="preserve"> </t>
        </is>
      </c>
    </row>
    <row r="75">
      <c r="A75" s="4" t="inlineStr">
        <is>
          <t>Debt instrument, convertible, conversion price</t>
        </is>
      </c>
      <c r="B75" s="5" t="n">
        <v>25</v>
      </c>
      <c r="C75" s="4" t="inlineStr">
        <is>
          <t xml:space="preserve"> </t>
        </is>
      </c>
      <c r="D75" s="4" t="inlineStr">
        <is>
          <t xml:space="preserve"> </t>
        </is>
      </c>
    </row>
    <row r="76">
      <c r="A76" s="4" t="inlineStr">
        <is>
          <t>Convertible Promissory Notes 20 [Member]</t>
        </is>
      </c>
      <c r="B76" s="4" t="inlineStr">
        <is>
          <t xml:space="preserve"> </t>
        </is>
      </c>
      <c r="C76" s="4" t="inlineStr">
        <is>
          <t xml:space="preserve"> </t>
        </is>
      </c>
      <c r="D76" s="4" t="inlineStr">
        <is>
          <t xml:space="preserve"> </t>
        </is>
      </c>
    </row>
    <row r="77">
      <c r="A77" s="3" t="inlineStr">
        <is>
          <t>Debt, Long-Term and Short-Term, Combined Amount [Abstract]</t>
        </is>
      </c>
      <c r="B77" s="4" t="inlineStr">
        <is>
          <t xml:space="preserve"> </t>
        </is>
      </c>
      <c r="C77" s="4" t="inlineStr">
        <is>
          <t xml:space="preserve"> </t>
        </is>
      </c>
      <c r="D77" s="4" t="inlineStr">
        <is>
          <t xml:space="preserve"> </t>
        </is>
      </c>
    </row>
    <row r="78">
      <c r="A78" s="4" t="inlineStr">
        <is>
          <t>Debt instrument face amount</t>
        </is>
      </c>
      <c r="B78" s="4" t="inlineStr">
        <is>
          <t xml:space="preserve"> </t>
        </is>
      </c>
      <c r="C78" s="5" t="n">
        <v>500000</v>
      </c>
      <c r="D78" s="4" t="inlineStr">
        <is>
          <t xml:space="preserve"> </t>
        </is>
      </c>
    </row>
    <row r="79">
      <c r="A79" s="4" t="inlineStr">
        <is>
          <t>Debt maturity term</t>
        </is>
      </c>
      <c r="B79" s="4" t="inlineStr">
        <is>
          <t xml:space="preserve"> </t>
        </is>
      </c>
      <c r="C79" s="4" t="inlineStr">
        <is>
          <t>18 months</t>
        </is>
      </c>
      <c r="D79" s="4" t="inlineStr">
        <is>
          <t xml:space="preserve"> </t>
        </is>
      </c>
    </row>
    <row r="80">
      <c r="A80" s="4" t="inlineStr">
        <is>
          <t>Debt instrument interest rate</t>
        </is>
      </c>
      <c r="B80" s="4" t="inlineStr">
        <is>
          <t xml:space="preserve"> </t>
        </is>
      </c>
      <c r="C80" s="10" t="n">
        <v>0.1</v>
      </c>
      <c r="D80" s="4" t="inlineStr">
        <is>
          <t xml:space="preserve"> </t>
        </is>
      </c>
    </row>
    <row r="81">
      <c r="A81" s="4" t="inlineStr">
        <is>
          <t>Debt instrument convertible price minimum percentage of stock price applied</t>
        </is>
      </c>
      <c r="B81" s="4" t="inlineStr">
        <is>
          <t xml:space="preserve"> </t>
        </is>
      </c>
      <c r="C81" s="10" t="n">
        <v>0.5</v>
      </c>
      <c r="D81" s="4" t="inlineStr">
        <is>
          <t xml:space="preserve"> </t>
        </is>
      </c>
    </row>
    <row r="82">
      <c r="A82" s="4" t="inlineStr">
        <is>
          <t>Convertible Promissory Notes 20 [Member] | Debt Instrument Conversion Price One [Member]</t>
        </is>
      </c>
      <c r="B82" s="4" t="inlineStr">
        <is>
          <t xml:space="preserve"> </t>
        </is>
      </c>
      <c r="C82" s="4" t="inlineStr">
        <is>
          <t xml:space="preserve"> </t>
        </is>
      </c>
      <c r="D82" s="4" t="inlineStr">
        <is>
          <t xml:space="preserve"> </t>
        </is>
      </c>
    </row>
    <row r="83">
      <c r="A83" s="3" t="inlineStr">
        <is>
          <t>Debt, Long-Term and Short-Term, Combined Amount [Abstract]</t>
        </is>
      </c>
      <c r="B83" s="4" t="inlineStr">
        <is>
          <t xml:space="preserve"> </t>
        </is>
      </c>
      <c r="C83" s="4" t="inlineStr">
        <is>
          <t xml:space="preserve"> </t>
        </is>
      </c>
      <c r="D83" s="4" t="inlineStr">
        <is>
          <t xml:space="preserve"> </t>
        </is>
      </c>
    </row>
    <row r="84">
      <c r="A84" s="4" t="inlineStr">
        <is>
          <t>Debt instrument, convertible, conversion price</t>
        </is>
      </c>
      <c r="B84" s="4" t="inlineStr">
        <is>
          <t xml:space="preserve"> </t>
        </is>
      </c>
      <c r="C84" s="5" t="n">
        <v>25</v>
      </c>
      <c r="D84" s="4" t="inlineStr">
        <is>
          <t xml:space="preserve"> </t>
        </is>
      </c>
    </row>
    <row r="85">
      <c r="A85" s="4" t="inlineStr">
        <is>
          <t>Convertible Promissory Notes 20 [Member] | Debt Instrument Conversion Price Two [Member]</t>
        </is>
      </c>
      <c r="B85" s="4" t="inlineStr">
        <is>
          <t xml:space="preserve"> </t>
        </is>
      </c>
      <c r="C85" s="4" t="inlineStr">
        <is>
          <t xml:space="preserve"> </t>
        </is>
      </c>
      <c r="D85" s="4" t="inlineStr">
        <is>
          <t xml:space="preserve"> </t>
        </is>
      </c>
    </row>
    <row r="86">
      <c r="A86" s="3" t="inlineStr">
        <is>
          <t>Debt, Long-Term and Short-Term, Combined Amount [Abstract]</t>
        </is>
      </c>
      <c r="B86" s="4" t="inlineStr">
        <is>
          <t xml:space="preserve"> </t>
        </is>
      </c>
      <c r="C86" s="4" t="inlineStr">
        <is>
          <t xml:space="preserve"> </t>
        </is>
      </c>
      <c r="D86" s="4" t="inlineStr">
        <is>
          <t xml:space="preserve"> </t>
        </is>
      </c>
    </row>
    <row r="87">
      <c r="A87" s="4" t="inlineStr">
        <is>
          <t>Debt instrument, convertible, conversion price</t>
        </is>
      </c>
      <c r="B87" s="4" t="inlineStr">
        <is>
          <t xml:space="preserve"> </t>
        </is>
      </c>
      <c r="C87" s="6" t="n">
        <v>21</v>
      </c>
      <c r="D87" s="4" t="inlineStr">
        <is>
          <t xml:space="preserve"> </t>
        </is>
      </c>
    </row>
    <row r="88">
      <c r="A88" s="4" t="inlineStr">
        <is>
          <t>Convertible Promissory Notes 20 [Member] | Debt Instrument Conversion Threshold Stock Price Trigger One [Member]</t>
        </is>
      </c>
      <c r="B88" s="4" t="inlineStr">
        <is>
          <t xml:space="preserve"> </t>
        </is>
      </c>
      <c r="C88" s="4" t="inlineStr">
        <is>
          <t xml:space="preserve"> </t>
        </is>
      </c>
      <c r="D88" s="4" t="inlineStr">
        <is>
          <t xml:space="preserve"> </t>
        </is>
      </c>
    </row>
    <row r="89">
      <c r="A89" s="3" t="inlineStr">
        <is>
          <t>Debt, Long-Term and Short-Term, Combined Amount [Abstract]</t>
        </is>
      </c>
      <c r="B89" s="4" t="inlineStr">
        <is>
          <t xml:space="preserve"> </t>
        </is>
      </c>
      <c r="C89" s="4" t="inlineStr">
        <is>
          <t xml:space="preserve"> </t>
        </is>
      </c>
      <c r="D89" s="4" t="inlineStr">
        <is>
          <t xml:space="preserve"> </t>
        </is>
      </c>
    </row>
    <row r="90">
      <c r="A90" s="4" t="inlineStr">
        <is>
          <t>Debt instrument convertible stock price trigger</t>
        </is>
      </c>
      <c r="B90" s="4" t="inlineStr">
        <is>
          <t xml:space="preserve"> </t>
        </is>
      </c>
      <c r="C90" s="6" t="n">
        <v>50</v>
      </c>
      <c r="D90" s="4" t="inlineStr">
        <is>
          <t xml:space="preserve"> </t>
        </is>
      </c>
    </row>
    <row r="91">
      <c r="A91" s="4" t="inlineStr">
        <is>
          <t>Convertible Promissory Notes 20 [Member] | Debt Instrument Conversion Threshold Stock Price Trigger Two [Member]</t>
        </is>
      </c>
      <c r="B91" s="4" t="inlineStr">
        <is>
          <t xml:space="preserve"> </t>
        </is>
      </c>
      <c r="C91" s="4" t="inlineStr">
        <is>
          <t xml:space="preserve"> </t>
        </is>
      </c>
      <c r="D91" s="4" t="inlineStr">
        <is>
          <t xml:space="preserve"> </t>
        </is>
      </c>
    </row>
    <row r="92">
      <c r="A92" s="3" t="inlineStr">
        <is>
          <t>Debt, Long-Term and Short-Term, Combined Amount [Abstract]</t>
        </is>
      </c>
      <c r="B92" s="4" t="inlineStr">
        <is>
          <t xml:space="preserve"> </t>
        </is>
      </c>
      <c r="C92" s="4" t="inlineStr">
        <is>
          <t xml:space="preserve"> </t>
        </is>
      </c>
      <c r="D92" s="4" t="inlineStr">
        <is>
          <t xml:space="preserve"> </t>
        </is>
      </c>
    </row>
    <row r="93">
      <c r="A93" s="4" t="inlineStr">
        <is>
          <t>Debt instrument convertible stock price trigger</t>
        </is>
      </c>
      <c r="B93" s="4" t="inlineStr">
        <is>
          <t xml:space="preserve"> </t>
        </is>
      </c>
      <c r="C93" s="6" t="n">
        <v>42</v>
      </c>
      <c r="D93" s="4" t="inlineStr">
        <is>
          <t xml:space="preserve"> </t>
        </is>
      </c>
    </row>
    <row r="94">
      <c r="A94" s="4" t="inlineStr">
        <is>
          <t>Convertible Promissory Notes 20 [Member] | Minimum [Member]</t>
        </is>
      </c>
      <c r="B94" s="4" t="inlineStr">
        <is>
          <t xml:space="preserve"> </t>
        </is>
      </c>
      <c r="C94" s="4" t="inlineStr">
        <is>
          <t xml:space="preserve"> </t>
        </is>
      </c>
      <c r="D94" s="4" t="inlineStr">
        <is>
          <t xml:space="preserve"> </t>
        </is>
      </c>
    </row>
    <row r="95">
      <c r="A95" s="3" t="inlineStr">
        <is>
          <t>Debt, Long-Term and Short-Term, Combined Amount [Abstract]</t>
        </is>
      </c>
      <c r="B95" s="4" t="inlineStr">
        <is>
          <t xml:space="preserve"> </t>
        </is>
      </c>
      <c r="C95" s="4" t="inlineStr">
        <is>
          <t xml:space="preserve"> </t>
        </is>
      </c>
      <c r="D95" s="4" t="inlineStr">
        <is>
          <t xml:space="preserve"> </t>
        </is>
      </c>
    </row>
    <row r="96">
      <c r="A96" s="4" t="inlineStr">
        <is>
          <t>Debt instrument, convertible, conversion price</t>
        </is>
      </c>
      <c r="B96" s="4" t="inlineStr">
        <is>
          <t xml:space="preserve"> </t>
        </is>
      </c>
      <c r="C96" s="5" t="n">
        <v>10</v>
      </c>
      <c r="D96" s="4" t="inlineStr">
        <is>
          <t xml:space="preserve"> </t>
        </is>
      </c>
    </row>
    <row r="97">
      <c r="A97" s="4" t="inlineStr">
        <is>
          <t>Convertible Promissory Notes Liability Component [Member] | Minimum [Member]</t>
        </is>
      </c>
      <c r="B97" s="4" t="inlineStr">
        <is>
          <t xml:space="preserve"> </t>
        </is>
      </c>
      <c r="C97" s="4" t="inlineStr">
        <is>
          <t xml:space="preserve"> </t>
        </is>
      </c>
      <c r="D97" s="4" t="inlineStr">
        <is>
          <t xml:space="preserve"> </t>
        </is>
      </c>
    </row>
    <row r="98">
      <c r="A98" s="3" t="inlineStr">
        <is>
          <t>Debt, Long-Term and Short-Term, Combined Amount [Abstract]</t>
        </is>
      </c>
      <c r="B98" s="4" t="inlineStr">
        <is>
          <t xml:space="preserve"> </t>
        </is>
      </c>
      <c r="C98" s="4" t="inlineStr">
        <is>
          <t xml:space="preserve"> </t>
        </is>
      </c>
      <c r="D98" s="4" t="inlineStr">
        <is>
          <t xml:space="preserve"> </t>
        </is>
      </c>
    </row>
    <row r="99">
      <c r="A99" s="4" t="inlineStr">
        <is>
          <t>Debt instrument effective rate percentage</t>
        </is>
      </c>
      <c r="B99" s="4" t="inlineStr">
        <is>
          <t xml:space="preserve"> </t>
        </is>
      </c>
      <c r="C99" s="11" t="n">
        <v>0.163</v>
      </c>
      <c r="D99" s="4" t="inlineStr">
        <is>
          <t xml:space="preserve"> </t>
        </is>
      </c>
    </row>
    <row r="100">
      <c r="A100" s="4" t="inlineStr">
        <is>
          <t>Convertible Promissory Notes Liability Component [Member] | Maximum [Member]</t>
        </is>
      </c>
      <c r="B100" s="4" t="inlineStr">
        <is>
          <t xml:space="preserve"> </t>
        </is>
      </c>
      <c r="C100" s="4" t="inlineStr">
        <is>
          <t xml:space="preserve"> </t>
        </is>
      </c>
      <c r="D100" s="4" t="inlineStr">
        <is>
          <t xml:space="preserve"> </t>
        </is>
      </c>
    </row>
    <row r="101">
      <c r="A101" s="3" t="inlineStr">
        <is>
          <t>Debt, Long-Term and Short-Term, Combined Amount [Abstract]</t>
        </is>
      </c>
      <c r="B101" s="4" t="inlineStr">
        <is>
          <t xml:space="preserve"> </t>
        </is>
      </c>
      <c r="C101" s="4" t="inlineStr">
        <is>
          <t xml:space="preserve"> </t>
        </is>
      </c>
      <c r="D101" s="4" t="inlineStr">
        <is>
          <t xml:space="preserve"> </t>
        </is>
      </c>
    </row>
    <row r="102">
      <c r="A102" s="4" t="inlineStr">
        <is>
          <t>Debt instrument effective rate percentage</t>
        </is>
      </c>
      <c r="B102" s="4" t="inlineStr">
        <is>
          <t xml:space="preserve"> </t>
        </is>
      </c>
      <c r="C102" s="10" t="n">
        <v>1</v>
      </c>
      <c r="D10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s>
  <sheetData>
    <row r="1">
      <c r="A1" s="1" t="inlineStr">
        <is>
          <t>CONVERTIBLE PROMISSORY NOTES, Convertible promissory notes (FY) (Details) - USD ($)</t>
        </is>
      </c>
      <c r="B1" s="2" t="inlineStr">
        <is>
          <t>Mar. 31, 2024</t>
        </is>
      </c>
      <c r="C1" s="2" t="inlineStr">
        <is>
          <t>Dec. 31, 2023</t>
        </is>
      </c>
      <c r="D1" s="2" t="inlineStr">
        <is>
          <t>Dec. 31, 2022</t>
        </is>
      </c>
      <c r="E1" s="2" t="inlineStr">
        <is>
          <t>Dec. 31, 2021</t>
        </is>
      </c>
    </row>
    <row r="2">
      <c r="A2" s="3" t="inlineStr">
        <is>
          <t>Debt, Long-Term and Short-Term, Combined Amount [Abstract]</t>
        </is>
      </c>
      <c r="B2" s="4" t="inlineStr">
        <is>
          <t xml:space="preserve"> </t>
        </is>
      </c>
      <c r="C2" s="4" t="inlineStr">
        <is>
          <t xml:space="preserve"> </t>
        </is>
      </c>
      <c r="D2" s="4" t="inlineStr">
        <is>
          <t xml:space="preserve"> </t>
        </is>
      </c>
      <c r="E2" s="4" t="inlineStr">
        <is>
          <t xml:space="preserve"> </t>
        </is>
      </c>
    </row>
    <row r="3">
      <c r="A3" s="4" t="inlineStr">
        <is>
          <t>Debt instrument face amount</t>
        </is>
      </c>
      <c r="B3" s="5" t="n">
        <v>98258000</v>
      </c>
      <c r="C3" s="5" t="n">
        <v>40700000</v>
      </c>
      <c r="D3" s="4" t="inlineStr">
        <is>
          <t xml:space="preserve"> </t>
        </is>
      </c>
      <c r="E3" s="4" t="inlineStr">
        <is>
          <t xml:space="preserve"> </t>
        </is>
      </c>
    </row>
    <row r="4">
      <c r="A4" s="4" t="inlineStr">
        <is>
          <t>Debt Issuance costs</t>
        </is>
      </c>
      <c r="B4" s="6" t="n">
        <v>-240000</v>
      </c>
      <c r="C4" s="6" t="n">
        <v>-240000</v>
      </c>
      <c r="D4" s="4" t="inlineStr">
        <is>
          <t xml:space="preserve"> </t>
        </is>
      </c>
      <c r="E4" s="4" t="inlineStr">
        <is>
          <t xml:space="preserve"> </t>
        </is>
      </c>
    </row>
    <row r="5">
      <c r="A5" s="4" t="inlineStr">
        <is>
          <t>Nominal value of Convertible Promissory Notes</t>
        </is>
      </c>
      <c r="B5" s="6" t="n">
        <v>98018000</v>
      </c>
      <c r="C5" s="6" t="n">
        <v>40460000</v>
      </c>
      <c r="D5" s="4" t="inlineStr">
        <is>
          <t xml:space="preserve"> </t>
        </is>
      </c>
      <c r="E5" s="4" t="inlineStr">
        <is>
          <t xml:space="preserve"> </t>
        </is>
      </c>
    </row>
    <row r="6">
      <c r="A6" s="4" t="inlineStr">
        <is>
          <t>Derivative liability Component</t>
        </is>
      </c>
      <c r="B6" s="6" t="n">
        <v>-37234800</v>
      </c>
      <c r="C6" s="6" t="n">
        <v>-37234800</v>
      </c>
      <c r="D6" s="4" t="inlineStr">
        <is>
          <t xml:space="preserve"> </t>
        </is>
      </c>
      <c r="E6" s="4" t="inlineStr">
        <is>
          <t xml:space="preserve"> </t>
        </is>
      </c>
    </row>
    <row r="7">
      <c r="A7" s="4" t="inlineStr">
        <is>
          <t>Liability component at date of issue</t>
        </is>
      </c>
      <c r="B7" s="6" t="n">
        <v>60783200</v>
      </c>
      <c r="C7" s="6" t="n">
        <v>3225200</v>
      </c>
      <c r="D7" s="4" t="inlineStr">
        <is>
          <t xml:space="preserve"> </t>
        </is>
      </c>
      <c r="E7" s="4" t="inlineStr">
        <is>
          <t xml:space="preserve"> </t>
        </is>
      </c>
    </row>
    <row r="8">
      <c r="A8" s="4" t="inlineStr">
        <is>
          <t>Interest charged</t>
        </is>
      </c>
      <c r="B8" s="6" t="n">
        <v>44939400</v>
      </c>
      <c r="C8" s="6" t="n">
        <v>42121800</v>
      </c>
      <c r="D8" s="4" t="inlineStr">
        <is>
          <t xml:space="preserve"> </t>
        </is>
      </c>
      <c r="E8" s="4" t="inlineStr">
        <is>
          <t xml:space="preserve"> </t>
        </is>
      </c>
    </row>
    <row r="9">
      <c r="A9" s="4" t="inlineStr">
        <is>
          <t>Total Liability component</t>
        </is>
      </c>
      <c r="B9" s="6" t="n">
        <v>106264900</v>
      </c>
      <c r="C9" s="5" t="n">
        <v>45347000</v>
      </c>
      <c r="D9" s="4" t="inlineStr">
        <is>
          <t xml:space="preserve"> </t>
        </is>
      </c>
      <c r="E9" s="4" t="inlineStr">
        <is>
          <t xml:space="preserve"> </t>
        </is>
      </c>
    </row>
    <row r="10">
      <c r="A10" s="4" t="inlineStr">
        <is>
          <t>Derivative Liability, Statement of Financial Position [Extensible Enumeration]</t>
        </is>
      </c>
      <c r="B10" s="4" t="inlineStr">
        <is>
          <t xml:space="preserve"> </t>
        </is>
      </c>
      <c r="C10" s="4" t="inlineStr">
        <is>
          <t>Less: Short-term Derivative Liability Component, Derivative Liability Component</t>
        </is>
      </c>
      <c r="D10" s="4" t="inlineStr">
        <is>
          <t>Less: Short-term Derivative Liability Component, Derivative Liability Component</t>
        </is>
      </c>
      <c r="E10" s="4" t="inlineStr">
        <is>
          <t xml:space="preserve"> </t>
        </is>
      </c>
    </row>
    <row r="11">
      <c r="A11" s="4" t="inlineStr">
        <is>
          <t>Less: Short-term liability component</t>
        </is>
      </c>
      <c r="B11" s="6" t="n">
        <v>-50157800</v>
      </c>
      <c r="C11" s="5" t="n">
        <v>-41818800</v>
      </c>
      <c r="D11" s="5" t="n">
        <v>-4123900</v>
      </c>
      <c r="E11" s="4" t="inlineStr">
        <is>
          <t xml:space="preserve"> </t>
        </is>
      </c>
    </row>
    <row r="12">
      <c r="A12" s="4" t="inlineStr">
        <is>
          <t>Liability component</t>
        </is>
      </c>
      <c r="B12" s="6" t="n">
        <v>0</v>
      </c>
      <c r="C12" s="6" t="n">
        <v>3528200</v>
      </c>
      <c r="D12" s="6" t="n">
        <v>0</v>
      </c>
      <c r="E12" s="4" t="inlineStr">
        <is>
          <t xml:space="preserve"> </t>
        </is>
      </c>
    </row>
    <row r="13">
      <c r="A13" s="3" t="inlineStr">
        <is>
          <t>Embedded feature Component [Abstract]</t>
        </is>
      </c>
      <c r="B13" s="4" t="inlineStr">
        <is>
          <t xml:space="preserve"> </t>
        </is>
      </c>
      <c r="C13" s="4" t="inlineStr">
        <is>
          <t xml:space="preserve"> </t>
        </is>
      </c>
      <c r="D13" s="4" t="inlineStr">
        <is>
          <t xml:space="preserve"> </t>
        </is>
      </c>
      <c r="E13" s="4" t="inlineStr">
        <is>
          <t xml:space="preserve"> </t>
        </is>
      </c>
    </row>
    <row r="14">
      <c r="A14" s="4" t="inlineStr">
        <is>
          <t>Derivative liability Component</t>
        </is>
      </c>
      <c r="B14" s="6" t="n">
        <v>37234800</v>
      </c>
      <c r="C14" s="6" t="n">
        <v>37234800</v>
      </c>
      <c r="D14" s="4" t="inlineStr">
        <is>
          <t xml:space="preserve"> </t>
        </is>
      </c>
      <c r="E14" s="4" t="inlineStr">
        <is>
          <t xml:space="preserve"> </t>
        </is>
      </c>
    </row>
    <row r="15">
      <c r="A15" s="4" t="inlineStr">
        <is>
          <t>Change in fair value of Embedded derivative</t>
        </is>
      </c>
      <c r="B15" s="6" t="n">
        <v>207084100</v>
      </c>
      <c r="C15" s="6" t="n">
        <v>-18832000</v>
      </c>
      <c r="D15" s="4" t="inlineStr">
        <is>
          <t xml:space="preserve"> </t>
        </is>
      </c>
      <c r="E15" s="4" t="inlineStr">
        <is>
          <t xml:space="preserve"> </t>
        </is>
      </c>
    </row>
    <row r="16">
      <c r="A16" s="4" t="inlineStr">
        <is>
          <t>Total Derivative Liability Component</t>
        </is>
      </c>
      <c r="B16" s="6" t="n">
        <v>244318900</v>
      </c>
      <c r="C16" s="6" t="n">
        <v>18402800</v>
      </c>
      <c r="D16" s="6" t="n">
        <v>14905300</v>
      </c>
      <c r="E16" s="5" t="n">
        <v>75355200</v>
      </c>
    </row>
    <row r="17">
      <c r="A17" s="4" t="inlineStr">
        <is>
          <t>Less: Short-term Derivative Liability Component</t>
        </is>
      </c>
      <c r="B17" s="6" t="n">
        <v>0</v>
      </c>
      <c r="C17" s="6" t="n">
        <v>-17282500</v>
      </c>
      <c r="D17" s="6" t="n">
        <v>-14905300</v>
      </c>
      <c r="E17" s="4" t="inlineStr">
        <is>
          <t xml:space="preserve"> </t>
        </is>
      </c>
    </row>
    <row r="18">
      <c r="A18" s="4" t="inlineStr">
        <is>
          <t>Derivative Liability Component</t>
        </is>
      </c>
      <c r="B18" s="6" t="n">
        <v>0</v>
      </c>
      <c r="C18" s="6" t="n">
        <v>1120300</v>
      </c>
      <c r="D18" s="6" t="n">
        <v>0</v>
      </c>
      <c r="E18" s="4" t="inlineStr">
        <is>
          <t xml:space="preserve"> </t>
        </is>
      </c>
    </row>
    <row r="19">
      <c r="A19" s="4" t="inlineStr">
        <is>
          <t>Convertible Promissory Notes 1-7 [Member]</t>
        </is>
      </c>
      <c r="B19" s="4" t="inlineStr">
        <is>
          <t xml:space="preserve"> </t>
        </is>
      </c>
      <c r="C19" s="4" t="inlineStr">
        <is>
          <t xml:space="preserve"> </t>
        </is>
      </c>
      <c r="D19" s="4" t="inlineStr">
        <is>
          <t xml:space="preserve"> </t>
        </is>
      </c>
      <c r="E19" s="4" t="inlineStr">
        <is>
          <t xml:space="preserve"> </t>
        </is>
      </c>
    </row>
    <row r="20">
      <c r="A20" s="3" t="inlineStr">
        <is>
          <t>Debt, Long-Term and Short-Term, Combined Amount [Abstract]</t>
        </is>
      </c>
      <c r="B20" s="4" t="inlineStr">
        <is>
          <t xml:space="preserve"> </t>
        </is>
      </c>
      <c r="C20" s="4" t="inlineStr">
        <is>
          <t xml:space="preserve"> </t>
        </is>
      </c>
      <c r="D20" s="4" t="inlineStr">
        <is>
          <t xml:space="preserve"> </t>
        </is>
      </c>
      <c r="E20" s="4" t="inlineStr">
        <is>
          <t xml:space="preserve"> </t>
        </is>
      </c>
    </row>
    <row r="21">
      <c r="A21" s="4" t="inlineStr">
        <is>
          <t>Debt instrument face amount</t>
        </is>
      </c>
      <c r="B21" s="6" t="n">
        <v>5340000</v>
      </c>
      <c r="C21" s="6" t="n">
        <v>5340000</v>
      </c>
      <c r="D21" s="6" t="n">
        <v>5340000</v>
      </c>
      <c r="E21" s="4" t="inlineStr">
        <is>
          <t xml:space="preserve"> </t>
        </is>
      </c>
    </row>
    <row r="22">
      <c r="A22" s="4" t="inlineStr">
        <is>
          <t>Convertible Promissory Notes 8 -12 [Member]</t>
        </is>
      </c>
      <c r="B22" s="4" t="inlineStr">
        <is>
          <t xml:space="preserve"> </t>
        </is>
      </c>
      <c r="C22" s="4" t="inlineStr">
        <is>
          <t xml:space="preserve"> </t>
        </is>
      </c>
      <c r="D22" s="4" t="inlineStr">
        <is>
          <t xml:space="preserve"> </t>
        </is>
      </c>
      <c r="E22" s="4" t="inlineStr">
        <is>
          <t xml:space="preserve"> </t>
        </is>
      </c>
    </row>
    <row r="23">
      <c r="A23" s="3" t="inlineStr">
        <is>
          <t>Debt, Long-Term and Short-Term, Combined Amount [Abstract]</t>
        </is>
      </c>
      <c r="B23" s="4" t="inlineStr">
        <is>
          <t xml:space="preserve"> </t>
        </is>
      </c>
      <c r="C23" s="4" t="inlineStr">
        <is>
          <t xml:space="preserve"> </t>
        </is>
      </c>
      <c r="D23" s="4" t="inlineStr">
        <is>
          <t xml:space="preserve"> </t>
        </is>
      </c>
      <c r="E23" s="4" t="inlineStr">
        <is>
          <t xml:space="preserve"> </t>
        </is>
      </c>
    </row>
    <row r="24">
      <c r="A24" s="4" t="inlineStr">
        <is>
          <t>Debt instrument face amount</t>
        </is>
      </c>
      <c r="B24" s="6" t="n">
        <v>17500000</v>
      </c>
      <c r="C24" s="6" t="n">
        <v>17500000</v>
      </c>
      <c r="D24" s="6" t="n">
        <v>17500000</v>
      </c>
      <c r="E24" s="4" t="inlineStr">
        <is>
          <t xml:space="preserve"> </t>
        </is>
      </c>
    </row>
    <row r="25">
      <c r="A25" s="4" t="inlineStr">
        <is>
          <t>Convertible Promissory Notes 13 -20 [Member]</t>
        </is>
      </c>
      <c r="B25" s="4" t="inlineStr">
        <is>
          <t xml:space="preserve"> </t>
        </is>
      </c>
      <c r="C25" s="4" t="inlineStr">
        <is>
          <t xml:space="preserve"> </t>
        </is>
      </c>
      <c r="D25" s="4" t="inlineStr">
        <is>
          <t xml:space="preserve"> </t>
        </is>
      </c>
      <c r="E25" s="4" t="inlineStr">
        <is>
          <t xml:space="preserve"> </t>
        </is>
      </c>
    </row>
    <row r="26">
      <c r="A26" s="3" t="inlineStr">
        <is>
          <t>Debt, Long-Term and Short-Term, Combined Amount [Abstract]</t>
        </is>
      </c>
      <c r="B26" s="4" t="inlineStr">
        <is>
          <t xml:space="preserve"> </t>
        </is>
      </c>
      <c r="C26" s="4" t="inlineStr">
        <is>
          <t xml:space="preserve"> </t>
        </is>
      </c>
      <c r="D26" s="4" t="inlineStr">
        <is>
          <t xml:space="preserve"> </t>
        </is>
      </c>
      <c r="E26" s="4" t="inlineStr">
        <is>
          <t xml:space="preserve"> </t>
        </is>
      </c>
    </row>
    <row r="27">
      <c r="A27" s="4" t="inlineStr">
        <is>
          <t>Debt instrument face amount</t>
        </is>
      </c>
      <c r="B27" s="5" t="n">
        <v>17860000</v>
      </c>
      <c r="C27" s="6" t="n">
        <v>17860000</v>
      </c>
      <c r="D27" s="6" t="n">
        <v>15360000</v>
      </c>
      <c r="E27" s="4" t="inlineStr">
        <is>
          <t xml:space="preserve"> </t>
        </is>
      </c>
    </row>
    <row r="28">
      <c r="A28" s="4" t="inlineStr">
        <is>
          <t>Convertible Promissory Note [Member]</t>
        </is>
      </c>
      <c r="B28" s="4" t="inlineStr">
        <is>
          <t xml:space="preserve"> </t>
        </is>
      </c>
      <c r="C28" s="4" t="inlineStr">
        <is>
          <t xml:space="preserve"> </t>
        </is>
      </c>
      <c r="D28" s="4" t="inlineStr">
        <is>
          <t xml:space="preserve"> </t>
        </is>
      </c>
      <c r="E28" s="4" t="inlineStr">
        <is>
          <t xml:space="preserve"> </t>
        </is>
      </c>
    </row>
    <row r="29">
      <c r="A29" s="3" t="inlineStr">
        <is>
          <t>Debt, Long-Term and Short-Term, Combined Amount [Abstract]</t>
        </is>
      </c>
      <c r="B29" s="4" t="inlineStr">
        <is>
          <t xml:space="preserve"> </t>
        </is>
      </c>
      <c r="C29" s="4" t="inlineStr">
        <is>
          <t xml:space="preserve"> </t>
        </is>
      </c>
      <c r="D29" s="4" t="inlineStr">
        <is>
          <t xml:space="preserve"> </t>
        </is>
      </c>
      <c r="E29" s="4" t="inlineStr">
        <is>
          <t xml:space="preserve"> </t>
        </is>
      </c>
    </row>
    <row r="30">
      <c r="A30" s="4" t="inlineStr">
        <is>
          <t>Debt instrument face amount</t>
        </is>
      </c>
      <c r="B30" s="4" t="inlineStr">
        <is>
          <t xml:space="preserve"> </t>
        </is>
      </c>
      <c r="C30" s="6" t="n">
        <v>40700000</v>
      </c>
      <c r="D30" s="6" t="n">
        <v>38200000</v>
      </c>
      <c r="E30" s="4" t="inlineStr">
        <is>
          <t xml:space="preserve"> </t>
        </is>
      </c>
    </row>
    <row r="31">
      <c r="A31" s="4" t="inlineStr">
        <is>
          <t>Debt Issuance costs</t>
        </is>
      </c>
      <c r="B31" s="4" t="inlineStr">
        <is>
          <t xml:space="preserve"> </t>
        </is>
      </c>
      <c r="C31" s="6" t="n">
        <v>-240000</v>
      </c>
      <c r="D31" s="6" t="n">
        <v>-240000</v>
      </c>
      <c r="E31" s="4" t="inlineStr">
        <is>
          <t xml:space="preserve"> </t>
        </is>
      </c>
    </row>
    <row r="32">
      <c r="A32" s="4" t="inlineStr">
        <is>
          <t>Nominal value of Convertible Promissory Notes</t>
        </is>
      </c>
      <c r="B32" s="4" t="inlineStr">
        <is>
          <t xml:space="preserve"> </t>
        </is>
      </c>
      <c r="C32" s="6" t="n">
        <v>40460000</v>
      </c>
      <c r="D32" s="6" t="n">
        <v>37960000</v>
      </c>
      <c r="E32" s="4" t="inlineStr">
        <is>
          <t xml:space="preserve"> </t>
        </is>
      </c>
    </row>
    <row r="33">
      <c r="A33" s="4" t="inlineStr">
        <is>
          <t>Derivative liability Component</t>
        </is>
      </c>
      <c r="B33" s="4" t="inlineStr">
        <is>
          <t xml:space="preserve"> </t>
        </is>
      </c>
      <c r="C33" s="6" t="n">
        <v>-37234800</v>
      </c>
      <c r="D33" s="6" t="n">
        <v>-36528700</v>
      </c>
      <c r="E33" s="4" t="inlineStr">
        <is>
          <t xml:space="preserve"> </t>
        </is>
      </c>
    </row>
    <row r="34">
      <c r="A34" s="4" t="inlineStr">
        <is>
          <t>Liability component at date of issue</t>
        </is>
      </c>
      <c r="B34" s="4" t="inlineStr">
        <is>
          <t xml:space="preserve"> </t>
        </is>
      </c>
      <c r="C34" s="6" t="n">
        <v>3225200</v>
      </c>
      <c r="D34" s="6" t="n">
        <v>1431300</v>
      </c>
      <c r="E34" s="4" t="inlineStr">
        <is>
          <t xml:space="preserve"> </t>
        </is>
      </c>
    </row>
    <row r="35">
      <c r="A35" s="4" t="inlineStr">
        <is>
          <t>Interest charged</t>
        </is>
      </c>
      <c r="B35" s="4" t="inlineStr">
        <is>
          <t xml:space="preserve"> </t>
        </is>
      </c>
      <c r="C35" s="6" t="n">
        <v>42121800</v>
      </c>
      <c r="D35" s="6" t="n">
        <v>2692600</v>
      </c>
      <c r="E35" s="4" t="inlineStr">
        <is>
          <t xml:space="preserve"> </t>
        </is>
      </c>
    </row>
    <row r="36">
      <c r="A36" s="4" t="inlineStr">
        <is>
          <t>Interest paid</t>
        </is>
      </c>
      <c r="B36" s="4" t="inlineStr">
        <is>
          <t xml:space="preserve"> </t>
        </is>
      </c>
      <c r="C36" s="6" t="n">
        <v>0</v>
      </c>
      <c r="D36" s="6" t="n">
        <v>0</v>
      </c>
      <c r="E36" s="4" t="inlineStr">
        <is>
          <t xml:space="preserve"> </t>
        </is>
      </c>
    </row>
    <row r="37">
      <c r="A37" s="4" t="inlineStr">
        <is>
          <t>Total Liability component</t>
        </is>
      </c>
      <c r="B37" s="4" t="inlineStr">
        <is>
          <t xml:space="preserve"> </t>
        </is>
      </c>
      <c r="C37" s="6" t="n">
        <v>45347000</v>
      </c>
      <c r="D37" s="6" t="n">
        <v>4123900</v>
      </c>
      <c r="E37" s="4" t="inlineStr">
        <is>
          <t xml:space="preserve"> </t>
        </is>
      </c>
    </row>
    <row r="38">
      <c r="A38" s="4" t="inlineStr">
        <is>
          <t>Less: Short-term liability component</t>
        </is>
      </c>
      <c r="B38" s="4" t="inlineStr">
        <is>
          <t xml:space="preserve"> </t>
        </is>
      </c>
      <c r="C38" s="6" t="n">
        <v>-41818800</v>
      </c>
      <c r="D38" s="6" t="n">
        <v>-4123900</v>
      </c>
      <c r="E38" s="4" t="inlineStr">
        <is>
          <t xml:space="preserve"> </t>
        </is>
      </c>
    </row>
    <row r="39">
      <c r="A39" s="4" t="inlineStr">
        <is>
          <t>Liability component</t>
        </is>
      </c>
      <c r="B39" s="4" t="inlineStr">
        <is>
          <t xml:space="preserve"> </t>
        </is>
      </c>
      <c r="C39" s="6" t="n">
        <v>3528200</v>
      </c>
      <c r="D39" s="6" t="n">
        <v>0</v>
      </c>
      <c r="E39" s="4" t="inlineStr">
        <is>
          <t xml:space="preserve"> </t>
        </is>
      </c>
    </row>
    <row r="40">
      <c r="A40" s="3" t="inlineStr">
        <is>
          <t>Embedded feature Component [Abstract]</t>
        </is>
      </c>
      <c r="B40" s="4" t="inlineStr">
        <is>
          <t xml:space="preserve"> </t>
        </is>
      </c>
      <c r="C40" s="4" t="inlineStr">
        <is>
          <t xml:space="preserve"> </t>
        </is>
      </c>
      <c r="D40" s="4" t="inlineStr">
        <is>
          <t xml:space="preserve"> </t>
        </is>
      </c>
      <c r="E40" s="4" t="inlineStr">
        <is>
          <t xml:space="preserve"> </t>
        </is>
      </c>
    </row>
    <row r="41">
      <c r="A41" s="4" t="inlineStr">
        <is>
          <t>Derivative liability Component</t>
        </is>
      </c>
      <c r="B41" s="4" t="inlineStr">
        <is>
          <t xml:space="preserve"> </t>
        </is>
      </c>
      <c r="C41" s="6" t="n">
        <v>37234800</v>
      </c>
      <c r="D41" s="6" t="n">
        <v>36528700</v>
      </c>
      <c r="E41" s="4" t="inlineStr">
        <is>
          <t xml:space="preserve"> </t>
        </is>
      </c>
    </row>
    <row r="42">
      <c r="A42" s="4" t="inlineStr">
        <is>
          <t>Change in fair value of Embedded derivative</t>
        </is>
      </c>
      <c r="B42" s="4" t="inlineStr">
        <is>
          <t xml:space="preserve"> </t>
        </is>
      </c>
      <c r="C42" s="6" t="n">
        <v>-18832000</v>
      </c>
      <c r="D42" s="6" t="n">
        <v>-21623400</v>
      </c>
      <c r="E42" s="4" t="inlineStr">
        <is>
          <t xml:space="preserve"> </t>
        </is>
      </c>
    </row>
    <row r="43">
      <c r="A43" s="4" t="inlineStr">
        <is>
          <t>Total Derivative Liability Component</t>
        </is>
      </c>
      <c r="B43" s="4" t="inlineStr">
        <is>
          <t xml:space="preserve"> </t>
        </is>
      </c>
      <c r="C43" s="6" t="n">
        <v>18402800</v>
      </c>
      <c r="D43" s="6" t="n">
        <v>14905300</v>
      </c>
      <c r="E43" s="4" t="inlineStr">
        <is>
          <t xml:space="preserve"> </t>
        </is>
      </c>
    </row>
    <row r="44">
      <c r="A44" s="4" t="inlineStr">
        <is>
          <t>Less: Short-term Derivative Liability Component</t>
        </is>
      </c>
      <c r="B44" s="4" t="inlineStr">
        <is>
          <t xml:space="preserve"> </t>
        </is>
      </c>
      <c r="C44" s="6" t="n">
        <v>-17282500</v>
      </c>
      <c r="D44" s="6" t="n">
        <v>-14905300</v>
      </c>
      <c r="E44" s="4" t="inlineStr">
        <is>
          <t xml:space="preserve"> </t>
        </is>
      </c>
    </row>
    <row r="45">
      <c r="A45" s="4" t="inlineStr">
        <is>
          <t>Derivative Liability Component</t>
        </is>
      </c>
      <c r="B45" s="4" t="inlineStr">
        <is>
          <t xml:space="preserve"> </t>
        </is>
      </c>
      <c r="C45" s="5" t="n">
        <v>1120300</v>
      </c>
      <c r="D45" s="5" t="n">
        <v>0</v>
      </c>
      <c r="E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FY)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loss)</t>
        </is>
      </c>
      <c r="B4" s="5" t="n">
        <v>-58189200</v>
      </c>
      <c r="C4" s="5" t="n">
        <v>50523700</v>
      </c>
    </row>
    <row r="5">
      <c r="A5" s="3" t="inlineStr">
        <is>
          <t>Adjustments to reconcile net income / (loss) to net cash used in operating activities:</t>
        </is>
      </c>
      <c r="B5" s="4" t="inlineStr">
        <is>
          <t xml:space="preserve"> </t>
        </is>
      </c>
      <c r="C5" s="4" t="inlineStr">
        <is>
          <t xml:space="preserve"> </t>
        </is>
      </c>
    </row>
    <row r="6">
      <c r="A6" s="4" t="inlineStr">
        <is>
          <t>Non-cash interest expense on debt</t>
        </is>
      </c>
      <c r="B6" s="6" t="n">
        <v>39429100</v>
      </c>
      <c r="C6" s="6" t="n">
        <v>2038700</v>
      </c>
    </row>
    <row r="7">
      <c r="A7" s="4" t="inlineStr">
        <is>
          <t>Change in fair value of derivative liabilities</t>
        </is>
      </c>
      <c r="B7" s="6" t="n">
        <v>2791600</v>
      </c>
      <c r="C7" s="6" t="n">
        <v>-75809900</v>
      </c>
    </row>
    <row r="8">
      <c r="A8" s="4" t="inlineStr">
        <is>
          <t>Depreciation</t>
        </is>
      </c>
      <c r="B8" s="6" t="n">
        <v>60400</v>
      </c>
      <c r="C8" s="6" t="n">
        <v>59100</v>
      </c>
    </row>
    <row r="9">
      <c r="A9" s="4" t="inlineStr">
        <is>
          <t>Non-cash charge for operating lease</t>
        </is>
      </c>
      <c r="B9" s="6" t="n">
        <v>153800</v>
      </c>
      <c r="C9" s="6" t="n">
        <v>86800</v>
      </c>
    </row>
    <row r="10">
      <c r="A10" s="4" t="inlineStr">
        <is>
          <t>Prepaid expenses and other current assets</t>
        </is>
      </c>
      <c r="B10" s="6" t="n">
        <v>-1600</v>
      </c>
      <c r="C10" s="6" t="n">
        <v>105200</v>
      </c>
    </row>
    <row r="11">
      <c r="A11" s="4" t="inlineStr">
        <is>
          <t>Related party receivable/payable</t>
        </is>
      </c>
      <c r="B11" s="6" t="n">
        <v>0</v>
      </c>
      <c r="C11" s="6" t="n">
        <v>-72100</v>
      </c>
    </row>
    <row r="12">
      <c r="A12" s="4" t="inlineStr">
        <is>
          <t>Accounts receivable</t>
        </is>
      </c>
      <c r="B12" s="6" t="n">
        <v>426900</v>
      </c>
      <c r="C12" s="6" t="n">
        <v>-507800</v>
      </c>
    </row>
    <row r="13">
      <c r="A13" s="4" t="inlineStr">
        <is>
          <t>Unearned revenue</t>
        </is>
      </c>
      <c r="B13" s="6" t="n">
        <v>4413100</v>
      </c>
      <c r="C13" s="6" t="n">
        <v>0</v>
      </c>
    </row>
    <row r="14">
      <c r="A14" s="4" t="inlineStr">
        <is>
          <t>Operating lease liability</t>
        </is>
      </c>
      <c r="B14" s="6" t="n">
        <v>-149600</v>
      </c>
      <c r="C14" s="6" t="n">
        <v>-82500</v>
      </c>
    </row>
    <row r="15">
      <c r="A15" s="4" t="inlineStr">
        <is>
          <t>Accounts payable</t>
        </is>
      </c>
      <c r="B15" s="6" t="n">
        <v>1332000</v>
      </c>
      <c r="C15" s="6" t="n">
        <v>-542700</v>
      </c>
    </row>
    <row r="16">
      <c r="A16" s="4" t="inlineStr">
        <is>
          <t>Net cash used in operating activities</t>
        </is>
      </c>
      <c r="B16" s="6" t="n">
        <v>-9733500</v>
      </c>
      <c r="C16" s="6" t="n">
        <v>-24201500</v>
      </c>
    </row>
    <row r="17">
      <c r="A17" s="3" t="inlineStr">
        <is>
          <t>Cash flows used in investing activities</t>
        </is>
      </c>
      <c r="B17" s="4" t="inlineStr">
        <is>
          <t xml:space="preserve"> </t>
        </is>
      </c>
      <c r="C17" s="4" t="inlineStr">
        <is>
          <t xml:space="preserve"> </t>
        </is>
      </c>
    </row>
    <row r="18">
      <c r="A18" s="4" t="inlineStr">
        <is>
          <t>Purchases of property and equipment</t>
        </is>
      </c>
      <c r="B18" s="6" t="n">
        <v>-2200</v>
      </c>
      <c r="C18" s="6" t="n">
        <v>-84500</v>
      </c>
    </row>
    <row r="19">
      <c r="A19" s="4" t="inlineStr">
        <is>
          <t>Net cash provided by (used in) investing activities</t>
        </is>
      </c>
      <c r="B19" s="6" t="n">
        <v>-2200</v>
      </c>
      <c r="C19" s="6" t="n">
        <v>-84500</v>
      </c>
    </row>
    <row r="20">
      <c r="A20" s="3" t="inlineStr">
        <is>
          <t>Cash flows provided by financing activities</t>
        </is>
      </c>
      <c r="B20" s="4" t="inlineStr">
        <is>
          <t xml:space="preserve"> </t>
        </is>
      </c>
      <c r="C20" s="4" t="inlineStr">
        <is>
          <t xml:space="preserve"> </t>
        </is>
      </c>
    </row>
    <row r="21">
      <c r="A21" s="4" t="inlineStr">
        <is>
          <t>Proceeds from convertible promissory notes</t>
        </is>
      </c>
      <c r="B21" s="6" t="n">
        <v>3500000</v>
      </c>
      <c r="C21" s="6" t="n">
        <v>15360000</v>
      </c>
    </row>
    <row r="22">
      <c r="A22" s="4" t="inlineStr">
        <is>
          <t>Settlement of convertible promissory notes</t>
        </is>
      </c>
      <c r="B22" s="6" t="n">
        <v>-1000000</v>
      </c>
      <c r="C22" s="6" t="n">
        <v>0</v>
      </c>
    </row>
    <row r="23">
      <c r="A23" s="4" t="inlineStr">
        <is>
          <t>Net cash provided by financing activities</t>
        </is>
      </c>
      <c r="B23" s="6" t="n">
        <v>2500000</v>
      </c>
      <c r="C23" s="6" t="n">
        <v>15360000</v>
      </c>
    </row>
    <row r="24">
      <c r="A24" s="4" t="inlineStr">
        <is>
          <t>Net change in cash</t>
        </is>
      </c>
      <c r="B24" s="6" t="n">
        <v>-7235700</v>
      </c>
      <c r="C24" s="6" t="n">
        <v>-8926000</v>
      </c>
    </row>
    <row r="25">
      <c r="A25" s="4" t="inlineStr">
        <is>
          <t>Cash and cash equivalents, beginning of period</t>
        </is>
      </c>
      <c r="B25" s="6" t="n">
        <v>9808400</v>
      </c>
      <c r="C25" s="6" t="n">
        <v>18734400</v>
      </c>
    </row>
    <row r="26">
      <c r="A26" s="4" t="inlineStr">
        <is>
          <t>Cash and cash equivalents, end of period</t>
        </is>
      </c>
      <c r="B26" s="6" t="n">
        <v>2572700</v>
      </c>
      <c r="C26" s="6" t="n">
        <v>9808400</v>
      </c>
    </row>
    <row r="27">
      <c r="A27" s="3" t="inlineStr">
        <is>
          <t>Supplemental disclosure of cash flow information</t>
        </is>
      </c>
      <c r="B27" s="4" t="inlineStr">
        <is>
          <t xml:space="preserve"> </t>
        </is>
      </c>
      <c r="C27" s="4" t="inlineStr">
        <is>
          <t xml:space="preserve"> </t>
        </is>
      </c>
    </row>
    <row r="28">
      <c r="A28" s="4" t="inlineStr">
        <is>
          <t>Cash paid for interest</t>
        </is>
      </c>
      <c r="B28" s="6" t="n">
        <v>0</v>
      </c>
      <c r="C28" s="6" t="n">
        <v>0</v>
      </c>
    </row>
    <row r="29">
      <c r="A29" s="4" t="inlineStr">
        <is>
          <t>Cash paid for taxes</t>
        </is>
      </c>
      <c r="B29" s="6" t="n">
        <v>0</v>
      </c>
      <c r="C29" s="6" t="n">
        <v>0</v>
      </c>
    </row>
    <row r="30">
      <c r="A30" s="3" t="inlineStr">
        <is>
          <t>Non cash investing and financing activities</t>
        </is>
      </c>
      <c r="B30" s="4" t="inlineStr">
        <is>
          <t xml:space="preserve"> </t>
        </is>
      </c>
      <c r="C30" s="4" t="inlineStr">
        <is>
          <t xml:space="preserve"> </t>
        </is>
      </c>
    </row>
    <row r="31">
      <c r="A31" s="4" t="inlineStr">
        <is>
          <t>Right of use assets obtained in exchange for operating lease liability</t>
        </is>
      </c>
      <c r="B31" s="5" t="n">
        <v>0</v>
      </c>
      <c r="C31" s="5" t="n">
        <v>5939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FAIR VALUE MEASUREMENT (FY) (Details) - USD ($)</t>
        </is>
      </c>
      <c r="B1" s="2" t="inlineStr">
        <is>
          <t>Mar. 31, 2024</t>
        </is>
      </c>
      <c r="C1" s="2" t="inlineStr">
        <is>
          <t>Dec. 31, 2023</t>
        </is>
      </c>
      <c r="D1" s="2" t="inlineStr">
        <is>
          <t>Dec. 31, 2022</t>
        </is>
      </c>
    </row>
    <row r="2">
      <c r="A2" s="3" t="inlineStr">
        <is>
          <t>Current Liabilites [Abstract]</t>
        </is>
      </c>
      <c r="B2" s="4" t="inlineStr">
        <is>
          <t xml:space="preserve"> </t>
        </is>
      </c>
      <c r="C2" s="4" t="inlineStr">
        <is>
          <t xml:space="preserve"> </t>
        </is>
      </c>
      <c r="D2" s="4" t="inlineStr">
        <is>
          <t xml:space="preserve"> </t>
        </is>
      </c>
    </row>
    <row r="3">
      <c r="A3" s="4" t="inlineStr">
        <is>
          <t>Derivative liability</t>
        </is>
      </c>
      <c r="B3" s="5" t="n">
        <v>0</v>
      </c>
      <c r="C3" s="5" t="n">
        <v>17282500</v>
      </c>
      <c r="D3" s="5" t="n">
        <v>14905300</v>
      </c>
    </row>
    <row r="4">
      <c r="A4" s="3" t="inlineStr">
        <is>
          <t>Liabilities [Abstract]</t>
        </is>
      </c>
      <c r="B4" s="4" t="inlineStr">
        <is>
          <t xml:space="preserve"> </t>
        </is>
      </c>
      <c r="C4" s="4" t="inlineStr">
        <is>
          <t xml:space="preserve"> </t>
        </is>
      </c>
      <c r="D4" s="4" t="inlineStr">
        <is>
          <t xml:space="preserve"> </t>
        </is>
      </c>
    </row>
    <row r="5">
      <c r="A5" s="4" t="inlineStr">
        <is>
          <t>Derivative Liability</t>
        </is>
      </c>
      <c r="B5" s="6" t="n">
        <v>0</v>
      </c>
      <c r="C5" s="6" t="n">
        <v>1120300</v>
      </c>
      <c r="D5" s="6" t="n">
        <v>0</v>
      </c>
    </row>
    <row r="6">
      <c r="A6" s="4" t="inlineStr">
        <is>
          <t>Level 1 [Member]</t>
        </is>
      </c>
      <c r="B6" s="4" t="inlineStr">
        <is>
          <t xml:space="preserve"> </t>
        </is>
      </c>
      <c r="C6" s="4" t="inlineStr">
        <is>
          <t xml:space="preserve"> </t>
        </is>
      </c>
      <c r="D6" s="4" t="inlineStr">
        <is>
          <t xml:space="preserve"> </t>
        </is>
      </c>
    </row>
    <row r="7">
      <c r="A7" s="3" t="inlineStr">
        <is>
          <t>Current Liabilites [Abstract]</t>
        </is>
      </c>
      <c r="B7" s="4" t="inlineStr">
        <is>
          <t xml:space="preserve"> </t>
        </is>
      </c>
      <c r="C7" s="4" t="inlineStr">
        <is>
          <t xml:space="preserve"> </t>
        </is>
      </c>
      <c r="D7" s="4" t="inlineStr">
        <is>
          <t xml:space="preserve"> </t>
        </is>
      </c>
    </row>
    <row r="8">
      <c r="A8" s="4" t="inlineStr">
        <is>
          <t>Derivative liability</t>
        </is>
      </c>
      <c r="B8" s="4" t="inlineStr">
        <is>
          <t xml:space="preserve"> </t>
        </is>
      </c>
      <c r="C8" s="4" t="inlineStr">
        <is>
          <t xml:space="preserve"> </t>
        </is>
      </c>
      <c r="D8" s="4" t="inlineStr">
        <is>
          <t xml:space="preserve"> </t>
        </is>
      </c>
    </row>
    <row r="9">
      <c r="A9" s="3" t="inlineStr">
        <is>
          <t>Liabilities [Abstract]</t>
        </is>
      </c>
      <c r="B9" s="4" t="inlineStr">
        <is>
          <t xml:space="preserve"> </t>
        </is>
      </c>
      <c r="C9" s="4" t="inlineStr">
        <is>
          <t xml:space="preserve"> </t>
        </is>
      </c>
      <c r="D9" s="4" t="inlineStr">
        <is>
          <t xml:space="preserve"> </t>
        </is>
      </c>
    </row>
    <row r="10">
      <c r="A10" s="4" t="inlineStr">
        <is>
          <t>Derivative Liability</t>
        </is>
      </c>
      <c r="B10" s="4" t="inlineStr">
        <is>
          <t xml:space="preserve"> </t>
        </is>
      </c>
      <c r="C10" s="4" t="inlineStr">
        <is>
          <t xml:space="preserve"> </t>
        </is>
      </c>
      <c r="D10" s="4" t="inlineStr">
        <is>
          <t xml:space="preserve"> </t>
        </is>
      </c>
    </row>
    <row r="11">
      <c r="A11" s="4" t="inlineStr">
        <is>
          <t>Level 2 [Member]</t>
        </is>
      </c>
      <c r="B11" s="4" t="inlineStr">
        <is>
          <t xml:space="preserve"> </t>
        </is>
      </c>
      <c r="C11" s="4" t="inlineStr">
        <is>
          <t xml:space="preserve"> </t>
        </is>
      </c>
      <c r="D11" s="4" t="inlineStr">
        <is>
          <t xml:space="preserve"> </t>
        </is>
      </c>
    </row>
    <row r="12">
      <c r="A12" s="3" t="inlineStr">
        <is>
          <t>Current Liabilites [Abstract]</t>
        </is>
      </c>
      <c r="B12" s="4" t="inlineStr">
        <is>
          <t xml:space="preserve"> </t>
        </is>
      </c>
      <c r="C12" s="4" t="inlineStr">
        <is>
          <t xml:space="preserve"> </t>
        </is>
      </c>
      <c r="D12" s="4" t="inlineStr">
        <is>
          <t xml:space="preserve"> </t>
        </is>
      </c>
    </row>
    <row r="13">
      <c r="A13" s="4" t="inlineStr">
        <is>
          <t>Derivative liability</t>
        </is>
      </c>
      <c r="B13" s="4" t="inlineStr">
        <is>
          <t xml:space="preserve"> </t>
        </is>
      </c>
      <c r="C13" s="4" t="inlineStr">
        <is>
          <t xml:space="preserve"> </t>
        </is>
      </c>
      <c r="D13" s="4" t="inlineStr">
        <is>
          <t xml:space="preserve"> </t>
        </is>
      </c>
    </row>
    <row r="14">
      <c r="A14" s="3" t="inlineStr">
        <is>
          <t>Liabilities [Abstract]</t>
        </is>
      </c>
      <c r="B14" s="4" t="inlineStr">
        <is>
          <t xml:space="preserve"> </t>
        </is>
      </c>
      <c r="C14" s="4" t="inlineStr">
        <is>
          <t xml:space="preserve"> </t>
        </is>
      </c>
      <c r="D14" s="4" t="inlineStr">
        <is>
          <t xml:space="preserve"> </t>
        </is>
      </c>
    </row>
    <row r="15">
      <c r="A15" s="4" t="inlineStr">
        <is>
          <t>Derivative Liability</t>
        </is>
      </c>
      <c r="B15" s="4" t="inlineStr">
        <is>
          <t xml:space="preserve"> </t>
        </is>
      </c>
      <c r="C15" s="4" t="inlineStr">
        <is>
          <t xml:space="preserve"> </t>
        </is>
      </c>
      <c r="D15" s="4" t="inlineStr">
        <is>
          <t xml:space="preserve"> </t>
        </is>
      </c>
    </row>
    <row r="16">
      <c r="A16" s="4" t="inlineStr">
        <is>
          <t>Level 3 [Member]</t>
        </is>
      </c>
      <c r="B16" s="4" t="inlineStr">
        <is>
          <t xml:space="preserve"> </t>
        </is>
      </c>
      <c r="C16" s="4" t="inlineStr">
        <is>
          <t xml:space="preserve"> </t>
        </is>
      </c>
      <c r="D16" s="4" t="inlineStr">
        <is>
          <t xml:space="preserve"> </t>
        </is>
      </c>
    </row>
    <row r="17">
      <c r="A17" s="3" t="inlineStr">
        <is>
          <t>Current Liabilites [Abstract]</t>
        </is>
      </c>
      <c r="B17" s="4" t="inlineStr">
        <is>
          <t xml:space="preserve"> </t>
        </is>
      </c>
      <c r="C17" s="4" t="inlineStr">
        <is>
          <t xml:space="preserve"> </t>
        </is>
      </c>
      <c r="D17" s="4" t="inlineStr">
        <is>
          <t xml:space="preserve"> </t>
        </is>
      </c>
    </row>
    <row r="18">
      <c r="A18" s="4" t="inlineStr">
        <is>
          <t>Derivative liability</t>
        </is>
      </c>
      <c r="B18" s="6" t="n">
        <v>0</v>
      </c>
      <c r="C18" s="6" t="n">
        <v>17282500</v>
      </c>
      <c r="D18" s="4" t="inlineStr">
        <is>
          <t xml:space="preserve"> </t>
        </is>
      </c>
    </row>
    <row r="19">
      <c r="A19" s="3" t="inlineStr">
        <is>
          <t>Liabilities [Abstract]</t>
        </is>
      </c>
      <c r="B19" s="4" t="inlineStr">
        <is>
          <t xml:space="preserve"> </t>
        </is>
      </c>
      <c r="C19" s="4" t="inlineStr">
        <is>
          <t xml:space="preserve"> </t>
        </is>
      </c>
      <c r="D19" s="4" t="inlineStr">
        <is>
          <t xml:space="preserve"> </t>
        </is>
      </c>
    </row>
    <row r="20">
      <c r="A20" s="4" t="inlineStr">
        <is>
          <t>Derivative Liability</t>
        </is>
      </c>
      <c r="B20" s="5" t="n">
        <v>0</v>
      </c>
      <c r="C20" s="5" t="n">
        <v>1120300</v>
      </c>
      <c r="D20" s="5" t="n">
        <v>149053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FAIR VALUE MEASUREMENT, Derivative Liability (FY)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Derivative Liability [Roll Forward]</t>
        </is>
      </c>
      <c r="B3" s="4" t="inlineStr">
        <is>
          <t xml:space="preserve"> </t>
        </is>
      </c>
      <c r="C3" s="4" t="inlineStr">
        <is>
          <t xml:space="preserve"> </t>
        </is>
      </c>
      <c r="D3" s="4" t="inlineStr">
        <is>
          <t xml:space="preserve"> </t>
        </is>
      </c>
      <c r="E3" s="4" t="inlineStr">
        <is>
          <t xml:space="preserve"> </t>
        </is>
      </c>
    </row>
    <row r="4">
      <c r="A4" s="4" t="inlineStr">
        <is>
          <t>Estimated fair value</t>
        </is>
      </c>
      <c r="B4" s="5" t="n">
        <v>18402800</v>
      </c>
      <c r="C4" s="5" t="n">
        <v>14905300</v>
      </c>
      <c r="D4" s="5" t="n">
        <v>14905300</v>
      </c>
      <c r="E4" s="5" t="n">
        <v>75355200</v>
      </c>
    </row>
    <row r="5">
      <c r="A5" s="4" t="inlineStr">
        <is>
          <t>Change in fair value of derivative liabilities</t>
        </is>
      </c>
      <c r="B5" s="6" t="n">
        <v>225916000</v>
      </c>
      <c r="C5" s="5" t="n">
        <v>-5659900</v>
      </c>
      <c r="D5" s="6" t="n">
        <v>2791600</v>
      </c>
      <c r="E5" s="6" t="n">
        <v>-75809900</v>
      </c>
    </row>
    <row r="6">
      <c r="A6" s="4" t="inlineStr">
        <is>
          <t>Additions from new convertible notes</t>
        </is>
      </c>
      <c r="B6" s="4" t="inlineStr">
        <is>
          <t xml:space="preserve"> </t>
        </is>
      </c>
      <c r="C6" s="4" t="inlineStr">
        <is>
          <t xml:space="preserve"> </t>
        </is>
      </c>
      <c r="D6" s="6" t="n">
        <v>705900</v>
      </c>
      <c r="E6" s="6" t="n">
        <v>15360000</v>
      </c>
    </row>
    <row r="7">
      <c r="A7" s="4" t="inlineStr">
        <is>
          <t>Estimated fair value</t>
        </is>
      </c>
      <c r="B7" s="5" t="n">
        <v>244318900</v>
      </c>
      <c r="C7" s="4" t="inlineStr">
        <is>
          <t xml:space="preserve"> </t>
        </is>
      </c>
      <c r="D7" s="5" t="n">
        <v>18402800</v>
      </c>
      <c r="E7" s="5" t="n">
        <v>149053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FAIR VALUE MEASUREMENT, Key Assumptions (FY) (Details)</t>
        </is>
      </c>
      <c r="B1" s="2" t="inlineStr">
        <is>
          <t>12 Months Ended</t>
        </is>
      </c>
    </row>
    <row r="2">
      <c r="B2" s="2" t="inlineStr">
        <is>
          <t>Dec. 31, 2023</t>
        </is>
      </c>
      <c r="C2" s="2" t="inlineStr">
        <is>
          <t>Dec. 31, 2022</t>
        </is>
      </c>
    </row>
    <row r="3">
      <c r="A3" s="3" t="inlineStr">
        <is>
          <t>Key Assumptions [Abstract]</t>
        </is>
      </c>
      <c r="B3" s="4" t="inlineStr">
        <is>
          <t xml:space="preserve"> </t>
        </is>
      </c>
      <c r="C3" s="4" t="inlineStr">
        <is>
          <t xml:space="preserve"> </t>
        </is>
      </c>
    </row>
    <row r="4">
      <c r="A4" s="4" t="inlineStr">
        <is>
          <t>Probability of SPAC Merger</t>
        </is>
      </c>
      <c r="B4" s="10" t="n">
        <v>0.39</v>
      </c>
      <c r="C4" s="10" t="n">
        <v>0.48</v>
      </c>
    </row>
    <row r="5">
      <c r="A5" s="4" t="inlineStr">
        <is>
          <t>Term of SPAC Merger</t>
        </is>
      </c>
      <c r="B5" s="4" t="inlineStr">
        <is>
          <t>3 months</t>
        </is>
      </c>
      <c r="C5" s="4" t="inlineStr">
        <is>
          <t>6 months</t>
        </is>
      </c>
    </row>
    <row r="6">
      <c r="A6" s="4" t="inlineStr">
        <is>
          <t>Stock Price [Member]</t>
        </is>
      </c>
      <c r="B6" s="4" t="inlineStr">
        <is>
          <t xml:space="preserve"> </t>
        </is>
      </c>
      <c r="C6" s="4" t="inlineStr">
        <is>
          <t xml:space="preserve"> </t>
        </is>
      </c>
    </row>
    <row r="7">
      <c r="A7" s="3" t="inlineStr">
        <is>
          <t>Key Assumptions [Abstract]</t>
        </is>
      </c>
      <c r="B7" s="4" t="inlineStr">
        <is>
          <t xml:space="preserve"> </t>
        </is>
      </c>
      <c r="C7" s="4" t="inlineStr">
        <is>
          <t xml:space="preserve"> </t>
        </is>
      </c>
    </row>
    <row r="8">
      <c r="A8" s="4" t="inlineStr">
        <is>
          <t>Derivative liability, measurement input</t>
        </is>
      </c>
      <c r="B8" s="12" t="n">
        <v>17.5</v>
      </c>
      <c r="C8" s="6" t="n">
        <v>15</v>
      </c>
    </row>
    <row r="9">
      <c r="A9" s="4" t="inlineStr">
        <is>
          <t>Strike Price [Member] | Minimum [Member]</t>
        </is>
      </c>
      <c r="B9" s="4" t="inlineStr">
        <is>
          <t xml:space="preserve"> </t>
        </is>
      </c>
      <c r="C9" s="4" t="inlineStr">
        <is>
          <t xml:space="preserve"> </t>
        </is>
      </c>
    </row>
    <row r="10">
      <c r="A10" s="3" t="inlineStr">
        <is>
          <t>Key Assumptions [Abstract]</t>
        </is>
      </c>
      <c r="B10" s="4" t="inlineStr">
        <is>
          <t xml:space="preserve"> </t>
        </is>
      </c>
      <c r="C10" s="4" t="inlineStr">
        <is>
          <t xml:space="preserve"> </t>
        </is>
      </c>
    </row>
    <row r="11">
      <c r="A11" s="4" t="inlineStr">
        <is>
          <t>Derivative liability, measurement input</t>
        </is>
      </c>
      <c r="B11" s="6" t="n">
        <v>4</v>
      </c>
      <c r="C11" s="6" t="n">
        <v>4</v>
      </c>
    </row>
    <row r="12">
      <c r="A12" s="4" t="inlineStr">
        <is>
          <t>Strike Price [Member] | Maximum [Member]</t>
        </is>
      </c>
      <c r="B12" s="4" t="inlineStr">
        <is>
          <t xml:space="preserve"> </t>
        </is>
      </c>
      <c r="C12" s="4" t="inlineStr">
        <is>
          <t xml:space="preserve"> </t>
        </is>
      </c>
    </row>
    <row r="13">
      <c r="A13" s="3" t="inlineStr">
        <is>
          <t>Key Assumptions [Abstract]</t>
        </is>
      </c>
      <c r="B13" s="4" t="inlineStr">
        <is>
          <t xml:space="preserve"> </t>
        </is>
      </c>
      <c r="C13" s="4" t="inlineStr">
        <is>
          <t xml:space="preserve"> </t>
        </is>
      </c>
    </row>
    <row r="14">
      <c r="A14" s="4" t="inlineStr">
        <is>
          <t>Derivative liability, measurement input</t>
        </is>
      </c>
      <c r="B14" s="6" t="n">
        <v>10</v>
      </c>
      <c r="C14" s="6" t="n">
        <v>10</v>
      </c>
    </row>
    <row r="15">
      <c r="A15" s="4" t="inlineStr">
        <is>
          <t>Volatility [Member] | Minimum [Member]</t>
        </is>
      </c>
      <c r="B15" s="4" t="inlineStr">
        <is>
          <t xml:space="preserve"> </t>
        </is>
      </c>
      <c r="C15" s="4" t="inlineStr">
        <is>
          <t xml:space="preserve"> </t>
        </is>
      </c>
    </row>
    <row r="16">
      <c r="A16" s="3" t="inlineStr">
        <is>
          <t>Key Assumptions [Abstract]</t>
        </is>
      </c>
      <c r="B16" s="4" t="inlineStr">
        <is>
          <t xml:space="preserve"> </t>
        </is>
      </c>
      <c r="C16" s="4" t="inlineStr">
        <is>
          <t xml:space="preserve"> </t>
        </is>
      </c>
    </row>
    <row r="17">
      <c r="A17" s="4" t="inlineStr">
        <is>
          <t>Derivative liability, measurement input</t>
        </is>
      </c>
      <c r="B17" s="13" t="n">
        <v>0.697</v>
      </c>
      <c r="C17" s="13" t="n">
        <v>0.795</v>
      </c>
    </row>
    <row r="18">
      <c r="A18" s="4" t="inlineStr">
        <is>
          <t>Volatility [Member] | Maximum [Member]</t>
        </is>
      </c>
      <c r="B18" s="4" t="inlineStr">
        <is>
          <t xml:space="preserve"> </t>
        </is>
      </c>
      <c r="C18" s="4" t="inlineStr">
        <is>
          <t xml:space="preserve"> </t>
        </is>
      </c>
    </row>
    <row r="19">
      <c r="A19" s="3" t="inlineStr">
        <is>
          <t>Key Assumptions [Abstract]</t>
        </is>
      </c>
      <c r="B19" s="4" t="inlineStr">
        <is>
          <t xml:space="preserve"> </t>
        </is>
      </c>
      <c r="C19" s="4" t="inlineStr">
        <is>
          <t xml:space="preserve"> </t>
        </is>
      </c>
    </row>
    <row r="20">
      <c r="A20" s="4" t="inlineStr">
        <is>
          <t>Derivative liability, measurement input</t>
        </is>
      </c>
      <c r="B20" s="14" t="n">
        <v>0.82</v>
      </c>
      <c r="C20" s="13" t="n">
        <v>0.839</v>
      </c>
    </row>
    <row r="21">
      <c r="A21" s="4" t="inlineStr">
        <is>
          <t>Risk-Free Rate [Member] | Minimum [Member]</t>
        </is>
      </c>
      <c r="B21" s="4" t="inlineStr">
        <is>
          <t xml:space="preserve"> </t>
        </is>
      </c>
      <c r="C21" s="4" t="inlineStr">
        <is>
          <t xml:space="preserve"> </t>
        </is>
      </c>
    </row>
    <row r="22">
      <c r="A22" s="3" t="inlineStr">
        <is>
          <t>Key Assumptions [Abstract]</t>
        </is>
      </c>
      <c r="B22" s="4" t="inlineStr">
        <is>
          <t xml:space="preserve"> </t>
        </is>
      </c>
      <c r="C22" s="4" t="inlineStr">
        <is>
          <t xml:space="preserve"> </t>
        </is>
      </c>
    </row>
    <row r="23">
      <c r="A23" s="4" t="inlineStr">
        <is>
          <t>Derivative liability, measurement input</t>
        </is>
      </c>
      <c r="B23" s="13" t="n">
        <v>0.054</v>
      </c>
      <c r="C23" s="15" t="n">
        <v>0.0106</v>
      </c>
    </row>
    <row r="24">
      <c r="A24" s="4" t="inlineStr">
        <is>
          <t>Risk-Free Rate [Member] | Maximum [Member]</t>
        </is>
      </c>
      <c r="B24" s="4" t="inlineStr">
        <is>
          <t xml:space="preserve"> </t>
        </is>
      </c>
      <c r="C24" s="4" t="inlineStr">
        <is>
          <t xml:space="preserve"> </t>
        </is>
      </c>
    </row>
    <row r="25">
      <c r="A25" s="3" t="inlineStr">
        <is>
          <t>Key Assumptions [Abstract]</t>
        </is>
      </c>
      <c r="B25" s="4" t="inlineStr">
        <is>
          <t xml:space="preserve"> </t>
        </is>
      </c>
      <c r="C25" s="4" t="inlineStr">
        <is>
          <t xml:space="preserve"> </t>
        </is>
      </c>
    </row>
    <row r="26">
      <c r="A26" s="4" t="inlineStr">
        <is>
          <t>Derivative liability, measurement input</t>
        </is>
      </c>
      <c r="B26" s="15" t="n">
        <v>0.0555</v>
      </c>
      <c r="C26" s="15" t="n">
        <v>0.047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STOCKHOLDERS' EQUITY (FY) (Details) - $ / shares</t>
        </is>
      </c>
      <c r="B1" s="2" t="inlineStr">
        <is>
          <t>12 Months Ended</t>
        </is>
      </c>
    </row>
    <row r="2">
      <c r="B2" s="2" t="inlineStr">
        <is>
          <t>Dec. 31, 2023</t>
        </is>
      </c>
      <c r="C2" s="2" t="inlineStr">
        <is>
          <t>Dec. 31, 2022</t>
        </is>
      </c>
      <c r="D2" s="2" t="inlineStr">
        <is>
          <t>Mar. 31, 2024</t>
        </is>
      </c>
      <c r="F2" s="2" t="inlineStr">
        <is>
          <t>Mar. 25, 2024</t>
        </is>
      </c>
      <c r="G2" s="2" t="inlineStr">
        <is>
          <t>Jan. 31, 2024</t>
        </is>
      </c>
      <c r="H2" s="2" t="inlineStr">
        <is>
          <t>Jan. 31, 2022</t>
        </is>
      </c>
      <c r="I2" s="2" t="inlineStr">
        <is>
          <t>Oct. 31, 2021</t>
        </is>
      </c>
      <c r="J2" s="2" t="inlineStr">
        <is>
          <t>Feb. 08, 2021</t>
        </is>
      </c>
    </row>
    <row r="3">
      <c r="A3" s="3" t="inlineStr">
        <is>
          <t>Common Stock [Abstract]</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stock authorized (in shares)</t>
        </is>
      </c>
      <c r="B4" s="4" t="inlineStr">
        <is>
          <t xml:space="preserve"> </t>
        </is>
      </c>
      <c r="C4" s="4" t="inlineStr">
        <is>
          <t xml:space="preserve"> </t>
        </is>
      </c>
      <c r="D4" s="4" t="inlineStr">
        <is>
          <t xml:space="preserve"> </t>
        </is>
      </c>
      <c r="F4" s="6" t="n">
        <v>1000000000</v>
      </c>
      <c r="G4" s="4" t="inlineStr">
        <is>
          <t xml:space="preserve"> </t>
        </is>
      </c>
      <c r="H4" s="4" t="inlineStr">
        <is>
          <t xml:space="preserve"> </t>
        </is>
      </c>
      <c r="I4" s="4" t="inlineStr">
        <is>
          <t xml:space="preserve"> </t>
        </is>
      </c>
      <c r="J4" s="6" t="n">
        <v>11000</v>
      </c>
    </row>
    <row r="5">
      <c r="A5" s="4" t="inlineStr">
        <is>
          <t>Common shares, shares authorized (in shares)</t>
        </is>
      </c>
      <c r="B5" s="6" t="n">
        <v>999000000</v>
      </c>
      <c r="C5" s="6" t="n">
        <v>120000000</v>
      </c>
      <c r="D5" s="6" t="n">
        <v>999000000</v>
      </c>
      <c r="F5" s="4" t="inlineStr">
        <is>
          <t xml:space="preserve"> </t>
        </is>
      </c>
      <c r="G5" s="6" t="n">
        <v>1000000000</v>
      </c>
      <c r="H5" s="6" t="n">
        <v>120000000</v>
      </c>
      <c r="I5" s="6" t="n">
        <v>110000000</v>
      </c>
      <c r="J5" s="6" t="n">
        <v>11000</v>
      </c>
    </row>
    <row r="6">
      <c r="A6" s="4" t="inlineStr">
        <is>
          <t>Common shares, par value (in dollars per share)</t>
        </is>
      </c>
      <c r="B6" s="7" t="n">
        <v>0.0001</v>
      </c>
      <c r="C6" s="8" t="n">
        <v>1e-06</v>
      </c>
      <c r="D6" s="7" t="n">
        <v>0.0001</v>
      </c>
      <c r="F6" s="4" t="inlineStr">
        <is>
          <t xml:space="preserve"> </t>
        </is>
      </c>
      <c r="G6" s="8" t="n">
        <v>1e-06</v>
      </c>
      <c r="H6" s="8" t="n">
        <v>1e-06</v>
      </c>
      <c r="I6" s="8" t="n">
        <v>1e-06</v>
      </c>
      <c r="J6" s="8" t="n">
        <v>1e-06</v>
      </c>
    </row>
    <row r="7">
      <c r="A7" s="4" t="inlineStr">
        <is>
          <t>Common shares, shares issued (in shares)</t>
        </is>
      </c>
      <c r="B7" s="6" t="n">
        <v>87500000</v>
      </c>
      <c r="C7" s="6" t="n">
        <v>100000000</v>
      </c>
      <c r="D7" s="6" t="n">
        <v>136700583</v>
      </c>
      <c r="F7" s="4" t="inlineStr">
        <is>
          <t xml:space="preserve"> </t>
        </is>
      </c>
      <c r="G7" s="6" t="n">
        <v>100000000</v>
      </c>
      <c r="H7" s="6" t="n">
        <v>100000000</v>
      </c>
      <c r="I7" s="6" t="n">
        <v>100000000</v>
      </c>
      <c r="J7" s="6" t="n">
        <v>10000</v>
      </c>
    </row>
    <row r="8">
      <c r="A8" s="4" t="inlineStr">
        <is>
          <t>Common shares, shares outstanding (in shares)</t>
        </is>
      </c>
      <c r="B8" s="6" t="n">
        <v>87500000</v>
      </c>
      <c r="C8" s="6" t="n">
        <v>100000000</v>
      </c>
      <c r="D8" s="6" t="n">
        <v>136700583</v>
      </c>
      <c r="E8" s="4" t="inlineStr">
        <is>
          <t>[1]</t>
        </is>
      </c>
      <c r="F8" s="4" t="inlineStr">
        <is>
          <t xml:space="preserve"> </t>
        </is>
      </c>
      <c r="G8" s="6" t="n">
        <v>100000000</v>
      </c>
      <c r="H8" s="6" t="n">
        <v>100000000</v>
      </c>
      <c r="I8" s="6" t="n">
        <v>100000000</v>
      </c>
      <c r="J8" s="6" t="n">
        <v>10000</v>
      </c>
    </row>
    <row r="9">
      <c r="A9" s="4" t="inlineStr">
        <is>
          <t>Common stock, shares reclassified (in shares)</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6" t="n">
        <v>10000</v>
      </c>
      <c r="J9" s="4" t="inlineStr">
        <is>
          <t xml:space="preserve"> </t>
        </is>
      </c>
    </row>
    <row r="10">
      <c r="A10" s="4" t="inlineStr">
        <is>
          <t>Stock Based Compensation (in shares)</t>
        </is>
      </c>
      <c r="B10" s="6" t="n">
        <v>0</v>
      </c>
      <c r="C10" s="6" t="n">
        <v>0</v>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quity Incentive Plan [Member]</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mmon Stock [Abstract]</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hares, shares authorized (in shares)</t>
        </is>
      </c>
      <c r="B13" s="4" t="inlineStr">
        <is>
          <t xml:space="preserve"> </t>
        </is>
      </c>
      <c r="C13" s="4" t="inlineStr">
        <is>
          <t xml:space="preserve"> </t>
        </is>
      </c>
      <c r="D13" s="4" t="inlineStr">
        <is>
          <t xml:space="preserve"> </t>
        </is>
      </c>
      <c r="F13" s="4" t="inlineStr">
        <is>
          <t xml:space="preserve"> </t>
        </is>
      </c>
      <c r="G13" s="6" t="n">
        <v>100000000</v>
      </c>
      <c r="H13" s="6" t="n">
        <v>7500000</v>
      </c>
      <c r="I13" s="6" t="n">
        <v>7500000</v>
      </c>
      <c r="J13" s="6" t="n">
        <v>1000</v>
      </c>
    </row>
    <row r="14"/>
    <row r="15">
      <c r="A15" s="4" t="inlineStr">
        <is>
          <t>[1]Excludes 4,667,033 shares not outstanding and held in escrow</t>
        </is>
      </c>
    </row>
  </sheetData>
  <mergeCells count="6">
    <mergeCell ref="A1:A2"/>
    <mergeCell ref="B1:C1"/>
    <mergeCell ref="D1:E1"/>
    <mergeCell ref="D2:E2"/>
    <mergeCell ref="A14:J14"/>
    <mergeCell ref="A15:J1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COMMITMENTS AND CONTINGENCIES (FY) (Details) - USD ($) $ in Millions</t>
        </is>
      </c>
      <c r="B1" s="2" t="inlineStr">
        <is>
          <t>3 Months Ended</t>
        </is>
      </c>
      <c r="C1" s="2" t="inlineStr">
        <is>
          <t>12 Months Ended</t>
        </is>
      </c>
    </row>
    <row r="2">
      <c r="B2" s="2" t="inlineStr">
        <is>
          <t>Sep. 30, 2022</t>
        </is>
      </c>
      <c r="C2" s="2" t="inlineStr">
        <is>
          <t>Dec. 31, 2023</t>
        </is>
      </c>
      <c r="D2" s="2" t="inlineStr">
        <is>
          <t>Jan. 18, 2024</t>
        </is>
      </c>
    </row>
    <row r="3">
      <c r="A3" s="3" t="inlineStr">
        <is>
          <t>Subsidiary, Sale of Stock [Line Items]</t>
        </is>
      </c>
      <c r="B3" s="4" t="inlineStr">
        <is>
          <t xml:space="preserve"> </t>
        </is>
      </c>
      <c r="C3" s="4" t="inlineStr">
        <is>
          <t xml:space="preserve"> </t>
        </is>
      </c>
      <c r="D3" s="4" t="inlineStr">
        <is>
          <t xml:space="preserve"> </t>
        </is>
      </c>
    </row>
    <row r="4">
      <c r="A4" s="4" t="inlineStr">
        <is>
          <t>Accrued related loss contingency</t>
        </is>
      </c>
      <c r="B4" s="4" t="inlineStr">
        <is>
          <t xml:space="preserve"> </t>
        </is>
      </c>
      <c r="C4" s="5" t="n">
        <v>0</v>
      </c>
      <c r="D4" s="4" t="inlineStr">
        <is>
          <t xml:space="preserve"> </t>
        </is>
      </c>
    </row>
    <row r="5">
      <c r="A5" s="4" t="inlineStr">
        <is>
          <t>Reversal of liability</t>
        </is>
      </c>
      <c r="B5" s="16" t="n">
        <v>1.7</v>
      </c>
      <c r="C5" s="4" t="inlineStr">
        <is>
          <t xml:space="preserve"> </t>
        </is>
      </c>
      <c r="D5" s="4" t="inlineStr">
        <is>
          <t xml:space="preserve"> </t>
        </is>
      </c>
    </row>
    <row r="6">
      <c r="A6" s="4" t="inlineStr">
        <is>
          <t>Reversal of additional liabilities</t>
        </is>
      </c>
      <c r="B6" s="16" t="n">
        <v>0.5</v>
      </c>
      <c r="C6" s="4" t="inlineStr">
        <is>
          <t xml:space="preserve"> </t>
        </is>
      </c>
      <c r="D6" s="4" t="inlineStr">
        <is>
          <t xml:space="preserve"> </t>
        </is>
      </c>
    </row>
    <row r="7">
      <c r="A7" s="4" t="inlineStr">
        <is>
          <t>Services Agreement [Member]</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Expense reimbursement claim</t>
        </is>
      </c>
      <c r="B9" s="4" t="inlineStr">
        <is>
          <t xml:space="preserve"> </t>
        </is>
      </c>
      <c r="C9" s="4" t="inlineStr">
        <is>
          <t xml:space="preserve"> </t>
        </is>
      </c>
      <c r="D9"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BSEQUENT EVENTS (FY) (Details) - shares</t>
        </is>
      </c>
      <c r="C1" s="2" t="inlineStr">
        <is>
          <t>3 Months Ended</t>
        </is>
      </c>
    </row>
    <row r="2">
      <c r="B2" s="2" t="inlineStr">
        <is>
          <t>Mar. 26, 2024</t>
        </is>
      </c>
      <c r="C2" s="2" t="inlineStr">
        <is>
          <t>Mar. 31, 2024</t>
        </is>
      </c>
      <c r="D2" s="2" t="inlineStr">
        <is>
          <t>Apr. 26, 2024</t>
        </is>
      </c>
      <c r="E2" s="2" t="inlineStr">
        <is>
          <t>Mar. 25,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shares issued (in shares)</t>
        </is>
      </c>
      <c r="B4" s="4" t="inlineStr">
        <is>
          <t xml:space="preserve"> </t>
        </is>
      </c>
      <c r="C4" s="6" t="n">
        <v>100000000</v>
      </c>
      <c r="D4" s="4" t="inlineStr">
        <is>
          <t xml:space="preserve"> </t>
        </is>
      </c>
      <c r="E4" s="4" t="inlineStr">
        <is>
          <t xml:space="preserve"> </t>
        </is>
      </c>
    </row>
    <row r="5">
      <c r="A5" s="4" t="inlineStr">
        <is>
          <t>Earnout shares had been earned and issued (in shares)</t>
        </is>
      </c>
      <c r="B5" s="4" t="inlineStr">
        <is>
          <t xml:space="preserve"> </t>
        </is>
      </c>
      <c r="C5" s="6" t="n">
        <v>40000000</v>
      </c>
      <c r="D5" s="4" t="inlineStr">
        <is>
          <t xml:space="preserve"> </t>
        </is>
      </c>
      <c r="E5" s="6" t="n">
        <v>40000000</v>
      </c>
    </row>
    <row r="6">
      <c r="A6" s="4" t="inlineStr">
        <is>
          <t>Shares issued upon conversion of convertible notes (in shares)</t>
        </is>
      </c>
      <c r="B6" s="4" t="inlineStr">
        <is>
          <t xml:space="preserve"> </t>
        </is>
      </c>
      <c r="C6" s="6" t="n">
        <v>7854534</v>
      </c>
      <c r="D6" s="4" t="inlineStr">
        <is>
          <t xml:space="preserve"> </t>
        </is>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Number of shares issued (in shares)</t>
        </is>
      </c>
      <c r="B9" s="4" t="inlineStr">
        <is>
          <t xml:space="preserve"> </t>
        </is>
      </c>
      <c r="C9" s="6" t="n">
        <v>100000000</v>
      </c>
      <c r="D9" s="4" t="inlineStr">
        <is>
          <t xml:space="preserve"> </t>
        </is>
      </c>
      <c r="E9" s="4" t="inlineStr">
        <is>
          <t xml:space="preserve"> </t>
        </is>
      </c>
    </row>
    <row r="10">
      <c r="A10" s="4" t="inlineStr">
        <is>
          <t>Digital World Acquisition Corp.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Shares issued upon conversion of convertible notes (in shares)</t>
        </is>
      </c>
      <c r="B12" s="4" t="inlineStr">
        <is>
          <t xml:space="preserve"> </t>
        </is>
      </c>
      <c r="C12" s="6" t="n">
        <v>1709145</v>
      </c>
      <c r="D12" s="4" t="inlineStr">
        <is>
          <t xml:space="preserve"> </t>
        </is>
      </c>
      <c r="E12" s="4" t="inlineStr">
        <is>
          <t xml:space="preserve"> </t>
        </is>
      </c>
    </row>
    <row r="13">
      <c r="A13" s="4" t="inlineStr">
        <is>
          <t>Digital World Acquisition Corp. [Member] | Common Stock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Shares issued upon conversion of convertible notes (in shares)</t>
        </is>
      </c>
      <c r="B15" s="6" t="n">
        <v>7854534</v>
      </c>
      <c r="C15" s="4" t="inlineStr">
        <is>
          <t xml:space="preserve"> </t>
        </is>
      </c>
      <c r="D15" s="4" t="inlineStr">
        <is>
          <t xml:space="preserve"> </t>
        </is>
      </c>
      <c r="E15" s="4" t="inlineStr">
        <is>
          <t xml:space="preserve"> </t>
        </is>
      </c>
    </row>
    <row r="16">
      <c r="A16" s="4" t="inlineStr">
        <is>
          <t>Common Class A [Member] | Digital World Acquisition Corp.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Number of shares issued (in shares)</t>
        </is>
      </c>
      <c r="B18" s="6" t="n">
        <v>87500000</v>
      </c>
      <c r="C18" s="4" t="inlineStr">
        <is>
          <t xml:space="preserve"> </t>
        </is>
      </c>
      <c r="D18" s="4" t="inlineStr">
        <is>
          <t xml:space="preserve"> </t>
        </is>
      </c>
      <c r="E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Earnout shares had been earned and issued (in shares)</t>
        </is>
      </c>
      <c r="B21" s="4" t="inlineStr">
        <is>
          <t xml:space="preserve"> </t>
        </is>
      </c>
      <c r="C21" s="4" t="inlineStr">
        <is>
          <t xml:space="preserve"> </t>
        </is>
      </c>
      <c r="D21" s="6" t="n">
        <v>40000000</v>
      </c>
      <c r="E21" s="6" t="n">
        <v>40000000</v>
      </c>
    </row>
    <row r="22">
      <c r="A22" s="4" t="inlineStr">
        <is>
          <t>Subsequent Event [Member] | Digital World Acquisition Corp. [Member] | Common Stock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Shares issued upon conversion of convertible notes (in shares)</t>
        </is>
      </c>
      <c r="B24" s="6" t="n">
        <v>7854534</v>
      </c>
      <c r="C24" s="4" t="inlineStr">
        <is>
          <t xml:space="preserve"> </t>
        </is>
      </c>
      <c r="D24" s="4" t="inlineStr">
        <is>
          <t xml:space="preserve"> </t>
        </is>
      </c>
      <c r="E24" s="4" t="inlineStr">
        <is>
          <t xml:space="preserve"> </t>
        </is>
      </c>
    </row>
    <row r="25">
      <c r="A25" s="4" t="inlineStr">
        <is>
          <t>Subsequent Event [Member] | Common Class A [Member] | Digital World Acquisition Corp. [Member]</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Number of shares issued (in shares)</t>
        </is>
      </c>
      <c r="B27" s="6" t="n">
        <v>8750000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s>
  <sheetData>
    <row r="1">
      <c r="A1" s="1" t="inlineStr">
        <is>
          <t>DESCRIPTION OF BUSINESS (Q1) (Details) - shares</t>
        </is>
      </c>
      <c r="C1" s="2" t="inlineStr">
        <is>
          <t>3 Months Ended</t>
        </is>
      </c>
    </row>
    <row r="2">
      <c r="B2" s="2" t="inlineStr">
        <is>
          <t>Mar. 26, 2024</t>
        </is>
      </c>
      <c r="C2" s="2" t="inlineStr">
        <is>
          <t>Mar. 31, 2024</t>
        </is>
      </c>
      <c r="D2" s="2" t="inlineStr">
        <is>
          <t>Mar. 25, 2024</t>
        </is>
      </c>
    </row>
    <row r="3">
      <c r="A3" s="3" t="inlineStr">
        <is>
          <t>Description of Business [Abstract]</t>
        </is>
      </c>
      <c r="B3" s="4" t="inlineStr">
        <is>
          <t xml:space="preserve"> </t>
        </is>
      </c>
      <c r="C3" s="4" t="inlineStr">
        <is>
          <t xml:space="preserve"> </t>
        </is>
      </c>
      <c r="D3" s="4" t="inlineStr">
        <is>
          <t xml:space="preserve"> </t>
        </is>
      </c>
    </row>
    <row r="4">
      <c r="A4" s="4" t="inlineStr">
        <is>
          <t>Number of shares issued (in shares)</t>
        </is>
      </c>
      <c r="B4" s="4" t="inlineStr">
        <is>
          <t xml:space="preserve"> </t>
        </is>
      </c>
      <c r="C4" s="6" t="n">
        <v>100000000</v>
      </c>
      <c r="D4" s="4" t="inlineStr">
        <is>
          <t xml:space="preserve"> </t>
        </is>
      </c>
    </row>
    <row r="5">
      <c r="A5" s="4" t="inlineStr">
        <is>
          <t>Earnout shares had been earned and issued (in shares)</t>
        </is>
      </c>
      <c r="B5" s="4" t="inlineStr">
        <is>
          <t xml:space="preserve"> </t>
        </is>
      </c>
      <c r="C5" s="6" t="n">
        <v>40000000</v>
      </c>
      <c r="D5" s="6" t="n">
        <v>40000000</v>
      </c>
    </row>
    <row r="6">
      <c r="A6" s="4" t="inlineStr">
        <is>
          <t>Shares issued upon conversion of convertible notes (in shares)</t>
        </is>
      </c>
      <c r="B6" s="4" t="inlineStr">
        <is>
          <t xml:space="preserve"> </t>
        </is>
      </c>
      <c r="C6" s="6" t="n">
        <v>7854534</v>
      </c>
      <c r="D6" s="4" t="inlineStr">
        <is>
          <t xml:space="preserve"> </t>
        </is>
      </c>
    </row>
    <row r="7">
      <c r="A7" s="4" t="inlineStr">
        <is>
          <t>Common Stock [Member]</t>
        </is>
      </c>
      <c r="B7" s="4" t="inlineStr">
        <is>
          <t xml:space="preserve"> </t>
        </is>
      </c>
      <c r="C7" s="4" t="inlineStr">
        <is>
          <t xml:space="preserve"> </t>
        </is>
      </c>
      <c r="D7" s="4" t="inlineStr">
        <is>
          <t xml:space="preserve"> </t>
        </is>
      </c>
    </row>
    <row r="8">
      <c r="A8" s="3" t="inlineStr">
        <is>
          <t>Description of Business [Abstract]</t>
        </is>
      </c>
      <c r="B8" s="4" t="inlineStr">
        <is>
          <t xml:space="preserve"> </t>
        </is>
      </c>
      <c r="C8" s="4" t="inlineStr">
        <is>
          <t xml:space="preserve"> </t>
        </is>
      </c>
      <c r="D8" s="4" t="inlineStr">
        <is>
          <t xml:space="preserve"> </t>
        </is>
      </c>
    </row>
    <row r="9">
      <c r="A9" s="4" t="inlineStr">
        <is>
          <t>Number of shares issued (in shares)</t>
        </is>
      </c>
      <c r="B9" s="4" t="inlineStr">
        <is>
          <t xml:space="preserve"> </t>
        </is>
      </c>
      <c r="C9" s="6" t="n">
        <v>100000000</v>
      </c>
      <c r="D9" s="4" t="inlineStr">
        <is>
          <t xml:space="preserve"> </t>
        </is>
      </c>
    </row>
    <row r="10">
      <c r="A10" s="4" t="inlineStr">
        <is>
          <t>Digital World Acquisition Corp [Member]</t>
        </is>
      </c>
      <c r="B10" s="4" t="inlineStr">
        <is>
          <t xml:space="preserve"> </t>
        </is>
      </c>
      <c r="C10" s="4" t="inlineStr">
        <is>
          <t xml:space="preserve"> </t>
        </is>
      </c>
      <c r="D10" s="4" t="inlineStr">
        <is>
          <t xml:space="preserve"> </t>
        </is>
      </c>
    </row>
    <row r="11">
      <c r="A11" s="3" t="inlineStr">
        <is>
          <t>Description of Business [Abstract]</t>
        </is>
      </c>
      <c r="B11" s="4" t="inlineStr">
        <is>
          <t xml:space="preserve"> </t>
        </is>
      </c>
      <c r="C11" s="4" t="inlineStr">
        <is>
          <t xml:space="preserve"> </t>
        </is>
      </c>
      <c r="D11" s="4" t="inlineStr">
        <is>
          <t xml:space="preserve"> </t>
        </is>
      </c>
    </row>
    <row r="12">
      <c r="A12" s="4" t="inlineStr">
        <is>
          <t>Shares issued upon conversion of convertible notes (in shares)</t>
        </is>
      </c>
      <c r="B12" s="4" t="inlineStr">
        <is>
          <t xml:space="preserve"> </t>
        </is>
      </c>
      <c r="C12" s="6" t="n">
        <v>1709145</v>
      </c>
      <c r="D12" s="4" t="inlineStr">
        <is>
          <t xml:space="preserve"> </t>
        </is>
      </c>
    </row>
    <row r="13">
      <c r="A13" s="4" t="inlineStr">
        <is>
          <t>Digital World Acquisition Corp [Member] | Common Stock [Member]</t>
        </is>
      </c>
      <c r="B13" s="4" t="inlineStr">
        <is>
          <t xml:space="preserve"> </t>
        </is>
      </c>
      <c r="C13" s="4" t="inlineStr">
        <is>
          <t xml:space="preserve"> </t>
        </is>
      </c>
      <c r="D13" s="4" t="inlineStr">
        <is>
          <t xml:space="preserve"> </t>
        </is>
      </c>
    </row>
    <row r="14">
      <c r="A14" s="3" t="inlineStr">
        <is>
          <t>Description of Business [Abstract]</t>
        </is>
      </c>
      <c r="B14" s="4" t="inlineStr">
        <is>
          <t xml:space="preserve"> </t>
        </is>
      </c>
      <c r="C14" s="4" t="inlineStr">
        <is>
          <t xml:space="preserve"> </t>
        </is>
      </c>
      <c r="D14" s="4" t="inlineStr">
        <is>
          <t xml:space="preserve"> </t>
        </is>
      </c>
    </row>
    <row r="15">
      <c r="A15" s="4" t="inlineStr">
        <is>
          <t>Shares issued upon conversion of convertible notes (in shares)</t>
        </is>
      </c>
      <c r="B15" s="6" t="n">
        <v>7854534</v>
      </c>
      <c r="C15" s="4" t="inlineStr">
        <is>
          <t xml:space="preserve"> </t>
        </is>
      </c>
      <c r="D15" s="4" t="inlineStr">
        <is>
          <t xml:space="preserve"> </t>
        </is>
      </c>
    </row>
    <row r="16">
      <c r="A16" s="4" t="inlineStr">
        <is>
          <t>Common Class A [Member] | Digital World Acquisition Corp [Member]</t>
        </is>
      </c>
      <c r="B16" s="4" t="inlineStr">
        <is>
          <t xml:space="preserve"> </t>
        </is>
      </c>
      <c r="C16" s="4" t="inlineStr">
        <is>
          <t xml:space="preserve"> </t>
        </is>
      </c>
      <c r="D16" s="4" t="inlineStr">
        <is>
          <t xml:space="preserve"> </t>
        </is>
      </c>
    </row>
    <row r="17">
      <c r="A17" s="3" t="inlineStr">
        <is>
          <t>Description of Business [Abstract]</t>
        </is>
      </c>
      <c r="B17" s="4" t="inlineStr">
        <is>
          <t xml:space="preserve"> </t>
        </is>
      </c>
      <c r="C17" s="4" t="inlineStr">
        <is>
          <t xml:space="preserve"> </t>
        </is>
      </c>
      <c r="D17" s="4" t="inlineStr">
        <is>
          <t xml:space="preserve"> </t>
        </is>
      </c>
    </row>
    <row r="18">
      <c r="A18" s="4" t="inlineStr">
        <is>
          <t>Number of shares issued (in shares)</t>
        </is>
      </c>
      <c r="B18" s="6" t="n">
        <v>87500000</v>
      </c>
      <c r="C18" s="4" t="inlineStr">
        <is>
          <t xml:space="preserve"> </t>
        </is>
      </c>
      <c r="D1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6" customWidth="1" min="7" max="7"/>
    <col width="14" customWidth="1" min="8" max="8"/>
  </cols>
  <sheetData>
    <row r="1">
      <c r="A1" s="1" t="inlineStr">
        <is>
          <t>SIGNIFICANT ACCOUNTING POLICIES AND PRACTICES, Liquidity and Going Concern (Q1) (Details) - USD ($)</t>
        </is>
      </c>
      <c r="B1" s="2" t="inlineStr">
        <is>
          <t>3 Months Ended</t>
        </is>
      </c>
      <c r="D1" s="2" t="inlineStr">
        <is>
          <t>12 Months Ended</t>
        </is>
      </c>
      <c r="F1" s="2" t="inlineStr">
        <is>
          <t>35 Months Ended</t>
        </is>
      </c>
      <c r="G1" s="2" t="inlineStr">
        <is>
          <t>38 Months Ended</t>
        </is>
      </c>
    </row>
    <row r="2">
      <c r="B2" s="2" t="inlineStr">
        <is>
          <t>Mar. 31, 2024</t>
        </is>
      </c>
      <c r="C2" s="2" t="inlineStr">
        <is>
          <t>Mar. 31, 2023</t>
        </is>
      </c>
      <c r="D2" s="2" t="inlineStr">
        <is>
          <t>Dec. 31, 2023</t>
        </is>
      </c>
      <c r="E2" s="2" t="inlineStr">
        <is>
          <t>Dec. 31, 2022</t>
        </is>
      </c>
      <c r="F2" s="2" t="inlineStr">
        <is>
          <t>Dec. 31, 2023</t>
        </is>
      </c>
      <c r="G2" s="2" t="inlineStr">
        <is>
          <t>Mar. 31, 2024</t>
        </is>
      </c>
      <c r="H2" s="2" t="inlineStr">
        <is>
          <t>Feb. 28, 2024</t>
        </is>
      </c>
    </row>
    <row r="3">
      <c r="A3" s="3" t="inlineStr">
        <is>
          <t>Liquidity and Going Concer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consumed from operations</t>
        </is>
      </c>
      <c r="B4" s="5" t="n">
        <v>-9316000</v>
      </c>
      <c r="C4" s="5" t="n">
        <v>-3774500</v>
      </c>
      <c r="D4" s="5" t="n">
        <v>-9733500</v>
      </c>
      <c r="E4" s="5" t="n">
        <v>-24201500</v>
      </c>
      <c r="F4" s="5" t="n">
        <v>37732000</v>
      </c>
      <c r="G4" s="4" t="inlineStr">
        <is>
          <t xml:space="preserve"> </t>
        </is>
      </c>
      <c r="H4" s="4" t="inlineStr">
        <is>
          <t xml:space="preserve"> </t>
        </is>
      </c>
    </row>
    <row r="5">
      <c r="A5" s="4" t="inlineStr">
        <is>
          <t>Average Annual Cash Provided by (Used in) Operating Activities</t>
        </is>
      </c>
      <c r="B5" s="4" t="inlineStr">
        <is>
          <t xml:space="preserve"> </t>
        </is>
      </c>
      <c r="C5" s="4" t="inlineStr">
        <is>
          <t xml:space="preserve"> </t>
        </is>
      </c>
      <c r="D5" s="4" t="inlineStr">
        <is>
          <t xml:space="preserve"> </t>
        </is>
      </c>
      <c r="E5" s="4" t="inlineStr">
        <is>
          <t xml:space="preserve"> </t>
        </is>
      </c>
      <c r="F5" s="6" t="n">
        <v>-12577300</v>
      </c>
      <c r="G5" s="4" t="inlineStr">
        <is>
          <t xml:space="preserve"> </t>
        </is>
      </c>
      <c r="H5" s="4" t="inlineStr">
        <is>
          <t xml:space="preserve"> </t>
        </is>
      </c>
    </row>
    <row r="6">
      <c r="A6" s="4" t="inlineStr">
        <is>
          <t>Net cash proceeds from business combination</t>
        </is>
      </c>
      <c r="B6" s="4" t="inlineStr">
        <is>
          <t xml:space="preserve"> </t>
        </is>
      </c>
      <c r="C6" s="4" t="inlineStr">
        <is>
          <t xml:space="preserve"> </t>
        </is>
      </c>
      <c r="D6" s="6" t="n">
        <v>273017500</v>
      </c>
      <c r="E6" s="4" t="inlineStr">
        <is>
          <t xml:space="preserve"> </t>
        </is>
      </c>
      <c r="F6" s="6" t="n">
        <v>273017500</v>
      </c>
      <c r="G6" s="4" t="inlineStr">
        <is>
          <t xml:space="preserve"> </t>
        </is>
      </c>
      <c r="H6" s="4" t="inlineStr">
        <is>
          <t xml:space="preserve"> </t>
        </is>
      </c>
    </row>
    <row r="7">
      <c r="A7" s="4" t="inlineStr">
        <is>
          <t>Aggregate principal amount</t>
        </is>
      </c>
      <c r="B7" s="6" t="n">
        <v>98258000</v>
      </c>
      <c r="C7" s="4" t="inlineStr">
        <is>
          <t xml:space="preserve"> </t>
        </is>
      </c>
      <c r="D7" s="6" t="n">
        <v>40700000</v>
      </c>
      <c r="E7" s="4" t="inlineStr">
        <is>
          <t xml:space="preserve"> </t>
        </is>
      </c>
      <c r="F7" s="6" t="n">
        <v>40700000</v>
      </c>
      <c r="G7" s="5" t="n">
        <v>98258000</v>
      </c>
      <c r="H7" s="4" t="inlineStr">
        <is>
          <t xml:space="preserve"> </t>
        </is>
      </c>
    </row>
    <row r="8">
      <c r="A8" s="4" t="inlineStr">
        <is>
          <t>Current assets</t>
        </is>
      </c>
      <c r="B8" s="6" t="n">
        <v>274101100</v>
      </c>
      <c r="C8" s="4" t="inlineStr">
        <is>
          <t xml:space="preserve"> </t>
        </is>
      </c>
      <c r="D8" s="6" t="n">
        <v>2981200</v>
      </c>
      <c r="E8" s="6" t="n">
        <v>10642200</v>
      </c>
      <c r="F8" s="6" t="n">
        <v>2981200</v>
      </c>
      <c r="G8" s="6" t="n">
        <v>274101100</v>
      </c>
      <c r="H8" s="4" t="inlineStr">
        <is>
          <t xml:space="preserve"> </t>
        </is>
      </c>
    </row>
    <row r="9">
      <c r="A9" s="4" t="inlineStr">
        <is>
          <t>Current liabilities</t>
        </is>
      </c>
      <c r="B9" s="6" t="n">
        <v>64004800</v>
      </c>
      <c r="C9" s="4" t="inlineStr">
        <is>
          <t xml:space="preserve"> </t>
        </is>
      </c>
      <c r="D9" s="6" t="n">
        <v>65275400</v>
      </c>
      <c r="E9" s="6" t="n">
        <v>19447300</v>
      </c>
      <c r="F9" s="6" t="n">
        <v>65275400</v>
      </c>
      <c r="G9" s="6" t="n">
        <v>64004800</v>
      </c>
      <c r="H9" s="4" t="inlineStr">
        <is>
          <t xml:space="preserve"> </t>
        </is>
      </c>
    </row>
    <row r="10">
      <c r="A10" s="4" t="inlineStr">
        <is>
          <t>Cas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quidity and Going Concer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cash proceeds from business combination</t>
        </is>
      </c>
      <c r="B12" s="4" t="inlineStr">
        <is>
          <t xml:space="preserve"> </t>
        </is>
      </c>
      <c r="C12" s="4" t="inlineStr">
        <is>
          <t xml:space="preserve"> </t>
        </is>
      </c>
      <c r="D12" s="6" t="n">
        <v>233017500</v>
      </c>
      <c r="E12" s="4" t="inlineStr">
        <is>
          <t xml:space="preserve"> </t>
        </is>
      </c>
      <c r="F12" s="6" t="n">
        <v>233017500</v>
      </c>
      <c r="G12" s="4" t="inlineStr">
        <is>
          <t xml:space="preserve"> </t>
        </is>
      </c>
      <c r="H12" s="4" t="inlineStr">
        <is>
          <t xml:space="preserve"> </t>
        </is>
      </c>
    </row>
    <row r="13">
      <c r="A13" s="4" t="inlineStr">
        <is>
          <t>Restricted Cas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quidity and Going Concer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cash proceeds from business combination</t>
        </is>
      </c>
      <c r="B15" s="4" t="inlineStr">
        <is>
          <t xml:space="preserve"> </t>
        </is>
      </c>
      <c r="C15" s="4" t="inlineStr">
        <is>
          <t xml:space="preserve"> </t>
        </is>
      </c>
      <c r="D15" s="6" t="n">
        <v>40000000</v>
      </c>
      <c r="E15" s="4" t="inlineStr">
        <is>
          <t xml:space="preserve"> </t>
        </is>
      </c>
      <c r="F15" s="6" t="n">
        <v>40000000</v>
      </c>
      <c r="G15" s="4" t="inlineStr">
        <is>
          <t xml:space="preserve"> </t>
        </is>
      </c>
      <c r="H15" s="4" t="inlineStr">
        <is>
          <t xml:space="preserve"> </t>
        </is>
      </c>
    </row>
    <row r="16">
      <c r="A16" s="4" t="inlineStr">
        <is>
          <t>Digital World Acquisition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quidity and Going Concern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consumed from operations</t>
        </is>
      </c>
      <c r="B18" s="4" t="inlineStr">
        <is>
          <t xml:space="preserve"> </t>
        </is>
      </c>
      <c r="C18" s="4" t="inlineStr">
        <is>
          <t xml:space="preserve"> </t>
        </is>
      </c>
      <c r="D18" s="4" t="inlineStr">
        <is>
          <t xml:space="preserve"> </t>
        </is>
      </c>
      <c r="E18" s="4" t="inlineStr">
        <is>
          <t xml:space="preserve"> </t>
        </is>
      </c>
      <c r="F18" s="4" t="inlineStr">
        <is>
          <t xml:space="preserve"> </t>
        </is>
      </c>
      <c r="G18" s="6" t="n">
        <v>-47048000</v>
      </c>
      <c r="H18" s="4" t="inlineStr">
        <is>
          <t xml:space="preserve"> </t>
        </is>
      </c>
    </row>
    <row r="19">
      <c r="A19" s="4" t="inlineStr">
        <is>
          <t>Net cash proceeds from business combination</t>
        </is>
      </c>
      <c r="B19" s="6" t="n">
        <v>273017500</v>
      </c>
      <c r="C19" s="4" t="inlineStr">
        <is>
          <t xml:space="preserve"> </t>
        </is>
      </c>
      <c r="D19" s="4" t="inlineStr">
        <is>
          <t xml:space="preserve"> </t>
        </is>
      </c>
      <c r="E19" s="4" t="inlineStr">
        <is>
          <t xml:space="preserve"> </t>
        </is>
      </c>
      <c r="F19" s="4" t="inlineStr">
        <is>
          <t xml:space="preserve"> </t>
        </is>
      </c>
      <c r="G19" s="6" t="n">
        <v>273017500</v>
      </c>
      <c r="H19" s="4" t="inlineStr">
        <is>
          <t xml:space="preserve"> </t>
        </is>
      </c>
    </row>
    <row r="20">
      <c r="A20" s="4" t="inlineStr">
        <is>
          <t>Business combination total cash and restricted cash received</t>
        </is>
      </c>
      <c r="B20" s="6" t="n">
        <v>273729200</v>
      </c>
      <c r="C20" s="4" t="inlineStr">
        <is>
          <t xml:space="preserve"> </t>
        </is>
      </c>
      <c r="D20" s="4" t="inlineStr">
        <is>
          <t xml:space="preserve"> </t>
        </is>
      </c>
      <c r="E20" s="4" t="inlineStr">
        <is>
          <t xml:space="preserve"> </t>
        </is>
      </c>
      <c r="F20" s="4" t="inlineStr">
        <is>
          <t xml:space="preserve"> </t>
        </is>
      </c>
      <c r="G20" s="6" t="n">
        <v>273729200</v>
      </c>
      <c r="H20" s="4" t="inlineStr">
        <is>
          <t xml:space="preserve"> </t>
        </is>
      </c>
    </row>
    <row r="21">
      <c r="A21" s="4" t="inlineStr">
        <is>
          <t>Digital World Acquisition Corp [Member] | Cash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quidity and Going Concer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cash proceeds from business combination</t>
        </is>
      </c>
      <c r="B23" s="6" t="n">
        <v>233017500</v>
      </c>
      <c r="C23" s="4" t="inlineStr">
        <is>
          <t xml:space="preserve"> </t>
        </is>
      </c>
      <c r="D23" s="4" t="inlineStr">
        <is>
          <t xml:space="preserve"> </t>
        </is>
      </c>
      <c r="E23" s="4" t="inlineStr">
        <is>
          <t xml:space="preserve"> </t>
        </is>
      </c>
      <c r="F23" s="4" t="inlineStr">
        <is>
          <t xml:space="preserve"> </t>
        </is>
      </c>
      <c r="G23" s="6" t="n">
        <v>233017500</v>
      </c>
      <c r="H23" s="4" t="inlineStr">
        <is>
          <t xml:space="preserve"> </t>
        </is>
      </c>
    </row>
    <row r="24">
      <c r="A24" s="4" t="inlineStr">
        <is>
          <t>Digital World Acquisition Corp [Member] | Restricted Cash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quidity and Going Concer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cash proceeds from business combination</t>
        </is>
      </c>
      <c r="B26" s="5" t="n">
        <v>40000000</v>
      </c>
      <c r="C26" s="4" t="inlineStr">
        <is>
          <t xml:space="preserve"> </t>
        </is>
      </c>
      <c r="D26" s="4" t="inlineStr">
        <is>
          <t xml:space="preserve"> </t>
        </is>
      </c>
      <c r="E26" s="4" t="inlineStr">
        <is>
          <t xml:space="preserve"> </t>
        </is>
      </c>
      <c r="F26" s="4" t="inlineStr">
        <is>
          <t xml:space="preserve"> </t>
        </is>
      </c>
      <c r="G26" s="6" t="n">
        <v>40000000</v>
      </c>
      <c r="H26" s="4" t="inlineStr">
        <is>
          <t xml:space="preserve"> </t>
        </is>
      </c>
    </row>
    <row r="27">
      <c r="A27" s="4" t="inlineStr">
        <is>
          <t>Convertible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quidity and Going Concern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principal amount</t>
        </is>
      </c>
      <c r="B29" s="4" t="inlineStr">
        <is>
          <t xml:space="preserve"> </t>
        </is>
      </c>
      <c r="C29" s="4" t="inlineStr">
        <is>
          <t xml:space="preserve"> </t>
        </is>
      </c>
      <c r="D29" s="5" t="n">
        <v>40700000</v>
      </c>
      <c r="E29" s="5" t="n">
        <v>38200000</v>
      </c>
      <c r="F29" s="5" t="n">
        <v>40700000</v>
      </c>
      <c r="G29" s="4" t="inlineStr">
        <is>
          <t xml:space="preserve"> </t>
        </is>
      </c>
      <c r="H29" s="4" t="inlineStr">
        <is>
          <t xml:space="preserve"> </t>
        </is>
      </c>
    </row>
    <row r="30">
      <c r="A30" s="4" t="inlineStr">
        <is>
          <t>Convertible Promissory Note [Member] | Digital World Acquisition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quidity and Going Concern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issuance of notes</t>
        </is>
      </c>
      <c r="B32" s="4" t="inlineStr">
        <is>
          <t xml:space="preserve"> </t>
        </is>
      </c>
      <c r="C32" s="4" t="inlineStr">
        <is>
          <t xml:space="preserve"> </t>
        </is>
      </c>
      <c r="D32" s="4" t="inlineStr">
        <is>
          <t xml:space="preserve"> </t>
        </is>
      </c>
      <c r="E32" s="4" t="inlineStr">
        <is>
          <t xml:space="preserve"> </t>
        </is>
      </c>
      <c r="F32" s="4" t="inlineStr">
        <is>
          <t xml:space="preserve"> </t>
        </is>
      </c>
      <c r="G32" s="6" t="n">
        <v>48155000</v>
      </c>
      <c r="H32" s="4" t="inlineStr">
        <is>
          <t xml:space="preserve"> </t>
        </is>
      </c>
    </row>
    <row r="33">
      <c r="A33" s="4" t="inlineStr">
        <is>
          <t>Maturity date</t>
        </is>
      </c>
      <c r="B33" s="4" t="inlineStr">
        <is>
          <t>Mar. 31,  2025</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usiness combination total outstanding debt</t>
        </is>
      </c>
      <c r="B34" s="5" t="n">
        <v>50157800</v>
      </c>
      <c r="C34" s="4" t="inlineStr">
        <is>
          <t xml:space="preserve"> </t>
        </is>
      </c>
      <c r="D34" s="4" t="inlineStr">
        <is>
          <t xml:space="preserve"> </t>
        </is>
      </c>
      <c r="E34" s="4" t="inlineStr">
        <is>
          <t xml:space="preserve"> </t>
        </is>
      </c>
      <c r="F34" s="4" t="inlineStr">
        <is>
          <t xml:space="preserve"> </t>
        </is>
      </c>
      <c r="G34" s="6" t="n">
        <v>50157800</v>
      </c>
      <c r="H34" s="4" t="inlineStr">
        <is>
          <t xml:space="preserve"> </t>
        </is>
      </c>
    </row>
    <row r="35">
      <c r="A35" s="4" t="inlineStr">
        <is>
          <t>Maximum [Member] | Convertible Promissory Note [Member] | Digital World Acquisition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quidity and Going Concern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50000000</v>
      </c>
    </row>
    <row r="38">
      <c r="A38" s="4" t="inlineStr">
        <is>
          <t>Note Purchase Agreement [Member] | Convertible Promissory Note [Member] | Digital World Acquisition Cor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quidity and Going Concern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cash proceeds from business combination</t>
        </is>
      </c>
      <c r="B40" s="6" t="n">
        <v>10000000</v>
      </c>
      <c r="C40" s="4" t="inlineStr">
        <is>
          <t xml:space="preserve"> </t>
        </is>
      </c>
      <c r="D40" s="4" t="inlineStr">
        <is>
          <t xml:space="preserve"> </t>
        </is>
      </c>
      <c r="E40" s="4" t="inlineStr">
        <is>
          <t xml:space="preserve"> </t>
        </is>
      </c>
      <c r="F40" s="4" t="inlineStr">
        <is>
          <t xml:space="preserve"> </t>
        </is>
      </c>
      <c r="G40" s="6" t="n">
        <v>10000000</v>
      </c>
      <c r="H40" s="4" t="inlineStr">
        <is>
          <t xml:space="preserve"> </t>
        </is>
      </c>
    </row>
    <row r="41">
      <c r="A41" s="4" t="inlineStr">
        <is>
          <t>Business combination, remaining cash received</t>
        </is>
      </c>
      <c r="B41" s="6" t="n">
        <v>40000000</v>
      </c>
      <c r="C41" s="4" t="inlineStr">
        <is>
          <t xml:space="preserve"> </t>
        </is>
      </c>
      <c r="D41" s="4" t="inlineStr">
        <is>
          <t xml:space="preserve"> </t>
        </is>
      </c>
      <c r="E41" s="4" t="inlineStr">
        <is>
          <t xml:space="preserve"> </t>
        </is>
      </c>
      <c r="F41" s="4" t="inlineStr">
        <is>
          <t xml:space="preserve"> </t>
        </is>
      </c>
      <c r="G41" s="6" t="n">
        <v>40000000</v>
      </c>
      <c r="H41" s="4" t="inlineStr">
        <is>
          <t xml:space="preserve"> </t>
        </is>
      </c>
    </row>
    <row r="42">
      <c r="A42" s="4" t="inlineStr">
        <is>
          <t>Business combination cash received on post merger</t>
        </is>
      </c>
      <c r="B42" s="5" t="n">
        <v>40000000</v>
      </c>
      <c r="C42" s="4" t="inlineStr">
        <is>
          <t xml:space="preserve"> </t>
        </is>
      </c>
      <c r="D42" s="4" t="inlineStr">
        <is>
          <t xml:space="preserve"> </t>
        </is>
      </c>
      <c r="E42" s="4" t="inlineStr">
        <is>
          <t xml:space="preserve"> </t>
        </is>
      </c>
      <c r="F42" s="4" t="inlineStr">
        <is>
          <t xml:space="preserve"> </t>
        </is>
      </c>
      <c r="G42" s="5" t="n">
        <v>40000000</v>
      </c>
      <c r="H42"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AND PRACTICES, Principles of Consolidation (Q1) (Details)</t>
        </is>
      </c>
      <c r="B1" s="2" t="inlineStr">
        <is>
          <t>Oct. 31, 2021</t>
        </is>
      </c>
    </row>
    <row r="2">
      <c r="A2" s="4" t="inlineStr">
        <is>
          <t>T Media Tech LLC [Member]</t>
        </is>
      </c>
      <c r="B2" s="4" t="inlineStr">
        <is>
          <t xml:space="preserve"> </t>
        </is>
      </c>
    </row>
    <row r="3">
      <c r="A3" s="3" t="inlineStr">
        <is>
          <t>Business Combination, Description [Abstract]</t>
        </is>
      </c>
      <c r="B3" s="4" t="inlineStr">
        <is>
          <t xml:space="preserve"> </t>
        </is>
      </c>
    </row>
    <row r="4">
      <c r="A4" s="4" t="inlineStr">
        <is>
          <t>Ownership percentage</t>
        </is>
      </c>
      <c r="B4" s="10"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PRACTICES, Useful Lives for Property, Plant and Equipment (Q1) (Details)</t>
        </is>
      </c>
      <c r="B1" s="2" t="inlineStr">
        <is>
          <t>Mar. 31, 2024</t>
        </is>
      </c>
      <c r="C1" s="2" t="inlineStr">
        <is>
          <t>Dec. 31, 2023</t>
        </is>
      </c>
    </row>
    <row r="2">
      <c r="A2" s="4" t="inlineStr">
        <is>
          <t>Furniture and computer equipment [Member] | Minimum [Member]</t>
        </is>
      </c>
      <c r="B2" s="4" t="inlineStr">
        <is>
          <t xml:space="preserve"> </t>
        </is>
      </c>
      <c r="C2" s="4" t="inlineStr">
        <is>
          <t xml:space="preserve"> </t>
        </is>
      </c>
    </row>
    <row r="3">
      <c r="A3" s="3" t="inlineStr">
        <is>
          <t>Property, Plant and Equipment [Abstract]</t>
        </is>
      </c>
      <c r="B3" s="4" t="inlineStr">
        <is>
          <t xml:space="preserve"> </t>
        </is>
      </c>
      <c r="C3" s="4" t="inlineStr">
        <is>
          <t xml:space="preserve"> </t>
        </is>
      </c>
    </row>
    <row r="4">
      <c r="A4" s="4" t="inlineStr">
        <is>
          <t>Estimated useful lives</t>
        </is>
      </c>
      <c r="B4" s="4" t="inlineStr">
        <is>
          <t>2 years</t>
        </is>
      </c>
      <c r="C4" s="4" t="inlineStr">
        <is>
          <t>2 years</t>
        </is>
      </c>
    </row>
    <row r="5">
      <c r="A5" s="4" t="inlineStr">
        <is>
          <t>Furniture and computer equipment [Member] | Maximum [Member]</t>
        </is>
      </c>
      <c r="B5" s="4" t="inlineStr">
        <is>
          <t xml:space="preserve"> </t>
        </is>
      </c>
      <c r="C5" s="4" t="inlineStr">
        <is>
          <t xml:space="preserve"> </t>
        </is>
      </c>
    </row>
    <row r="6">
      <c r="A6" s="3" t="inlineStr">
        <is>
          <t>Property, Plant and Equipment [Abstract]</t>
        </is>
      </c>
      <c r="B6" s="4" t="inlineStr">
        <is>
          <t xml:space="preserve"> </t>
        </is>
      </c>
      <c r="C6" s="4" t="inlineStr">
        <is>
          <t xml:space="preserve"> </t>
        </is>
      </c>
    </row>
    <row r="7">
      <c r="A7" s="4" t="inlineStr">
        <is>
          <t>Estimated useful lives</t>
        </is>
      </c>
      <c r="B7" s="4" t="inlineStr">
        <is>
          <t>5 years</t>
        </is>
      </c>
      <c r="C7" s="4" t="inlineStr">
        <is>
          <t>5 years</t>
        </is>
      </c>
    </row>
    <row r="8">
      <c r="A8" s="4" t="inlineStr">
        <is>
          <t>Computer Equipment [Member]</t>
        </is>
      </c>
      <c r="B8" s="4" t="inlineStr">
        <is>
          <t xml:space="preserve"> </t>
        </is>
      </c>
      <c r="C8" s="4" t="inlineStr">
        <is>
          <t xml:space="preserve"> </t>
        </is>
      </c>
    </row>
    <row r="9">
      <c r="A9" s="3" t="inlineStr">
        <is>
          <t>Property, Plant and Equipment [Abstract]</t>
        </is>
      </c>
      <c r="B9" s="4" t="inlineStr">
        <is>
          <t xml:space="preserve"> </t>
        </is>
      </c>
      <c r="C9" s="4" t="inlineStr">
        <is>
          <t xml:space="preserve"> </t>
        </is>
      </c>
    </row>
    <row r="10">
      <c r="A10" s="4" t="inlineStr">
        <is>
          <t>Estimated useful lives</t>
        </is>
      </c>
      <c r="B10" s="4" t="inlineStr">
        <is>
          <t>3 years</t>
        </is>
      </c>
      <c r="C10" s="4" t="inlineStr">
        <is>
          <t>3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Q1)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33700900</v>
      </c>
      <c r="C3" s="5" t="n">
        <v>2572700</v>
      </c>
    </row>
    <row r="4">
      <c r="A4" s="4" t="inlineStr">
        <is>
          <t>Restricted cash</t>
        </is>
      </c>
      <c r="B4" s="6" t="n">
        <v>40028300</v>
      </c>
      <c r="C4" s="6" t="n">
        <v>0</v>
      </c>
    </row>
    <row r="5">
      <c r="A5" s="4" t="inlineStr">
        <is>
          <t>Prepaid expenses and other current assets</t>
        </is>
      </c>
      <c r="B5" s="6" t="n">
        <v>324700</v>
      </c>
      <c r="C5" s="6" t="n">
        <v>327500</v>
      </c>
    </row>
    <row r="6">
      <c r="A6" s="4" t="inlineStr">
        <is>
          <t>Accounts receivable, net</t>
        </is>
      </c>
      <c r="B6" s="6" t="n">
        <v>47200</v>
      </c>
      <c r="C6" s="6" t="n">
        <v>81000</v>
      </c>
    </row>
    <row r="7">
      <c r="A7" s="4" t="inlineStr">
        <is>
          <t>Total Current Assets</t>
        </is>
      </c>
      <c r="B7" s="6" t="n">
        <v>274101100</v>
      </c>
      <c r="C7" s="6" t="n">
        <v>2981200</v>
      </c>
    </row>
    <row r="8">
      <c r="A8" s="4" t="inlineStr">
        <is>
          <t>Property and equipment, net</t>
        </is>
      </c>
      <c r="B8" s="6" t="n">
        <v>23700</v>
      </c>
      <c r="C8" s="6" t="n">
        <v>29200</v>
      </c>
    </row>
    <row r="9">
      <c r="A9" s="4" t="inlineStr">
        <is>
          <t>Right-of-Use Assets, net</t>
        </is>
      </c>
      <c r="B9" s="6" t="n">
        <v>313800</v>
      </c>
      <c r="C9" s="6" t="n">
        <v>353200</v>
      </c>
    </row>
    <row r="10">
      <c r="A10" s="4" t="inlineStr">
        <is>
          <t>Total assets</t>
        </is>
      </c>
      <c r="B10" s="6" t="n">
        <v>274438600</v>
      </c>
      <c r="C10" s="6" t="n">
        <v>3363600</v>
      </c>
    </row>
    <row r="11">
      <c r="A11" s="3" t="inlineStr">
        <is>
          <t>Current liabilities:</t>
        </is>
      </c>
      <c r="B11" s="4" t="inlineStr">
        <is>
          <t xml:space="preserve"> </t>
        </is>
      </c>
      <c r="C11" s="4" t="inlineStr">
        <is>
          <t xml:space="preserve"> </t>
        </is>
      </c>
    </row>
    <row r="12">
      <c r="A12" s="4" t="inlineStr">
        <is>
          <t>Accounts payable and accrued expenses</t>
        </is>
      </c>
      <c r="B12" s="6" t="n">
        <v>9704700</v>
      </c>
      <c r="C12" s="6" t="n">
        <v>1600700</v>
      </c>
    </row>
    <row r="13">
      <c r="A13" s="4" t="inlineStr">
        <is>
          <t>Convertible promissory notes</t>
        </is>
      </c>
      <c r="B13" s="6" t="n">
        <v>50157800</v>
      </c>
      <c r="C13" s="6" t="n">
        <v>41818800</v>
      </c>
    </row>
    <row r="14">
      <c r="A14" s="4" t="inlineStr">
        <is>
          <t>Related party payables</t>
        </is>
      </c>
      <c r="B14" s="5" t="n">
        <v>262000</v>
      </c>
      <c r="C14" s="5" t="n">
        <v>0</v>
      </c>
    </row>
    <row r="15">
      <c r="A15" s="4" t="inlineStr">
        <is>
          <t>Other Liability, Noncurrent, Related Party, Type [Extensible Enumeration]</t>
        </is>
      </c>
      <c r="B15" s="4" t="inlineStr">
        <is>
          <t>Related Party [Member]</t>
        </is>
      </c>
      <c r="C15" s="4" t="inlineStr">
        <is>
          <t>Related Party [Member]</t>
        </is>
      </c>
    </row>
    <row r="16">
      <c r="A16" s="4" t="inlineStr">
        <is>
          <t>Derivative liability</t>
        </is>
      </c>
      <c r="B16" s="5" t="n">
        <v>0</v>
      </c>
      <c r="C16" s="5" t="n">
        <v>17282500</v>
      </c>
    </row>
    <row r="17">
      <c r="A17" s="4" t="inlineStr">
        <is>
          <t>Unearned revenue</t>
        </is>
      </c>
      <c r="B17" s="6" t="n">
        <v>3717200</v>
      </c>
      <c r="C17" s="6" t="n">
        <v>4413100</v>
      </c>
    </row>
    <row r="18">
      <c r="A18" s="4" t="inlineStr">
        <is>
          <t>Current portion of operating lease liability</t>
        </is>
      </c>
      <c r="B18" s="6" t="n">
        <v>163100</v>
      </c>
      <c r="C18" s="6" t="n">
        <v>160300</v>
      </c>
    </row>
    <row r="19">
      <c r="A19" s="4" t="inlineStr">
        <is>
          <t>Total current liabilities</t>
        </is>
      </c>
      <c r="B19" s="6" t="n">
        <v>64004800</v>
      </c>
      <c r="C19" s="6" t="n">
        <v>65275400</v>
      </c>
    </row>
    <row r="20">
      <c r="A20" s="4" t="inlineStr">
        <is>
          <t>Long-Term Operating lease liability</t>
        </is>
      </c>
      <c r="B20" s="6" t="n">
        <v>159800</v>
      </c>
      <c r="C20" s="6" t="n">
        <v>201600</v>
      </c>
    </row>
    <row r="21">
      <c r="A21" s="4" t="inlineStr">
        <is>
          <t>Convertible promissory notes</t>
        </is>
      </c>
      <c r="B21" s="6" t="n">
        <v>0</v>
      </c>
      <c r="C21" s="6" t="n">
        <v>3528200</v>
      </c>
    </row>
    <row r="22">
      <c r="A22" s="4" t="inlineStr">
        <is>
          <t>Derivative liability</t>
        </is>
      </c>
      <c r="B22" s="6" t="n">
        <v>0</v>
      </c>
      <c r="C22" s="6" t="n">
        <v>1120300</v>
      </c>
    </row>
    <row r="23">
      <c r="A23" s="4" t="inlineStr">
        <is>
          <t>Total Liabilities</t>
        </is>
      </c>
      <c r="B23" s="6" t="n">
        <v>64164600</v>
      </c>
      <c r="C23" s="6" t="n">
        <v>70125500</v>
      </c>
    </row>
    <row r="24">
      <c r="A24" s="4" t="inlineStr">
        <is>
          <t>Commitments and contingencies (Note 14)</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 1,000,000 shares authorized, 0 shares issued and outstanding at March 31, 2024 and December 31, 2023</t>
        </is>
      </c>
      <c r="B26" s="6" t="n">
        <v>0</v>
      </c>
      <c r="C26" s="6" t="n">
        <v>0</v>
      </c>
    </row>
    <row r="27">
      <c r="A27" s="4" t="inlineStr">
        <is>
          <t>Common Stock $0.0001 par value - 999,000,000 shares authorized, 136,700,583 and 87,500,000 shares issued and outstanding at March 31, 2024 and December 31, 2023</t>
        </is>
      </c>
      <c r="B27" s="6" t="n">
        <v>13700</v>
      </c>
      <c r="C27" s="6" t="n">
        <v>8800</v>
      </c>
    </row>
    <row r="28">
      <c r="A28" s="4" t="inlineStr">
        <is>
          <t>Paid in Capital</t>
        </is>
      </c>
      <c r="B28" s="6" t="n">
        <v>3082180900</v>
      </c>
      <c r="C28" s="6" t="n">
        <v>0</v>
      </c>
    </row>
    <row r="29">
      <c r="A29" s="4" t="inlineStr">
        <is>
          <t>Accumulated Deficit</t>
        </is>
      </c>
      <c r="B29" s="6" t="n">
        <v>-2871920600</v>
      </c>
      <c r="C29" s="6" t="n">
        <v>-66770700</v>
      </c>
    </row>
    <row r="30">
      <c r="A30" s="4" t="inlineStr">
        <is>
          <t>Total Stockholders' deficit</t>
        </is>
      </c>
      <c r="B30" s="6" t="n">
        <v>210274000</v>
      </c>
      <c r="C30" s="6" t="n">
        <v>-66761900</v>
      </c>
    </row>
    <row r="31">
      <c r="A31" s="4" t="inlineStr">
        <is>
          <t>Total liabilities and Stockholders' deficit</t>
        </is>
      </c>
      <c r="B31" s="5" t="n">
        <v>274438600</v>
      </c>
      <c r="C31" s="5" t="n">
        <v>33636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AND PRACTICES, Unearned Revenue (Q1) (Details) - USD ($)</t>
        </is>
      </c>
      <c r="B1" s="2" t="inlineStr">
        <is>
          <t>3 Months Ended</t>
        </is>
      </c>
      <c r="C1" s="2" t="inlineStr">
        <is>
          <t>12 Months Ended</t>
        </is>
      </c>
    </row>
    <row r="2">
      <c r="B2" s="2" t="inlineStr">
        <is>
          <t>Mar. 31, 2024</t>
        </is>
      </c>
      <c r="C2" s="2" t="inlineStr">
        <is>
          <t>Dec. 31, 2023</t>
        </is>
      </c>
    </row>
    <row r="3">
      <c r="A3" s="3" t="inlineStr">
        <is>
          <t>Accounting Policies [Abstract]</t>
        </is>
      </c>
      <c r="B3" s="4" t="inlineStr">
        <is>
          <t xml:space="preserve"> </t>
        </is>
      </c>
      <c r="C3" s="4" t="inlineStr">
        <is>
          <t xml:space="preserve"> </t>
        </is>
      </c>
    </row>
    <row r="4">
      <c r="A4" s="4" t="inlineStr">
        <is>
          <t>Unearned revenue recognized</t>
        </is>
      </c>
      <c r="B4" s="5" t="n">
        <v>695900</v>
      </c>
      <c r="C4" s="5" t="n">
        <v>386900</v>
      </c>
    </row>
    <row r="5">
      <c r="A5" s="4" t="inlineStr">
        <is>
          <t>Deferred revenue reorganization period</t>
        </is>
      </c>
      <c r="B5" s="4" t="inlineStr">
        <is>
          <t>12 months</t>
        </is>
      </c>
      <c r="C5" s="4" t="inlineStr">
        <is>
          <t>12 month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4" customWidth="1" min="7" max="7"/>
  </cols>
  <sheetData>
    <row r="1">
      <c r="A1" s="1" t="inlineStr">
        <is>
          <t>SIGNIFICANT ACCOUNTING POLICIES AND PRACTICES, Marketing and Sales (Q1) (Details) - USD ($)</t>
        </is>
      </c>
      <c r="B1" s="2" t="inlineStr">
        <is>
          <t>3 Months Ended</t>
        </is>
      </c>
      <c r="F1" s="2" t="inlineStr">
        <is>
          <t>12 Months Ended</t>
        </is>
      </c>
    </row>
    <row r="2">
      <c r="B2" s="2" t="inlineStr">
        <is>
          <t>Mar. 31, 2024</t>
        </is>
      </c>
      <c r="D2" s="2" t="inlineStr">
        <is>
          <t>Mar. 31, 2023</t>
        </is>
      </c>
      <c r="F2" s="2" t="inlineStr">
        <is>
          <t>Dec. 31, 2023</t>
        </is>
      </c>
      <c r="G2" s="2" t="inlineStr">
        <is>
          <t>Dec. 31, 2022</t>
        </is>
      </c>
    </row>
    <row r="3">
      <c r="A3" s="3" t="inlineStr">
        <is>
          <t>Accounting Policies [Abstract]</t>
        </is>
      </c>
      <c r="B3" s="4" t="inlineStr">
        <is>
          <t xml:space="preserve"> </t>
        </is>
      </c>
      <c r="D3" s="4" t="inlineStr">
        <is>
          <t xml:space="preserve"> </t>
        </is>
      </c>
      <c r="F3" s="4" t="inlineStr">
        <is>
          <t xml:space="preserve"> </t>
        </is>
      </c>
      <c r="G3" s="4" t="inlineStr">
        <is>
          <t xml:space="preserve"> </t>
        </is>
      </c>
    </row>
    <row r="4">
      <c r="A4" s="4" t="inlineStr">
        <is>
          <t>Selling and Marketing Expense</t>
        </is>
      </c>
      <c r="B4" s="5" t="n">
        <v>1070400</v>
      </c>
      <c r="C4" s="4" t="inlineStr">
        <is>
          <t>[1]</t>
        </is>
      </c>
      <c r="D4" s="5" t="n">
        <v>256100</v>
      </c>
      <c r="E4" s="4" t="inlineStr">
        <is>
          <t>[1]</t>
        </is>
      </c>
      <c r="F4" s="5" t="n">
        <v>1279600</v>
      </c>
      <c r="G4" s="5" t="n">
        <v>625900</v>
      </c>
    </row>
    <row r="5"/>
    <row r="6">
      <c r="A6" s="4" t="inlineStr">
        <is>
          <t>[1]Costs of operating expenses include stock based compensation expense as follows:</t>
        </is>
      </c>
    </row>
  </sheetData>
  <mergeCells count="7">
    <mergeCell ref="A1:A2"/>
    <mergeCell ref="B1:E1"/>
    <mergeCell ref="F1:G1"/>
    <mergeCell ref="B2:C2"/>
    <mergeCell ref="D2:E2"/>
    <mergeCell ref="A5:G5"/>
    <mergeCell ref="A6:G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PRACTICES, Commitments and Contingencies (Q1)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Loss contingencies</t>
        </is>
      </c>
      <c r="B3" s="5" t="n">
        <v>0</v>
      </c>
      <c r="C3"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CAPITALIZATION, Reconciles Elements of Business Combination to Statements of Cash Flows and Statement of Changes in Stockholders' Equity (Q1) (Deficit) (Details)</t>
        </is>
      </c>
      <c r="B1" s="2" t="inlineStr">
        <is>
          <t>3 Months Ended</t>
        </is>
      </c>
    </row>
    <row r="2">
      <c r="B2" s="2" t="inlineStr">
        <is>
          <t>Mar. 31, 2024 USD ($)</t>
        </is>
      </c>
    </row>
    <row r="3">
      <c r="A3" s="3" t="inlineStr">
        <is>
          <t>Transaction Proceeds [Abstract]</t>
        </is>
      </c>
      <c r="B3" s="4" t="inlineStr">
        <is>
          <t xml:space="preserve"> </t>
        </is>
      </c>
    </row>
    <row r="4">
      <c r="A4" s="4" t="inlineStr">
        <is>
          <t>Cash-trust and cash, net of redemptions</t>
        </is>
      </c>
      <c r="B4" s="5" t="n">
        <v>233017500</v>
      </c>
    </row>
    <row r="5">
      <c r="A5" s="4" t="inlineStr">
        <is>
          <t>Add: other assets</t>
        </is>
      </c>
      <c r="B5" s="6" t="n">
        <v>0</v>
      </c>
    </row>
    <row r="6">
      <c r="A6" s="4" t="inlineStr">
        <is>
          <t>Less: accrued expenses</t>
        </is>
      </c>
      <c r="B6" s="6" t="n">
        <v>-3292900</v>
      </c>
    </row>
    <row r="7">
      <c r="A7" s="4" t="inlineStr">
        <is>
          <t>Less: notes payable</t>
        </is>
      </c>
      <c r="B7" s="6" t="n">
        <v>-10103000</v>
      </c>
    </row>
    <row r="8">
      <c r="A8" s="4" t="inlineStr">
        <is>
          <t>Reverse recapitalization, net</t>
        </is>
      </c>
      <c r="B8" s="6" t="n">
        <v>219621600</v>
      </c>
    </row>
    <row r="9">
      <c r="A9" s="3" t="inlineStr">
        <is>
          <t>Business Combination, Description [Abstract]</t>
        </is>
      </c>
      <c r="B9" s="4" t="inlineStr">
        <is>
          <t xml:space="preserve"> </t>
        </is>
      </c>
    </row>
    <row r="10">
      <c r="A10" s="4" t="inlineStr">
        <is>
          <t>Bonus expenses triggered by Merger</t>
        </is>
      </c>
      <c r="B10" s="6" t="n">
        <v>6130000</v>
      </c>
    </row>
    <row r="11">
      <c r="A11" s="4" t="inlineStr">
        <is>
          <t>General and Administration Expense [Member]</t>
        </is>
      </c>
      <c r="B11" s="4" t="inlineStr">
        <is>
          <t xml:space="preserve"> </t>
        </is>
      </c>
    </row>
    <row r="12">
      <c r="A12" s="3" t="inlineStr">
        <is>
          <t>Business Combination, Description [Abstract]</t>
        </is>
      </c>
      <c r="B12" s="4" t="inlineStr">
        <is>
          <t xml:space="preserve"> </t>
        </is>
      </c>
    </row>
    <row r="13">
      <c r="A13" s="4" t="inlineStr">
        <is>
          <t>Transaction costs</t>
        </is>
      </c>
      <c r="B13" s="6" t="n">
        <v>1640200</v>
      </c>
    </row>
    <row r="14">
      <c r="A14" s="4" t="inlineStr">
        <is>
          <t>Bonus expenses triggered by Merger</t>
        </is>
      </c>
      <c r="B14" s="6" t="n">
        <v>5530000</v>
      </c>
    </row>
    <row r="15">
      <c r="A15" s="4" t="inlineStr">
        <is>
          <t>Sales and Marketing Expense [Member]</t>
        </is>
      </c>
      <c r="B15" s="4" t="inlineStr">
        <is>
          <t xml:space="preserve"> </t>
        </is>
      </c>
    </row>
    <row r="16">
      <c r="A16" s="3" t="inlineStr">
        <is>
          <t>Business Combination, Description [Abstract]</t>
        </is>
      </c>
      <c r="B16" s="4" t="inlineStr">
        <is>
          <t xml:space="preserve"> </t>
        </is>
      </c>
    </row>
    <row r="17">
      <c r="A17" s="4" t="inlineStr">
        <is>
          <t>Bonus expenses triggered by Merger</t>
        </is>
      </c>
      <c r="B17" s="5" t="n">
        <v>6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CAPITALIZATION, Number of Shares of Common Stock Issued (Q1) (Details) - shares</t>
        </is>
      </c>
      <c r="C1" s="2" t="inlineStr">
        <is>
          <t>3 Months Ended</t>
        </is>
      </c>
    </row>
    <row r="2">
      <c r="C2" s="2" t="inlineStr">
        <is>
          <t>Mar. 31, 2024</t>
        </is>
      </c>
      <c r="E2" s="2" t="inlineStr">
        <is>
          <t>Jan. 31, 2024</t>
        </is>
      </c>
      <c r="F2" s="2" t="inlineStr">
        <is>
          <t>Dec. 31, 2023</t>
        </is>
      </c>
      <c r="G2" s="2" t="inlineStr">
        <is>
          <t>Dec. 31, 2022</t>
        </is>
      </c>
      <c r="H2" s="2" t="inlineStr">
        <is>
          <t>Jan. 31, 2022</t>
        </is>
      </c>
      <c r="I2" s="2" t="inlineStr">
        <is>
          <t>Oct. 31, 2021</t>
        </is>
      </c>
      <c r="J2" s="2" t="inlineStr">
        <is>
          <t>Feb. 08, 2021</t>
        </is>
      </c>
    </row>
    <row r="3">
      <c r="A3" s="3" t="inlineStr">
        <is>
          <t>Common Stock [Abstract]</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decessor TMTG Shares (in shares)</t>
        </is>
      </c>
      <c r="B4" s="4" t="inlineStr">
        <is>
          <t>[1]</t>
        </is>
      </c>
      <c r="C4" s="6" t="n">
        <v>87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Issued to convertible noteholders (in shares)</t>
        </is>
      </c>
      <c r="C5" s="6" t="n">
        <v>785453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hares, shares outstanding (in shares)</t>
        </is>
      </c>
      <c r="C6" s="6" t="n">
        <v>136700583</v>
      </c>
      <c r="D6" s="4" t="inlineStr">
        <is>
          <t>[2]</t>
        </is>
      </c>
      <c r="E6" s="6" t="n">
        <v>100000000</v>
      </c>
      <c r="F6" s="6" t="n">
        <v>87500000</v>
      </c>
      <c r="G6" s="6" t="n">
        <v>100000000</v>
      </c>
      <c r="H6" s="6" t="n">
        <v>100000000</v>
      </c>
      <c r="I6" s="6" t="n">
        <v>100000000</v>
      </c>
      <c r="J6" s="6" t="n">
        <v>10000</v>
      </c>
    </row>
    <row r="7">
      <c r="A7" s="4" t="inlineStr">
        <is>
          <t>Escrow shares outstanding (in shares)</t>
        </is>
      </c>
      <c r="C7" s="6" t="n">
        <v>61464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scrow shares not outstanding (in shares)</t>
        </is>
      </c>
      <c r="C8" s="6" t="n">
        <v>466703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gital World Acquisition Corp [Member]</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mmon Stock [Abstract]</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to convertible noteholders (in shares)</t>
        </is>
      </c>
      <c r="C11" s="6" t="n">
        <v>170914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hares, shares outstanding (in shares)</t>
        </is>
      </c>
      <c r="C12" s="6" t="n">
        <v>3963690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row r="14">
      <c r="A14" s="4" t="inlineStr">
        <is>
          <t>[1]Includes 614,640 shares outstanding and held in escrow[2]Excludes 4,667,033 shares not outstanding and held in escrow</t>
        </is>
      </c>
    </row>
  </sheetData>
  <mergeCells count="5">
    <mergeCell ref="A1:B2"/>
    <mergeCell ref="C1:D1"/>
    <mergeCell ref="C2:D2"/>
    <mergeCell ref="A13:I13"/>
    <mergeCell ref="A14:I1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9" customWidth="1" min="2" max="2"/>
  </cols>
  <sheetData>
    <row r="1">
      <c r="A1" s="1" t="inlineStr">
        <is>
          <t>RECAPITALIZATION, Number of Predecessor Shares Determined (Q1) (Details)</t>
        </is>
      </c>
      <c r="B1" s="2" t="inlineStr">
        <is>
          <t>3 Months Ended</t>
        </is>
      </c>
    </row>
    <row r="2">
      <c r="B2" s="2" t="inlineStr">
        <is>
          <t>Mar. 31, 2024 USD ($) shares</t>
        </is>
      </c>
    </row>
    <row r="3">
      <c r="A3" s="3" t="inlineStr">
        <is>
          <t>Number of Predecessor Shares [Abstract]</t>
        </is>
      </c>
      <c r="B3" s="4" t="inlineStr">
        <is>
          <t xml:space="preserve"> </t>
        </is>
      </c>
    </row>
    <row r="4">
      <c r="A4" s="4" t="inlineStr">
        <is>
          <t>Predecessor TMTG Shares (in shares) | shares</t>
        </is>
      </c>
      <c r="B4" s="6" t="n">
        <v>100000000</v>
      </c>
    </row>
    <row r="5">
      <c r="A5" s="4" t="inlineStr">
        <is>
          <t>Shares issued to shareholders of Predecessor TMTG | $</t>
        </is>
      </c>
      <c r="B5" s="5" t="n">
        <v>87500000</v>
      </c>
    </row>
    <row r="6">
      <c r="A6" s="4" t="inlineStr">
        <is>
          <t>Common Stock [Member]</t>
        </is>
      </c>
      <c r="B6" s="4" t="inlineStr">
        <is>
          <t xml:space="preserve"> </t>
        </is>
      </c>
    </row>
    <row r="7">
      <c r="A7" s="3" t="inlineStr">
        <is>
          <t>Number of Predecessor Shares [Abstract]</t>
        </is>
      </c>
      <c r="B7" s="4" t="inlineStr">
        <is>
          <t xml:space="preserve"> </t>
        </is>
      </c>
    </row>
    <row r="8">
      <c r="A8" s="4" t="inlineStr">
        <is>
          <t>Predecessor TMTG Shares (in shares) | shares</t>
        </is>
      </c>
      <c r="B8" s="6" t="n">
        <v>100000000</v>
      </c>
    </row>
    <row r="9">
      <c r="A9" s="4" t="inlineStr">
        <is>
          <t>Shares issued to shareholders of Predecessor TMTG | $</t>
        </is>
      </c>
      <c r="B9" s="5" t="n">
        <v>875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RECAPITALIZATION, Public and Private Placement Warrants, TMTG Earnout Shares (Q1) (Details) - $ / shares</t>
        </is>
      </c>
      <c r="E1" s="2" t="inlineStr">
        <is>
          <t>3 Months Ended</t>
        </is>
      </c>
    </row>
    <row r="2">
      <c r="B2" s="2" t="inlineStr">
        <is>
          <t>Mar. 26, 2024</t>
        </is>
      </c>
      <c r="C2" s="2" t="inlineStr">
        <is>
          <t>Feb. 07, 2024</t>
        </is>
      </c>
      <c r="D2" s="2" t="inlineStr">
        <is>
          <t>Sep. 08, 2021</t>
        </is>
      </c>
      <c r="E2" s="2" t="inlineStr">
        <is>
          <t>Mar. 31, 2024</t>
        </is>
      </c>
      <c r="F2" s="2" t="inlineStr">
        <is>
          <t>Mar. 25, 2024</t>
        </is>
      </c>
    </row>
    <row r="3">
      <c r="A3" s="3" t="inlineStr">
        <is>
          <t>Earnout Sha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earnout shares (in shares)</t>
        </is>
      </c>
      <c r="B4" s="4" t="inlineStr">
        <is>
          <t xml:space="preserve"> </t>
        </is>
      </c>
      <c r="C4" s="4" t="inlineStr">
        <is>
          <t xml:space="preserve"> </t>
        </is>
      </c>
      <c r="D4" s="4" t="inlineStr">
        <is>
          <t xml:space="preserve"> </t>
        </is>
      </c>
      <c r="E4" s="6" t="n">
        <v>40000000</v>
      </c>
      <c r="F4" s="6" t="n">
        <v>40000000</v>
      </c>
    </row>
    <row r="5">
      <c r="A5" s="4" t="inlineStr">
        <is>
          <t>Number of shares issued (in shares)</t>
        </is>
      </c>
      <c r="B5" s="4" t="inlineStr">
        <is>
          <t xml:space="preserve"> </t>
        </is>
      </c>
      <c r="C5" s="4" t="inlineStr">
        <is>
          <t xml:space="preserve"> </t>
        </is>
      </c>
      <c r="D5" s="4" t="inlineStr">
        <is>
          <t xml:space="preserve"> </t>
        </is>
      </c>
      <c r="E5" s="6" t="n">
        <v>100000000</v>
      </c>
      <c r="F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arnout Shares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counted risk-free rate</t>
        </is>
      </c>
      <c r="B8" s="4" t="inlineStr">
        <is>
          <t xml:space="preserve"> </t>
        </is>
      </c>
      <c r="C8" s="4" t="inlineStr">
        <is>
          <t xml:space="preserve"> </t>
        </is>
      </c>
      <c r="D8" s="4" t="inlineStr">
        <is>
          <t xml:space="preserve"> </t>
        </is>
      </c>
      <c r="E8" s="11" t="n">
        <v>0.047</v>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arnout Shar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counted risk-free rate</t>
        </is>
      </c>
      <c r="B11" s="4" t="inlineStr">
        <is>
          <t xml:space="preserve"> </t>
        </is>
      </c>
      <c r="C11" s="4" t="inlineStr">
        <is>
          <t xml:space="preserve"> </t>
        </is>
      </c>
      <c r="D11" s="4" t="inlineStr">
        <is>
          <t xml:space="preserve"> </t>
        </is>
      </c>
      <c r="E11" s="11" t="n">
        <v>0.0431</v>
      </c>
      <c r="F11" s="4" t="inlineStr">
        <is>
          <t xml:space="preserve"> </t>
        </is>
      </c>
    </row>
    <row r="12">
      <c r="A12" s="4" t="inlineStr">
        <is>
          <t>Tranche On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arnout Shar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ed (in shares)</t>
        </is>
      </c>
      <c r="B14" s="4" t="inlineStr">
        <is>
          <t xml:space="preserve"> </t>
        </is>
      </c>
      <c r="C14" s="4" t="inlineStr">
        <is>
          <t xml:space="preserve"> </t>
        </is>
      </c>
      <c r="D14" s="4" t="inlineStr">
        <is>
          <t xml:space="preserve"> </t>
        </is>
      </c>
      <c r="E14" s="6" t="n">
        <v>1000000</v>
      </c>
      <c r="F14" s="4" t="inlineStr">
        <is>
          <t xml:space="preserve"> </t>
        </is>
      </c>
    </row>
    <row r="15">
      <c r="A15" s="4" t="inlineStr">
        <is>
          <t>Stock price simulation period</t>
        </is>
      </c>
      <c r="B15" s="4" t="inlineStr">
        <is>
          <t xml:space="preserve"> </t>
        </is>
      </c>
      <c r="C15" s="4" t="inlineStr">
        <is>
          <t xml:space="preserve"> </t>
        </is>
      </c>
      <c r="D15" s="4" t="inlineStr">
        <is>
          <t xml:space="preserve"> </t>
        </is>
      </c>
      <c r="E15" s="4" t="inlineStr">
        <is>
          <t>1 year 6 months</t>
        </is>
      </c>
      <c r="F15" s="4" t="inlineStr">
        <is>
          <t xml:space="preserve"> </t>
        </is>
      </c>
    </row>
    <row r="16">
      <c r="A16" s="4" t="inlineStr">
        <is>
          <t>Share price (in dollar per share)</t>
        </is>
      </c>
      <c r="B16" s="4" t="inlineStr">
        <is>
          <t xml:space="preserve"> </t>
        </is>
      </c>
      <c r="C16" s="4" t="inlineStr">
        <is>
          <t xml:space="preserve"> </t>
        </is>
      </c>
      <c r="D16" s="4" t="inlineStr">
        <is>
          <t xml:space="preserve"> </t>
        </is>
      </c>
      <c r="E16" s="16" t="n">
        <v>12.5</v>
      </c>
      <c r="F16" s="4" t="inlineStr">
        <is>
          <t xml:space="preserve"> </t>
        </is>
      </c>
    </row>
    <row r="17">
      <c r="A17" s="4" t="inlineStr">
        <is>
          <t>Number of shares issued per tranche (in shares)</t>
        </is>
      </c>
      <c r="B17" s="4" t="inlineStr">
        <is>
          <t xml:space="preserve"> </t>
        </is>
      </c>
      <c r="C17" s="4" t="inlineStr">
        <is>
          <t xml:space="preserve"> </t>
        </is>
      </c>
      <c r="D17" s="4" t="inlineStr">
        <is>
          <t xml:space="preserve"> </t>
        </is>
      </c>
      <c r="E17" s="6" t="n">
        <v>15000000</v>
      </c>
      <c r="F17" s="4" t="inlineStr">
        <is>
          <t xml:space="preserve"> </t>
        </is>
      </c>
    </row>
    <row r="18">
      <c r="A18" s="4" t="inlineStr">
        <is>
          <t>Tranche Two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arnout Shar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 price simulation period</t>
        </is>
      </c>
      <c r="B20" s="4" t="inlineStr">
        <is>
          <t xml:space="preserve"> </t>
        </is>
      </c>
      <c r="C20" s="4" t="inlineStr">
        <is>
          <t xml:space="preserve"> </t>
        </is>
      </c>
      <c r="D20" s="4" t="inlineStr">
        <is>
          <t xml:space="preserve"> </t>
        </is>
      </c>
      <c r="E20" s="4" t="inlineStr">
        <is>
          <t>2 years</t>
        </is>
      </c>
      <c r="F20" s="4" t="inlineStr">
        <is>
          <t xml:space="preserve"> </t>
        </is>
      </c>
    </row>
    <row r="21">
      <c r="A21" s="4" t="inlineStr">
        <is>
          <t>Share price (in dollar per share)</t>
        </is>
      </c>
      <c r="B21" s="4" t="inlineStr">
        <is>
          <t xml:space="preserve"> </t>
        </is>
      </c>
      <c r="C21" s="4" t="inlineStr">
        <is>
          <t xml:space="preserve"> </t>
        </is>
      </c>
      <c r="D21" s="4" t="inlineStr">
        <is>
          <t xml:space="preserve"> </t>
        </is>
      </c>
      <c r="E21" s="5" t="n">
        <v>15</v>
      </c>
      <c r="F21" s="4" t="inlineStr">
        <is>
          <t xml:space="preserve"> </t>
        </is>
      </c>
    </row>
    <row r="22">
      <c r="A22" s="4" t="inlineStr">
        <is>
          <t>Number of shares issued per tranche (in shares)</t>
        </is>
      </c>
      <c r="B22" s="4" t="inlineStr">
        <is>
          <t xml:space="preserve"> </t>
        </is>
      </c>
      <c r="C22" s="4" t="inlineStr">
        <is>
          <t xml:space="preserve"> </t>
        </is>
      </c>
      <c r="D22" s="4" t="inlineStr">
        <is>
          <t xml:space="preserve"> </t>
        </is>
      </c>
      <c r="E22" s="6" t="n">
        <v>15000000</v>
      </c>
      <c r="F22" s="4" t="inlineStr">
        <is>
          <t xml:space="preserve"> </t>
        </is>
      </c>
    </row>
    <row r="23">
      <c r="A23" s="4" t="inlineStr">
        <is>
          <t>Tranche Thre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arnout Shar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price simulation period</t>
        </is>
      </c>
      <c r="B25" s="4" t="inlineStr">
        <is>
          <t xml:space="preserve"> </t>
        </is>
      </c>
      <c r="C25" s="4" t="inlineStr">
        <is>
          <t xml:space="preserve"> </t>
        </is>
      </c>
      <c r="D25" s="4" t="inlineStr">
        <is>
          <t xml:space="preserve"> </t>
        </is>
      </c>
      <c r="E25" s="4" t="inlineStr">
        <is>
          <t>3 years</t>
        </is>
      </c>
      <c r="F25" s="4" t="inlineStr">
        <is>
          <t xml:space="preserve"> </t>
        </is>
      </c>
    </row>
    <row r="26">
      <c r="A26" s="4" t="inlineStr">
        <is>
          <t>Share price (in dollar per share)</t>
        </is>
      </c>
      <c r="B26" s="4" t="inlineStr">
        <is>
          <t xml:space="preserve"> </t>
        </is>
      </c>
      <c r="C26" s="4" t="inlineStr">
        <is>
          <t xml:space="preserve"> </t>
        </is>
      </c>
      <c r="D26" s="4" t="inlineStr">
        <is>
          <t xml:space="preserve"> </t>
        </is>
      </c>
      <c r="E26" s="16" t="n">
        <v>17.5</v>
      </c>
      <c r="F26" s="4" t="inlineStr">
        <is>
          <t xml:space="preserve"> </t>
        </is>
      </c>
    </row>
    <row r="27">
      <c r="A27" s="4" t="inlineStr">
        <is>
          <t>Number of shares issued per tranche (in shares)</t>
        </is>
      </c>
      <c r="B27" s="4" t="inlineStr">
        <is>
          <t xml:space="preserve"> </t>
        </is>
      </c>
      <c r="C27" s="4" t="inlineStr">
        <is>
          <t xml:space="preserve"> </t>
        </is>
      </c>
      <c r="D27" s="4" t="inlineStr">
        <is>
          <t xml:space="preserve"> </t>
        </is>
      </c>
      <c r="E27" s="6" t="n">
        <v>10000000</v>
      </c>
      <c r="F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arnout Shar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issued (in shares)</t>
        </is>
      </c>
      <c r="B30" s="4" t="inlineStr">
        <is>
          <t xml:space="preserve"> </t>
        </is>
      </c>
      <c r="C30" s="4" t="inlineStr">
        <is>
          <t xml:space="preserve"> </t>
        </is>
      </c>
      <c r="D30" s="4" t="inlineStr">
        <is>
          <t xml:space="preserve"> </t>
        </is>
      </c>
      <c r="E30" s="6" t="n">
        <v>100000000</v>
      </c>
      <c r="F30" s="4" t="inlineStr">
        <is>
          <t xml:space="preserve"> </t>
        </is>
      </c>
    </row>
    <row r="31">
      <c r="A31" s="4" t="inlineStr">
        <is>
          <t>Digital World Acquisition Corp [Member] | Common Class 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ublic and Private Placement Warrants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units sold</t>
        </is>
      </c>
      <c r="B33" s="4" t="inlineStr">
        <is>
          <t xml:space="preserve"> </t>
        </is>
      </c>
      <c r="C33" s="6" t="n">
        <v>3055000</v>
      </c>
      <c r="D33" s="4" t="inlineStr">
        <is>
          <t xml:space="preserve"> </t>
        </is>
      </c>
      <c r="E33" s="4" t="inlineStr">
        <is>
          <t xml:space="preserve"> </t>
        </is>
      </c>
      <c r="F33" s="4" t="inlineStr">
        <is>
          <t xml:space="preserve"> </t>
        </is>
      </c>
    </row>
    <row r="34">
      <c r="A34" s="4" t="inlineStr">
        <is>
          <t>Number of Shares Purchase (in shares)</t>
        </is>
      </c>
      <c r="B34" s="4" t="inlineStr">
        <is>
          <t xml:space="preserve"> </t>
        </is>
      </c>
      <c r="C34" s="6" t="n">
        <v>1</v>
      </c>
      <c r="D34" s="4" t="inlineStr">
        <is>
          <t xml:space="preserve"> </t>
        </is>
      </c>
      <c r="E34" s="4" t="inlineStr">
        <is>
          <t xml:space="preserve"> </t>
        </is>
      </c>
      <c r="F34" s="4" t="inlineStr">
        <is>
          <t xml:space="preserve"> </t>
        </is>
      </c>
    </row>
    <row r="35">
      <c r="A35" s="4" t="inlineStr">
        <is>
          <t>Shares Issued, Price Per Share (in dollars per share)</t>
        </is>
      </c>
      <c r="B35" s="4" t="inlineStr">
        <is>
          <t xml:space="preserve"> </t>
        </is>
      </c>
      <c r="C35" s="16" t="n">
        <v>11.5</v>
      </c>
      <c r="D35" s="4" t="inlineStr">
        <is>
          <t xml:space="preserve"> </t>
        </is>
      </c>
      <c r="E35" s="4" t="inlineStr">
        <is>
          <t xml:space="preserve"> </t>
        </is>
      </c>
      <c r="F35" s="4" t="inlineStr">
        <is>
          <t xml:space="preserve"> </t>
        </is>
      </c>
    </row>
    <row r="36">
      <c r="A36" s="3" t="inlineStr">
        <is>
          <t>Earnout Share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issued (in shares)</t>
        </is>
      </c>
      <c r="B37" s="6" t="n">
        <v>87500000</v>
      </c>
      <c r="C37" s="4" t="inlineStr">
        <is>
          <t xml:space="preserve"> </t>
        </is>
      </c>
      <c r="D37" s="4" t="inlineStr">
        <is>
          <t xml:space="preserve"> </t>
        </is>
      </c>
      <c r="E37" s="4" t="inlineStr">
        <is>
          <t xml:space="preserve"> </t>
        </is>
      </c>
      <c r="F37" s="4" t="inlineStr">
        <is>
          <t xml:space="preserve"> </t>
        </is>
      </c>
    </row>
    <row r="38">
      <c r="A38" s="4" t="inlineStr">
        <is>
          <t>Public Warrants [Member] | Digital World Acquisition Corp [Member] | Common Class A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ublic and Private Placement Warrant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units sold</t>
        </is>
      </c>
      <c r="B40" s="4" t="inlineStr">
        <is>
          <t xml:space="preserve"> </t>
        </is>
      </c>
      <c r="C40" s="4" t="inlineStr">
        <is>
          <t xml:space="preserve"> </t>
        </is>
      </c>
      <c r="D40" s="6" t="n">
        <v>14375000</v>
      </c>
      <c r="E40" s="4" t="inlineStr">
        <is>
          <t xml:space="preserve"> </t>
        </is>
      </c>
      <c r="F40" s="4" t="inlineStr">
        <is>
          <t xml:space="preserve"> </t>
        </is>
      </c>
    </row>
    <row r="41">
      <c r="A41" s="4" t="inlineStr">
        <is>
          <t>Private Warrants [Member] | Digital World Acquisition Corp [Member] | Common Class A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ublic and Private Placement Warrant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units sold</t>
        </is>
      </c>
      <c r="B43" s="4" t="inlineStr">
        <is>
          <t xml:space="preserve"> </t>
        </is>
      </c>
      <c r="C43" s="4" t="inlineStr">
        <is>
          <t xml:space="preserve"> </t>
        </is>
      </c>
      <c r="D43" s="6" t="n">
        <v>566742</v>
      </c>
      <c r="E43" s="4" t="inlineStr">
        <is>
          <t xml:space="preserve"> </t>
        </is>
      </c>
      <c r="F4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s>
  <sheetData>
    <row r="1">
      <c r="A1" s="1" t="inlineStr">
        <is>
          <t>PROPERTY, PLANT AND EQUIPMENT (Q1)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Property, Plant and Equipment, Net [Abstract]</t>
        </is>
      </c>
      <c r="B3" s="4" t="inlineStr">
        <is>
          <t xml:space="preserve"> </t>
        </is>
      </c>
      <c r="C3" s="4" t="inlineStr">
        <is>
          <t xml:space="preserve"> </t>
        </is>
      </c>
      <c r="D3" s="4" t="inlineStr">
        <is>
          <t xml:space="preserve"> </t>
        </is>
      </c>
      <c r="E3" s="4" t="inlineStr">
        <is>
          <t xml:space="preserve"> </t>
        </is>
      </c>
    </row>
    <row r="4">
      <c r="A4" s="4" t="inlineStr">
        <is>
          <t>Accumulated depreciation</t>
        </is>
      </c>
      <c r="B4" s="5" t="n">
        <v>-131700</v>
      </c>
      <c r="C4" s="4" t="inlineStr">
        <is>
          <t xml:space="preserve"> </t>
        </is>
      </c>
      <c r="D4" s="5" t="n">
        <v>-126100</v>
      </c>
      <c r="E4" s="5" t="n">
        <v>-65700</v>
      </c>
    </row>
    <row r="5">
      <c r="A5" s="4" t="inlineStr">
        <is>
          <t>Property, plant and equipment, net</t>
        </is>
      </c>
      <c r="B5" s="6" t="n">
        <v>23700</v>
      </c>
      <c r="C5" s="4" t="inlineStr">
        <is>
          <t xml:space="preserve"> </t>
        </is>
      </c>
      <c r="D5" s="6" t="n">
        <v>29200</v>
      </c>
      <c r="E5" s="6" t="n">
        <v>87400</v>
      </c>
    </row>
    <row r="6">
      <c r="A6" s="4" t="inlineStr">
        <is>
          <t>Depreciation expense</t>
        </is>
      </c>
      <c r="B6" s="6" t="n">
        <v>5600</v>
      </c>
      <c r="C6" s="5" t="n">
        <v>16500</v>
      </c>
      <c r="D6" s="6" t="n">
        <v>60400</v>
      </c>
      <c r="E6" s="6" t="n">
        <v>59100</v>
      </c>
    </row>
    <row r="7">
      <c r="A7" s="4" t="inlineStr">
        <is>
          <t>Furniture and Fixtures [Member]</t>
        </is>
      </c>
      <c r="B7" s="4" t="inlineStr">
        <is>
          <t xml:space="preserve"> </t>
        </is>
      </c>
      <c r="C7" s="4" t="inlineStr">
        <is>
          <t xml:space="preserve"> </t>
        </is>
      </c>
      <c r="D7" s="4" t="inlineStr">
        <is>
          <t xml:space="preserve"> </t>
        </is>
      </c>
      <c r="E7" s="4" t="inlineStr">
        <is>
          <t xml:space="preserve"> </t>
        </is>
      </c>
    </row>
    <row r="8">
      <c r="A8" s="3" t="inlineStr">
        <is>
          <t>Property, Plant and Equipment, Net [Abstract]</t>
        </is>
      </c>
      <c r="B8" s="4" t="inlineStr">
        <is>
          <t xml:space="preserve"> </t>
        </is>
      </c>
      <c r="C8" s="4" t="inlineStr">
        <is>
          <t xml:space="preserve"> </t>
        </is>
      </c>
      <c r="D8" s="4" t="inlineStr">
        <is>
          <t xml:space="preserve"> </t>
        </is>
      </c>
      <c r="E8" s="4" t="inlineStr">
        <is>
          <t xml:space="preserve"> </t>
        </is>
      </c>
    </row>
    <row r="9">
      <c r="A9" s="4" t="inlineStr">
        <is>
          <t>Property, plant and equipment, gross</t>
        </is>
      </c>
      <c r="B9" s="6" t="n">
        <v>34500</v>
      </c>
      <c r="C9" s="4" t="inlineStr">
        <is>
          <t xml:space="preserve"> </t>
        </is>
      </c>
      <c r="D9" s="6" t="n">
        <v>34500</v>
      </c>
      <c r="E9" s="6" t="n">
        <v>34500</v>
      </c>
    </row>
    <row r="10">
      <c r="A10" s="4" t="inlineStr">
        <is>
          <t>Computer Equipment [Member]</t>
        </is>
      </c>
      <c r="B10" s="4" t="inlineStr">
        <is>
          <t xml:space="preserve"> </t>
        </is>
      </c>
      <c r="C10" s="4" t="inlineStr">
        <is>
          <t xml:space="preserve"> </t>
        </is>
      </c>
      <c r="D10" s="4" t="inlineStr">
        <is>
          <t xml:space="preserve"> </t>
        </is>
      </c>
      <c r="E10" s="4" t="inlineStr">
        <is>
          <t xml:space="preserve"> </t>
        </is>
      </c>
    </row>
    <row r="11">
      <c r="A11" s="3" t="inlineStr">
        <is>
          <t>Property, Plant and Equipment, Net [Abstract]</t>
        </is>
      </c>
      <c r="B11" s="4" t="inlineStr">
        <is>
          <t xml:space="preserve"> </t>
        </is>
      </c>
      <c r="C11" s="4" t="inlineStr">
        <is>
          <t xml:space="preserve"> </t>
        </is>
      </c>
      <c r="D11" s="4" t="inlineStr">
        <is>
          <t xml:space="preserve"> </t>
        </is>
      </c>
      <c r="E11" s="4" t="inlineStr">
        <is>
          <t xml:space="preserve"> </t>
        </is>
      </c>
    </row>
    <row r="12">
      <c r="A12" s="4" t="inlineStr">
        <is>
          <t>Property, plant and equipment, gross</t>
        </is>
      </c>
      <c r="B12" s="5" t="n">
        <v>120800</v>
      </c>
      <c r="C12" s="4" t="inlineStr">
        <is>
          <t xml:space="preserve"> </t>
        </is>
      </c>
      <c r="D12" s="5" t="n">
        <v>120800</v>
      </c>
      <c r="E12" s="5" t="n">
        <v>1186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ACCOUNTS PAYABLE AND ACCRUED EXPENSES (Q1) (Details) - USD ($)</t>
        </is>
      </c>
      <c r="B1" s="2" t="inlineStr">
        <is>
          <t>Mar. 31, 2024</t>
        </is>
      </c>
      <c r="C1" s="2" t="inlineStr">
        <is>
          <t>Dec. 31, 2023</t>
        </is>
      </c>
      <c r="D1" s="2" t="inlineStr">
        <is>
          <t>Dec. 31, 2022</t>
        </is>
      </c>
    </row>
    <row r="2">
      <c r="A2" s="3" t="inlineStr">
        <is>
          <t>ACCOUNTS PAYABLE AND ACCRUED EXPENSES [Abstract]</t>
        </is>
      </c>
      <c r="B2" s="4" t="inlineStr">
        <is>
          <t xml:space="preserve"> </t>
        </is>
      </c>
      <c r="C2" s="4" t="inlineStr">
        <is>
          <t xml:space="preserve"> </t>
        </is>
      </c>
      <c r="D2" s="4" t="inlineStr">
        <is>
          <t xml:space="preserve"> </t>
        </is>
      </c>
    </row>
    <row r="3">
      <c r="A3" s="4" t="inlineStr">
        <is>
          <t>Accounts payable</t>
        </is>
      </c>
      <c r="B3" s="5" t="n">
        <v>1147700</v>
      </c>
      <c r="C3" s="5" t="n">
        <v>1600700</v>
      </c>
      <c r="D3" s="4" t="inlineStr">
        <is>
          <t xml:space="preserve"> </t>
        </is>
      </c>
    </row>
    <row r="4">
      <c r="A4" s="4" t="inlineStr">
        <is>
          <t>Other accrued expenses</t>
        </is>
      </c>
      <c r="B4" s="6" t="n">
        <v>5526100</v>
      </c>
      <c r="C4" s="6" t="n">
        <v>0</v>
      </c>
      <c r="D4" s="4" t="inlineStr">
        <is>
          <t xml:space="preserve"> </t>
        </is>
      </c>
    </row>
    <row r="5">
      <c r="A5" s="4" t="inlineStr">
        <is>
          <t>Income tax payable</t>
        </is>
      </c>
      <c r="B5" s="6" t="n">
        <v>2522700</v>
      </c>
      <c r="C5" s="6" t="n">
        <v>0</v>
      </c>
      <c r="D5" s="4" t="inlineStr">
        <is>
          <t xml:space="preserve"> </t>
        </is>
      </c>
    </row>
    <row r="6">
      <c r="A6" s="4" t="inlineStr">
        <is>
          <t>Franchise tax payable</t>
        </is>
      </c>
      <c r="B6" s="6" t="n">
        <v>508200</v>
      </c>
      <c r="C6" s="6" t="n">
        <v>0</v>
      </c>
      <c r="D6" s="4" t="inlineStr">
        <is>
          <t xml:space="preserve"> </t>
        </is>
      </c>
    </row>
    <row r="7">
      <c r="A7" s="4" t="inlineStr">
        <is>
          <t>Accounts payable and accrued expenses</t>
        </is>
      </c>
      <c r="B7" s="5" t="n">
        <v>9704700</v>
      </c>
      <c r="C7" s="5" t="n">
        <v>1600700</v>
      </c>
      <c r="D7" s="5" t="n">
        <v>2687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LEASES (Q1) (Details) - USD ($)</t>
        </is>
      </c>
      <c r="B1" s="2" t="inlineStr">
        <is>
          <t>3 Months Ended</t>
        </is>
      </c>
      <c r="D1" s="2" t="inlineStr">
        <is>
          <t>12 Months Ended</t>
        </is>
      </c>
    </row>
    <row r="2">
      <c r="B2" s="2" t="inlineStr">
        <is>
          <t>Mar. 31, 2024</t>
        </is>
      </c>
      <c r="C2" s="2" t="inlineStr">
        <is>
          <t>Dec. 31, 2023</t>
        </is>
      </c>
      <c r="D2" s="2" t="inlineStr">
        <is>
          <t>Dec. 31, 2023</t>
        </is>
      </c>
      <c r="E2" s="2" t="inlineStr">
        <is>
          <t>Dec. 31, 2022</t>
        </is>
      </c>
    </row>
    <row r="3">
      <c r="A3" s="3" t="inlineStr">
        <is>
          <t>Lease Assets [Abstract]</t>
        </is>
      </c>
      <c r="B3" s="4" t="inlineStr">
        <is>
          <t xml:space="preserve"> </t>
        </is>
      </c>
      <c r="C3" s="4" t="inlineStr">
        <is>
          <t xml:space="preserve"> </t>
        </is>
      </c>
      <c r="D3" s="4" t="inlineStr">
        <is>
          <t xml:space="preserve"> </t>
        </is>
      </c>
      <c r="E3" s="4" t="inlineStr">
        <is>
          <t xml:space="preserve"> </t>
        </is>
      </c>
    </row>
    <row r="4">
      <c r="A4" s="4" t="inlineStr">
        <is>
          <t>Operating lease cost ROU assets, net</t>
        </is>
      </c>
      <c r="B4" s="5" t="n">
        <v>313800</v>
      </c>
      <c r="C4" s="5" t="n">
        <v>353200</v>
      </c>
      <c r="D4" s="5" t="n">
        <v>353200</v>
      </c>
      <c r="E4" s="5" t="n">
        <v>507100</v>
      </c>
    </row>
    <row r="5">
      <c r="A5" s="4" t="inlineStr">
        <is>
          <t>Operating Lease, Right-of-Use Asset, Statement of Financial Position [Extensible Enumeration]</t>
        </is>
      </c>
      <c r="B5" s="4" t="inlineStr">
        <is>
          <t>Assets</t>
        </is>
      </c>
      <c r="C5" s="4" t="inlineStr">
        <is>
          <t>Assets</t>
        </is>
      </c>
      <c r="D5" s="4" t="inlineStr">
        <is>
          <t>Assets</t>
        </is>
      </c>
      <c r="E5" s="4" t="inlineStr">
        <is>
          <t>Assets</t>
        </is>
      </c>
    </row>
    <row r="6">
      <c r="A6" s="4" t="inlineStr">
        <is>
          <t>Total lease assets</t>
        </is>
      </c>
      <c r="B6" s="5" t="n">
        <v>313800</v>
      </c>
      <c r="C6" s="5" t="n">
        <v>353200</v>
      </c>
      <c r="D6" s="5" t="n">
        <v>353200</v>
      </c>
      <c r="E6" s="5" t="n">
        <v>507100</v>
      </c>
    </row>
    <row r="7">
      <c r="A7" s="3" t="inlineStr">
        <is>
          <t>Lease Liabilities [Abstract]</t>
        </is>
      </c>
      <c r="B7" s="4" t="inlineStr">
        <is>
          <t xml:space="preserve"> </t>
        </is>
      </c>
      <c r="C7" s="4" t="inlineStr">
        <is>
          <t xml:space="preserve"> </t>
        </is>
      </c>
      <c r="D7" s="4" t="inlineStr">
        <is>
          <t xml:space="preserve"> </t>
        </is>
      </c>
      <c r="E7" s="4" t="inlineStr">
        <is>
          <t xml:space="preserve"> </t>
        </is>
      </c>
    </row>
    <row r="8">
      <c r="A8" s="4" t="inlineStr">
        <is>
          <t>Operating lease liabilities, current</t>
        </is>
      </c>
      <c r="B8" s="5" t="n">
        <v>163100</v>
      </c>
      <c r="C8" s="5" t="n">
        <v>160300</v>
      </c>
      <c r="D8" s="5" t="n">
        <v>160300</v>
      </c>
      <c r="E8" s="5" t="n">
        <v>149400</v>
      </c>
    </row>
    <row r="9">
      <c r="A9" s="4" t="inlineStr">
        <is>
          <t>Operating Lease, Liability, Current, Statement of Financial Position [Extensible Enumeration]</t>
        </is>
      </c>
      <c r="B9" s="4" t="inlineStr">
        <is>
          <t>Current liabilities</t>
        </is>
      </c>
      <c r="C9" s="4" t="inlineStr">
        <is>
          <t>Current liabilities</t>
        </is>
      </c>
      <c r="D9" s="4" t="inlineStr">
        <is>
          <t>Current liabilities</t>
        </is>
      </c>
      <c r="E9" s="4" t="inlineStr">
        <is>
          <t>Current liabilities</t>
        </is>
      </c>
    </row>
    <row r="10">
      <c r="A10" s="4" t="inlineStr">
        <is>
          <t>Operating lease liabilities, non-current</t>
        </is>
      </c>
      <c r="B10" s="5" t="n">
        <v>159800</v>
      </c>
      <c r="C10" s="5" t="n">
        <v>201600</v>
      </c>
      <c r="D10" s="5" t="n">
        <v>201600</v>
      </c>
      <c r="E10" s="5" t="n">
        <v>362100</v>
      </c>
    </row>
    <row r="11">
      <c r="A11" s="4" t="inlineStr">
        <is>
          <t>Operating Lease, Liability, Noncurrent, Statement of Financial Position [Extensible Enumeration]</t>
        </is>
      </c>
      <c r="B11" s="4" t="inlineStr">
        <is>
          <t>Liabilities</t>
        </is>
      </c>
      <c r="C11" s="4" t="inlineStr">
        <is>
          <t>Liabilities</t>
        </is>
      </c>
      <c r="D11" s="4" t="inlineStr">
        <is>
          <t>Liabilities</t>
        </is>
      </c>
      <c r="E11" s="4" t="inlineStr">
        <is>
          <t>Liabilities</t>
        </is>
      </c>
    </row>
    <row r="12">
      <c r="A12" s="4" t="inlineStr">
        <is>
          <t>Total lease liabilities</t>
        </is>
      </c>
      <c r="B12" s="5" t="n">
        <v>322900</v>
      </c>
      <c r="C12" s="5" t="n">
        <v>361900</v>
      </c>
      <c r="D12" s="5" t="n">
        <v>361900</v>
      </c>
      <c r="E12" s="5" t="n">
        <v>511500</v>
      </c>
    </row>
    <row r="13">
      <c r="A13" s="3" t="inlineStr">
        <is>
          <t>Lease Costs [Abstract]</t>
        </is>
      </c>
      <c r="B13" s="4" t="inlineStr">
        <is>
          <t xml:space="preserve"> </t>
        </is>
      </c>
      <c r="C13" s="4" t="inlineStr">
        <is>
          <t xml:space="preserve"> </t>
        </is>
      </c>
      <c r="D13" s="4" t="inlineStr">
        <is>
          <t xml:space="preserve"> </t>
        </is>
      </c>
      <c r="E13" s="4" t="inlineStr">
        <is>
          <t xml:space="preserve"> </t>
        </is>
      </c>
    </row>
    <row r="14">
      <c r="A14" s="4" t="inlineStr">
        <is>
          <t>Operating lease costs</t>
        </is>
      </c>
      <c r="B14" s="6" t="n">
        <v>44800</v>
      </c>
      <c r="C14" s="6" t="n">
        <v>44800</v>
      </c>
      <c r="D14" s="6" t="n">
        <v>179500</v>
      </c>
      <c r="E14" s="6" t="n">
        <v>104700</v>
      </c>
    </row>
    <row r="15">
      <c r="A15" s="4" t="inlineStr">
        <is>
          <t>Total lease costs</t>
        </is>
      </c>
      <c r="B15" s="6" t="n">
        <v>44800</v>
      </c>
      <c r="C15" s="6" t="n">
        <v>44800</v>
      </c>
      <c r="D15" s="6" t="n">
        <v>179500</v>
      </c>
      <c r="E15" s="6" t="n">
        <v>104700</v>
      </c>
    </row>
    <row r="16">
      <c r="A16" s="3" t="inlineStr">
        <is>
          <t>Minimum Commitment Under Company leases [Abstract]</t>
        </is>
      </c>
      <c r="B16" s="4" t="inlineStr">
        <is>
          <t xml:space="preserve"> </t>
        </is>
      </c>
      <c r="C16" s="4" t="inlineStr">
        <is>
          <t xml:space="preserve"> </t>
        </is>
      </c>
      <c r="D16" s="4" t="inlineStr">
        <is>
          <t xml:space="preserve"> </t>
        </is>
      </c>
      <c r="E16" s="4" t="inlineStr">
        <is>
          <t xml:space="preserve"> </t>
        </is>
      </c>
    </row>
    <row r="17">
      <c r="A17" s="4" t="inlineStr">
        <is>
          <t>2024 (remainder of)</t>
        </is>
      </c>
      <c r="B17" s="6" t="n">
        <v>136100</v>
      </c>
      <c r="C17" s="4" t="inlineStr">
        <is>
          <t xml:space="preserve"> </t>
        </is>
      </c>
      <c r="D17" s="4" t="inlineStr">
        <is>
          <t xml:space="preserve"> </t>
        </is>
      </c>
      <c r="E17" s="4" t="inlineStr">
        <is>
          <t xml:space="preserve"> </t>
        </is>
      </c>
    </row>
    <row r="18">
      <c r="A18" s="4" t="inlineStr">
        <is>
          <t>2025</t>
        </is>
      </c>
      <c r="B18" s="6" t="n">
        <v>185800</v>
      </c>
      <c r="C18" s="6" t="n">
        <v>180400</v>
      </c>
      <c r="D18" s="6" t="n">
        <v>180400</v>
      </c>
      <c r="E18" s="4" t="inlineStr">
        <is>
          <t xml:space="preserve"> </t>
        </is>
      </c>
    </row>
    <row r="19">
      <c r="A19" s="4" t="inlineStr">
        <is>
          <t>2026</t>
        </is>
      </c>
      <c r="B19" s="6" t="n">
        <v>31300</v>
      </c>
      <c r="C19" s="6" t="n">
        <v>185800</v>
      </c>
      <c r="D19" s="6" t="n">
        <v>185800</v>
      </c>
      <c r="E19" s="4" t="inlineStr">
        <is>
          <t xml:space="preserve"> </t>
        </is>
      </c>
    </row>
    <row r="20">
      <c r="A20" s="4" t="inlineStr">
        <is>
          <t>Total</t>
        </is>
      </c>
      <c r="B20" s="6" t="n">
        <v>353200</v>
      </c>
      <c r="C20" s="6" t="n">
        <v>397500</v>
      </c>
      <c r="D20" s="6" t="n">
        <v>397500</v>
      </c>
      <c r="E20" s="4" t="inlineStr">
        <is>
          <t xml:space="preserve"> </t>
        </is>
      </c>
    </row>
    <row r="21">
      <c r="A21" s="4" t="inlineStr">
        <is>
          <t>Amount representing interest</t>
        </is>
      </c>
      <c r="B21" s="6" t="n">
        <v>30300</v>
      </c>
      <c r="C21" s="6" t="n">
        <v>35600</v>
      </c>
      <c r="D21" s="6" t="n">
        <v>35600</v>
      </c>
      <c r="E21" s="4" t="inlineStr">
        <is>
          <t xml:space="preserve"> </t>
        </is>
      </c>
    </row>
    <row r="22">
      <c r="A22" s="4" t="inlineStr">
        <is>
          <t>Total lease liabilities</t>
        </is>
      </c>
      <c r="B22" s="5" t="n">
        <v>322900</v>
      </c>
      <c r="C22" s="5" t="n">
        <v>361900</v>
      </c>
      <c r="D22" s="5" t="n">
        <v>361900</v>
      </c>
      <c r="E22" s="5" t="n">
        <v>5115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s>
  <sheetData>
    <row r="1">
      <c r="A1" s="1" t="inlineStr">
        <is>
          <t>Condensed Consolidated Balance Sheets (Q1) (Parenthetical) - $ / shares</t>
        </is>
      </c>
      <c r="B1" s="2" t="inlineStr">
        <is>
          <t>Mar. 31, 2024</t>
        </is>
      </c>
      <c r="D1" s="2" t="inlineStr">
        <is>
          <t>Dec. 31, 2023</t>
        </is>
      </c>
    </row>
    <row r="2">
      <c r="A2" s="3" t="inlineStr">
        <is>
          <t>Stockholders' equity:</t>
        </is>
      </c>
      <c r="B2" s="4" t="inlineStr">
        <is>
          <t xml:space="preserve"> </t>
        </is>
      </c>
      <c r="D2" s="4" t="inlineStr">
        <is>
          <t xml:space="preserve"> </t>
        </is>
      </c>
    </row>
    <row r="3">
      <c r="A3" s="4" t="inlineStr">
        <is>
          <t>Preferred stock, par value (in dollars per share)</t>
        </is>
      </c>
      <c r="B3" s="7" t="n">
        <v>0.0001</v>
      </c>
      <c r="D3" s="7" t="n">
        <v>0.0001</v>
      </c>
    </row>
    <row r="4">
      <c r="A4" s="4" t="inlineStr">
        <is>
          <t>Preferred stock, shares authorized (in shares)</t>
        </is>
      </c>
      <c r="B4" s="6" t="n">
        <v>1000000</v>
      </c>
      <c r="D4" s="6" t="n">
        <v>1000000</v>
      </c>
    </row>
    <row r="5">
      <c r="A5" s="4" t="inlineStr">
        <is>
          <t>Preferred stock, shares issued (in shares)</t>
        </is>
      </c>
      <c r="B5" s="6" t="n">
        <v>0</v>
      </c>
      <c r="D5" s="6" t="n">
        <v>0</v>
      </c>
    </row>
    <row r="6">
      <c r="A6" s="4" t="inlineStr">
        <is>
          <t>Preferred stock, shares outstanding (in shares)</t>
        </is>
      </c>
      <c r="B6" s="6" t="n">
        <v>0</v>
      </c>
      <c r="D6" s="6" t="n">
        <v>0</v>
      </c>
    </row>
    <row r="7">
      <c r="A7" s="4" t="inlineStr">
        <is>
          <t>Common stock, par value (in dollars per share)</t>
        </is>
      </c>
      <c r="B7" s="7" t="n">
        <v>0.0001</v>
      </c>
      <c r="D7" s="7" t="n">
        <v>0.0001</v>
      </c>
    </row>
    <row r="8">
      <c r="A8" s="4" t="inlineStr">
        <is>
          <t>Common stock, shares authorized (in shares)</t>
        </is>
      </c>
      <c r="B8" s="6" t="n">
        <v>999000000</v>
      </c>
      <c r="D8" s="6" t="n">
        <v>999000000</v>
      </c>
    </row>
    <row r="9">
      <c r="A9" s="4" t="inlineStr">
        <is>
          <t>Common shares, shares issued (in shares)</t>
        </is>
      </c>
      <c r="B9" s="6" t="n">
        <v>136700583</v>
      </c>
      <c r="D9" s="6" t="n">
        <v>87500000</v>
      </c>
    </row>
    <row r="10">
      <c r="A10" s="4" t="inlineStr">
        <is>
          <t>Common stock, shares outstanding (in shares)</t>
        </is>
      </c>
      <c r="B10" s="6" t="n">
        <v>136700583</v>
      </c>
      <c r="C10" s="4" t="inlineStr">
        <is>
          <t>[1]</t>
        </is>
      </c>
      <c r="D10" s="6" t="n">
        <v>87500000</v>
      </c>
    </row>
    <row r="11"/>
    <row r="12">
      <c r="A12" s="4" t="inlineStr">
        <is>
          <t>[1]Excludes 4,667,033 shares not outstanding and held in escrow</t>
        </is>
      </c>
    </row>
  </sheetData>
  <mergeCells count="3">
    <mergeCell ref="B1:C1"/>
    <mergeCell ref="A11:D11"/>
    <mergeCell ref="A12:D1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s>
  <sheetData>
    <row r="1">
      <c r="A1" s="1" t="inlineStr">
        <is>
          <t>INCOME TAXES (Q1)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 xml:space="preserve"> </t>
        </is>
      </c>
      <c r="C4" s="10" t="n">
        <v>0</v>
      </c>
      <c r="D4" s="4" t="inlineStr">
        <is>
          <t xml:space="preserve"> </t>
        </is>
      </c>
      <c r="E4" s="4" t="inlineStr">
        <is>
          <t xml:space="preserve"> </t>
        </is>
      </c>
    </row>
    <row r="5">
      <c r="A5" s="4" t="inlineStr">
        <is>
          <t>U.S. Federal statutory rate</t>
        </is>
      </c>
      <c r="B5" s="10" t="n">
        <v>0.21</v>
      </c>
      <c r="C5" s="4" t="inlineStr">
        <is>
          <t xml:space="preserve"> </t>
        </is>
      </c>
      <c r="D5" s="10" t="n">
        <v>0.21</v>
      </c>
      <c r="E5" s="10" t="n">
        <v>0.21</v>
      </c>
    </row>
    <row r="6">
      <c r="A6" s="4" t="inlineStr">
        <is>
          <t>U.S. Federal net operating loss carryforwards</t>
        </is>
      </c>
      <c r="B6" s="5" t="n">
        <v>9400000</v>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INCOME - RELATED PARTY, RELATED PARTY RECEIVABLE AND PAYABLE (Q1)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Aug. 31, 2021</t>
        </is>
      </c>
    </row>
    <row r="3">
      <c r="A3" s="3" t="inlineStr">
        <is>
          <t>Administrative Services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payables</t>
        </is>
      </c>
      <c r="B4" s="5" t="n">
        <v>262000</v>
      </c>
      <c r="C4" s="4" t="inlineStr">
        <is>
          <t xml:space="preserve"> </t>
        </is>
      </c>
      <c r="D4" s="5" t="n">
        <v>0</v>
      </c>
      <c r="E4" s="4" t="inlineStr">
        <is>
          <t xml:space="preserve"> </t>
        </is>
      </c>
      <c r="F4" s="4" t="inlineStr">
        <is>
          <t xml:space="preserve"> </t>
        </is>
      </c>
    </row>
    <row r="5">
      <c r="A5" s="3" t="inlineStr">
        <is>
          <t>Advances - Related Party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gregate principal amount</t>
        </is>
      </c>
      <c r="B6" s="6" t="n">
        <v>98258000</v>
      </c>
      <c r="C6" s="4" t="inlineStr">
        <is>
          <t xml:space="preserve"> </t>
        </is>
      </c>
      <c r="D6" s="6" t="n">
        <v>40700000</v>
      </c>
      <c r="E6" s="4" t="inlineStr">
        <is>
          <t xml:space="preserve"> </t>
        </is>
      </c>
      <c r="F6" s="4" t="inlineStr">
        <is>
          <t xml:space="preserve"> </t>
        </is>
      </c>
    </row>
    <row r="7">
      <c r="A7" s="4" t="inlineStr">
        <is>
          <t>Convertible Promissory Not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dvances - Related Party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principal amount</t>
        </is>
      </c>
      <c r="B9" s="4" t="inlineStr">
        <is>
          <t xml:space="preserve"> </t>
        </is>
      </c>
      <c r="C9" s="4" t="inlineStr">
        <is>
          <t xml:space="preserve"> </t>
        </is>
      </c>
      <c r="D9" s="6" t="n">
        <v>40700000</v>
      </c>
      <c r="E9" s="5" t="n">
        <v>38200000</v>
      </c>
      <c r="F9" s="4" t="inlineStr">
        <is>
          <t xml:space="preserve"> </t>
        </is>
      </c>
    </row>
    <row r="10">
      <c r="A10" s="4" t="inlineStr">
        <is>
          <t>Related Party [Member] | Consulting Services Agreement [Member] | Trishul,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dministrative Services Arrangement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payables</t>
        </is>
      </c>
      <c r="B12" s="6" t="n">
        <v>0</v>
      </c>
      <c r="C12" s="5" t="n">
        <v>10000</v>
      </c>
      <c r="D12" s="6" t="n">
        <v>0</v>
      </c>
      <c r="E12" s="6" t="n">
        <v>20000</v>
      </c>
      <c r="F12" s="4" t="inlineStr">
        <is>
          <t xml:space="preserve"> </t>
        </is>
      </c>
    </row>
    <row r="13">
      <c r="A13" s="3" t="inlineStr">
        <is>
          <t>Advances - Related Party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to related party</t>
        </is>
      </c>
      <c r="B14" s="6" t="n">
        <v>30000</v>
      </c>
      <c r="C14" s="6" t="n">
        <v>40000</v>
      </c>
      <c r="D14" s="6" t="n">
        <v>131700</v>
      </c>
      <c r="E14" s="6" t="n">
        <v>50000</v>
      </c>
      <c r="F14" s="4" t="inlineStr">
        <is>
          <t xml:space="preserve"> </t>
        </is>
      </c>
    </row>
    <row r="15">
      <c r="A15" s="4" t="inlineStr">
        <is>
          <t>Related Party [Member] | Consulting Services Agreement [Member] | Hudson Digital,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dministrative Services Arrangemen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payables</t>
        </is>
      </c>
      <c r="B17" s="6" t="n">
        <v>600000</v>
      </c>
      <c r="C17" s="6" t="n">
        <v>0</v>
      </c>
      <c r="D17" s="6" t="n">
        <v>0</v>
      </c>
      <c r="E17" s="6" t="n">
        <v>0</v>
      </c>
      <c r="F17" s="4" t="inlineStr">
        <is>
          <t xml:space="preserve"> </t>
        </is>
      </c>
    </row>
    <row r="18">
      <c r="A18" s="3" t="inlineStr">
        <is>
          <t>Advances - Related Party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ment to related party</t>
        </is>
      </c>
      <c r="B19" s="6" t="n">
        <v>60000</v>
      </c>
      <c r="C19" s="5" t="n">
        <v>60000</v>
      </c>
      <c r="D19" s="6" t="n">
        <v>240000</v>
      </c>
      <c r="E19" s="6" t="n">
        <v>240000</v>
      </c>
      <c r="F19" s="4" t="inlineStr">
        <is>
          <t xml:space="preserve"> </t>
        </is>
      </c>
    </row>
    <row r="20">
      <c r="A20" s="4" t="inlineStr">
        <is>
          <t>Retention bonus</t>
        </is>
      </c>
      <c r="B20" s="4" t="inlineStr">
        <is>
          <t xml:space="preserve"> </t>
        </is>
      </c>
      <c r="C20" s="4" t="inlineStr">
        <is>
          <t xml:space="preserve"> </t>
        </is>
      </c>
      <c r="D20" s="4" t="inlineStr">
        <is>
          <t xml:space="preserve"> </t>
        </is>
      </c>
      <c r="E20" s="4" t="inlineStr">
        <is>
          <t xml:space="preserve"> </t>
        </is>
      </c>
      <c r="F20" s="5" t="n">
        <v>600000</v>
      </c>
    </row>
    <row r="21">
      <c r="A21" s="4" t="inlineStr">
        <is>
          <t>Related Party [Member] | Consulting Services Agreement [Member] | Convertible Promissory Note [Member] | Hudson Digital,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dvances - Related Party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5" t="n">
        <v>4000000</v>
      </c>
    </row>
    <row r="24">
      <c r="A24" s="4" t="inlineStr">
        <is>
          <t>Digital World Acquisition Corp [Member] | Administrative Services Arrang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dministrative Services Arrangement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penses per month</t>
        </is>
      </c>
      <c r="B26" s="6" t="n">
        <v>15000</v>
      </c>
      <c r="C26" s="4" t="inlineStr">
        <is>
          <t xml:space="preserve"> </t>
        </is>
      </c>
      <c r="D26" s="4" t="inlineStr">
        <is>
          <t xml:space="preserve"> </t>
        </is>
      </c>
      <c r="E26" s="4" t="inlineStr">
        <is>
          <t xml:space="preserve"> </t>
        </is>
      </c>
      <c r="F26" s="4" t="inlineStr">
        <is>
          <t xml:space="preserve"> </t>
        </is>
      </c>
    </row>
    <row r="27">
      <c r="A27" s="4" t="inlineStr">
        <is>
          <t>Digital World Acquisition Corp [Member] | Related Party [Member] | Administrative Services Arrange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dministrative Services Arrangement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lated party payables</t>
        </is>
      </c>
      <c r="B29" s="6" t="n">
        <v>221000</v>
      </c>
      <c r="C29" s="4" t="inlineStr">
        <is>
          <t xml:space="preserve"> </t>
        </is>
      </c>
      <c r="D29" s="4" t="inlineStr">
        <is>
          <t xml:space="preserve"> </t>
        </is>
      </c>
      <c r="E29" s="4" t="inlineStr">
        <is>
          <t xml:space="preserve"> </t>
        </is>
      </c>
      <c r="F29" s="4" t="inlineStr">
        <is>
          <t xml:space="preserve"> </t>
        </is>
      </c>
    </row>
    <row r="30">
      <c r="A30" s="4" t="inlineStr">
        <is>
          <t>Digital World Acquisition Corp [Member] | Sponso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dministrative Services Arrangement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lated party payables</t>
        </is>
      </c>
      <c r="B32" s="5" t="n">
        <v>41000</v>
      </c>
      <c r="C32" s="4" t="inlineStr">
        <is>
          <t xml:space="preserve"> </t>
        </is>
      </c>
      <c r="D32" s="4" t="inlineStr">
        <is>
          <t xml:space="preserve"> </t>
        </is>
      </c>
      <c r="E32" s="4" t="inlineStr">
        <is>
          <t xml:space="preserve"> </t>
        </is>
      </c>
      <c r="F32" s="4" t="inlineStr">
        <is>
          <t xml:space="preserve"> </t>
        </is>
      </c>
    </row>
    <row r="33">
      <c r="A33" s="3" t="inlineStr">
        <is>
          <t>Advances - Related Party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yments to vendor</t>
        </is>
      </c>
      <c r="B34" s="4" t="inlineStr">
        <is>
          <t xml:space="preserve"> </t>
        </is>
      </c>
      <c r="C34" s="4" t="inlineStr">
        <is>
          <t xml:space="preserve"> </t>
        </is>
      </c>
      <c r="D34" s="6" t="n">
        <v>470800</v>
      </c>
      <c r="E34" s="6" t="n">
        <v>470800</v>
      </c>
      <c r="F34" s="4" t="inlineStr">
        <is>
          <t xml:space="preserve"> </t>
        </is>
      </c>
    </row>
    <row r="35">
      <c r="A35" s="4" t="inlineStr">
        <is>
          <t>Proceeds from related party</t>
        </is>
      </c>
      <c r="B35" s="4" t="inlineStr">
        <is>
          <t xml:space="preserve"> </t>
        </is>
      </c>
      <c r="C35" s="4" t="inlineStr">
        <is>
          <t xml:space="preserve"> </t>
        </is>
      </c>
      <c r="D35" s="5" t="n">
        <v>41000</v>
      </c>
      <c r="E35" s="5" t="n">
        <v>41000</v>
      </c>
      <c r="F35"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PROMISSORY NOTES AND WARRANTS, Summary of Convertible Promissory Notes (Q1) (Details) - USD ($)</t>
        </is>
      </c>
      <c r="B1" s="2" t="inlineStr">
        <is>
          <t>3 Months Ended</t>
        </is>
      </c>
      <c r="C1" s="2" t="inlineStr">
        <is>
          <t>12 Months Ended</t>
        </is>
      </c>
    </row>
    <row r="2">
      <c r="B2" s="2" t="inlineStr">
        <is>
          <t>Mar. 31, 2024</t>
        </is>
      </c>
      <c r="C2" s="2" t="inlineStr">
        <is>
          <t>Dec. 31, 2023</t>
        </is>
      </c>
      <c r="D2" s="2" t="inlineStr">
        <is>
          <t>Dec. 31, 2022</t>
        </is>
      </c>
    </row>
    <row r="3">
      <c r="A3" s="3" t="inlineStr">
        <is>
          <t>Debt, Long-Term and Short-Term, Combined Amount [Abstract]</t>
        </is>
      </c>
      <c r="B3" s="4" t="inlineStr">
        <is>
          <t xml:space="preserve"> </t>
        </is>
      </c>
      <c r="C3" s="4" t="inlineStr">
        <is>
          <t xml:space="preserve"> </t>
        </is>
      </c>
      <c r="D3" s="4" t="inlineStr">
        <is>
          <t xml:space="preserve"> </t>
        </is>
      </c>
    </row>
    <row r="4">
      <c r="A4" s="4" t="inlineStr">
        <is>
          <t>Face amount</t>
        </is>
      </c>
      <c r="B4" s="5" t="n">
        <v>98258000</v>
      </c>
      <c r="C4" s="5" t="n">
        <v>40700000</v>
      </c>
      <c r="D4" s="4" t="inlineStr">
        <is>
          <t xml:space="preserve"> </t>
        </is>
      </c>
    </row>
    <row r="5">
      <c r="A5" s="4" t="inlineStr">
        <is>
          <t>Convertible Promissory Notes 1-7 [Member]</t>
        </is>
      </c>
      <c r="B5" s="4" t="inlineStr">
        <is>
          <t xml:space="preserve"> </t>
        </is>
      </c>
      <c r="C5" s="4" t="inlineStr">
        <is>
          <t xml:space="preserve"> </t>
        </is>
      </c>
      <c r="D5" s="4" t="inlineStr">
        <is>
          <t xml:space="preserve"> </t>
        </is>
      </c>
    </row>
    <row r="6">
      <c r="A6" s="3" t="inlineStr">
        <is>
          <t>Debt, Long-Term and Short-Term, Combined Amount [Abstract]</t>
        </is>
      </c>
      <c r="B6" s="4" t="inlineStr">
        <is>
          <t xml:space="preserve"> </t>
        </is>
      </c>
      <c r="C6" s="4" t="inlineStr">
        <is>
          <t xml:space="preserve"> </t>
        </is>
      </c>
      <c r="D6" s="4" t="inlineStr">
        <is>
          <t xml:space="preserve"> </t>
        </is>
      </c>
    </row>
    <row r="7">
      <c r="A7" s="4" t="inlineStr">
        <is>
          <t>Face amount</t>
        </is>
      </c>
      <c r="B7" s="5" t="n">
        <v>5340000</v>
      </c>
      <c r="C7" s="5" t="n">
        <v>5340000</v>
      </c>
      <c r="D7" s="5" t="n">
        <v>5340000</v>
      </c>
    </row>
    <row r="8">
      <c r="A8" s="4" t="inlineStr">
        <is>
          <t>Debt maturity term</t>
        </is>
      </c>
      <c r="B8" s="4" t="inlineStr">
        <is>
          <t>24 months</t>
        </is>
      </c>
      <c r="C8" s="4" t="inlineStr">
        <is>
          <t>24 months</t>
        </is>
      </c>
      <c r="D8" s="4" t="inlineStr">
        <is>
          <t xml:space="preserve"> </t>
        </is>
      </c>
    </row>
    <row r="9">
      <c r="A9" s="4" t="inlineStr">
        <is>
          <t>Accrued interest rate</t>
        </is>
      </c>
      <c r="B9" s="10" t="n">
        <v>0.05</v>
      </c>
      <c r="C9" s="10" t="n">
        <v>0.05</v>
      </c>
      <c r="D9" s="4" t="inlineStr">
        <is>
          <t xml:space="preserve"> </t>
        </is>
      </c>
    </row>
    <row r="10">
      <c r="A10" s="4" t="inlineStr">
        <is>
          <t>Debt instrument, convertible, conversion price (in dollars per share)</t>
        </is>
      </c>
      <c r="B10" s="5" t="n">
        <v>4</v>
      </c>
      <c r="C10" s="5" t="n">
        <v>4</v>
      </c>
      <c r="D10" s="4" t="inlineStr">
        <is>
          <t xml:space="preserve"> </t>
        </is>
      </c>
    </row>
    <row r="11">
      <c r="A11" s="4" t="inlineStr">
        <is>
          <t>Convertible Promissory Notes 1-2 [Member]</t>
        </is>
      </c>
      <c r="B11" s="4" t="inlineStr">
        <is>
          <t xml:space="preserve"> </t>
        </is>
      </c>
      <c r="C11" s="4" t="inlineStr">
        <is>
          <t xml:space="preserve"> </t>
        </is>
      </c>
      <c r="D11" s="4" t="inlineStr">
        <is>
          <t xml:space="preserve"> </t>
        </is>
      </c>
    </row>
    <row r="12">
      <c r="A12" s="3" t="inlineStr">
        <is>
          <t>Debt, Long-Term and Short-Term, Combined Amount [Abstract]</t>
        </is>
      </c>
      <c r="B12" s="4" t="inlineStr">
        <is>
          <t xml:space="preserve"> </t>
        </is>
      </c>
      <c r="C12" s="4" t="inlineStr">
        <is>
          <t xml:space="preserve"> </t>
        </is>
      </c>
      <c r="D12" s="4" t="inlineStr">
        <is>
          <t xml:space="preserve"> </t>
        </is>
      </c>
    </row>
    <row r="13">
      <c r="A13" s="4" t="inlineStr">
        <is>
          <t>Debt instrument convertible conversion price percentage of initial public offering stock price</t>
        </is>
      </c>
      <c r="B13" s="10" t="n">
        <v>0.4</v>
      </c>
      <c r="C13" s="10" t="n">
        <v>0.4</v>
      </c>
      <c r="D13" s="4" t="inlineStr">
        <is>
          <t xml:space="preserve"> </t>
        </is>
      </c>
    </row>
    <row r="14">
      <c r="A14" s="4" t="inlineStr">
        <is>
          <t>Convertible Promissory Notes 3-7 [Member]</t>
        </is>
      </c>
      <c r="B14" s="4" t="inlineStr">
        <is>
          <t xml:space="preserve"> </t>
        </is>
      </c>
      <c r="C14" s="4" t="inlineStr">
        <is>
          <t xml:space="preserve"> </t>
        </is>
      </c>
      <c r="D14" s="4" t="inlineStr">
        <is>
          <t xml:space="preserve"> </t>
        </is>
      </c>
    </row>
    <row r="15">
      <c r="A15" s="3" t="inlineStr">
        <is>
          <t>Debt, Long-Term and Short-Term, Combined Amount [Abstract]</t>
        </is>
      </c>
      <c r="B15" s="4" t="inlineStr">
        <is>
          <t xml:space="preserve"> </t>
        </is>
      </c>
      <c r="C15" s="4" t="inlineStr">
        <is>
          <t xml:space="preserve"> </t>
        </is>
      </c>
      <c r="D15" s="4" t="inlineStr">
        <is>
          <t xml:space="preserve"> </t>
        </is>
      </c>
    </row>
    <row r="16">
      <c r="A16" s="4" t="inlineStr">
        <is>
          <t>Debt instrument convertible conversion price percentage of initial public offering stock price</t>
        </is>
      </c>
      <c r="B16" s="10" t="n">
        <v>0.4</v>
      </c>
      <c r="C16" s="10" t="n">
        <v>0.4</v>
      </c>
      <c r="D16" s="4" t="inlineStr">
        <is>
          <t xml:space="preserve"> </t>
        </is>
      </c>
    </row>
    <row r="17">
      <c r="A17" s="4" t="inlineStr">
        <is>
          <t>Convertible Promissory Notes 8-12 [Member]</t>
        </is>
      </c>
      <c r="B17" s="4" t="inlineStr">
        <is>
          <t xml:space="preserve"> </t>
        </is>
      </c>
      <c r="C17" s="4" t="inlineStr">
        <is>
          <t xml:space="preserve"> </t>
        </is>
      </c>
      <c r="D17" s="4" t="inlineStr">
        <is>
          <t xml:space="preserve"> </t>
        </is>
      </c>
    </row>
    <row r="18">
      <c r="A18" s="3" t="inlineStr">
        <is>
          <t>Debt, Long-Term and Short-Term, Combined Amount [Abstract]</t>
        </is>
      </c>
      <c r="B18" s="4" t="inlineStr">
        <is>
          <t xml:space="preserve"> </t>
        </is>
      </c>
      <c r="C18" s="4" t="inlineStr">
        <is>
          <t xml:space="preserve"> </t>
        </is>
      </c>
      <c r="D18" s="4" t="inlineStr">
        <is>
          <t xml:space="preserve"> </t>
        </is>
      </c>
    </row>
    <row r="19">
      <c r="A19" s="4" t="inlineStr">
        <is>
          <t>Face amount</t>
        </is>
      </c>
      <c r="B19" s="5" t="n">
        <v>17500000</v>
      </c>
      <c r="C19" s="5" t="n">
        <v>17500000</v>
      </c>
      <c r="D19" s="5" t="n">
        <v>17500000</v>
      </c>
    </row>
    <row r="20">
      <c r="A20" s="4" t="inlineStr">
        <is>
          <t>Convertible Promissory Notes 8-12 [Member] | Merger agreement with TMTG [Member]</t>
        </is>
      </c>
      <c r="B20" s="4" t="inlineStr">
        <is>
          <t xml:space="preserve"> </t>
        </is>
      </c>
      <c r="C20" s="4" t="inlineStr">
        <is>
          <t xml:space="preserve"> </t>
        </is>
      </c>
      <c r="D20" s="4" t="inlineStr">
        <is>
          <t xml:space="preserve"> </t>
        </is>
      </c>
    </row>
    <row r="21">
      <c r="A21" s="3" t="inlineStr">
        <is>
          <t>Debt, Long-Term and Short-Term, Combined Amount [Abstract]</t>
        </is>
      </c>
      <c r="B21" s="4" t="inlineStr">
        <is>
          <t xml:space="preserve"> </t>
        </is>
      </c>
      <c r="C21" s="4" t="inlineStr">
        <is>
          <t xml:space="preserve"> </t>
        </is>
      </c>
      <c r="D21" s="4" t="inlineStr">
        <is>
          <t xml:space="preserve"> </t>
        </is>
      </c>
    </row>
    <row r="22">
      <c r="A22" s="4" t="inlineStr">
        <is>
          <t>Debt instrument convertible price minimum percentage of stock price applied</t>
        </is>
      </c>
      <c r="B22" s="10" t="n">
        <v>0.5</v>
      </c>
      <c r="C22" s="10" t="n">
        <v>0.5</v>
      </c>
      <c r="D22" s="4" t="inlineStr">
        <is>
          <t xml:space="preserve"> </t>
        </is>
      </c>
    </row>
    <row r="23">
      <c r="A23" s="4" t="inlineStr">
        <is>
          <t>Convertible Promissory Notes 8-12 [Member] | Debt Instrument Conversion Price One [Member]</t>
        </is>
      </c>
      <c r="B23" s="4" t="inlineStr">
        <is>
          <t xml:space="preserve"> </t>
        </is>
      </c>
      <c r="C23" s="4" t="inlineStr">
        <is>
          <t xml:space="preserve"> </t>
        </is>
      </c>
      <c r="D23" s="4" t="inlineStr">
        <is>
          <t xml:space="preserve"> </t>
        </is>
      </c>
    </row>
    <row r="24">
      <c r="A24" s="3" t="inlineStr">
        <is>
          <t>Debt, Long-Term and Short-Term, Combined Amount [Abstract]</t>
        </is>
      </c>
      <c r="B24" s="4" t="inlineStr">
        <is>
          <t xml:space="preserve"> </t>
        </is>
      </c>
      <c r="C24" s="4" t="inlineStr">
        <is>
          <t xml:space="preserve"> </t>
        </is>
      </c>
      <c r="D24" s="4" t="inlineStr">
        <is>
          <t xml:space="preserve"> </t>
        </is>
      </c>
    </row>
    <row r="25">
      <c r="A25" s="4" t="inlineStr">
        <is>
          <t>Debt instrument, convertible, conversion price (in dollars per share)</t>
        </is>
      </c>
      <c r="B25" s="5" t="n">
        <v>25</v>
      </c>
      <c r="C25" s="5" t="n">
        <v>25</v>
      </c>
      <c r="D25" s="4" t="inlineStr">
        <is>
          <t xml:space="preserve"> </t>
        </is>
      </c>
    </row>
    <row r="26">
      <c r="A26" s="4" t="inlineStr">
        <is>
          <t>Convertible Promissory Notes 8-12 [Member] | Debt Instrument Conversion Price Two [Member]</t>
        </is>
      </c>
      <c r="B26" s="4" t="inlineStr">
        <is>
          <t xml:space="preserve"> </t>
        </is>
      </c>
      <c r="C26" s="4" t="inlineStr">
        <is>
          <t xml:space="preserve"> </t>
        </is>
      </c>
      <c r="D26" s="4" t="inlineStr">
        <is>
          <t xml:space="preserve"> </t>
        </is>
      </c>
    </row>
    <row r="27">
      <c r="A27" s="3" t="inlineStr">
        <is>
          <t>Debt, Long-Term and Short-Term, Combined Amount [Abstract]</t>
        </is>
      </c>
      <c r="B27" s="4" t="inlineStr">
        <is>
          <t xml:space="preserve"> </t>
        </is>
      </c>
      <c r="C27" s="4" t="inlineStr">
        <is>
          <t xml:space="preserve"> </t>
        </is>
      </c>
      <c r="D27" s="4" t="inlineStr">
        <is>
          <t xml:space="preserve"> </t>
        </is>
      </c>
    </row>
    <row r="28">
      <c r="A28" s="4" t="inlineStr">
        <is>
          <t>Debt instrument, convertible, conversion price (in dollars per share)</t>
        </is>
      </c>
      <c r="B28" s="6" t="n">
        <v>21</v>
      </c>
      <c r="C28" s="6" t="n">
        <v>21</v>
      </c>
      <c r="D28" s="4" t="inlineStr">
        <is>
          <t xml:space="preserve"> </t>
        </is>
      </c>
    </row>
    <row r="29">
      <c r="A29" s="4" t="inlineStr">
        <is>
          <t>Convertible Promissory Notes 8-12 [Member] | Debt Instrument Conversion Price Three [Member]</t>
        </is>
      </c>
      <c r="B29" s="4" t="inlineStr">
        <is>
          <t xml:space="preserve"> </t>
        </is>
      </c>
      <c r="C29" s="4" t="inlineStr">
        <is>
          <t xml:space="preserve"> </t>
        </is>
      </c>
      <c r="D29" s="4" t="inlineStr">
        <is>
          <t xml:space="preserve"> </t>
        </is>
      </c>
    </row>
    <row r="30">
      <c r="A30" s="3" t="inlineStr">
        <is>
          <t>Debt, Long-Term and Short-Term, Combined Amount [Abstract]</t>
        </is>
      </c>
      <c r="B30" s="4" t="inlineStr">
        <is>
          <t xml:space="preserve"> </t>
        </is>
      </c>
      <c r="C30" s="4" t="inlineStr">
        <is>
          <t xml:space="preserve"> </t>
        </is>
      </c>
      <c r="D30" s="4" t="inlineStr">
        <is>
          <t xml:space="preserve"> </t>
        </is>
      </c>
    </row>
    <row r="31">
      <c r="A31" s="4" t="inlineStr">
        <is>
          <t>Debt instrument, convertible, conversion price (in dollars per share)</t>
        </is>
      </c>
      <c r="B31" s="6" t="n">
        <v>20</v>
      </c>
      <c r="C31" s="6" t="n">
        <v>20</v>
      </c>
      <c r="D31" s="4" t="inlineStr">
        <is>
          <t xml:space="preserve"> </t>
        </is>
      </c>
    </row>
    <row r="32">
      <c r="A32" s="4" t="inlineStr">
        <is>
          <t>Convertible Promissory Notes 8-12 [Member] | Debt Instrument Conversion Threshold Stock Price Trigger One [Member] | Merger agreement with TMTG [Member]</t>
        </is>
      </c>
      <c r="B32" s="4" t="inlineStr">
        <is>
          <t xml:space="preserve"> </t>
        </is>
      </c>
      <c r="C32" s="4" t="inlineStr">
        <is>
          <t xml:space="preserve"> </t>
        </is>
      </c>
      <c r="D32" s="4" t="inlineStr">
        <is>
          <t xml:space="preserve"> </t>
        </is>
      </c>
    </row>
    <row r="33">
      <c r="A33" s="3" t="inlineStr">
        <is>
          <t>Debt, Long-Term and Short-Term, Combined Amount [Abstract]</t>
        </is>
      </c>
      <c r="B33" s="4" t="inlineStr">
        <is>
          <t xml:space="preserve"> </t>
        </is>
      </c>
      <c r="C33" s="4" t="inlineStr">
        <is>
          <t xml:space="preserve"> </t>
        </is>
      </c>
      <c r="D33" s="4" t="inlineStr">
        <is>
          <t xml:space="preserve"> </t>
        </is>
      </c>
    </row>
    <row r="34">
      <c r="A34" s="4" t="inlineStr">
        <is>
          <t>Debt instrument convertible stock price trigger (in dollars per share)</t>
        </is>
      </c>
      <c r="B34" s="6" t="n">
        <v>50</v>
      </c>
      <c r="C34" s="6" t="n">
        <v>50</v>
      </c>
      <c r="D34" s="4" t="inlineStr">
        <is>
          <t xml:space="preserve"> </t>
        </is>
      </c>
    </row>
    <row r="35">
      <c r="A35" s="4" t="inlineStr">
        <is>
          <t>Convertible Promissory Notes 8-12 [Member] | Debt Instrument Conversion Threshold Stock Price Trigger Two [Member] | Merger agreement with TMTG [Member]</t>
        </is>
      </c>
      <c r="B35" s="4" t="inlineStr">
        <is>
          <t xml:space="preserve"> </t>
        </is>
      </c>
      <c r="C35" s="4" t="inlineStr">
        <is>
          <t xml:space="preserve"> </t>
        </is>
      </c>
      <c r="D35" s="4" t="inlineStr">
        <is>
          <t xml:space="preserve"> </t>
        </is>
      </c>
    </row>
    <row r="36">
      <c r="A36" s="3" t="inlineStr">
        <is>
          <t>Debt, Long-Term and Short-Term, Combined Amount [Abstract]</t>
        </is>
      </c>
      <c r="B36" s="4" t="inlineStr">
        <is>
          <t xml:space="preserve"> </t>
        </is>
      </c>
      <c r="C36" s="4" t="inlineStr">
        <is>
          <t xml:space="preserve"> </t>
        </is>
      </c>
      <c r="D36" s="4" t="inlineStr">
        <is>
          <t xml:space="preserve"> </t>
        </is>
      </c>
    </row>
    <row r="37">
      <c r="A37" s="4" t="inlineStr">
        <is>
          <t>Debt instrument convertible stock price trigger (in dollars per share)</t>
        </is>
      </c>
      <c r="B37" s="6" t="n">
        <v>42</v>
      </c>
      <c r="C37" s="6" t="n">
        <v>42</v>
      </c>
      <c r="D37" s="4" t="inlineStr">
        <is>
          <t xml:space="preserve"> </t>
        </is>
      </c>
    </row>
    <row r="38">
      <c r="A38" s="4" t="inlineStr">
        <is>
          <t>Convertible Promissory Notes 8-12 [Member] | Debt Instrument Conversion Threshold Stock Price Trigger Three [Member] | Merger agreement with TMTG [Member]</t>
        </is>
      </c>
      <c r="B38" s="4" t="inlineStr">
        <is>
          <t xml:space="preserve"> </t>
        </is>
      </c>
      <c r="C38" s="4" t="inlineStr">
        <is>
          <t xml:space="preserve"> </t>
        </is>
      </c>
      <c r="D38" s="4" t="inlineStr">
        <is>
          <t xml:space="preserve"> </t>
        </is>
      </c>
    </row>
    <row r="39">
      <c r="A39" s="3" t="inlineStr">
        <is>
          <t>Debt, Long-Term and Short-Term, Combined Amount [Abstract]</t>
        </is>
      </c>
      <c r="B39" s="4" t="inlineStr">
        <is>
          <t xml:space="preserve"> </t>
        </is>
      </c>
      <c r="C39" s="4" t="inlineStr">
        <is>
          <t xml:space="preserve"> </t>
        </is>
      </c>
      <c r="D39" s="4" t="inlineStr">
        <is>
          <t xml:space="preserve"> </t>
        </is>
      </c>
    </row>
    <row r="40">
      <c r="A40" s="4" t="inlineStr">
        <is>
          <t>Debt instrument convertible stock price trigger (in dollars per share)</t>
        </is>
      </c>
      <c r="B40" s="5" t="n">
        <v>40</v>
      </c>
      <c r="C40" s="5" t="n">
        <v>40</v>
      </c>
      <c r="D40" s="4" t="inlineStr">
        <is>
          <t xml:space="preserve"> </t>
        </is>
      </c>
    </row>
    <row r="41">
      <c r="A41" s="4" t="inlineStr">
        <is>
          <t>Convertible Promissory Notes 8-12 [Member] | Minimum [Member]</t>
        </is>
      </c>
      <c r="B41" s="4" t="inlineStr">
        <is>
          <t xml:space="preserve"> </t>
        </is>
      </c>
      <c r="C41" s="4" t="inlineStr">
        <is>
          <t xml:space="preserve"> </t>
        </is>
      </c>
      <c r="D41" s="4" t="inlineStr">
        <is>
          <t xml:space="preserve"> </t>
        </is>
      </c>
    </row>
    <row r="42">
      <c r="A42" s="3" t="inlineStr">
        <is>
          <t>Debt, Long-Term and Short-Term, Combined Amount [Abstract]</t>
        </is>
      </c>
      <c r="B42" s="4" t="inlineStr">
        <is>
          <t xml:space="preserve"> </t>
        </is>
      </c>
      <c r="C42" s="4" t="inlineStr">
        <is>
          <t xml:space="preserve"> </t>
        </is>
      </c>
      <c r="D42" s="4" t="inlineStr">
        <is>
          <t xml:space="preserve"> </t>
        </is>
      </c>
    </row>
    <row r="43">
      <c r="A43" s="4" t="inlineStr">
        <is>
          <t>Debt maturity term</t>
        </is>
      </c>
      <c r="B43" s="4" t="inlineStr">
        <is>
          <t>18 months</t>
        </is>
      </c>
      <c r="C43" s="4" t="inlineStr">
        <is>
          <t>18 months</t>
        </is>
      </c>
      <c r="D43" s="4" t="inlineStr">
        <is>
          <t xml:space="preserve"> </t>
        </is>
      </c>
    </row>
    <row r="44">
      <c r="A44" s="4" t="inlineStr">
        <is>
          <t>Accrued interest rate</t>
        </is>
      </c>
      <c r="B44" s="10" t="n">
        <v>0.05</v>
      </c>
      <c r="C44" s="10" t="n">
        <v>0.05</v>
      </c>
      <c r="D44" s="4" t="inlineStr">
        <is>
          <t xml:space="preserve"> </t>
        </is>
      </c>
    </row>
    <row r="45">
      <c r="A45" s="4" t="inlineStr">
        <is>
          <t>Convertible Promissory Notes 8-12 [Member] | Minimum [Member] | Merger agreement with TMTG [Member]</t>
        </is>
      </c>
      <c r="B45" s="4" t="inlineStr">
        <is>
          <t xml:space="preserve"> </t>
        </is>
      </c>
      <c r="C45" s="4" t="inlineStr">
        <is>
          <t xml:space="preserve"> </t>
        </is>
      </c>
      <c r="D45" s="4" t="inlineStr">
        <is>
          <t xml:space="preserve"> </t>
        </is>
      </c>
    </row>
    <row r="46">
      <c r="A46" s="3" t="inlineStr">
        <is>
          <t>Debt, Long-Term and Short-Term, Combined Amount [Abstract]</t>
        </is>
      </c>
      <c r="B46" s="4" t="inlineStr">
        <is>
          <t xml:space="preserve"> </t>
        </is>
      </c>
      <c r="C46" s="4" t="inlineStr">
        <is>
          <t xml:space="preserve"> </t>
        </is>
      </c>
      <c r="D46" s="4" t="inlineStr">
        <is>
          <t xml:space="preserve"> </t>
        </is>
      </c>
    </row>
    <row r="47">
      <c r="A47" s="4" t="inlineStr">
        <is>
          <t>Debt instrument, convertible, conversion price (in dollars per share)</t>
        </is>
      </c>
      <c r="B47" s="5" t="n">
        <v>10</v>
      </c>
      <c r="C47" s="5" t="n">
        <v>10</v>
      </c>
      <c r="D47" s="4" t="inlineStr">
        <is>
          <t xml:space="preserve"> </t>
        </is>
      </c>
    </row>
    <row r="48">
      <c r="A48" s="4" t="inlineStr">
        <is>
          <t>Convertible Promissory Notes 8-12 [Member] | Maximum [Member]</t>
        </is>
      </c>
      <c r="B48" s="4" t="inlineStr">
        <is>
          <t xml:space="preserve"> </t>
        </is>
      </c>
      <c r="C48" s="4" t="inlineStr">
        <is>
          <t xml:space="preserve"> </t>
        </is>
      </c>
      <c r="D48" s="4" t="inlineStr">
        <is>
          <t xml:space="preserve"> </t>
        </is>
      </c>
    </row>
    <row r="49">
      <c r="A49" s="3" t="inlineStr">
        <is>
          <t>Debt, Long-Term and Short-Term, Combined Amount [Abstract]</t>
        </is>
      </c>
      <c r="B49" s="4" t="inlineStr">
        <is>
          <t xml:space="preserve"> </t>
        </is>
      </c>
      <c r="C49" s="4" t="inlineStr">
        <is>
          <t xml:space="preserve"> </t>
        </is>
      </c>
      <c r="D49" s="4" t="inlineStr">
        <is>
          <t xml:space="preserve"> </t>
        </is>
      </c>
    </row>
    <row r="50">
      <c r="A50" s="4" t="inlineStr">
        <is>
          <t>Debt maturity term</t>
        </is>
      </c>
      <c r="B50" s="4" t="inlineStr">
        <is>
          <t>36 months</t>
        </is>
      </c>
      <c r="C50" s="4" t="inlineStr">
        <is>
          <t>36 months</t>
        </is>
      </c>
      <c r="D50" s="4" t="inlineStr">
        <is>
          <t xml:space="preserve"> </t>
        </is>
      </c>
    </row>
    <row r="51">
      <c r="A51" s="4" t="inlineStr">
        <is>
          <t>Accrued interest rate</t>
        </is>
      </c>
      <c r="B51" s="10" t="n">
        <v>0.1</v>
      </c>
      <c r="C51" s="10" t="n">
        <v>0.1</v>
      </c>
      <c r="D51" s="4" t="inlineStr">
        <is>
          <t xml:space="preserve"> </t>
        </is>
      </c>
    </row>
    <row r="52">
      <c r="A52" s="4" t="inlineStr">
        <is>
          <t>Convertible Promissory Notes 13-19 [Member]</t>
        </is>
      </c>
      <c r="B52" s="4" t="inlineStr">
        <is>
          <t xml:space="preserve"> </t>
        </is>
      </c>
      <c r="C52" s="4" t="inlineStr">
        <is>
          <t xml:space="preserve"> </t>
        </is>
      </c>
      <c r="D52" s="4" t="inlineStr">
        <is>
          <t xml:space="preserve"> </t>
        </is>
      </c>
    </row>
    <row r="53">
      <c r="A53" s="3" t="inlineStr">
        <is>
          <t>Debt, Long-Term and Short-Term, Combined Amount [Abstract]</t>
        </is>
      </c>
      <c r="B53" s="4" t="inlineStr">
        <is>
          <t xml:space="preserve"> </t>
        </is>
      </c>
      <c r="C53" s="4" t="inlineStr">
        <is>
          <t xml:space="preserve"> </t>
        </is>
      </c>
      <c r="D53" s="4" t="inlineStr">
        <is>
          <t xml:space="preserve"> </t>
        </is>
      </c>
    </row>
    <row r="54">
      <c r="A54" s="4" t="inlineStr">
        <is>
          <t>Face amount</t>
        </is>
      </c>
      <c r="B54" s="5" t="n">
        <v>18360000</v>
      </c>
      <c r="C54" s="5" t="n">
        <v>18360000</v>
      </c>
      <c r="D54" s="4" t="inlineStr">
        <is>
          <t xml:space="preserve"> </t>
        </is>
      </c>
    </row>
    <row r="55">
      <c r="A55" s="4" t="inlineStr">
        <is>
          <t>Debt maturity term</t>
        </is>
      </c>
      <c r="B55" s="4" t="inlineStr">
        <is>
          <t>18 months</t>
        </is>
      </c>
      <c r="C55" s="4" t="inlineStr">
        <is>
          <t>18 months</t>
        </is>
      </c>
      <c r="D55" s="4" t="inlineStr">
        <is>
          <t xml:space="preserve"> </t>
        </is>
      </c>
    </row>
    <row r="56">
      <c r="A56" s="4" t="inlineStr">
        <is>
          <t>Convertible Promissory Notes 13-19 [Member] | Debt Instrument Conversion Price One [Member]</t>
        </is>
      </c>
      <c r="B56" s="4" t="inlineStr">
        <is>
          <t xml:space="preserve"> </t>
        </is>
      </c>
      <c r="C56" s="4" t="inlineStr">
        <is>
          <t xml:space="preserve"> </t>
        </is>
      </c>
      <c r="D56" s="4" t="inlineStr">
        <is>
          <t xml:space="preserve"> </t>
        </is>
      </c>
    </row>
    <row r="57">
      <c r="A57" s="3" t="inlineStr">
        <is>
          <t>Debt, Long-Term and Short-Term, Combined Amount [Abstract]</t>
        </is>
      </c>
      <c r="B57" s="4" t="inlineStr">
        <is>
          <t xml:space="preserve"> </t>
        </is>
      </c>
      <c r="C57" s="4" t="inlineStr">
        <is>
          <t xml:space="preserve"> </t>
        </is>
      </c>
      <c r="D57" s="4" t="inlineStr">
        <is>
          <t xml:space="preserve"> </t>
        </is>
      </c>
    </row>
    <row r="58">
      <c r="A58" s="4" t="inlineStr">
        <is>
          <t>Debt instrument, convertible, conversion price (in dollars per share)</t>
        </is>
      </c>
      <c r="B58" s="4" t="inlineStr">
        <is>
          <t xml:space="preserve"> </t>
        </is>
      </c>
      <c r="C58" s="5" t="n">
        <v>25</v>
      </c>
      <c r="D58" s="4" t="inlineStr">
        <is>
          <t xml:space="preserve"> </t>
        </is>
      </c>
    </row>
    <row r="59">
      <c r="A59" s="4" t="inlineStr">
        <is>
          <t>Convertible Promissory Notes 13-19 [Member] | Debt Instrument Conversion Price Two [Member]</t>
        </is>
      </c>
      <c r="B59" s="4" t="inlineStr">
        <is>
          <t xml:space="preserve"> </t>
        </is>
      </c>
      <c r="C59" s="4" t="inlineStr">
        <is>
          <t xml:space="preserve"> </t>
        </is>
      </c>
      <c r="D59" s="4" t="inlineStr">
        <is>
          <t xml:space="preserve"> </t>
        </is>
      </c>
    </row>
    <row r="60">
      <c r="A60" s="3" t="inlineStr">
        <is>
          <t>Debt, Long-Term and Short-Term, Combined Amount [Abstract]</t>
        </is>
      </c>
      <c r="B60" s="4" t="inlineStr">
        <is>
          <t xml:space="preserve"> </t>
        </is>
      </c>
      <c r="C60" s="4" t="inlineStr">
        <is>
          <t xml:space="preserve"> </t>
        </is>
      </c>
      <c r="D60" s="4" t="inlineStr">
        <is>
          <t xml:space="preserve"> </t>
        </is>
      </c>
    </row>
    <row r="61">
      <c r="A61" s="4" t="inlineStr">
        <is>
          <t>Debt instrument, convertible, conversion price (in dollars per share)</t>
        </is>
      </c>
      <c r="B61" s="4" t="inlineStr">
        <is>
          <t xml:space="preserve"> </t>
        </is>
      </c>
      <c r="C61" s="5" t="n">
        <v>21</v>
      </c>
      <c r="D61" s="4" t="inlineStr">
        <is>
          <t xml:space="preserve"> </t>
        </is>
      </c>
    </row>
    <row r="62">
      <c r="A62" s="4" t="inlineStr">
        <is>
          <t>Convertible Promissory Notes 13-19 [Member] | Minimum [Member]</t>
        </is>
      </c>
      <c r="B62" s="4" t="inlineStr">
        <is>
          <t xml:space="preserve"> </t>
        </is>
      </c>
      <c r="C62" s="4" t="inlineStr">
        <is>
          <t xml:space="preserve"> </t>
        </is>
      </c>
      <c r="D62" s="4" t="inlineStr">
        <is>
          <t xml:space="preserve"> </t>
        </is>
      </c>
    </row>
    <row r="63">
      <c r="A63" s="3" t="inlineStr">
        <is>
          <t>Debt, Long-Term and Short-Term, Combined Amount [Abstract]</t>
        </is>
      </c>
      <c r="B63" s="4" t="inlineStr">
        <is>
          <t xml:space="preserve"> </t>
        </is>
      </c>
      <c r="C63" s="4" t="inlineStr">
        <is>
          <t xml:space="preserve"> </t>
        </is>
      </c>
      <c r="D63" s="4" t="inlineStr">
        <is>
          <t xml:space="preserve"> </t>
        </is>
      </c>
    </row>
    <row r="64">
      <c r="A64" s="4" t="inlineStr">
        <is>
          <t>Accrued interest rate</t>
        </is>
      </c>
      <c r="B64" s="10" t="n">
        <v>0.05</v>
      </c>
      <c r="C64" s="10" t="n">
        <v>0.05</v>
      </c>
      <c r="D64" s="4" t="inlineStr">
        <is>
          <t xml:space="preserve"> </t>
        </is>
      </c>
    </row>
    <row r="65">
      <c r="A65" s="4" t="inlineStr">
        <is>
          <t>Debt instrument, convertible, conversion price (in dollars per share)</t>
        </is>
      </c>
      <c r="B65" s="5" t="n">
        <v>21</v>
      </c>
      <c r="C65" s="4" t="inlineStr">
        <is>
          <t xml:space="preserve"> </t>
        </is>
      </c>
      <c r="D65" s="4" t="inlineStr">
        <is>
          <t xml:space="preserve"> </t>
        </is>
      </c>
    </row>
    <row r="66">
      <c r="A66" s="4" t="inlineStr">
        <is>
          <t>Convertible Promissory Notes 13-19 [Member] | Maximum [Member]</t>
        </is>
      </c>
      <c r="B66" s="4" t="inlineStr">
        <is>
          <t xml:space="preserve"> </t>
        </is>
      </c>
      <c r="C66" s="4" t="inlineStr">
        <is>
          <t xml:space="preserve"> </t>
        </is>
      </c>
      <c r="D66" s="4" t="inlineStr">
        <is>
          <t xml:space="preserve"> </t>
        </is>
      </c>
    </row>
    <row r="67">
      <c r="A67" s="3" t="inlineStr">
        <is>
          <t>Debt, Long-Term and Short-Term, Combined Amount [Abstract]</t>
        </is>
      </c>
      <c r="B67" s="4" t="inlineStr">
        <is>
          <t xml:space="preserve"> </t>
        </is>
      </c>
      <c r="C67" s="4" t="inlineStr">
        <is>
          <t xml:space="preserve"> </t>
        </is>
      </c>
      <c r="D67" s="4" t="inlineStr">
        <is>
          <t xml:space="preserve"> </t>
        </is>
      </c>
    </row>
    <row r="68">
      <c r="A68" s="4" t="inlineStr">
        <is>
          <t>Accrued interest rate</t>
        </is>
      </c>
      <c r="B68" s="10" t="n">
        <v>0.1</v>
      </c>
      <c r="C68" s="10" t="n">
        <v>0.1</v>
      </c>
      <c r="D68" s="4" t="inlineStr">
        <is>
          <t xml:space="preserve"> </t>
        </is>
      </c>
    </row>
    <row r="69">
      <c r="A69" s="4" t="inlineStr">
        <is>
          <t>Debt instrument, convertible, conversion price (in dollars per share)</t>
        </is>
      </c>
      <c r="B69" s="5" t="n">
        <v>25</v>
      </c>
      <c r="C69" s="4" t="inlineStr">
        <is>
          <t xml:space="preserve"> </t>
        </is>
      </c>
      <c r="D69" s="4" t="inlineStr">
        <is>
          <t xml:space="preserve"> </t>
        </is>
      </c>
    </row>
    <row r="70">
      <c r="A70" s="4" t="inlineStr">
        <is>
          <t>Convertible Promissory Notes 20-23 [Member]</t>
        </is>
      </c>
      <c r="B70" s="4" t="inlineStr">
        <is>
          <t xml:space="preserve"> </t>
        </is>
      </c>
      <c r="C70" s="4" t="inlineStr">
        <is>
          <t xml:space="preserve"> </t>
        </is>
      </c>
      <c r="D70" s="4" t="inlineStr">
        <is>
          <t xml:space="preserve"> </t>
        </is>
      </c>
    </row>
    <row r="71">
      <c r="A71" s="3" t="inlineStr">
        <is>
          <t>Debt, Long-Term and Short-Term, Combined Amount [Abstract]</t>
        </is>
      </c>
      <c r="B71" s="4" t="inlineStr">
        <is>
          <t xml:space="preserve"> </t>
        </is>
      </c>
      <c r="C71" s="4" t="inlineStr">
        <is>
          <t xml:space="preserve"> </t>
        </is>
      </c>
      <c r="D71" s="4" t="inlineStr">
        <is>
          <t xml:space="preserve"> </t>
        </is>
      </c>
    </row>
    <row r="72">
      <c r="A72" s="4" t="inlineStr">
        <is>
          <t>Face amount</t>
        </is>
      </c>
      <c r="B72" s="5" t="n">
        <v>7955000</v>
      </c>
      <c r="C72" s="4" t="inlineStr">
        <is>
          <t xml:space="preserve"> </t>
        </is>
      </c>
      <c r="D72" s="4" t="inlineStr">
        <is>
          <t xml:space="preserve"> </t>
        </is>
      </c>
    </row>
    <row r="73">
      <c r="A73" s="4" t="inlineStr">
        <is>
          <t>Debt maturity term</t>
        </is>
      </c>
      <c r="B73" s="4" t="inlineStr">
        <is>
          <t>18 months</t>
        </is>
      </c>
      <c r="C73" s="4" t="inlineStr">
        <is>
          <t xml:space="preserve"> </t>
        </is>
      </c>
      <c r="D73" s="4" t="inlineStr">
        <is>
          <t xml:space="preserve"> </t>
        </is>
      </c>
    </row>
    <row r="74">
      <c r="A74" s="4" t="inlineStr">
        <is>
          <t>Accrued interest rate</t>
        </is>
      </c>
      <c r="B74" s="10" t="n">
        <v>0.1</v>
      </c>
      <c r="C74" s="4" t="inlineStr">
        <is>
          <t xml:space="preserve"> </t>
        </is>
      </c>
      <c r="D74" s="4" t="inlineStr">
        <is>
          <t xml:space="preserve"> </t>
        </is>
      </c>
    </row>
    <row r="75">
      <c r="A75" s="4" t="inlineStr">
        <is>
          <t>Debt instrument, convertible, conversion price (in dollars per share)</t>
        </is>
      </c>
      <c r="B75" s="5" t="n">
        <v>10</v>
      </c>
      <c r="C75" s="4" t="inlineStr">
        <is>
          <t xml:space="preserve"> </t>
        </is>
      </c>
      <c r="D75" s="4" t="inlineStr">
        <is>
          <t xml:space="preserve"> </t>
        </is>
      </c>
    </row>
    <row r="76">
      <c r="A76" s="4" t="inlineStr">
        <is>
          <t>Debt instrument convertible price minimum percentage of stock price applied</t>
        </is>
      </c>
      <c r="B76" s="10" t="n">
        <v>0.5</v>
      </c>
      <c r="C76" s="4" t="inlineStr">
        <is>
          <t xml:space="preserve"> </t>
        </is>
      </c>
      <c r="D76"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6" customWidth="1" min="11" max="11"/>
  </cols>
  <sheetData>
    <row r="1">
      <c r="A1" s="1" t="inlineStr">
        <is>
          <t>CONVERTIBLE PROMISSORY NOTES AND WARRANTS, Convertible notes and warrants (Q1) (Details) - USD ($)</t>
        </is>
      </c>
      <c r="G1" s="2" t="inlineStr">
        <is>
          <t>3 Months Ended</t>
        </is>
      </c>
      <c r="I1" s="2" t="inlineStr">
        <is>
          <t>12 Months Ended</t>
        </is>
      </c>
      <c r="K1" s="2" t="inlineStr">
        <is>
          <t>35 Months Ended</t>
        </is>
      </c>
    </row>
    <row r="2">
      <c r="B2" s="2" t="inlineStr">
        <is>
          <t>Mar. 26, 2024</t>
        </is>
      </c>
      <c r="C2" s="2" t="inlineStr">
        <is>
          <t>Mar. 25, 2024</t>
        </is>
      </c>
      <c r="D2" s="2" t="inlineStr">
        <is>
          <t>Mar. 24, 2024</t>
        </is>
      </c>
      <c r="E2" s="2" t="inlineStr">
        <is>
          <t>Feb. 08, 2024</t>
        </is>
      </c>
      <c r="F2" s="2" t="inlineStr">
        <is>
          <t>Feb. 07, 2024</t>
        </is>
      </c>
      <c r="G2" s="2" t="inlineStr">
        <is>
          <t>Mar. 31, 2024</t>
        </is>
      </c>
      <c r="H2" s="2" t="inlineStr">
        <is>
          <t>Mar. 31, 2023</t>
        </is>
      </c>
      <c r="I2" s="2" t="inlineStr">
        <is>
          <t>Dec. 31, 2023</t>
        </is>
      </c>
      <c r="J2" s="2" t="inlineStr">
        <is>
          <t>Dec. 31, 2022</t>
        </is>
      </c>
      <c r="K2" s="2" t="inlineStr">
        <is>
          <t>Dec. 31, 2023</t>
        </is>
      </c>
    </row>
    <row r="3">
      <c r="A3" s="3" t="inlineStr">
        <is>
          <t>Convertible Notes and War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5" t="n">
        <v>98258000</v>
      </c>
      <c r="H4" s="4" t="inlineStr">
        <is>
          <t xml:space="preserve"> </t>
        </is>
      </c>
      <c r="I4" s="5" t="n">
        <v>40700000</v>
      </c>
      <c r="J4" s="4" t="inlineStr">
        <is>
          <t xml:space="preserve"> </t>
        </is>
      </c>
      <c r="K4" s="5" t="n">
        <v>40700000</v>
      </c>
    </row>
    <row r="5">
      <c r="A5" s="4" t="inlineStr">
        <is>
          <t>Proceeds from debt under note purchase agreement</t>
        </is>
      </c>
      <c r="B5" s="4" t="inlineStr">
        <is>
          <t xml:space="preserve"> </t>
        </is>
      </c>
      <c r="C5" s="4" t="inlineStr">
        <is>
          <t xml:space="preserve"> </t>
        </is>
      </c>
      <c r="D5" s="4" t="inlineStr">
        <is>
          <t xml:space="preserve"> </t>
        </is>
      </c>
      <c r="E5" s="4" t="inlineStr">
        <is>
          <t xml:space="preserve"> </t>
        </is>
      </c>
      <c r="F5" s="4" t="inlineStr">
        <is>
          <t xml:space="preserve"> </t>
        </is>
      </c>
      <c r="G5" s="5" t="n">
        <v>47455000</v>
      </c>
      <c r="H5" s="5" t="n">
        <v>0</v>
      </c>
      <c r="I5" s="6" t="n">
        <v>3500000</v>
      </c>
      <c r="J5" s="5" t="n">
        <v>15360000</v>
      </c>
      <c r="K5" s="6" t="n">
        <v>40460000</v>
      </c>
    </row>
    <row r="6">
      <c r="A6" s="4" t="inlineStr">
        <is>
          <t>Digital World Convertible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nvertible Notes and Warra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 of convertible notes in to common stock</t>
        </is>
      </c>
      <c r="B8" s="4" t="inlineStr">
        <is>
          <t xml:space="preserve"> </t>
        </is>
      </c>
      <c r="C8" s="5" t="n">
        <v>82286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MTG Convertible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nvertible Notes and Warrant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 of convertible notes in to common stock</t>
        </is>
      </c>
      <c r="B11" s="4" t="inlineStr">
        <is>
          <t xml:space="preserve"> </t>
        </is>
      </c>
      <c r="C11" s="5" t="n">
        <v>300426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 Subscription Agreement [Member] | 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nvertible Notes and Warra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Warrants issued (in shares)</t>
        </is>
      </c>
      <c r="B14" s="4" t="inlineStr">
        <is>
          <t xml:space="preserve"> </t>
        </is>
      </c>
      <c r="C14" s="4" t="inlineStr">
        <is>
          <t xml:space="preserve"> </t>
        </is>
      </c>
      <c r="D14" s="4" t="inlineStr">
        <is>
          <t xml:space="preserve"> </t>
        </is>
      </c>
      <c r="E14" s="4" t="inlineStr">
        <is>
          <t xml:space="preserve"> </t>
        </is>
      </c>
      <c r="F14" s="6" t="n">
        <v>3055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Class A [Member] | Warrant Subscription Agreement [Member] | 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onvertible Notes and Warrant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issuable per warrant (in shares)</t>
        </is>
      </c>
      <c r="B17" s="4" t="inlineStr">
        <is>
          <t xml:space="preserve"> </t>
        </is>
      </c>
      <c r="C17" s="4" t="inlineStr">
        <is>
          <t xml:space="preserve"> </t>
        </is>
      </c>
      <c r="D17" s="4" t="inlineStr">
        <is>
          <t xml:space="preserve"> </t>
        </is>
      </c>
      <c r="E17" s="4" t="inlineStr">
        <is>
          <t xml:space="preserve"> </t>
        </is>
      </c>
      <c r="F17" s="6" t="n">
        <v>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price of warrant (in dollars per share)</t>
        </is>
      </c>
      <c r="B18" s="4" t="inlineStr">
        <is>
          <t xml:space="preserve"> </t>
        </is>
      </c>
      <c r="C18" s="4" t="inlineStr">
        <is>
          <t xml:space="preserve"> </t>
        </is>
      </c>
      <c r="D18" s="4" t="inlineStr">
        <is>
          <t xml:space="preserve"> </t>
        </is>
      </c>
      <c r="E18" s="4" t="inlineStr">
        <is>
          <t xml:space="preserve"> </t>
        </is>
      </c>
      <c r="F18" s="16" t="n">
        <v>11.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tible Promissory Notes an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nvertible Notes and Warra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interest rate</t>
        </is>
      </c>
      <c r="B21" s="4" t="inlineStr">
        <is>
          <t xml:space="preserve"> </t>
        </is>
      </c>
      <c r="C21" s="4" t="inlineStr">
        <is>
          <t xml:space="preserve"> </t>
        </is>
      </c>
      <c r="D21" s="4" t="inlineStr">
        <is>
          <t xml:space="preserve"> </t>
        </is>
      </c>
      <c r="E21" s="10" t="n">
        <v>0.0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warrants in a unit</t>
        </is>
      </c>
      <c r="B22" s="4" t="inlineStr">
        <is>
          <t xml:space="preserve"> </t>
        </is>
      </c>
      <c r="C22" s="4" t="inlineStr">
        <is>
          <t xml:space="preserve"> </t>
        </is>
      </c>
      <c r="D22" s="4" t="inlineStr">
        <is>
          <t xml:space="preserve"> </t>
        </is>
      </c>
      <c r="E22" s="12" t="n">
        <v>0.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convertible, conversion price (in dollars per share)</t>
        </is>
      </c>
      <c r="B23" s="4" t="inlineStr">
        <is>
          <t xml:space="preserve"> </t>
        </is>
      </c>
      <c r="C23" s="4" t="inlineStr">
        <is>
          <t xml:space="preserve"> </t>
        </is>
      </c>
      <c r="D23" s="4" t="inlineStr">
        <is>
          <t xml:space="preserve"> </t>
        </is>
      </c>
      <c r="E23" s="5" t="n">
        <v>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redemption right notice day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0 days</t>
        </is>
      </c>
      <c r="H24" s="4" t="inlineStr">
        <is>
          <t xml:space="preserve"> </t>
        </is>
      </c>
      <c r="I24" s="4" t="inlineStr">
        <is>
          <t xml:space="preserve"> </t>
        </is>
      </c>
      <c r="J24" s="4" t="inlineStr">
        <is>
          <t xml:space="preserve"> </t>
        </is>
      </c>
      <c r="K24" s="4" t="inlineStr">
        <is>
          <t xml:space="preserve"> </t>
        </is>
      </c>
    </row>
    <row r="25">
      <c r="A25" s="4" t="inlineStr">
        <is>
          <t>Percentage of redemption price</t>
        </is>
      </c>
      <c r="B25" s="4" t="inlineStr">
        <is>
          <t xml:space="preserve"> </t>
        </is>
      </c>
      <c r="C25" s="4" t="inlineStr">
        <is>
          <t xml:space="preserve"> </t>
        </is>
      </c>
      <c r="D25" s="4" t="inlineStr">
        <is>
          <t xml:space="preserve"> </t>
        </is>
      </c>
      <c r="E25" s="10" t="n">
        <v>1.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trading day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3 days</t>
        </is>
      </c>
      <c r="H26" s="4" t="inlineStr">
        <is>
          <t xml:space="preserve"> </t>
        </is>
      </c>
      <c r="I26" s="4" t="inlineStr">
        <is>
          <t xml:space="preserve"> </t>
        </is>
      </c>
      <c r="J26" s="4" t="inlineStr">
        <is>
          <t xml:space="preserve"> </t>
        </is>
      </c>
      <c r="K26" s="4" t="inlineStr">
        <is>
          <t xml:space="preserve"> </t>
        </is>
      </c>
    </row>
    <row r="27">
      <c r="A27" s="4" t="inlineStr">
        <is>
          <t>Number of consecutive trading day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15 days</t>
        </is>
      </c>
      <c r="H27" s="4" t="inlineStr">
        <is>
          <t xml:space="preserve"> </t>
        </is>
      </c>
      <c r="I27" s="4" t="inlineStr">
        <is>
          <t xml:space="preserve"> </t>
        </is>
      </c>
      <c r="J27" s="4" t="inlineStr">
        <is>
          <t xml:space="preserve"> </t>
        </is>
      </c>
      <c r="K27" s="4" t="inlineStr">
        <is>
          <t xml:space="preserve"> </t>
        </is>
      </c>
    </row>
    <row r="28">
      <c r="A28" s="4" t="inlineStr">
        <is>
          <t>Percentage of investors commitment</t>
        </is>
      </c>
      <c r="B28" s="4" t="inlineStr">
        <is>
          <t xml:space="preserve"> </t>
        </is>
      </c>
      <c r="C28" s="4" t="inlineStr">
        <is>
          <t xml:space="preserve"> </t>
        </is>
      </c>
      <c r="D28" s="4" t="inlineStr">
        <is>
          <t xml:space="preserve"> </t>
        </is>
      </c>
      <c r="E28" s="10" t="n">
        <v>0.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final drawdown of investors commitment</t>
        </is>
      </c>
      <c r="B29" s="4" t="inlineStr">
        <is>
          <t xml:space="preserve"> </t>
        </is>
      </c>
      <c r="C29" s="4" t="inlineStr">
        <is>
          <t xml:space="preserve"> </t>
        </is>
      </c>
      <c r="D29" s="4" t="inlineStr">
        <is>
          <t xml:space="preserve"> </t>
        </is>
      </c>
      <c r="E29" s="10" t="n">
        <v>0.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Promissory Notes and Warrants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nvertible Notes and Warrant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principal amount</t>
        </is>
      </c>
      <c r="B32" s="4" t="inlineStr">
        <is>
          <t xml:space="preserve"> </t>
        </is>
      </c>
      <c r="C32" s="4" t="inlineStr">
        <is>
          <t xml:space="preserve"> </t>
        </is>
      </c>
      <c r="D32" s="4" t="inlineStr">
        <is>
          <t xml:space="preserve"> </t>
        </is>
      </c>
      <c r="E32" s="5" t="n">
        <v>50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tible Promissory Notes and Warrants [Member] | Common Clas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nvertible Notes and Warran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in a unit</t>
        </is>
      </c>
      <c r="B35" s="4" t="inlineStr">
        <is>
          <t xml:space="preserve"> </t>
        </is>
      </c>
      <c r="C35" s="4" t="inlineStr">
        <is>
          <t xml:space="preserve"> </t>
        </is>
      </c>
      <c r="D35" s="4" t="inlineStr">
        <is>
          <t xml:space="preserve"> </t>
        </is>
      </c>
      <c r="E35" s="6" t="n">
        <v>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tible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nvertible Notes and Warrant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0700000</v>
      </c>
      <c r="J38" s="5" t="n">
        <v>38200000</v>
      </c>
      <c r="K38" s="5" t="n">
        <v>40700000</v>
      </c>
    </row>
    <row r="39">
      <c r="A39" s="4" t="inlineStr">
        <is>
          <t>Proceeds from debt under note purchase agreement</t>
        </is>
      </c>
      <c r="B39" s="5" t="n">
        <v>40000000</v>
      </c>
      <c r="C39" s="4" t="inlineStr">
        <is>
          <t xml:space="preserve"> </t>
        </is>
      </c>
      <c r="D39" s="5" t="n">
        <v>1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proceeds held in restricted account</t>
        </is>
      </c>
      <c r="B40" s="5" t="n">
        <v>4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3">
    <mergeCell ref="A1:A2"/>
    <mergeCell ref="G1:H1"/>
    <mergeCell ref="I1:J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OMISSORY NOTES AND WARRANTS, Convertible promissory notes (Q1) (Details) - USD ($)</t>
        </is>
      </c>
      <c r="B1" s="2" t="inlineStr">
        <is>
          <t>Mar. 31, 2024</t>
        </is>
      </c>
      <c r="C1" s="2" t="inlineStr">
        <is>
          <t>Dec. 31, 2023</t>
        </is>
      </c>
      <c r="D1" s="2" t="inlineStr">
        <is>
          <t>Dec. 31, 2022</t>
        </is>
      </c>
      <c r="E1" s="2" t="inlineStr">
        <is>
          <t>Dec. 31, 2021</t>
        </is>
      </c>
    </row>
    <row r="2">
      <c r="A2" s="3" t="inlineStr">
        <is>
          <t>Debt, Long-Term and Short-Term, Combined Amount [Abstract]</t>
        </is>
      </c>
      <c r="B2" s="4" t="inlineStr">
        <is>
          <t xml:space="preserve"> </t>
        </is>
      </c>
      <c r="C2" s="4" t="inlineStr">
        <is>
          <t xml:space="preserve"> </t>
        </is>
      </c>
      <c r="D2" s="4" t="inlineStr">
        <is>
          <t xml:space="preserve"> </t>
        </is>
      </c>
      <c r="E2" s="4" t="inlineStr">
        <is>
          <t xml:space="preserve"> </t>
        </is>
      </c>
    </row>
    <row r="3">
      <c r="A3" s="4" t="inlineStr">
        <is>
          <t>Face amount</t>
        </is>
      </c>
      <c r="B3" s="5" t="n">
        <v>98258000</v>
      </c>
      <c r="C3" s="5" t="n">
        <v>40700000</v>
      </c>
      <c r="D3" s="4" t="inlineStr">
        <is>
          <t xml:space="preserve"> </t>
        </is>
      </c>
      <c r="E3" s="4" t="inlineStr">
        <is>
          <t xml:space="preserve"> </t>
        </is>
      </c>
    </row>
    <row r="4">
      <c r="A4" s="4" t="inlineStr">
        <is>
          <t>Debt Issuance costs</t>
        </is>
      </c>
      <c r="B4" s="6" t="n">
        <v>-240000</v>
      </c>
      <c r="C4" s="6" t="n">
        <v>-240000</v>
      </c>
      <c r="D4" s="4" t="inlineStr">
        <is>
          <t xml:space="preserve"> </t>
        </is>
      </c>
      <c r="E4" s="4" t="inlineStr">
        <is>
          <t xml:space="preserve"> </t>
        </is>
      </c>
    </row>
    <row r="5">
      <c r="A5" s="4" t="inlineStr">
        <is>
          <t>Nominal value of Convertible Promissory Notes</t>
        </is>
      </c>
      <c r="B5" s="6" t="n">
        <v>98018000</v>
      </c>
      <c r="C5" s="6" t="n">
        <v>40460000</v>
      </c>
      <c r="D5" s="4" t="inlineStr">
        <is>
          <t xml:space="preserve"> </t>
        </is>
      </c>
      <c r="E5" s="4" t="inlineStr">
        <is>
          <t xml:space="preserve"> </t>
        </is>
      </c>
    </row>
    <row r="6">
      <c r="A6" s="4" t="inlineStr">
        <is>
          <t>Less: Derivative liability component</t>
        </is>
      </c>
      <c r="B6" s="6" t="n">
        <v>-37234800</v>
      </c>
      <c r="C6" s="6" t="n">
        <v>-37234800</v>
      </c>
      <c r="D6" s="4" t="inlineStr">
        <is>
          <t xml:space="preserve"> </t>
        </is>
      </c>
      <c r="E6" s="4" t="inlineStr">
        <is>
          <t xml:space="preserve"> </t>
        </is>
      </c>
    </row>
    <row r="7">
      <c r="A7" s="4" t="inlineStr">
        <is>
          <t>Liability component at date of issue</t>
        </is>
      </c>
      <c r="B7" s="6" t="n">
        <v>60783200</v>
      </c>
      <c r="C7" s="6" t="n">
        <v>3225200</v>
      </c>
      <c r="D7" s="4" t="inlineStr">
        <is>
          <t xml:space="preserve"> </t>
        </is>
      </c>
      <c r="E7" s="4" t="inlineStr">
        <is>
          <t xml:space="preserve"> </t>
        </is>
      </c>
    </row>
    <row r="8">
      <c r="A8" s="4" t="inlineStr">
        <is>
          <t>Interest charged</t>
        </is>
      </c>
      <c r="B8" s="6" t="n">
        <v>44939400</v>
      </c>
      <c r="C8" s="6" t="n">
        <v>42121800</v>
      </c>
      <c r="D8" s="4" t="inlineStr">
        <is>
          <t xml:space="preserve"> </t>
        </is>
      </c>
      <c r="E8" s="4" t="inlineStr">
        <is>
          <t xml:space="preserve"> </t>
        </is>
      </c>
    </row>
    <row r="9">
      <c r="A9" s="4" t="inlineStr">
        <is>
          <t>Loss on extinguishment of debt</t>
        </is>
      </c>
      <c r="B9" s="6" t="n">
        <v>542300</v>
      </c>
      <c r="C9" s="6" t="n">
        <v>0</v>
      </c>
      <c r="D9" s="4" t="inlineStr">
        <is>
          <t xml:space="preserve"> </t>
        </is>
      </c>
      <c r="E9" s="4" t="inlineStr">
        <is>
          <t xml:space="preserve"> </t>
        </is>
      </c>
    </row>
    <row r="10">
      <c r="A10" s="4" t="inlineStr">
        <is>
          <t>Total Liability component</t>
        </is>
      </c>
      <c r="B10" s="6" t="n">
        <v>106264900</v>
      </c>
      <c r="C10" s="6" t="n">
        <v>45347000</v>
      </c>
      <c r="D10" s="4" t="inlineStr">
        <is>
          <t xml:space="preserve"> </t>
        </is>
      </c>
      <c r="E10" s="4" t="inlineStr">
        <is>
          <t xml:space="preserve"> </t>
        </is>
      </c>
    </row>
    <row r="11">
      <c r="A11" s="4" t="inlineStr">
        <is>
          <t>Less: Conversion to Paid in Capital</t>
        </is>
      </c>
      <c r="B11" s="6" t="n">
        <v>-56107100</v>
      </c>
      <c r="C11" s="6" t="n">
        <v>0</v>
      </c>
      <c r="D11" s="4" t="inlineStr">
        <is>
          <t xml:space="preserve"> </t>
        </is>
      </c>
      <c r="E11" s="4" t="inlineStr">
        <is>
          <t xml:space="preserve"> </t>
        </is>
      </c>
    </row>
    <row r="12">
      <c r="A12" s="4" t="inlineStr">
        <is>
          <t>Less: Short-term liability component</t>
        </is>
      </c>
      <c r="B12" s="6" t="n">
        <v>-50157800</v>
      </c>
      <c r="C12" s="6" t="n">
        <v>-41818800</v>
      </c>
      <c r="D12" s="5" t="n">
        <v>-4123900</v>
      </c>
      <c r="E12" s="4" t="inlineStr">
        <is>
          <t xml:space="preserve"> </t>
        </is>
      </c>
    </row>
    <row r="13">
      <c r="A13" s="4" t="inlineStr">
        <is>
          <t>Liability component</t>
        </is>
      </c>
      <c r="B13" s="6" t="n">
        <v>0</v>
      </c>
      <c r="C13" s="6" t="n">
        <v>3528200</v>
      </c>
      <c r="D13" s="6" t="n">
        <v>0</v>
      </c>
      <c r="E13" s="4" t="inlineStr">
        <is>
          <t xml:space="preserve"> </t>
        </is>
      </c>
    </row>
    <row r="14">
      <c r="A14" s="3" t="inlineStr">
        <is>
          <t>Embedded feature Component [Abstract]</t>
        </is>
      </c>
      <c r="B14" s="4" t="inlineStr">
        <is>
          <t xml:space="preserve"> </t>
        </is>
      </c>
      <c r="C14" s="4" t="inlineStr">
        <is>
          <t xml:space="preserve"> </t>
        </is>
      </c>
      <c r="D14" s="4" t="inlineStr">
        <is>
          <t xml:space="preserve"> </t>
        </is>
      </c>
      <c r="E14" s="4" t="inlineStr">
        <is>
          <t xml:space="preserve"> </t>
        </is>
      </c>
    </row>
    <row r="15">
      <c r="A15" s="4" t="inlineStr">
        <is>
          <t>Derivative liability Component</t>
        </is>
      </c>
      <c r="B15" s="6" t="n">
        <v>37234800</v>
      </c>
      <c r="C15" s="6" t="n">
        <v>37234800</v>
      </c>
      <c r="D15" s="4" t="inlineStr">
        <is>
          <t xml:space="preserve"> </t>
        </is>
      </c>
      <c r="E15" s="4" t="inlineStr">
        <is>
          <t xml:space="preserve"> </t>
        </is>
      </c>
    </row>
    <row r="16">
      <c r="A16" s="4" t="inlineStr">
        <is>
          <t>Change in fair value of embedded derivative</t>
        </is>
      </c>
      <c r="B16" s="6" t="n">
        <v>207084100</v>
      </c>
      <c r="C16" s="6" t="n">
        <v>-18832000</v>
      </c>
      <c r="D16" s="4" t="inlineStr">
        <is>
          <t xml:space="preserve"> </t>
        </is>
      </c>
      <c r="E16" s="4" t="inlineStr">
        <is>
          <t xml:space="preserve"> </t>
        </is>
      </c>
    </row>
    <row r="17">
      <c r="A17" s="4" t="inlineStr">
        <is>
          <t>Total Derivative Liability Component</t>
        </is>
      </c>
      <c r="B17" s="6" t="n">
        <v>244318900</v>
      </c>
      <c r="C17" s="6" t="n">
        <v>18402800</v>
      </c>
      <c r="D17" s="6" t="n">
        <v>14905300</v>
      </c>
      <c r="E17" s="5" t="n">
        <v>75355200</v>
      </c>
    </row>
    <row r="18">
      <c r="A18" s="4" t="inlineStr">
        <is>
          <t>Less: Conversion to Paid in Capital</t>
        </is>
      </c>
      <c r="B18" s="6" t="n">
        <v>-244318900</v>
      </c>
      <c r="C18" s="6" t="n">
        <v>0</v>
      </c>
      <c r="D18" s="4" t="inlineStr">
        <is>
          <t xml:space="preserve"> </t>
        </is>
      </c>
      <c r="E18" s="4" t="inlineStr">
        <is>
          <t xml:space="preserve"> </t>
        </is>
      </c>
    </row>
    <row r="19">
      <c r="A19" s="4" t="inlineStr">
        <is>
          <t>Less: Short-term derivative liability component</t>
        </is>
      </c>
      <c r="B19" s="6" t="n">
        <v>0</v>
      </c>
      <c r="C19" s="6" t="n">
        <v>-17282500</v>
      </c>
      <c r="D19" s="6" t="n">
        <v>-14905300</v>
      </c>
      <c r="E19" s="4" t="inlineStr">
        <is>
          <t xml:space="preserve"> </t>
        </is>
      </c>
    </row>
    <row r="20">
      <c r="A20" s="4" t="inlineStr">
        <is>
          <t>Derivative Liability Component</t>
        </is>
      </c>
      <c r="B20" s="6" t="n">
        <v>0</v>
      </c>
      <c r="C20" s="6" t="n">
        <v>1120300</v>
      </c>
      <c r="D20" s="6" t="n">
        <v>0</v>
      </c>
      <c r="E20" s="4" t="inlineStr">
        <is>
          <t xml:space="preserve"> </t>
        </is>
      </c>
    </row>
    <row r="21">
      <c r="A21" s="4" t="inlineStr">
        <is>
          <t>Future Minimum payment of note payable year 2025</t>
        </is>
      </c>
      <c r="B21" s="5" t="n">
        <v>50157800</v>
      </c>
      <c r="C21" s="4" t="inlineStr">
        <is>
          <t xml:space="preserve"> </t>
        </is>
      </c>
      <c r="D21" s="4" t="inlineStr">
        <is>
          <t xml:space="preserve"> </t>
        </is>
      </c>
      <c r="E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row>
    <row r="23">
      <c r="A23" s="3" t="inlineStr">
        <is>
          <t>Embedded feature Component [Abstract]</t>
        </is>
      </c>
      <c r="B23" s="4" t="inlineStr">
        <is>
          <t xml:space="preserve"> </t>
        </is>
      </c>
      <c r="C23" s="4" t="inlineStr">
        <is>
          <t xml:space="preserve"> </t>
        </is>
      </c>
      <c r="D23" s="4" t="inlineStr">
        <is>
          <t xml:space="preserve"> </t>
        </is>
      </c>
      <c r="E23" s="4" t="inlineStr">
        <is>
          <t xml:space="preserve"> </t>
        </is>
      </c>
    </row>
    <row r="24">
      <c r="A24" s="4" t="inlineStr">
        <is>
          <t>Debt instrument effective rate percentage</t>
        </is>
      </c>
      <c r="B24" s="11" t="n">
        <v>0.163</v>
      </c>
      <c r="C24" s="4" t="inlineStr">
        <is>
          <t xml:space="preserve"> </t>
        </is>
      </c>
      <c r="D24" s="4" t="inlineStr">
        <is>
          <t xml:space="preserve"> </t>
        </is>
      </c>
      <c r="E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row>
    <row r="26">
      <c r="A26" s="3" t="inlineStr">
        <is>
          <t>Embedded feature Component [Abstract]</t>
        </is>
      </c>
      <c r="B26" s="4" t="inlineStr">
        <is>
          <t xml:space="preserve"> </t>
        </is>
      </c>
      <c r="C26" s="4" t="inlineStr">
        <is>
          <t xml:space="preserve"> </t>
        </is>
      </c>
      <c r="D26" s="4" t="inlineStr">
        <is>
          <t xml:space="preserve"> </t>
        </is>
      </c>
      <c r="E26" s="4" t="inlineStr">
        <is>
          <t xml:space="preserve"> </t>
        </is>
      </c>
    </row>
    <row r="27">
      <c r="A27" s="4" t="inlineStr">
        <is>
          <t>Debt instrument effective rate percentage</t>
        </is>
      </c>
      <c r="B27" s="10" t="n">
        <v>1</v>
      </c>
      <c r="C27" s="4" t="inlineStr">
        <is>
          <t xml:space="preserve"> </t>
        </is>
      </c>
      <c r="D27" s="4" t="inlineStr">
        <is>
          <t xml:space="preserve"> </t>
        </is>
      </c>
      <c r="E27" s="4" t="inlineStr">
        <is>
          <t xml:space="preserve"> </t>
        </is>
      </c>
    </row>
    <row r="28">
      <c r="A28" s="4" t="inlineStr">
        <is>
          <t>Convertible Promissory Notes 1-7 [Member]</t>
        </is>
      </c>
      <c r="B28" s="4" t="inlineStr">
        <is>
          <t xml:space="preserve"> </t>
        </is>
      </c>
      <c r="C28" s="4" t="inlineStr">
        <is>
          <t xml:space="preserve"> </t>
        </is>
      </c>
      <c r="D28" s="4" t="inlineStr">
        <is>
          <t xml:space="preserve"> </t>
        </is>
      </c>
      <c r="E28" s="4" t="inlineStr">
        <is>
          <t xml:space="preserve"> </t>
        </is>
      </c>
    </row>
    <row r="29">
      <c r="A29" s="3" t="inlineStr">
        <is>
          <t>Debt, Long-Term and Short-Term, Combined Amount [Abstract]</t>
        </is>
      </c>
      <c r="B29" s="4" t="inlineStr">
        <is>
          <t xml:space="preserve"> </t>
        </is>
      </c>
      <c r="C29" s="4" t="inlineStr">
        <is>
          <t xml:space="preserve"> </t>
        </is>
      </c>
      <c r="D29" s="4" t="inlineStr">
        <is>
          <t xml:space="preserve"> </t>
        </is>
      </c>
      <c r="E29" s="4" t="inlineStr">
        <is>
          <t xml:space="preserve"> </t>
        </is>
      </c>
    </row>
    <row r="30">
      <c r="A30" s="4" t="inlineStr">
        <is>
          <t>Face amount</t>
        </is>
      </c>
      <c r="B30" s="5" t="n">
        <v>5340000</v>
      </c>
      <c r="C30" s="6" t="n">
        <v>5340000</v>
      </c>
      <c r="D30" s="6" t="n">
        <v>5340000</v>
      </c>
      <c r="E30" s="4" t="inlineStr">
        <is>
          <t xml:space="preserve"> </t>
        </is>
      </c>
    </row>
    <row r="31">
      <c r="A31" s="4" t="inlineStr">
        <is>
          <t>Convertible Promissory Notes 8 -12 [Member]</t>
        </is>
      </c>
      <c r="B31" s="4" t="inlineStr">
        <is>
          <t xml:space="preserve"> </t>
        </is>
      </c>
      <c r="C31" s="4" t="inlineStr">
        <is>
          <t xml:space="preserve"> </t>
        </is>
      </c>
      <c r="D31" s="4" t="inlineStr">
        <is>
          <t xml:space="preserve"> </t>
        </is>
      </c>
      <c r="E31" s="4" t="inlineStr">
        <is>
          <t xml:space="preserve"> </t>
        </is>
      </c>
    </row>
    <row r="32">
      <c r="A32" s="3" t="inlineStr">
        <is>
          <t>Debt, Long-Term and Short-Term, Combined Amount [Abstract]</t>
        </is>
      </c>
      <c r="B32" s="4" t="inlineStr">
        <is>
          <t xml:space="preserve"> </t>
        </is>
      </c>
      <c r="C32" s="4" t="inlineStr">
        <is>
          <t xml:space="preserve"> </t>
        </is>
      </c>
      <c r="D32" s="4" t="inlineStr">
        <is>
          <t xml:space="preserve"> </t>
        </is>
      </c>
      <c r="E32" s="4" t="inlineStr">
        <is>
          <t xml:space="preserve"> </t>
        </is>
      </c>
    </row>
    <row r="33">
      <c r="A33" s="4" t="inlineStr">
        <is>
          <t>Face amount</t>
        </is>
      </c>
      <c r="B33" s="6" t="n">
        <v>17500000</v>
      </c>
      <c r="C33" s="6" t="n">
        <v>17500000</v>
      </c>
      <c r="D33" s="6" t="n">
        <v>17500000</v>
      </c>
      <c r="E33" s="4" t="inlineStr">
        <is>
          <t xml:space="preserve"> </t>
        </is>
      </c>
    </row>
    <row r="34">
      <c r="A34" s="4" t="inlineStr">
        <is>
          <t>Convertible Promissory Notes 13 -20 [Member]</t>
        </is>
      </c>
      <c r="B34" s="4" t="inlineStr">
        <is>
          <t xml:space="preserve"> </t>
        </is>
      </c>
      <c r="C34" s="4" t="inlineStr">
        <is>
          <t xml:space="preserve"> </t>
        </is>
      </c>
      <c r="D34" s="4" t="inlineStr">
        <is>
          <t xml:space="preserve"> </t>
        </is>
      </c>
      <c r="E34" s="4" t="inlineStr">
        <is>
          <t xml:space="preserve"> </t>
        </is>
      </c>
    </row>
    <row r="35">
      <c r="A35" s="3" t="inlineStr">
        <is>
          <t>Debt, Long-Term and Short-Term, Combined Amount [Abstract]</t>
        </is>
      </c>
      <c r="B35" s="4" t="inlineStr">
        <is>
          <t xml:space="preserve"> </t>
        </is>
      </c>
      <c r="C35" s="4" t="inlineStr">
        <is>
          <t xml:space="preserve"> </t>
        </is>
      </c>
      <c r="D35" s="4" t="inlineStr">
        <is>
          <t xml:space="preserve"> </t>
        </is>
      </c>
      <c r="E35" s="4" t="inlineStr">
        <is>
          <t xml:space="preserve"> </t>
        </is>
      </c>
    </row>
    <row r="36">
      <c r="A36" s="4" t="inlineStr">
        <is>
          <t>Face amount</t>
        </is>
      </c>
      <c r="B36" s="6" t="n">
        <v>17860000</v>
      </c>
      <c r="C36" s="6" t="n">
        <v>17860000</v>
      </c>
      <c r="D36" s="5" t="n">
        <v>15360000</v>
      </c>
      <c r="E36" s="4" t="inlineStr">
        <is>
          <t xml:space="preserve"> </t>
        </is>
      </c>
    </row>
    <row r="37">
      <c r="A37" s="4" t="inlineStr">
        <is>
          <t>Convertible Promissory Notes 21 - 23 [Member]</t>
        </is>
      </c>
      <c r="B37" s="4" t="inlineStr">
        <is>
          <t xml:space="preserve"> </t>
        </is>
      </c>
      <c r="C37" s="4" t="inlineStr">
        <is>
          <t xml:space="preserve"> </t>
        </is>
      </c>
      <c r="D37" s="4" t="inlineStr">
        <is>
          <t xml:space="preserve"> </t>
        </is>
      </c>
      <c r="E37" s="4" t="inlineStr">
        <is>
          <t xml:space="preserve"> </t>
        </is>
      </c>
    </row>
    <row r="38">
      <c r="A38" s="3" t="inlineStr">
        <is>
          <t>Debt, Long-Term and Short-Term, Combined Amount [Abstract]</t>
        </is>
      </c>
      <c r="B38" s="4" t="inlineStr">
        <is>
          <t xml:space="preserve"> </t>
        </is>
      </c>
      <c r="C38" s="4" t="inlineStr">
        <is>
          <t xml:space="preserve"> </t>
        </is>
      </c>
      <c r="D38" s="4" t="inlineStr">
        <is>
          <t xml:space="preserve"> </t>
        </is>
      </c>
      <c r="E38" s="4" t="inlineStr">
        <is>
          <t xml:space="preserve"> </t>
        </is>
      </c>
    </row>
    <row r="39">
      <c r="A39" s="4" t="inlineStr">
        <is>
          <t>Face amount</t>
        </is>
      </c>
      <c r="B39" s="6" t="n">
        <v>7455000</v>
      </c>
      <c r="C39" s="6" t="n">
        <v>0</v>
      </c>
      <c r="D39" s="4" t="inlineStr">
        <is>
          <t xml:space="preserve"> </t>
        </is>
      </c>
      <c r="E39" s="4" t="inlineStr">
        <is>
          <t xml:space="preserve"> </t>
        </is>
      </c>
    </row>
    <row r="40">
      <c r="A40" s="4" t="inlineStr">
        <is>
          <t>Digital World Convertible Notes [Member]</t>
        </is>
      </c>
      <c r="B40" s="4" t="inlineStr">
        <is>
          <t xml:space="preserve"> </t>
        </is>
      </c>
      <c r="C40" s="4" t="inlineStr">
        <is>
          <t xml:space="preserve"> </t>
        </is>
      </c>
      <c r="D40" s="4" t="inlineStr">
        <is>
          <t xml:space="preserve"> </t>
        </is>
      </c>
      <c r="E40" s="4" t="inlineStr">
        <is>
          <t xml:space="preserve"> </t>
        </is>
      </c>
    </row>
    <row r="41">
      <c r="A41" s="3" t="inlineStr">
        <is>
          <t>Debt, Long-Term and Short-Term, Combined Amount [Abstract]</t>
        </is>
      </c>
      <c r="B41" s="4" t="inlineStr">
        <is>
          <t xml:space="preserve"> </t>
        </is>
      </c>
      <c r="C41" s="4" t="inlineStr">
        <is>
          <t xml:space="preserve"> </t>
        </is>
      </c>
      <c r="D41" s="4" t="inlineStr">
        <is>
          <t xml:space="preserve"> </t>
        </is>
      </c>
      <c r="E41" s="4" t="inlineStr">
        <is>
          <t xml:space="preserve"> </t>
        </is>
      </c>
    </row>
    <row r="42">
      <c r="A42" s="4" t="inlineStr">
        <is>
          <t>Face amount</t>
        </is>
      </c>
      <c r="B42" s="5" t="n">
        <v>50103000</v>
      </c>
      <c r="C42" s="5" t="n">
        <v>0</v>
      </c>
      <c r="D42" s="4" t="inlineStr">
        <is>
          <t xml:space="preserve"> </t>
        </is>
      </c>
      <c r="E4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FAIR VALUE MEASUREMENT (Q1) (Details) - USD ($)</t>
        </is>
      </c>
      <c r="B1" s="2" t="inlineStr">
        <is>
          <t>Mar. 31, 2024</t>
        </is>
      </c>
      <c r="C1" s="2" t="inlineStr">
        <is>
          <t>Dec. 31, 2023</t>
        </is>
      </c>
      <c r="D1" s="2" t="inlineStr">
        <is>
          <t>Dec. 31, 2022</t>
        </is>
      </c>
    </row>
    <row r="2">
      <c r="A2" s="3" t="inlineStr">
        <is>
          <t>Current Liabilities [Abstract]</t>
        </is>
      </c>
      <c r="B2" s="4" t="inlineStr">
        <is>
          <t xml:space="preserve"> </t>
        </is>
      </c>
      <c r="C2" s="4" t="inlineStr">
        <is>
          <t xml:space="preserve"> </t>
        </is>
      </c>
      <c r="D2" s="4" t="inlineStr">
        <is>
          <t xml:space="preserve"> </t>
        </is>
      </c>
    </row>
    <row r="3">
      <c r="A3" s="4" t="inlineStr">
        <is>
          <t>Derivative liability</t>
        </is>
      </c>
      <c r="B3" s="5" t="n">
        <v>0</v>
      </c>
      <c r="C3" s="5" t="n">
        <v>17282500</v>
      </c>
      <c r="D3" s="5" t="n">
        <v>14905300</v>
      </c>
    </row>
    <row r="4">
      <c r="A4" s="3" t="inlineStr">
        <is>
          <t>Liabilities [Abstract]</t>
        </is>
      </c>
      <c r="B4" s="4" t="inlineStr">
        <is>
          <t xml:space="preserve"> </t>
        </is>
      </c>
      <c r="C4" s="4" t="inlineStr">
        <is>
          <t xml:space="preserve"> </t>
        </is>
      </c>
      <c r="D4" s="4" t="inlineStr">
        <is>
          <t xml:space="preserve"> </t>
        </is>
      </c>
    </row>
    <row r="5">
      <c r="A5" s="4" t="inlineStr">
        <is>
          <t>Derivative liability</t>
        </is>
      </c>
      <c r="B5" s="6" t="n">
        <v>0</v>
      </c>
      <c r="C5" s="6" t="n">
        <v>1120300</v>
      </c>
      <c r="D5" s="6" t="n">
        <v>0</v>
      </c>
    </row>
    <row r="6">
      <c r="A6" s="4" t="inlineStr">
        <is>
          <t>Level 1 [Member]</t>
        </is>
      </c>
      <c r="B6" s="4" t="inlineStr">
        <is>
          <t xml:space="preserve"> </t>
        </is>
      </c>
      <c r="C6" s="4" t="inlineStr">
        <is>
          <t xml:space="preserve"> </t>
        </is>
      </c>
      <c r="D6" s="4" t="inlineStr">
        <is>
          <t xml:space="preserve"> </t>
        </is>
      </c>
    </row>
    <row r="7">
      <c r="A7" s="3" t="inlineStr">
        <is>
          <t>Current Liabilities [Abstract]</t>
        </is>
      </c>
      <c r="B7" s="4" t="inlineStr">
        <is>
          <t xml:space="preserve"> </t>
        </is>
      </c>
      <c r="C7" s="4" t="inlineStr">
        <is>
          <t xml:space="preserve"> </t>
        </is>
      </c>
      <c r="D7" s="4" t="inlineStr">
        <is>
          <t xml:space="preserve"> </t>
        </is>
      </c>
    </row>
    <row r="8">
      <c r="A8" s="4" t="inlineStr">
        <is>
          <t>Derivative liability</t>
        </is>
      </c>
      <c r="B8" s="4" t="inlineStr">
        <is>
          <t xml:space="preserve"> </t>
        </is>
      </c>
      <c r="C8" s="4" t="inlineStr">
        <is>
          <t xml:space="preserve"> </t>
        </is>
      </c>
      <c r="D8" s="4" t="inlineStr">
        <is>
          <t xml:space="preserve"> </t>
        </is>
      </c>
    </row>
    <row r="9">
      <c r="A9" s="3" t="inlineStr">
        <is>
          <t>Liabilities [Abstract]</t>
        </is>
      </c>
      <c r="B9" s="4" t="inlineStr">
        <is>
          <t xml:space="preserve"> </t>
        </is>
      </c>
      <c r="C9" s="4" t="inlineStr">
        <is>
          <t xml:space="preserve"> </t>
        </is>
      </c>
      <c r="D9" s="4" t="inlineStr">
        <is>
          <t xml:space="preserve"> </t>
        </is>
      </c>
    </row>
    <row r="10">
      <c r="A10" s="4" t="inlineStr">
        <is>
          <t>Derivative liability</t>
        </is>
      </c>
      <c r="B10" s="4" t="inlineStr">
        <is>
          <t xml:space="preserve"> </t>
        </is>
      </c>
      <c r="C10" s="4" t="inlineStr">
        <is>
          <t xml:space="preserve"> </t>
        </is>
      </c>
      <c r="D10" s="4" t="inlineStr">
        <is>
          <t xml:space="preserve"> </t>
        </is>
      </c>
    </row>
    <row r="11">
      <c r="A11" s="4" t="inlineStr">
        <is>
          <t>Level 2 [Member]</t>
        </is>
      </c>
      <c r="B11" s="4" t="inlineStr">
        <is>
          <t xml:space="preserve"> </t>
        </is>
      </c>
      <c r="C11" s="4" t="inlineStr">
        <is>
          <t xml:space="preserve"> </t>
        </is>
      </c>
      <c r="D11" s="4" t="inlineStr">
        <is>
          <t xml:space="preserve"> </t>
        </is>
      </c>
    </row>
    <row r="12">
      <c r="A12" s="3" t="inlineStr">
        <is>
          <t>Current Liabilities [Abstract]</t>
        </is>
      </c>
      <c r="B12" s="4" t="inlineStr">
        <is>
          <t xml:space="preserve"> </t>
        </is>
      </c>
      <c r="C12" s="4" t="inlineStr">
        <is>
          <t xml:space="preserve"> </t>
        </is>
      </c>
      <c r="D12" s="4" t="inlineStr">
        <is>
          <t xml:space="preserve"> </t>
        </is>
      </c>
    </row>
    <row r="13">
      <c r="A13" s="4" t="inlineStr">
        <is>
          <t>Derivative liability</t>
        </is>
      </c>
      <c r="B13" s="4" t="inlineStr">
        <is>
          <t xml:space="preserve"> </t>
        </is>
      </c>
      <c r="C13" s="4" t="inlineStr">
        <is>
          <t xml:space="preserve"> </t>
        </is>
      </c>
      <c r="D13" s="4" t="inlineStr">
        <is>
          <t xml:space="preserve"> </t>
        </is>
      </c>
    </row>
    <row r="14">
      <c r="A14" s="3" t="inlineStr">
        <is>
          <t>Liabilities [Abstract]</t>
        </is>
      </c>
      <c r="B14" s="4" t="inlineStr">
        <is>
          <t xml:space="preserve"> </t>
        </is>
      </c>
      <c r="C14" s="4" t="inlineStr">
        <is>
          <t xml:space="preserve"> </t>
        </is>
      </c>
      <c r="D14" s="4" t="inlineStr">
        <is>
          <t xml:space="preserve"> </t>
        </is>
      </c>
    </row>
    <row r="15">
      <c r="A15" s="4" t="inlineStr">
        <is>
          <t>Derivative liability</t>
        </is>
      </c>
      <c r="B15" s="4" t="inlineStr">
        <is>
          <t xml:space="preserve"> </t>
        </is>
      </c>
      <c r="C15" s="4" t="inlineStr">
        <is>
          <t xml:space="preserve"> </t>
        </is>
      </c>
      <c r="D15" s="4" t="inlineStr">
        <is>
          <t xml:space="preserve"> </t>
        </is>
      </c>
    </row>
    <row r="16">
      <c r="A16" s="4" t="inlineStr">
        <is>
          <t>Level 3 [Member]</t>
        </is>
      </c>
      <c r="B16" s="4" t="inlineStr">
        <is>
          <t xml:space="preserve"> </t>
        </is>
      </c>
      <c r="C16" s="4" t="inlineStr">
        <is>
          <t xml:space="preserve"> </t>
        </is>
      </c>
      <c r="D16" s="4" t="inlineStr">
        <is>
          <t xml:space="preserve"> </t>
        </is>
      </c>
    </row>
    <row r="17">
      <c r="A17" s="3" t="inlineStr">
        <is>
          <t>Current Liabilities [Abstract]</t>
        </is>
      </c>
      <c r="B17" s="4" t="inlineStr">
        <is>
          <t xml:space="preserve"> </t>
        </is>
      </c>
      <c r="C17" s="4" t="inlineStr">
        <is>
          <t xml:space="preserve"> </t>
        </is>
      </c>
      <c r="D17" s="4" t="inlineStr">
        <is>
          <t xml:space="preserve"> </t>
        </is>
      </c>
    </row>
    <row r="18">
      <c r="A18" s="4" t="inlineStr">
        <is>
          <t>Derivative liability</t>
        </is>
      </c>
      <c r="B18" s="6" t="n">
        <v>0</v>
      </c>
      <c r="C18" s="6" t="n">
        <v>17282500</v>
      </c>
      <c r="D18" s="4" t="inlineStr">
        <is>
          <t xml:space="preserve"> </t>
        </is>
      </c>
    </row>
    <row r="19">
      <c r="A19" s="3" t="inlineStr">
        <is>
          <t>Liabilities [Abstract]</t>
        </is>
      </c>
      <c r="B19" s="4" t="inlineStr">
        <is>
          <t xml:space="preserve"> </t>
        </is>
      </c>
      <c r="C19" s="4" t="inlineStr">
        <is>
          <t xml:space="preserve"> </t>
        </is>
      </c>
      <c r="D19" s="4" t="inlineStr">
        <is>
          <t xml:space="preserve"> </t>
        </is>
      </c>
    </row>
    <row r="20">
      <c r="A20" s="4" t="inlineStr">
        <is>
          <t>Derivative liability</t>
        </is>
      </c>
      <c r="B20" s="5" t="n">
        <v>0</v>
      </c>
      <c r="C20" s="5" t="n">
        <v>1120300</v>
      </c>
      <c r="D20" s="5" t="n">
        <v>149053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Q1) (Details) - shares</t>
        </is>
      </c>
      <c r="B1" s="2" t="inlineStr">
        <is>
          <t>3 Months Ended</t>
        </is>
      </c>
    </row>
    <row r="2">
      <c r="B2" s="2" t="inlineStr">
        <is>
          <t>Mar. 31, 2024</t>
        </is>
      </c>
      <c r="C2" s="2" t="inlineStr">
        <is>
          <t>Mar. 31, 2023</t>
        </is>
      </c>
    </row>
    <row r="3">
      <c r="A3" s="3" t="inlineStr">
        <is>
          <t>Loss Per Share [Abstract]</t>
        </is>
      </c>
      <c r="B3" s="4" t="inlineStr">
        <is>
          <t xml:space="preserve"> </t>
        </is>
      </c>
      <c r="C3" s="4" t="inlineStr">
        <is>
          <t xml:space="preserve"> </t>
        </is>
      </c>
    </row>
    <row r="4">
      <c r="A4" s="4" t="inlineStr">
        <is>
          <t>Total common stock equivalents excluded from dilutive loss per share (in shares)</t>
        </is>
      </c>
      <c r="B4" s="6" t="n">
        <v>27741229</v>
      </c>
      <c r="C4" s="6" t="n">
        <v>0</v>
      </c>
    </row>
    <row r="5">
      <c r="A5" s="4" t="inlineStr">
        <is>
          <t>Potential common shares diluted (in shares)</t>
        </is>
      </c>
      <c r="B5" s="6" t="n">
        <v>0</v>
      </c>
      <c r="C5" s="6" t="n">
        <v>0</v>
      </c>
    </row>
    <row r="6">
      <c r="A6" s="4" t="inlineStr">
        <is>
          <t>Escrow shares (in shares)</t>
        </is>
      </c>
      <c r="B6" s="6" t="n">
        <v>4667033</v>
      </c>
      <c r="C6" s="4" t="inlineStr">
        <is>
          <t xml:space="preserve"> </t>
        </is>
      </c>
    </row>
    <row r="7">
      <c r="A7" s="4" t="inlineStr">
        <is>
          <t>Convertible Notes [Member]</t>
        </is>
      </c>
      <c r="B7" s="4" t="inlineStr">
        <is>
          <t xml:space="preserve"> </t>
        </is>
      </c>
      <c r="C7" s="4" t="inlineStr">
        <is>
          <t xml:space="preserve"> </t>
        </is>
      </c>
    </row>
    <row r="8">
      <c r="A8" s="3" t="inlineStr">
        <is>
          <t>Loss Per Share [Abstract]</t>
        </is>
      </c>
      <c r="B8" s="4" t="inlineStr">
        <is>
          <t xml:space="preserve"> </t>
        </is>
      </c>
      <c r="C8" s="4" t="inlineStr">
        <is>
          <t xml:space="preserve"> </t>
        </is>
      </c>
    </row>
    <row r="9">
      <c r="A9" s="4" t="inlineStr">
        <is>
          <t>Total common stock equivalents excluded from dilutive loss per share (in shares)</t>
        </is>
      </c>
      <c r="B9" s="6" t="n">
        <v>6250000</v>
      </c>
      <c r="C9" s="6" t="n">
        <v>0</v>
      </c>
    </row>
    <row r="10">
      <c r="A10" s="4" t="inlineStr">
        <is>
          <t>Warrants [Member]</t>
        </is>
      </c>
      <c r="B10" s="4" t="inlineStr">
        <is>
          <t xml:space="preserve"> </t>
        </is>
      </c>
      <c r="C10" s="4" t="inlineStr">
        <is>
          <t xml:space="preserve"> </t>
        </is>
      </c>
    </row>
    <row r="11">
      <c r="A11" s="3" t="inlineStr">
        <is>
          <t>Loss Per Share [Abstract]</t>
        </is>
      </c>
      <c r="B11" s="4" t="inlineStr">
        <is>
          <t xml:space="preserve"> </t>
        </is>
      </c>
      <c r="C11" s="4" t="inlineStr">
        <is>
          <t xml:space="preserve"> </t>
        </is>
      </c>
    </row>
    <row r="12">
      <c r="A12" s="4" t="inlineStr">
        <is>
          <t>Total common stock equivalents excluded from dilutive loss per share (in shares)</t>
        </is>
      </c>
      <c r="B12" s="6" t="n">
        <v>21491229</v>
      </c>
      <c r="C12" s="6"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Q1) (Details) - $ / shares</t>
        </is>
      </c>
      <c r="B1" s="2" t="inlineStr">
        <is>
          <t>Mar. 31, 2024</t>
        </is>
      </c>
      <c r="D1" s="2" t="inlineStr">
        <is>
          <t>Mar. 25, 2024</t>
        </is>
      </c>
      <c r="E1" s="2" t="inlineStr">
        <is>
          <t>Jan. 31, 2024</t>
        </is>
      </c>
      <c r="F1" s="2" t="inlineStr">
        <is>
          <t>Dec. 31, 2023</t>
        </is>
      </c>
      <c r="G1" s="2" t="inlineStr">
        <is>
          <t>Dec. 31, 2022</t>
        </is>
      </c>
      <c r="H1" s="2" t="inlineStr">
        <is>
          <t>Jan. 31, 2022</t>
        </is>
      </c>
      <c r="I1" s="2" t="inlineStr">
        <is>
          <t>Oct. 31, 2021</t>
        </is>
      </c>
      <c r="J1" s="2" t="inlineStr">
        <is>
          <t>Feb. 08, 2021</t>
        </is>
      </c>
    </row>
    <row r="2">
      <c r="A2" s="3" t="inlineStr">
        <is>
          <t>Stockholders' Equity [Abstract]</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hares, shares authorized (in shares)</t>
        </is>
      </c>
      <c r="B3" s="6" t="n">
        <v>999000000</v>
      </c>
      <c r="D3" s="4" t="inlineStr">
        <is>
          <t xml:space="preserve"> </t>
        </is>
      </c>
      <c r="E3" s="6" t="n">
        <v>1000000000</v>
      </c>
      <c r="F3" s="6" t="n">
        <v>999000000</v>
      </c>
      <c r="G3" s="6" t="n">
        <v>120000000</v>
      </c>
      <c r="H3" s="6" t="n">
        <v>120000000</v>
      </c>
      <c r="I3" s="6" t="n">
        <v>110000000</v>
      </c>
      <c r="J3" s="6" t="n">
        <v>11000</v>
      </c>
    </row>
    <row r="4">
      <c r="A4" s="4" t="inlineStr">
        <is>
          <t>Common shares, par value (in dollars per share)</t>
        </is>
      </c>
      <c r="B4" s="7" t="n">
        <v>0.0001</v>
      </c>
      <c r="D4" s="4" t="inlineStr">
        <is>
          <t xml:space="preserve"> </t>
        </is>
      </c>
      <c r="E4" s="8" t="n">
        <v>1e-06</v>
      </c>
      <c r="F4" s="7" t="n">
        <v>0.0001</v>
      </c>
      <c r="G4" s="8" t="n">
        <v>1e-06</v>
      </c>
      <c r="H4" s="8" t="n">
        <v>1e-06</v>
      </c>
      <c r="I4" s="8" t="n">
        <v>1e-06</v>
      </c>
      <c r="J4" s="8" t="n">
        <v>1e-06</v>
      </c>
    </row>
    <row r="5">
      <c r="A5" s="4" t="inlineStr">
        <is>
          <t>Common shares, shares issued (in shares)</t>
        </is>
      </c>
      <c r="B5" s="6" t="n">
        <v>136700583</v>
      </c>
      <c r="D5" s="4" t="inlineStr">
        <is>
          <t xml:space="preserve"> </t>
        </is>
      </c>
      <c r="E5" s="6" t="n">
        <v>100000000</v>
      </c>
      <c r="F5" s="6" t="n">
        <v>87500000</v>
      </c>
      <c r="G5" s="6" t="n">
        <v>100000000</v>
      </c>
      <c r="H5" s="6" t="n">
        <v>100000000</v>
      </c>
      <c r="I5" s="6" t="n">
        <v>100000000</v>
      </c>
      <c r="J5" s="6" t="n">
        <v>10000</v>
      </c>
    </row>
    <row r="6">
      <c r="A6" s="4" t="inlineStr">
        <is>
          <t>Common shares, shares outstanding (in shares)</t>
        </is>
      </c>
      <c r="B6" s="6" t="n">
        <v>136700583</v>
      </c>
      <c r="C6" s="4" t="inlineStr">
        <is>
          <t>[1]</t>
        </is>
      </c>
      <c r="D6" s="4" t="inlineStr">
        <is>
          <t xml:space="preserve"> </t>
        </is>
      </c>
      <c r="E6" s="6" t="n">
        <v>100000000</v>
      </c>
      <c r="F6" s="6" t="n">
        <v>87500000</v>
      </c>
      <c r="G6" s="6" t="n">
        <v>100000000</v>
      </c>
      <c r="H6" s="6" t="n">
        <v>100000000</v>
      </c>
      <c r="I6" s="6" t="n">
        <v>100000000</v>
      </c>
      <c r="J6" s="6" t="n">
        <v>10000</v>
      </c>
    </row>
    <row r="7">
      <c r="A7" s="4" t="inlineStr">
        <is>
          <t>Common stock, shares reclassified (in shares)</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v>
      </c>
      <c r="J7" s="4" t="inlineStr">
        <is>
          <t xml:space="preserve"> </t>
        </is>
      </c>
    </row>
    <row r="8">
      <c r="A8" s="4" t="inlineStr">
        <is>
          <t>Capital stock authorized (in shares)</t>
        </is>
      </c>
      <c r="B8" s="4" t="inlineStr">
        <is>
          <t xml:space="preserve"> </t>
        </is>
      </c>
      <c r="D8" s="6" t="n">
        <v>1000000000</v>
      </c>
      <c r="E8" s="4" t="inlineStr">
        <is>
          <t xml:space="preserve"> </t>
        </is>
      </c>
      <c r="F8" s="4" t="inlineStr">
        <is>
          <t xml:space="preserve"> </t>
        </is>
      </c>
      <c r="G8" s="4" t="inlineStr">
        <is>
          <t xml:space="preserve"> </t>
        </is>
      </c>
      <c r="H8" s="4" t="inlineStr">
        <is>
          <t xml:space="preserve"> </t>
        </is>
      </c>
      <c r="I8" s="4" t="inlineStr">
        <is>
          <t xml:space="preserve"> </t>
        </is>
      </c>
      <c r="J8" s="6" t="n">
        <v>11000</v>
      </c>
    </row>
    <row r="9">
      <c r="A9" s="4" t="inlineStr">
        <is>
          <t>Capital shares, par value (in dollars per share)</t>
        </is>
      </c>
      <c r="B9" s="4" t="inlineStr">
        <is>
          <t xml:space="preserve"> </t>
        </is>
      </c>
      <c r="D9" s="7" t="n">
        <v>0.0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Member]</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tockholders' Equity [Abstract]</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pital stock authorized (in shares)</t>
        </is>
      </c>
      <c r="B12" s="4" t="inlineStr">
        <is>
          <t xml:space="preserve"> </t>
        </is>
      </c>
      <c r="D12" s="6" t="n">
        <v>999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Member]</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holders' Equity [Abstract]</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pital stock authorized (in shares)</t>
        </is>
      </c>
      <c r="B15" s="4" t="inlineStr">
        <is>
          <t xml:space="preserve"> </t>
        </is>
      </c>
      <c r="D15" s="6" t="n">
        <v>1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Incentive Plan [Member]</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tockholders' Equity [Abstract]</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hares, shares authorized (in shares)</t>
        </is>
      </c>
      <c r="B18" s="4" t="inlineStr">
        <is>
          <t xml:space="preserve"> </t>
        </is>
      </c>
      <c r="D18" s="4" t="inlineStr">
        <is>
          <t xml:space="preserve"> </t>
        </is>
      </c>
      <c r="E18" s="6" t="n">
        <v>100000000</v>
      </c>
      <c r="F18" s="4" t="inlineStr">
        <is>
          <t xml:space="preserve"> </t>
        </is>
      </c>
      <c r="G18" s="4" t="inlineStr">
        <is>
          <t xml:space="preserve"> </t>
        </is>
      </c>
      <c r="H18" s="6" t="n">
        <v>7500000</v>
      </c>
      <c r="I18" s="6" t="n">
        <v>7500000</v>
      </c>
      <c r="J18" s="6" t="n">
        <v>1000</v>
      </c>
    </row>
    <row r="19"/>
    <row r="20">
      <c r="A20" s="4" t="inlineStr">
        <is>
          <t>[1]Excludes 4,667,033 shares not outstanding and held in escrow</t>
        </is>
      </c>
    </row>
  </sheetData>
  <mergeCells count="3">
    <mergeCell ref="B1:C1"/>
    <mergeCell ref="A19:J19"/>
    <mergeCell ref="A20:J2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 BASED COMPENSATION (Q1) (Details) - USD ($)</t>
        </is>
      </c>
      <c r="C1" s="2" t="inlineStr">
        <is>
          <t>3 Months Ended</t>
        </is>
      </c>
      <c r="D1" s="2" t="inlineStr">
        <is>
          <t>12 Months Ended</t>
        </is>
      </c>
    </row>
    <row r="2">
      <c r="B2" s="2" t="inlineStr">
        <is>
          <t>Mar. 25, 2024</t>
        </is>
      </c>
      <c r="C2" s="2" t="inlineStr">
        <is>
          <t>Mar. 31, 2024</t>
        </is>
      </c>
      <c r="D2" s="2" t="inlineStr">
        <is>
          <t>Dec. 31, 2023</t>
        </is>
      </c>
      <c r="E2" s="2" t="inlineStr">
        <is>
          <t>Dec. 31, 2022</t>
        </is>
      </c>
    </row>
    <row r="3">
      <c r="A3" s="3" t="inlineStr">
        <is>
          <t>Stock Based Compensations [Abstract]</t>
        </is>
      </c>
      <c r="B3" s="4" t="inlineStr">
        <is>
          <t xml:space="preserve"> </t>
        </is>
      </c>
      <c r="C3" s="4" t="inlineStr">
        <is>
          <t xml:space="preserve"> </t>
        </is>
      </c>
      <c r="D3" s="4" t="inlineStr">
        <is>
          <t xml:space="preserve"> </t>
        </is>
      </c>
      <c r="E3" s="4" t="inlineStr">
        <is>
          <t xml:space="preserve"> </t>
        </is>
      </c>
    </row>
    <row r="4">
      <c r="A4" s="4" t="inlineStr">
        <is>
          <t>Number of shares issued under share-based payment arrangement (in shares)</t>
        </is>
      </c>
      <c r="B4" s="4" t="inlineStr">
        <is>
          <t xml:space="preserve"> </t>
        </is>
      </c>
      <c r="C4" s="4" t="inlineStr">
        <is>
          <t xml:space="preserve"> </t>
        </is>
      </c>
      <c r="D4" s="6" t="n">
        <v>0</v>
      </c>
      <c r="E4" s="6" t="n">
        <v>0</v>
      </c>
    </row>
    <row r="5">
      <c r="A5" s="4" t="inlineStr">
        <is>
          <t>Aggregate principal amount</t>
        </is>
      </c>
      <c r="B5" s="4" t="inlineStr">
        <is>
          <t xml:space="preserve"> </t>
        </is>
      </c>
      <c r="C5" s="5" t="n">
        <v>98258000</v>
      </c>
      <c r="D5" s="5" t="n">
        <v>40700000</v>
      </c>
      <c r="E5" s="4" t="inlineStr">
        <is>
          <t xml:space="preserve"> </t>
        </is>
      </c>
    </row>
    <row r="6">
      <c r="A6" s="4" t="inlineStr">
        <is>
          <t>Vendor Convertible Notes [Member]</t>
        </is>
      </c>
      <c r="B6" s="4" t="inlineStr">
        <is>
          <t xml:space="preserve"> </t>
        </is>
      </c>
      <c r="C6" s="4" t="inlineStr">
        <is>
          <t xml:space="preserve"> </t>
        </is>
      </c>
      <c r="D6" s="4" t="inlineStr">
        <is>
          <t xml:space="preserve"> </t>
        </is>
      </c>
      <c r="E6" s="4" t="inlineStr">
        <is>
          <t xml:space="preserve"> </t>
        </is>
      </c>
    </row>
    <row r="7">
      <c r="A7" s="3" t="inlineStr">
        <is>
          <t>Stock Based Compensations [Abstract]</t>
        </is>
      </c>
      <c r="B7" s="4" t="inlineStr">
        <is>
          <t xml:space="preserve"> </t>
        </is>
      </c>
      <c r="C7" s="4" t="inlineStr">
        <is>
          <t xml:space="preserve"> </t>
        </is>
      </c>
      <c r="D7" s="4" t="inlineStr">
        <is>
          <t xml:space="preserve"> </t>
        </is>
      </c>
      <c r="E7" s="4" t="inlineStr">
        <is>
          <t xml:space="preserve"> </t>
        </is>
      </c>
    </row>
    <row r="8">
      <c r="A8" s="4" t="inlineStr">
        <is>
          <t>Aggregate principal amount</t>
        </is>
      </c>
      <c r="B8" s="4" t="inlineStr">
        <is>
          <t xml:space="preserve"> </t>
        </is>
      </c>
      <c r="C8" s="5" t="n">
        <v>7500000</v>
      </c>
      <c r="D8" s="4" t="inlineStr">
        <is>
          <t xml:space="preserve"> </t>
        </is>
      </c>
      <c r="E8" s="4" t="inlineStr">
        <is>
          <t xml:space="preserve"> </t>
        </is>
      </c>
    </row>
    <row r="9">
      <c r="A9" s="4" t="inlineStr">
        <is>
          <t>Maturity date</t>
        </is>
      </c>
      <c r="B9" s="4" t="inlineStr">
        <is>
          <t xml:space="preserve"> </t>
        </is>
      </c>
      <c r="C9" s="4" t="inlineStr">
        <is>
          <t>Mar. 31,  2027</t>
        </is>
      </c>
      <c r="D9" s="4" t="inlineStr">
        <is>
          <t xml:space="preserve"> </t>
        </is>
      </c>
      <c r="E9" s="4" t="inlineStr">
        <is>
          <t xml:space="preserve"> </t>
        </is>
      </c>
    </row>
    <row r="10">
      <c r="A10" s="4" t="inlineStr">
        <is>
          <t>Interest rate</t>
        </is>
      </c>
      <c r="B10" s="4" t="inlineStr">
        <is>
          <t xml:space="preserve"> </t>
        </is>
      </c>
      <c r="C10" s="10" t="n">
        <v>0</v>
      </c>
      <c r="D10" s="4" t="inlineStr">
        <is>
          <t xml:space="preserve"> </t>
        </is>
      </c>
      <c r="E10" s="4" t="inlineStr">
        <is>
          <t xml:space="preserve"> </t>
        </is>
      </c>
    </row>
    <row r="11">
      <c r="A11" s="4" t="inlineStr">
        <is>
          <t>Convertible notes converted into shares of common stock (in shares)</t>
        </is>
      </c>
      <c r="B11" s="4" t="inlineStr">
        <is>
          <t xml:space="preserve"> </t>
        </is>
      </c>
      <c r="C11" s="6" t="n">
        <v>10</v>
      </c>
      <c r="D11" s="4" t="inlineStr">
        <is>
          <t xml:space="preserve"> </t>
        </is>
      </c>
      <c r="E11" s="4" t="inlineStr">
        <is>
          <t xml:space="preserve"> </t>
        </is>
      </c>
    </row>
    <row r="12">
      <c r="A12" s="4" t="inlineStr">
        <is>
          <t>Vendor Convertible Notes [Member] | Research and Development Expense [Member]</t>
        </is>
      </c>
      <c r="B12" s="4" t="inlineStr">
        <is>
          <t xml:space="preserve"> </t>
        </is>
      </c>
      <c r="C12" s="4" t="inlineStr">
        <is>
          <t xml:space="preserve"> </t>
        </is>
      </c>
      <c r="D12" s="4" t="inlineStr">
        <is>
          <t xml:space="preserve"> </t>
        </is>
      </c>
      <c r="E12" s="4" t="inlineStr">
        <is>
          <t xml:space="preserve"> </t>
        </is>
      </c>
    </row>
    <row r="13">
      <c r="A13" s="3" t="inlineStr">
        <is>
          <t>Stock Based Compensations [Abstract]</t>
        </is>
      </c>
      <c r="B13" s="4" t="inlineStr">
        <is>
          <t xml:space="preserve"> </t>
        </is>
      </c>
      <c r="C13" s="4" t="inlineStr">
        <is>
          <t xml:space="preserve"> </t>
        </is>
      </c>
      <c r="D13" s="4" t="inlineStr">
        <is>
          <t xml:space="preserve"> </t>
        </is>
      </c>
      <c r="E13" s="4" t="inlineStr">
        <is>
          <t xml:space="preserve"> </t>
        </is>
      </c>
    </row>
    <row r="14">
      <c r="A14" s="4" t="inlineStr">
        <is>
          <t>Share based compensation expense</t>
        </is>
      </c>
      <c r="B14" s="4" t="inlineStr">
        <is>
          <t xml:space="preserve"> </t>
        </is>
      </c>
      <c r="C14" s="5" t="n">
        <v>30142500</v>
      </c>
      <c r="D14" s="4" t="inlineStr">
        <is>
          <t xml:space="preserve"> </t>
        </is>
      </c>
      <c r="E14" s="4" t="inlineStr">
        <is>
          <t xml:space="preserve"> </t>
        </is>
      </c>
    </row>
    <row r="15">
      <c r="A15" s="4" t="inlineStr">
        <is>
          <t>Executive Promissory Notes [Member]</t>
        </is>
      </c>
      <c r="B15" s="4" t="inlineStr">
        <is>
          <t xml:space="preserve"> </t>
        </is>
      </c>
      <c r="C15" s="4" t="inlineStr">
        <is>
          <t xml:space="preserve"> </t>
        </is>
      </c>
      <c r="D15" s="4" t="inlineStr">
        <is>
          <t xml:space="preserve"> </t>
        </is>
      </c>
      <c r="E15" s="4" t="inlineStr">
        <is>
          <t xml:space="preserve"> </t>
        </is>
      </c>
    </row>
    <row r="16">
      <c r="A16" s="3" t="inlineStr">
        <is>
          <t>Stock Based Compensations [Abstract]</t>
        </is>
      </c>
      <c r="B16" s="4" t="inlineStr">
        <is>
          <t xml:space="preserve"> </t>
        </is>
      </c>
      <c r="C16" s="4" t="inlineStr">
        <is>
          <t xml:space="preserve"> </t>
        </is>
      </c>
      <c r="D16" s="4" t="inlineStr">
        <is>
          <t xml:space="preserve"> </t>
        </is>
      </c>
      <c r="E16" s="4" t="inlineStr">
        <is>
          <t xml:space="preserve"> </t>
        </is>
      </c>
    </row>
    <row r="17">
      <c r="A17" s="4" t="inlineStr">
        <is>
          <t>Aggregate principal amount</t>
        </is>
      </c>
      <c r="B17" s="4" t="inlineStr">
        <is>
          <t xml:space="preserve"> </t>
        </is>
      </c>
      <c r="C17" s="5" t="n">
        <v>10900000</v>
      </c>
      <c r="D17" s="4" t="inlineStr">
        <is>
          <t xml:space="preserve"> </t>
        </is>
      </c>
      <c r="E17" s="4" t="inlineStr">
        <is>
          <t xml:space="preserve"> </t>
        </is>
      </c>
    </row>
    <row r="18">
      <c r="A18" s="4" t="inlineStr">
        <is>
          <t>Maturity date</t>
        </is>
      </c>
      <c r="B18" s="4" t="inlineStr">
        <is>
          <t xml:space="preserve"> </t>
        </is>
      </c>
      <c r="C18" s="4" t="inlineStr">
        <is>
          <t>Sep. 30,  2024</t>
        </is>
      </c>
      <c r="D18" s="4" t="inlineStr">
        <is>
          <t xml:space="preserve"> </t>
        </is>
      </c>
      <c r="E18" s="4" t="inlineStr">
        <is>
          <t xml:space="preserve"> </t>
        </is>
      </c>
    </row>
    <row r="19">
      <c r="A19" s="4" t="inlineStr">
        <is>
          <t>Interest rate</t>
        </is>
      </c>
      <c r="B19" s="4" t="inlineStr">
        <is>
          <t xml:space="preserve"> </t>
        </is>
      </c>
      <c r="C19" s="10" t="n">
        <v>0</v>
      </c>
      <c r="D19" s="4" t="inlineStr">
        <is>
          <t xml:space="preserve"> </t>
        </is>
      </c>
      <c r="E19" s="4" t="inlineStr">
        <is>
          <t xml:space="preserve"> </t>
        </is>
      </c>
    </row>
    <row r="20">
      <c r="A20" s="4" t="inlineStr">
        <is>
          <t>Debt instrument, convertible, conversion price (in dollars per share)</t>
        </is>
      </c>
      <c r="B20" s="4" t="inlineStr">
        <is>
          <t xml:space="preserve"> </t>
        </is>
      </c>
      <c r="C20" s="5" t="n">
        <v>10</v>
      </c>
      <c r="D20" s="4" t="inlineStr">
        <is>
          <t xml:space="preserve"> </t>
        </is>
      </c>
      <c r="E20" s="4" t="inlineStr">
        <is>
          <t xml:space="preserve"> </t>
        </is>
      </c>
    </row>
    <row r="21">
      <c r="A21" s="4" t="inlineStr">
        <is>
          <t>Convertible notes converted into shares of common stock (in shares)</t>
        </is>
      </c>
      <c r="B21" s="6" t="n">
        <v>1090000</v>
      </c>
      <c r="C21" s="4" t="inlineStr">
        <is>
          <t xml:space="preserve"> </t>
        </is>
      </c>
      <c r="D21" s="4" t="inlineStr">
        <is>
          <t xml:space="preserve"> </t>
        </is>
      </c>
      <c r="E21" s="4" t="inlineStr">
        <is>
          <t xml:space="preserve"> </t>
        </is>
      </c>
    </row>
    <row r="22">
      <c r="A22" s="4" t="inlineStr">
        <is>
          <t>Executive Promissory Notes [Member] | General and Administration Expense [Member]</t>
        </is>
      </c>
      <c r="B22" s="4" t="inlineStr">
        <is>
          <t xml:space="preserve"> </t>
        </is>
      </c>
      <c r="C22" s="4" t="inlineStr">
        <is>
          <t xml:space="preserve"> </t>
        </is>
      </c>
      <c r="D22" s="4" t="inlineStr">
        <is>
          <t xml:space="preserve"> </t>
        </is>
      </c>
      <c r="E22" s="4" t="inlineStr">
        <is>
          <t xml:space="preserve"> </t>
        </is>
      </c>
    </row>
    <row r="23">
      <c r="A23" s="3" t="inlineStr">
        <is>
          <t>Stock Based Compensations [Abstract]</t>
        </is>
      </c>
      <c r="B23" s="4" t="inlineStr">
        <is>
          <t xml:space="preserve"> </t>
        </is>
      </c>
      <c r="C23" s="4" t="inlineStr">
        <is>
          <t xml:space="preserve"> </t>
        </is>
      </c>
      <c r="D23" s="4" t="inlineStr">
        <is>
          <t xml:space="preserve"> </t>
        </is>
      </c>
      <c r="E23" s="4" t="inlineStr">
        <is>
          <t xml:space="preserve"> </t>
        </is>
      </c>
    </row>
    <row r="24">
      <c r="A24" s="4" t="inlineStr">
        <is>
          <t>Share based compensation expense</t>
        </is>
      </c>
      <c r="B24" s="4" t="inlineStr">
        <is>
          <t xml:space="preserve"> </t>
        </is>
      </c>
      <c r="C24" s="5" t="n">
        <v>54445500</v>
      </c>
      <c r="D24" s="4" t="inlineStr">
        <is>
          <t xml:space="preserve"> </t>
        </is>
      </c>
      <c r="E24" s="4" t="inlineStr">
        <is>
          <t xml:space="preserve"> </t>
        </is>
      </c>
    </row>
    <row r="25">
      <c r="A25" s="4" t="inlineStr">
        <is>
          <t>2024 Equity Incentive Plan [Member] | Digital World Acquisition Corp [Member]</t>
        </is>
      </c>
      <c r="B25" s="4" t="inlineStr">
        <is>
          <t xml:space="preserve"> </t>
        </is>
      </c>
      <c r="C25" s="4" t="inlineStr">
        <is>
          <t xml:space="preserve"> </t>
        </is>
      </c>
      <c r="D25" s="4" t="inlineStr">
        <is>
          <t xml:space="preserve"> </t>
        </is>
      </c>
      <c r="E25" s="4" t="inlineStr">
        <is>
          <t xml:space="preserve"> </t>
        </is>
      </c>
    </row>
    <row r="26">
      <c r="A26" s="3" t="inlineStr">
        <is>
          <t>Stock Based Compensations [Abstract]</t>
        </is>
      </c>
      <c r="B26" s="4" t="inlineStr">
        <is>
          <t xml:space="preserve"> </t>
        </is>
      </c>
      <c r="C26" s="4" t="inlineStr">
        <is>
          <t xml:space="preserve"> </t>
        </is>
      </c>
      <c r="D26" s="4" t="inlineStr">
        <is>
          <t xml:space="preserve"> </t>
        </is>
      </c>
      <c r="E26" s="4" t="inlineStr">
        <is>
          <t xml:space="preserve"> </t>
        </is>
      </c>
    </row>
    <row r="27">
      <c r="A27" s="4" t="inlineStr">
        <is>
          <t>Common stock, available for issuance (in shares)</t>
        </is>
      </c>
      <c r="B27" s="4" t="inlineStr">
        <is>
          <t xml:space="preserve"> </t>
        </is>
      </c>
      <c r="C27" s="6" t="n">
        <v>13252544</v>
      </c>
      <c r="D27" s="4" t="inlineStr">
        <is>
          <t xml:space="preserve"> </t>
        </is>
      </c>
      <c r="E27" s="4" t="inlineStr">
        <is>
          <t xml:space="preserve"> </t>
        </is>
      </c>
    </row>
    <row r="28">
      <c r="A28" s="4" t="inlineStr">
        <is>
          <t>Number of shares issued under share-based payment arrangement (in shares)</t>
        </is>
      </c>
      <c r="B28" s="4" t="inlineStr">
        <is>
          <t xml:space="preserve"> </t>
        </is>
      </c>
      <c r="C28" s="6" t="n">
        <v>0</v>
      </c>
      <c r="D28" s="4" t="inlineStr">
        <is>
          <t xml:space="preserve"> </t>
        </is>
      </c>
      <c r="E28" s="4" t="inlineStr">
        <is>
          <t xml:space="preserve"> </t>
        </is>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45" customWidth="1" min="1" max="1"/>
    <col width="21" customWidth="1" min="2" max="2"/>
    <col width="22" customWidth="1" min="3" max="3"/>
    <col width="14" customWidth="1" min="4" max="4"/>
    <col width="14" customWidth="1" min="5" max="5"/>
    <col width="14" customWidth="1" min="6" max="6"/>
    <col width="22" customWidth="1" min="7" max="7"/>
    <col width="14" customWidth="1" min="8" max="8"/>
    <col width="14" customWidth="1" min="9" max="9"/>
    <col width="22" customWidth="1" min="10" max="10"/>
    <col width="21" customWidth="1" min="11" max="11"/>
    <col width="22" customWidth="1" min="12" max="12"/>
  </cols>
  <sheetData>
    <row r="1">
      <c r="A1" s="1" t="inlineStr">
        <is>
          <t>COMMITMENTS AND CONTINGENCIES (Q1) (Details)</t>
        </is>
      </c>
      <c r="K1" s="2" t="inlineStr">
        <is>
          <t>3 Months Ended</t>
        </is>
      </c>
    </row>
    <row r="2">
      <c r="B2" s="2" t="inlineStr">
        <is>
          <t>May 10, 2024 USD ($)</t>
        </is>
      </c>
      <c r="C2" s="2" t="inlineStr">
        <is>
          <t>Mar. 25, 2024 USD ($)</t>
        </is>
      </c>
      <c r="D2" s="2" t="inlineStr">
        <is>
          <t>Mar. 21, 2024</t>
        </is>
      </c>
      <c r="E2" s="2" t="inlineStr">
        <is>
          <t>Mar. 08, 2024</t>
        </is>
      </c>
      <c r="F2" s="2" t="inlineStr">
        <is>
          <t>Feb. 28, 2024</t>
        </is>
      </c>
      <c r="G2" s="2" t="inlineStr">
        <is>
          <t>Feb. 27, 2024 USD ($)</t>
        </is>
      </c>
      <c r="H2" s="2" t="inlineStr">
        <is>
          <t>Feb. 26, 2024</t>
        </is>
      </c>
      <c r="I2" s="2" t="inlineStr">
        <is>
          <t>Oct. 20, 2023</t>
        </is>
      </c>
      <c r="J2" s="2" t="inlineStr">
        <is>
          <t>Jul. 20, 2023 USD ($)</t>
        </is>
      </c>
      <c r="K2" s="2" t="inlineStr">
        <is>
          <t>Mar. 31, 2024 shares</t>
        </is>
      </c>
      <c r="L2" s="2" t="inlineStr">
        <is>
          <t>Jan. 18, 2024 USD ($)</t>
        </is>
      </c>
    </row>
    <row r="3">
      <c r="A3" s="3" t="inlineStr">
        <is>
          <t>Commitment and Contingen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scrow share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667033</v>
      </c>
      <c r="L4" s="4" t="inlineStr">
        <is>
          <t xml:space="preserve"> </t>
        </is>
      </c>
    </row>
    <row r="5">
      <c r="A5" s="4" t="inlineStr">
        <is>
          <t>Settlement in principle amount</t>
        </is>
      </c>
      <c r="B5" s="4" t="inlineStr">
        <is>
          <t xml:space="preserve"> </t>
        </is>
      </c>
      <c r="C5" s="5" t="n">
        <v>18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8000000</v>
      </c>
      <c r="K5" s="4" t="inlineStr">
        <is>
          <t xml:space="preserve"> </t>
        </is>
      </c>
      <c r="L5" s="4" t="inlineStr">
        <is>
          <t xml:space="preserve"> </t>
        </is>
      </c>
    </row>
    <row r="6">
      <c r="A6" s="4" t="inlineStr">
        <is>
          <t>Term of plaintiff alle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6 months</t>
        </is>
      </c>
      <c r="J6" s="4" t="inlineStr">
        <is>
          <t xml:space="preserve"> </t>
        </is>
      </c>
      <c r="K6" s="4" t="inlineStr">
        <is>
          <t xml:space="preserve"> </t>
        </is>
      </c>
      <c r="L6" s="4" t="inlineStr">
        <is>
          <t xml:space="preserve"> </t>
        </is>
      </c>
    </row>
    <row r="7">
      <c r="A7" s="4" t="inlineStr">
        <is>
          <t>ARC and Patrick Orland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mmitment and Contingencie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sion rate</t>
        </is>
      </c>
      <c r="B9" s="4" t="inlineStr">
        <is>
          <t xml:space="preserve"> </t>
        </is>
      </c>
      <c r="C9" s="4" t="inlineStr">
        <is>
          <t xml:space="preserve"> </t>
        </is>
      </c>
      <c r="D9" s="6" t="n">
        <v>2</v>
      </c>
      <c r="E9" s="4" t="inlineStr">
        <is>
          <t xml:space="preserve"> </t>
        </is>
      </c>
      <c r="F9" s="4" t="inlineStr">
        <is>
          <t xml:space="preserve"> </t>
        </is>
      </c>
      <c r="G9" s="14" t="n">
        <v>1.34</v>
      </c>
      <c r="H9" s="12" t="n">
        <v>1.8</v>
      </c>
      <c r="I9" s="4" t="inlineStr">
        <is>
          <t xml:space="preserve"> </t>
        </is>
      </c>
      <c r="J9" s="4" t="inlineStr">
        <is>
          <t xml:space="preserve"> </t>
        </is>
      </c>
      <c r="K9" s="4" t="inlineStr">
        <is>
          <t xml:space="preserve"> </t>
        </is>
      </c>
      <c r="L9" s="4" t="inlineStr">
        <is>
          <t xml:space="preserve"> </t>
        </is>
      </c>
    </row>
    <row r="10">
      <c r="A10" s="4" t="inlineStr">
        <is>
          <t>Claimed conversion rate</t>
        </is>
      </c>
      <c r="B10" s="4" t="inlineStr">
        <is>
          <t xml:space="preserve"> </t>
        </is>
      </c>
      <c r="C10" s="4" t="inlineStr">
        <is>
          <t xml:space="preserve"> </t>
        </is>
      </c>
      <c r="D10" s="13" t="n">
        <v>1.348</v>
      </c>
      <c r="E10" s="4" t="inlineStr">
        <is>
          <t xml:space="preserve"> </t>
        </is>
      </c>
      <c r="F10" s="14" t="n">
        <v>1.78</v>
      </c>
      <c r="G10" s="4" t="inlineStr">
        <is>
          <t xml:space="preserve"> </t>
        </is>
      </c>
      <c r="H10" s="14" t="n">
        <v>1.68</v>
      </c>
      <c r="I10" s="4" t="inlineStr">
        <is>
          <t xml:space="preserve"> </t>
        </is>
      </c>
      <c r="J10" s="4" t="inlineStr">
        <is>
          <t xml:space="preserve"> </t>
        </is>
      </c>
      <c r="K10" s="4" t="inlineStr">
        <is>
          <t xml:space="preserve"> </t>
        </is>
      </c>
      <c r="L10" s="4" t="inlineStr">
        <is>
          <t xml:space="preserve"> </t>
        </is>
      </c>
    </row>
    <row r="11">
      <c r="A11" s="4" t="inlineStr">
        <is>
          <t>Penalty amount</t>
        </is>
      </c>
      <c r="B11" s="4" t="inlineStr">
        <is>
          <t xml:space="preserve"> </t>
        </is>
      </c>
      <c r="C11" s="4" t="inlineStr">
        <is>
          <t xml:space="preserve"> </t>
        </is>
      </c>
      <c r="D11" s="4" t="inlineStr">
        <is>
          <t xml:space="preserve"> </t>
        </is>
      </c>
      <c r="E11" s="4" t="inlineStr">
        <is>
          <t xml:space="preserve"> </t>
        </is>
      </c>
      <c r="F11" s="4" t="inlineStr">
        <is>
          <t xml:space="preserve"> </t>
        </is>
      </c>
      <c r="G11" s="5" t="n">
        <v>180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iod for court to resolve action</t>
        </is>
      </c>
      <c r="B12" s="4" t="inlineStr">
        <is>
          <t xml:space="preserve"> </t>
        </is>
      </c>
      <c r="C12" s="4" t="inlineStr">
        <is>
          <t xml:space="preserve"> </t>
        </is>
      </c>
      <c r="D12" s="4" t="inlineStr">
        <is>
          <t xml:space="preserve"> </t>
        </is>
      </c>
      <c r="E12" s="4" t="inlineStr">
        <is>
          <t>150 day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mmitment and Contingenci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tigation settlement payable amount</t>
        </is>
      </c>
      <c r="B15" s="5" t="n">
        <v>235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rvices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ommitment and Contingencie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pense reimbursement clai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0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0T14:48:15Z</dcterms:created>
  <dcterms:modified xmlns:dcterms="http://purl.org/dc/terms/" xmlns:xsi="http://www.w3.org/2001/XMLSchema-instance" xsi:type="dcterms:W3CDTF">2024-06-10T14:48:15Z</dcterms:modified>
</cp:coreProperties>
</file>